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Historical Loss And LAE Develop"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Statutory Information and Divid"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Operating Segment Information" sheetId="18" state="visible" r:id="rId18"/>
    <sheet xmlns:r="http://schemas.openxmlformats.org/officeDocument/2006/relationships" name="Acquisitions and Dispositions" sheetId="19" state="visible" r:id="rId19"/>
    <sheet xmlns:r="http://schemas.openxmlformats.org/officeDocument/2006/relationships" name="Schedule I-Summary Of Investmen" sheetId="20" state="visible" r:id="rId20"/>
    <sheet xmlns:r="http://schemas.openxmlformats.org/officeDocument/2006/relationships" name="Schedule II -Condensed Financia" sheetId="21" state="visible" r:id="rId21"/>
    <sheet xmlns:r="http://schemas.openxmlformats.org/officeDocument/2006/relationships" name="Schedule III-Supplementary Insu" sheetId="22" state="visible" r:id="rId22"/>
    <sheet xmlns:r="http://schemas.openxmlformats.org/officeDocument/2006/relationships" name="Schedule IV-Reinsurance" sheetId="23" state="visible" r:id="rId23"/>
    <sheet xmlns:r="http://schemas.openxmlformats.org/officeDocument/2006/relationships" name="Schedule V-Valuation and Qualif" sheetId="24" state="visible" r:id="rId24"/>
    <sheet xmlns:r="http://schemas.openxmlformats.org/officeDocument/2006/relationships" name="Schedule VI-Supplementary Infor"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Reinsurance (Tables)" sheetId="32" state="visible" r:id="rId32"/>
    <sheet xmlns:r="http://schemas.openxmlformats.org/officeDocument/2006/relationships" name="Historical Loss And LAE Devel_2" sheetId="33" state="visible" r:id="rId33"/>
    <sheet xmlns:r="http://schemas.openxmlformats.org/officeDocument/2006/relationships" name="Income Taxes (Tables)" sheetId="34" state="visible" r:id="rId34"/>
    <sheet xmlns:r="http://schemas.openxmlformats.org/officeDocument/2006/relationships" name="Employee Benefits (Tables)" sheetId="35" state="visible" r:id="rId35"/>
    <sheet xmlns:r="http://schemas.openxmlformats.org/officeDocument/2006/relationships" name="Statutory Information and Div_2" sheetId="36" state="visible" r:id="rId36"/>
    <sheet xmlns:r="http://schemas.openxmlformats.org/officeDocument/2006/relationships" name="Leases (Tables)" sheetId="37" state="visible" r:id="rId37"/>
    <sheet xmlns:r="http://schemas.openxmlformats.org/officeDocument/2006/relationships" name="Operating Segment Information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Investments - Net Investment In" sheetId="50" state="visible" r:id="rId50"/>
    <sheet xmlns:r="http://schemas.openxmlformats.org/officeDocument/2006/relationships" name="Investments - Pretax Net Realiz" sheetId="51" state="visible" r:id="rId51"/>
    <sheet xmlns:r="http://schemas.openxmlformats.org/officeDocument/2006/relationships" name="Investments - Disposition of Fi" sheetId="52" state="visible" r:id="rId52"/>
    <sheet xmlns:r="http://schemas.openxmlformats.org/officeDocument/2006/relationships" name="Investments - Assets Measured a" sheetId="53" state="visible" r:id="rId53"/>
    <sheet xmlns:r="http://schemas.openxmlformats.org/officeDocument/2006/relationships" name="Investments - Changes in Balanc" sheetId="54" state="visible" r:id="rId54"/>
    <sheet xmlns:r="http://schemas.openxmlformats.org/officeDocument/2006/relationships" name="Investments - Amortized Cost an" sheetId="55" state="visible" r:id="rId55"/>
    <sheet xmlns:r="http://schemas.openxmlformats.org/officeDocument/2006/relationships" name="Investments - Additional Inform" sheetId="56" state="visible" r:id="rId56"/>
    <sheet xmlns:r="http://schemas.openxmlformats.org/officeDocument/2006/relationships" name="Investments - Amortized Cost _2" sheetId="57" state="visible" r:id="rId57"/>
    <sheet xmlns:r="http://schemas.openxmlformats.org/officeDocument/2006/relationships" name="Investments - Debt Securities A" sheetId="58" state="visible" r:id="rId58"/>
    <sheet xmlns:r="http://schemas.openxmlformats.org/officeDocument/2006/relationships" name="Investments - Securities in an " sheetId="59" state="visible" r:id="rId59"/>
    <sheet xmlns:r="http://schemas.openxmlformats.org/officeDocument/2006/relationships" name="Investments - Debt and Short-te" sheetId="60" state="visible" r:id="rId60"/>
    <sheet xmlns:r="http://schemas.openxmlformats.org/officeDocument/2006/relationships" name="Debt (Details)" sheetId="61" state="visible" r:id="rId61"/>
    <sheet xmlns:r="http://schemas.openxmlformats.org/officeDocument/2006/relationships" name="Reinsurance - Additional Inform" sheetId="62" state="visible" r:id="rId62"/>
    <sheet xmlns:r="http://schemas.openxmlformats.org/officeDocument/2006/relationships" name="Reinsurance - Schedule of Premi" sheetId="63" state="visible" r:id="rId63"/>
    <sheet xmlns:r="http://schemas.openxmlformats.org/officeDocument/2006/relationships" name="Reinsurance - Schedule of Net R" sheetId="64" state="visible" r:id="rId64"/>
    <sheet xmlns:r="http://schemas.openxmlformats.org/officeDocument/2006/relationships" name="Historical Loss and LAE Devel_3" sheetId="65" state="visible" r:id="rId65"/>
    <sheet xmlns:r="http://schemas.openxmlformats.org/officeDocument/2006/relationships" name="Historical Loss and LAE Devel_4" sheetId="66" state="visible" r:id="rId66"/>
    <sheet xmlns:r="http://schemas.openxmlformats.org/officeDocument/2006/relationships" name="Historical Loss and LAE Devel_5" sheetId="67" state="visible" r:id="rId67"/>
    <sheet xmlns:r="http://schemas.openxmlformats.org/officeDocument/2006/relationships" name="Historical Loss and LAE Devel_6" sheetId="68" state="visible" r:id="rId68"/>
    <sheet xmlns:r="http://schemas.openxmlformats.org/officeDocument/2006/relationships" name="Historical Loss and LAE Devel_7" sheetId="69" state="visible" r:id="rId69"/>
    <sheet xmlns:r="http://schemas.openxmlformats.org/officeDocument/2006/relationships" name="Historical Loss and LAE Devel_8" sheetId="70" state="visible" r:id="rId70"/>
    <sheet xmlns:r="http://schemas.openxmlformats.org/officeDocument/2006/relationships" name="Historical Loss and LAE Devel_9" sheetId="71" state="visible" r:id="rId71"/>
    <sheet xmlns:r="http://schemas.openxmlformats.org/officeDocument/2006/relationships" name="Income Taxes - Schedule of Defe" sheetId="72" state="visible" r:id="rId72"/>
    <sheet xmlns:r="http://schemas.openxmlformats.org/officeDocument/2006/relationships" name="Income Taxes - Reconciliation o" sheetId="73" state="visible" r:id="rId73"/>
    <sheet xmlns:r="http://schemas.openxmlformats.org/officeDocument/2006/relationships" name="Income Taxes - Additional Infor" sheetId="74" state="visible" r:id="rId74"/>
    <sheet xmlns:r="http://schemas.openxmlformats.org/officeDocument/2006/relationships" name="Employee Benefits - Employee St" sheetId="75" state="visible" r:id="rId75"/>
    <sheet xmlns:r="http://schemas.openxmlformats.org/officeDocument/2006/relationships" name="Employee Benefits - Stock Plans" sheetId="76" state="visible" r:id="rId76"/>
    <sheet xmlns:r="http://schemas.openxmlformats.org/officeDocument/2006/relationships" name="Employee Benefits - Summary of " sheetId="77" state="visible" r:id="rId77"/>
    <sheet xmlns:r="http://schemas.openxmlformats.org/officeDocument/2006/relationships" name="Employee Benefits - Summary o_2" sheetId="78" state="visible" r:id="rId78"/>
    <sheet xmlns:r="http://schemas.openxmlformats.org/officeDocument/2006/relationships" name="Employee Benefits - Restricted " sheetId="79" state="visible" r:id="rId79"/>
    <sheet xmlns:r="http://schemas.openxmlformats.org/officeDocument/2006/relationships" name="Employee Benefits - Schedule of" sheetId="80" state="visible" r:id="rId80"/>
    <sheet xmlns:r="http://schemas.openxmlformats.org/officeDocument/2006/relationships" name="Statutory Information and Div_3" sheetId="81" state="visible" r:id="rId81"/>
    <sheet xmlns:r="http://schemas.openxmlformats.org/officeDocument/2006/relationships" name="Statutory Information and Div_4" sheetId="82" state="visible" r:id="rId82"/>
    <sheet xmlns:r="http://schemas.openxmlformats.org/officeDocument/2006/relationships" name="Commitments And Contingent Li_2" sheetId="83" state="visible" r:id="rId83"/>
    <sheet xmlns:r="http://schemas.openxmlformats.org/officeDocument/2006/relationships" name="Leases - Schedule of Components" sheetId="84" state="visible" r:id="rId84"/>
    <sheet xmlns:r="http://schemas.openxmlformats.org/officeDocument/2006/relationships" name="Leases - Schedule of Future Min" sheetId="85" state="visible" r:id="rId85"/>
    <sheet xmlns:r="http://schemas.openxmlformats.org/officeDocument/2006/relationships" name="Operating Segment Information -" sheetId="86" state="visible" r:id="rId86"/>
    <sheet xmlns:r="http://schemas.openxmlformats.org/officeDocument/2006/relationships" name="Operating Segment Information_2" sheetId="87" state="visible" r:id="rId87"/>
    <sheet xmlns:r="http://schemas.openxmlformats.org/officeDocument/2006/relationships" name="Operating Segment Information_3" sheetId="88" state="visible" r:id="rId88"/>
    <sheet xmlns:r="http://schemas.openxmlformats.org/officeDocument/2006/relationships" name="Acquisitions and Dispositions (" sheetId="89" state="visible" r:id="rId89"/>
    <sheet xmlns:r="http://schemas.openxmlformats.org/officeDocument/2006/relationships" name="Schedule I-Summary Of Investm_2" sheetId="90" state="visible" r:id="rId90"/>
    <sheet xmlns:r="http://schemas.openxmlformats.org/officeDocument/2006/relationships" name="Schedule II - Condensed Financi" sheetId="91" state="visible" r:id="rId91"/>
    <sheet xmlns:r="http://schemas.openxmlformats.org/officeDocument/2006/relationships" name="Schedule II - Condensed Finan_2" sheetId="92" state="visible" r:id="rId92"/>
    <sheet xmlns:r="http://schemas.openxmlformats.org/officeDocument/2006/relationships" name="Schedule II - Condensed Finan_3" sheetId="93" state="visible" r:id="rId93"/>
    <sheet xmlns:r="http://schemas.openxmlformats.org/officeDocument/2006/relationships" name="Schedule II - Condensed Finan_4" sheetId="94" state="visible" r:id="rId94"/>
    <sheet xmlns:r="http://schemas.openxmlformats.org/officeDocument/2006/relationships" name="Schedule II - Condensed Finan_5" sheetId="95" state="visible" r:id="rId95"/>
    <sheet xmlns:r="http://schemas.openxmlformats.org/officeDocument/2006/relationships" name="Schedule III-Supplementary In_2" sheetId="96" state="visible" r:id="rId96"/>
    <sheet xmlns:r="http://schemas.openxmlformats.org/officeDocument/2006/relationships" name="Schedule IV-Reinsurance (Detail" sheetId="97" state="visible" r:id="rId97"/>
    <sheet xmlns:r="http://schemas.openxmlformats.org/officeDocument/2006/relationships" name="Schedule V-Valuation and Qual_2" sheetId="98" state="visible" r:id="rId98"/>
    <sheet xmlns:r="http://schemas.openxmlformats.org/officeDocument/2006/relationships" name="Schedule VI-Supplementary Inf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09463</t>
        </is>
      </c>
      <c r="C8" s="4" t="inlineStr">
        <is>
          <t xml:space="preserve"> </t>
        </is>
      </c>
      <c r="D8" s="4" t="inlineStr">
        <is>
          <t xml:space="preserve"> </t>
        </is>
      </c>
    </row>
    <row r="9">
      <c r="A9" s="4" t="inlineStr">
        <is>
          <t>Entity Registrant Name</t>
        </is>
      </c>
      <c r="B9" s="4" t="inlineStr">
        <is>
          <t>RLI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7-0889946</t>
        </is>
      </c>
      <c r="C11" s="4" t="inlineStr">
        <is>
          <t xml:space="preserve"> </t>
        </is>
      </c>
      <c r="D11" s="4" t="inlineStr">
        <is>
          <t xml:space="preserve"> </t>
        </is>
      </c>
    </row>
    <row r="12">
      <c r="A12" s="4" t="inlineStr">
        <is>
          <t>Entity Address, Address Line One</t>
        </is>
      </c>
      <c r="B12" s="4" t="inlineStr">
        <is>
          <t>9025 North Lindbergh Drive</t>
        </is>
      </c>
      <c r="C12" s="4" t="inlineStr">
        <is>
          <t xml:space="preserve"> </t>
        </is>
      </c>
      <c r="D12" s="4" t="inlineStr">
        <is>
          <t xml:space="preserve"> </t>
        </is>
      </c>
    </row>
    <row r="13">
      <c r="A13" s="4" t="inlineStr">
        <is>
          <t>Entity Address, City or Town</t>
        </is>
      </c>
      <c r="B13" s="4" t="inlineStr">
        <is>
          <t>Peoria</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1615</t>
        </is>
      </c>
      <c r="C15" s="4" t="inlineStr">
        <is>
          <t xml:space="preserve"> </t>
        </is>
      </c>
      <c r="D15" s="4" t="inlineStr">
        <is>
          <t xml:space="preserve"> </t>
        </is>
      </c>
    </row>
    <row r="16">
      <c r="A16" s="4" t="inlineStr">
        <is>
          <t>City Area Code</t>
        </is>
      </c>
      <c r="B16" s="4" t="inlineStr">
        <is>
          <t>309</t>
        </is>
      </c>
      <c r="C16" s="4" t="inlineStr">
        <is>
          <t xml:space="preserve"> </t>
        </is>
      </c>
      <c r="D16" s="4" t="inlineStr">
        <is>
          <t xml:space="preserve"> </t>
        </is>
      </c>
    </row>
    <row r="17">
      <c r="A17" s="4" t="inlineStr">
        <is>
          <t>Local Phone Number</t>
        </is>
      </c>
      <c r="B17" s="4" t="inlineStr">
        <is>
          <t>692-1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RL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006400931</v>
      </c>
    </row>
    <row r="32">
      <c r="A32" s="4" t="inlineStr">
        <is>
          <t>Entity Common Stock, Shares Outstanding</t>
        </is>
      </c>
      <c r="B32" s="4" t="inlineStr">
        <is>
          <t xml:space="preserve"> </t>
        </is>
      </c>
      <c r="C32" s="6" t="n">
        <v>91764132</v>
      </c>
      <c r="D32" s="4" t="inlineStr">
        <is>
          <t xml:space="preserve"> </t>
        </is>
      </c>
    </row>
    <row r="33">
      <c r="A33" s="4" t="inlineStr">
        <is>
          <t>Documents Incorporated by Reference</t>
        </is>
      </c>
      <c r="B33" s="4" t="inlineStr">
        <is>
          <t>Portions of the registrant’s definitive proxy statement for the 2025 annual meeting of shareholders are incorporated herein by reference into Part III of this document.</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84246</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3. DEBT ​ As of December 31, 2024, outstanding debt balances totaled $100 million. ​ On September 15, 2023, we accessed $50 million from our revolving line of credit with PNC Bank, N.A. (PNC). The borrowing may be repaid at any time and carries an adjustable interest rate of 5.98 percent as of the end of 2024. The credit facility with PNC was entered into during the first quarter of 2023 and replaced the previous $60 million facility with Bank of Montreal, Chicago Branch, which expired on March 27, 2023. The line of credit permits us to borrow up to an aggregate principal amount of $100 million, but may be increased up to an aggregate principal amount of $130 million under certain conditions. The facility has a three-year term that expires on May 29, 2026. ​ On November 12, 2024, we repaid $50 million that was borrowed from the Federal Home Loan Bank of Chicago (FHLBC) in 2023 and paid interest monthly at an annualized rate of 5.44 percent. Additionally, on November 12, 2024 we borrowed $50 million from the FHLBC. The borrowing matures on November 12, 2025 and monthly interest is paid at an annualized rate of 4.44 percent. ​ Due to the lack of marketability and short tenor of our borrowings, the fair value of our debt approximates the carrying value. We paid $6 million of interest on our debt in 2024, compared to $9 million in 2023 and $8 million in 2022. The average rate on debt was 6.05 percent in 2024, 4.07 percent in 2023 and 3.89 percent in 2022. The weighted average interest rate on debt outstanding was 5.21 percent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4. REINSURANCE ​ In the ordinary course of business, our insurance subsidiaries assume and cede premiums and selected insured risks with other insurance companies, known as reinsurance.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 ​ Through the purchase of reinsurance, we also limit our net loss on any individual risk to a maximum of $12 million, although retentions can vary. ​ Premiums written and earned along with losses and settlement expenses incurred for the years ended December 31 are summarized as follows: ​ ​ ​ ​ ​ ​ ​ ​ ​ ​ ​ (in thousands) 2024 2023 2022 WRITTEN ​ ​ ​ ​ ​ ​ ​ ​ ​ Direct $ 1,986,046 $ 1,783,862 $ 1,531,656 Reinsurance assumed ​ 27,002 ​ 22,798 ​ 33,830 Reinsurance ceded ​ (407,527) ​ (378,913) ​ (323,950) Net ​ $ 1,605,521 ​ $ 1,427,747 ​ $ 1,241,536 ​ ​ ​ ​ ​ ​ ​ ​ ​ ​ EARNED ​ ​ ​ ​ ​ ​ ​ ​ ​ Direct ​ $ 1,895,065 ​ $ 1,671,044 ​ $ 1,425,165 Reinsurance assumed ​ ​ 26,170 ​ ​ 28,375 ​ ​ 35,680 Reinsurance ceded ​ ​ (394,829) ​ ​ (405,113) ​ ​ (316,409) Net ​ $ 1,526,406 ​ $ 1,294,306 ​ $ 1,144,436 ​ ​ ​ ​ ​ ​ ​ ​ ​ ​ LOSSES AND SETTLEMENT EXPENSES INCURRED ​ ​ ​ ​ ​ ​ ​ ​ ​ Direct ​ $ 954,952 ​ $ 840,255 ​ $ 776,448 Reinsurance assumed ​ ​ 7,945 ​ ​ 10,228 ​ ​ 22,813 Reinsurance ceded ​ ​ (223,644) ​ ​ (246,070) ​ ​ (284,885) Net ​ $ 739,253 ​ $ 604,413 ​ $ 514,376 ​ More than 93 percent of our reinsurance balances recoverable are due from companies with financial strength ratings of A or better by AM Best and S&amp;P rating services. The following table displays net reinsurance balances recoverable, after consideration of collateral, from our top reinsurers as of December 31, 2024. These reinsurers all have financial strength ratings of A or better by AM Best and S&amp;P’s ratings services. Also shown are the amounts of written premium ceded to these reinsurers during the calendar year 2024. ​ ​ ​ ​ ​ ​ ​ ​ ​ ​ ​ ​ ​ ​ ​ ​ ​ ​ ​ ​ Net Reinsurer ​ Ceded ​ ​ ​ AM Best ​ S&amp;P ​ Exposure as of ​ Percent of ​ Premiums ​ Percent of ​ (dollars in thousands) Rating Rating 12/31/2024 Total Written Total ​ Munich Re / HSB A+, Superior AA, Very Strong ​ $ 110,302 13.2 % $ 31,258 7.7 % Renaissance Re ​ A+, Superior A+, Strong ​ ​ 82,385 9.9 % ​ 31,467 7.7 % Nationwide Mutual A, Excellent A+, Strong ​ ​ 62,278 7.5 % ​ 24,028 5.9 % Partner Re ​ A+, Superior ​ A+, Strong ​ ​ 60,818 ​ 7.3 % ​ 37,581 ​ 9.2 % Safety National A++, Superior A+, Strong ​ ​ 36,475 4.4 % ​ 6,303 1.6 % Everest Re ​ A+, Superior ​ A+, Strong ​ ​ 36,252 4.3 % ​ 29,454 7.2 % Odyssey America Re ​ A+, Superior ​ A+, Strong ​ ​ 33,730 4.0 % ​ 8,916 2.2 % Berkley Insurance Co. A+, Superior A+, Strong ​ ​ 32,754 ​ 3.9 % ​ 7,626 ​ 1.9 % General Re ​ A++, Superior ​ AA+, Very Strong ​ ​ 32,120 3.8 % ​ 14,809 3.6 % Aspen UK Ltd. A, Excellent A-, Strong ​ ​ 31,240 3.7 % ​ 9,116 2.2 % Toa Re ​ A, Excellent ​ A, Strong ​ ​ 30,800 ​ 3.7 % ​ 13,882 ​ 3.4 % All other reinsurers* ​ ​ ​ ​ ​ ​ 287,139 34.3 % ​ 193,087 47.4 % Total ceded exposure ​ ​ ​ ​ ​ $ 836,293 100.0 % $ 407,527 100.0 % * All other reinsurance balances recoverable, when considered by individual reinsurer, are less than 2 percent of shareholders’ equity. ​ The allowances for uncollectible amounts on paid and unpaid recoverables were $17 million and $10 million, respectively, at December 31, 2024 and $16 million and $11 million, respectively, at December 31, 2023. Changes in the allowances during 2024 were due to changes in the amount of reinsurance balances outstanding, the composition of reinsurers from whom the balances were recoverable and their associated S&amp;P default ratings. Less than $1 million of write-offs were applied to the allowances in 2024 and less than $1 million was reco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12 Months Ended</t>
        </is>
      </c>
    </row>
    <row r="2">
      <c r="B2" s="2" t="inlineStr">
        <is>
          <t>Dec. 31, 2024</t>
        </is>
      </c>
    </row>
    <row r="3">
      <c r="A3" s="3" t="inlineStr">
        <is>
          <t>Historical Loss And L A E Development Disclosure [Abstract]</t>
        </is>
      </c>
      <c r="B3" s="4" t="inlineStr">
        <is>
          <t xml:space="preserve"> </t>
        </is>
      </c>
    </row>
    <row r="4">
      <c r="A4" s="4" t="inlineStr">
        <is>
          <t>Historical Loss And LAE Development</t>
        </is>
      </c>
      <c r="B4" s="4" t="inlineStr">
        <is>
          <t>5. HISTORICAL LOSS AND LAE DEVELOPMENT ​ The following table is a reconciliation of our unpaid losses and settlement expenses (LAE) for the years 2024, 2023 and 2022: ​ ​ ​ ​ ​ ​ ​ ​ ​ ​ ​ (in thousands) 2024 2023 2022 Unpaid losses and LAE at beginning of year: ​ ​ ​ ​ ​ ​ ​ ​ ​ Gross ​ $ 2,446,025 ​ $ 2,315,637 ​ $ 2,043,555 Ceded ​ ​ (757,349) ​ ​ (740,089) ​ ​ (608,086) Net ​ $ 1,688,676 ​ $ 1,575,548 ​ $ 1,435,469 ​ ​ ​ ​ ​ ​ ​ ​ ​ ​ Increase (decrease) in incurred losses and LAE: ​ ​ ​ ​ ​ ​ ​ ​ ​ Current accident year ​ $ 834,562 ​ $ 712,960 ​ $ 636,955 Prior accident years ​ ​ (95,309) ​ ​ (108,547) ​ ​ (122,579) Total incurred ​ $ 739,253 ​ $ 604,413 ​ $ 514,376 ​ ​ ​ ​ ​ ​ ​ ​ ​ ​ Loss and LAE payments for claims incurred: ​ ​ ​ ​ ​ ​ ​ ​ ​ Current accident year ​ $ (121,314) ​ $ (165,364) ​ $ (97,525) Prior accident year ​ ​ (368,570) ​ ​ (325,921) ​ ​ (276,772) Total paid ​ $ (489,884) ​ $ (491,285) ​ $ (374,297) ​ ​ ​ ​ ​ ​ ​ ​ ​ ​ Net unpaid losses and LAE at end of year ​ $ 1,938,045 ​ $ 1,688,676 ​ $ 1,575,548 ​ ​ ​ ​ ​ ​ ​ ​ ​ ​ Unpaid losses and LAE at end of year: ​ ​ ​ ​ ​ ​ ​ ​ ​ Gross ​ $ 2,693,470 ​ $ 2,446,025 ​ $ 2,315,637 Ceded ​ ​ (755,425) ​ ​ (757,349) ​ ​ (740,089) Net ​ $ 1,938,045 ​ $ 1,688,676 ​ $ 1,575,548 ​ Loss development occurs when our current estimate of ultimate losses, established through our reserve analysis processes, differs from the initial reserve estimate.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pecialty insurer with a diversified product portfolio, our experience will ordinarily exhibit fluctuations from period to period. While we attempt to identify and react to changes in the loss environment, we also must consider the volume of claim experience directly available to the Company and interpret any particular period’s indications with a realistic technical understanding of the reliability of those observations. ​ The following is information about incurred and paid loss development as of December 31, 2024, net of reinsurance, as well as cumulative claim frequency, the total of IBNR liabilities included within the net incurred loss amounts and average historical claims duration as of December 31, 2024. The loss information has been disaggregated so that only losses that are expected to develop in a similar manner are grouped together. This has resulted in the presentation of loss information for our property and surety segments at the segment level, while information for our casualty segment has been separated in four groupings: primary occurrence, excess occurrence, claims made and transportation. Primary occurrence includes select lines within the professional services product along with general liability, small commercial and other casualty products. Excess occurrence encompasses commercial excess and personal umbrella, while claims made includes select lines within the professional services product, executive products and other casualty. Reported claim counts represent claim events on a specified policy rather than individual claimants and includes claims that did not or are not expected to result in an incurred loss. The information about incurred and paid claims development for the years ended December 31, 2015 to 2023 is presented as unaudited required supplementary information. ​ ​ ​ ​ ​ ​ ​ ​ ​ ​ ​ ​ ​ ​ ​ ​ ​ ​ ​ ​ ​ ​ ​ ​ ​ ​ ​ ​ ​ ​ ​ ​ ​ ​ ​ ​ ​ Casualty - Primary Occurrence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94,835 ​ $ 84,975 ​ $ 83,579 ​ $ 78,675 ​ $ 76,398 ​ $ 75,470 ​ $ 75,438 ​ $ 77,110 ​ $ 75,958 ​ $ 75,821 ​ $ 2,433 ​ 4,425 2016 ​ ​ ​ ​ ​ 101,950 ​ ​ 96,753 ​ ​ 90,611 ​ ​ 85,449 ​ ​ 83,374 ​ ​ 79,440 ​ ​ 77,729 ​ ​ 78,358 ​ ​ 77,669 ​ ​ 4,246 ​ 4,356 2017 ​ ​ ​ ​ ​ ​ ​ ​ 119,741 ​ ​ 111,391 ​ ​ 102,583 ​ ​ 95,513 ​ ​ 90,759 ​ ​ 90,344 ​ ​ 90,744 ​ ​ 91,238 ​ ​ 5,299 ​ 4,572 2018 ​ ​ ​ ​ ​ ​ ​ ​ ​ ​ ​ 141,513 ​ ​ 130,281 ​ ​ 125,731 ​ ​ 115,076 ​ ​ 114,414 ​ ​ 115,793 ​ ​ 118,084 ​ ​ 10,810 ​ 4,923 2019 ​ ​ ​ ​ ​ ​ ​ ​ ​ ​ ​ ​ ​ ​ 146,011 ​ ​ 135,209 ​ ​ 120,570 ​ ​ 109,051 ​ ​ 111,156 ​ ​ 112,638 ​ ​ 16,585 ​ 5,369 2020 ​ ​ ​ ​ ​ ​ ​ ​ ​ ​ ​ ​ ​ ​ ​ ​ ​ 145,171 ​ ​ 137,439 ​ ​ 122,785 ​ ​ 117,962 ​ ​ 114,336 ​ ​ 27,988 ​ 4,749 2021 ​ ​ ​ ​ ​ ​ ​ ​ ​ ​ ​ ​ ​ ​ ​ ​ ​ ​ ​ ​ 142,797 ​ ​ 128,483 ​ ​ 125,672 ​ ​ 123,363 ​ ​ 39,997 ​ 4,683 2022 ​ ​ ​ ​ ​ ​ ​ ​ ​ ​ ​ ​ ​ ​ ​ ​ ​ ​ ​ ​ ​ ​ ​ 155,203 ​ ​ 144,861 ​ ​ 143,518 ​ ​ 65,353 ​ 4,751 2023 ​ ​ ​ ​ ​ ​ ​ ​ ​ ​ ​ ​ ​ ​ ​ ​ ​ ​ ​ ​ ​ ​ ​ ​ ​ ​ 152,443 ​ ​ 147,366 ​ ​ 89,241 ​ 4,483 2024 ​ ​ ​ ​ ​ ​ ​ ​ ​ ​ ​ ​ ​ ​ ​ ​ ​ ​ ​ ​ ​ ​ ​ ​ ​ ​ ​ ​ ​ 160,008 ​ ​ 123,161 ​ 3,561 ​ ​ ​ ​ ​ ​ ​ ​ ​ ​ ​ ​ ​ ​ ​ ​ ​ ​ ​ ​ ​ ​ ​ ​ ​ ​ ​ Total ​ $ 1,164,041 ​ ​ ​ ​ ​ ​ ​ ​ ​ ​ ​ ​ ​ ​ ​ ​ ​ ​ ​ ​ ​ ​ ​ ​ ​ ​ ​ ​ ​ ​ ​ ​ ​ ​ ​ ​ ​ ​ ​ ​ ​ ​ ​ ​ Cumulative Paid Loss and Loss Adjustment Expenses, Net of Reinsurance ​ ​ ​ ​ ​ ​ ​ For the Years Ended December 31, ​ ​ ​ ​ ​ AY 2015* 2016* 2017* 2018* 2019* 2020* 2021* 2022* 2023* 2024 ​ ​ ​ ​ ​ 2015 ​ $ 10,157 ​ $ 19,902 ​ $ 33,020 ​ $ 45,056 ​ $ 54,270 ​ $ 58,866 ​ $ 62,997 ​ $ 68,650 ​ $ 69,635 ​ $ 72,138 ​ ​ ​ ​ ​ 2016 ​ ​ ​ ​ ​ 10,142 ​ ​ 24,186 ​ ​ 35,764 ​ ​ 48,042 ​ ​ 56,152 ​ ​ 60,349 ​ ​ 65,517 ​ ​ 69,968 ​ ​ 71,519 ​ ​ ​ ​ ​ 2017 ​ ​ ​ ​ ​ ​ ​ ​ 13,154 ​ ​ 25,933 ​ ​ 38,783 ​ ​ 52,823 ​ ​ 62,236 ​ ​ 71,419 ​ ​ 76,283 ​ ​ 79,374 ​ ​ ​ ​ ​ 2018 ​ ​ ​ ​ ​ ​ ​ ​ ​ ​ ​ 15,066 ​ ​ 32,365 ​ ​ 48,424 ​ ​ 63,980 ​ ​ 78,103 ​ ​ 93,504 ​ ​ 101,748 ​ ​ ​ ​ ​ 2019 ​ ​ ​ ​ ​ ​ ​ ​ ​ ​ ​ ​ ​ ​ 15,698 ​ ​ 30,673 ​ ​ 41,911 ​ ​ 57,750 ​ ​ 74,380 ​ ​ 87,092 ​ ​ ​ ​ ​ 2020 ​ ​ ​ ​ ​ ​ ​ ​ ​ ​ ​ ​ ​ ​ ​ ​ ​ 17,096 ​ ​ 30,596 ​ ​ 45,267 ​ ​ 60,764 ​ ​ 76,345 ​ ​ ​ ​ ​ 2021 ​ ​ ​ ​ ​ ​ ​ ​ ​ ​ ​ ​ ​ ​ ​ ​ ​ ​ ​ ​ 14,428 ​ ​ 29,633 ​ ​ 43,951 ​ ​ 65,454 ​ ​ ​ ​ ​ 2022 ​ ​ ​ ​ ​ ​ ​ ​ ​ ​ ​ ​ ​ ​ ​ ​ ​ ​ ​ ​ ​ ​ ​ 17,714 ​ ​ 38,712 ​ ​ 56,998 ​ ​ ​ ​ ​ 2023 ​ ​ ​ ​ ​ ​ ​ ​ ​ ​ ​ ​ ​ ​ ​ ​ ​ ​ ​ ​ ​ ​ ​ ​ ​ ​ 17,707 ​ ​ 35,634 ​ ​ ​ ​ ​ 2024 ​ ​ ​ ​ ​ ​ ​ ​ ​ ​ ​ ​ ​ ​ ​ ​ ​ ​ ​ ​ ​ ​ ​ ​ ​ ​ ​ ​ ​ 16,950 ​ ​ ​ ​ ​ ​ ​ ​ * Presented as unaudited required supplementary information. ​ ​ ​ ​ ​ ​ ​ ​ ​ ​ ​ Total ​ $ 663,252 ​ ​ ​ ​ ​ ​ ​ ​ ​ ​ ​ ​ ​ ​ ​ ​ ​ ​ ​ ​ All outstanding liabilities before 2015, net of reinsurance ​ ​ 10,970 ​ ​ ​ ​ ​ ​ ​ ​ ​ ​ ​ ​ ​ ​ ​ ​ ​ Liabilities for losses and loss adjustment expenses, net of reinsurance ​ $ 511,759 ​ ​ ​ ​ ​ ​ ​ ​ ​ ​ ​ ​ ​ ​ ​ ​ ​ ​ ​ ​ ​ ​ ​ ​ ​ ​ ​ ​ ​ ​ ​ ​ ​ ​ ​ ​ ​ ​ ​ ​ ​ ​ ​ ​ ​ Average Annual Percentage Payout of Incurred Losses by Age, Net of Reinsurance* ​ ​ ​ ​ ​ Years 1 2 3 4 5 6 7 8 9 10 ​ ​ ​ ​ ​ ​ ​ ​ 12.9% ​ ​ 13.8% ​ ​ 13.4% ​ ​ 15.0% ​ ​ 12.2% ​ ​ 9.2% ​ ​ 6.1% ​ ​ 5.5% ​ ​ 1.6% ​ ​ 3.3% ​ ​ ​ ​ ​ ​ ​ ​ ​ ​ ​ ​ ​ ​ ​ ​ ​ ​ ​ ​ ​ ​ ​ ​ ​ ​ ​ ​ ​ ​ ​ ​ ​ ​ ​ ​ ​ ​ ​ ​ ​ ​ ​ Casualty - Excess Occurrence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53,672 ​ $ 50,857 ​ $ 47,392 ​ $ 42,840 ​ $ 43,328 ​ $ 42,446 ​ $ 41,690 ​ $ 41,471 ​ $ 40,580 ​ $ 41,268 ​ $ 1,684 ​ 709 2016 ​ ​ ​ ​ ​ 56,341 ​ ​ 49,385 ​ ​ 37,676 ​ ​ 33,125 ​ ​ 30,251 ​ ​ 29,671 ​ ​ 29,940 ​ ​ 27,733 ​ ​ 27,015 ​ ​ 1,939 ​ 659 2017 ​ ​ ​ ​ ​ ​ ​ ​ 62,863 ​ ​ 55,868 ​ ​ 48,363 ​ ​ 44,737 ​ ​ 43,249 ​ ​ 41,620 ​ ​ 39,600 ​ ​ 37,828 ​ ​ 4,173 ​ 661 2018 ​ ​ ​ ​ ​ ​ ​ ​ ​ ​ ​ 69,362 ​ ​ 62,646 ​ ​ 54,626 ​ ​ 51,023 ​ ​ 49,861 ​ ​ 47,949 ​ ​ 45,580 ​ ​ 12,439 ​ 635 2019 ​ ​ ​ ​ ​ ​ ​ ​ ​ ​ ​ ​ ​ ​ 88,078 ​ ​ 89,691 ​ ​ 79,083 ​ ​ 80,147 ​ ​ 77,185 ​ ​ 70,850 ​ ​ 21,981 ​ 711 2020 ​ ​ ​ ​ ​ ​ ​ ​ ​ ​ ​ ​ ​ ​ ​ ​ ​ 107,579 ​ ​ 98,409 ​ ​ 90,274 ​ ​ 81,284 ​ ​ 75,351 ​ ​ 38,495 ​ 667 2021 ​ ​ ​ ​ ​ ​ ​ ​ ​ ​ ​ ​ ​ ​ ​ ​ ​ ​ ​ ​ 136,433 ​ ​ 136,354 ​ ​ 125,028 ​ ​ 120,830 ​ ​ 51,922 ​ 904 2022 ​ ​ ​ ​ ​ ​ ​ ​ ​ ​ ​ ​ ​ ​ ​ ​ ​ ​ ​ ​ ​ ​ ​ 153,895 ​ ​ 156,822 ​ ​ 157,626 ​ ​ 77,373 ​ 1,057 2023 ​ ​ ​ ​ ​ ​ ​ ​ ​ ​ ​ ​ ​ ​ ​ ​ ​ ​ ​ ​ ​ ​ ​ ​ ​ ​ 178,887 ​ ​ 176,607 ​ ​ 98,709 ​ 1,067 2024 ​ ​ ​ ​ ​ ​ ​ ​ ​ ​ ​ ​ ​ ​ ​ ​ ​ ​ ​ ​ ​ ​ ​ ​ ​ ​ ​ ​ ​ 225,747 ​ ​ 136,830 ​ 582 ​ ​ ​ ​ ​ ​ ​ ​ ​ ​ ​ ​ ​ ​ ​ ​ ​ ​ ​ ​ ​ ​ ​ ​ ​ ​ ​ Total ​ $ 978,702 ​ ​ ​ ​ ​ ​ ​ ​ ​ ​ ​ ​ ​ ​ ​ ​ ​ ​ ​ ​ ​ ​ ​ ​ ​ ​ ​ ​ ​ ​ ​ ​ ​ ​ ​ ​ ​ ​ ​ ​ ​ ​ ​ ​ Cumulative Paid Loss and Loss Adjustment Expenses, Net of Reinsurance ​ ​ ​ ​ ​ ​ ​ For the Years Ended December 31, ​ ​ ​ ​ ​ AY 2015* 2016* 2017* 2018* 2019* 2020* 2021* 2022* 2023* 2024 ​ ​ ​ ​ ​ 2015 ​ $ 2,048 ​ $ 10,127 ​ $ 19,571 ​ $ 23,184 ​ $ 28,756 ​ $ 31,352 ​ $ 32,752 ​ $ 35,958 ​ $ 36,559 ​ $ 39,194 ​ ​ ​ ​ ​ 2016 ​ ​ ​ ​ ​ 1,068 ​ ​ 3,396 ​ ​ 7,441 ​ ​ 10,054 ​ ​ 12,703 ​ ​ 14,400 ​ ​ 17,807 ​ ​ 20,603 ​ ​ 21,176 ​ ​ ​ ​ ​ 2017 ​ ​ ​ ​ ​ ​ ​ ​ 17 ​ ​ 5,679 ​ ​ 9,275 ​ ​ 15,441 ​ ​ 18,470 ​ ​ 22,835 ​ ​ 25,328 ​ ​ 27,840 ​ ​ ​ ​ ​ 2018 ​ ​ ​ ​ ​ ​ ​ ​ ​ ​ ​ 2,506 ​ ​ 5,823 ​ ​ 10,801 ​ ​ 17,294 ​ ​ 22,016 ​ ​ 23,958 ​ ​ 28,272 ​ ​ ​ ​ ​ 2019 ​ ​ ​ ​ ​ ​ ​ ​ ​ ​ ​ ​ ​ ​ 4,213 ​ ​ 19,044 ​ ​ 25,389 ​ ​ 33,375 ​ ​ 38,291 ​ ​ 41,794 ​ ​ ​ ​ ​ 2020 ​ ​ ​ ​ ​ ​ ​ ​ ​ ​ ​ ​ ​ ​ ​ ​ ​ 2,901 ​ ​ 13,856 ​ ​ 20,988 ​ ​ 24,657 ​ ​ 31,299 ​ ​ ​ ​ ​ 2021 ​ ​ ​ ​ ​ ​ ​ ​ ​ ​ ​ ​ ​ ​ ​ ​ ​ ​ ​ ​ 5,317 ​ ​ 23,841 ​ ​ 38,977 ​ ​ 59,901 ​ ​ ​ ​ ​ 2022 ​ ​ ​ ​ ​ ​ ​ ​ ​ ​ ​ ​ ​ ​ ​ ​ ​ ​ ​ ​ ​ ​ ​ 7,479 ​ ​ 28,764 ​ ​ 57,202 ​ ​ ​ ​ ​ 2023 ​ ​ ​ ​ ​ ​ ​ ​ ​ ​ ​ ​ ​ ​ ​ ​ ​ ​ ​ ​ ​ ​ ​ ​ ​ ​ 7,091 ​ ​ 31,867 ​ ​ ​ ​ ​ 2024 ​ ​ ​ ​ ​ ​ ​ ​ ​ ​ ​ ​ ​ ​ ​ ​ ​ ​ ​ ​ ​ ​ ​ ​ ​ ​ ​ ​ ​ 6,048 ​ ​ ​ ​ ​ ​ ​ ​ * Presented as unaudited required supplementary information. ​ ​ ​ ​ ​ ​ ​ ​ ​ ​ ​ Total ​ $ 344,593 ​ ​ ​ ​ ​ ​ ​ ​ ​ ​ ​ ​ ​ ​ ​ ​ ​ ​ ​ ​ All outstanding liabilities before 2015, net of reinsurance ​ ​ 22,873 ​ ​ ​ ​ ​ ​ ​ ​ ​ ​ ​ ​ ​ ​ ​ ​ ​ Liabilities for losses and loss adjustment expenses, net of reinsurance ​ $ 656,982 ​ ​ ​ ​ ​ ​ ​ ​ ​ ​ ​ ​ ​ ​ ​ ​ ​ ​ ​ ​ ​ ​ ​ ​ ​ ​ ​ ​ ​ ​ ​ ​ ​ ​ ​ ​ ​ ​ ​ ​ ​ ​ ​ ​ ​ Average Annual Percentage Payout of Incurred Losses by Age, Net of Reinsurance* ​ ​ ​ ​ ​ Years 1 2 3 4 5 6 7 8 9 10 ​ ​ ​ ​ ​ ​ ​ ​ 4.0% ​ ​ 14.3% ​ ​ 13.4% ​ ​ 11.8% ​ ​ 9.6% ​ ​ 6.7% ​ ​ 8.0% ​ ​ 8.3% ​ ​ 1.8% ​ ​ 6.4% ​ ​ ​ ​ ​ ​ ​ ​ ​ ​ ​ ​ ​ ​ ​ ​ ​ ​ ​ ​ ​ ​ ​ ​ ​ ​ ​ ​ ​ ​ ​ ​ ​ ​ ​ ​ ​ ​ ​ ​ ​ ​ ​ Casualty - Claims Made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55,006 ​ $ 47,831 ​ $ 42,206 ​ $ 39,906 ​ $ 39,653 ​ $ 39,619 ​ $ 38,609 ​ $ 37,578 ​ $ 37,332 ​ $ 37,674 ​ $ 617 ​ 1,338 2016 ​ ​ ​ ​ ​ 59,992 ​ ​ 67,760 ​ ​ 69,493 ​ ​ 67,728 ​ ​ 64,730 ​ ​ 65,078 ​ ​ 61,876 ​ ​ 61,881 ​ ​ 60,639 ​ ​ 1,407 ​ 1,507 2017 ​ ​ ​ ​ ​ ​ ​ ​ 60,572 ​ ​ 62,450 ​ ​ 62,714 ​ ​ 57,450 ​ ​ 59,907 ​ ​ 61,546 ​ ​ 60,340 ​ ​ 60,057 ​ ​ 2,321 ​ 1,648 2018 ​ ​ ​ ​ ​ ​ ​ ​ ​ ​ ​ 66,128 ​ ​ 62,416 ​ ​ 56,468 ​ ​ 48,457 ​ ​ 47,692 ​ ​ 43,912 ​ ​ 45,331 ​ ​ 3,971 ​ 1,400 2019 ​ ​ ​ ​ ​ ​ ​ ​ ​ ​ ​ ​ ​ ​ 62,918 ​ ​ 61,712 ​ ​ 52,224 ​ ​ 46,500 ​ ​ 43,969 ​ ​ 42,236 ​ ​ 7,144 ​ 1,516 2020 ​ ​ ​ ​ ​ ​ ​ ​ ​ ​ ​ ​ ​ ​ ​ ​ ​ 60,278 ​ ​ 56,785 ​ ​ 46,853 ​ ​ 40,878 ​ ​ 41,658 ​ ​ 11,640 ​ 1,297 2021 ​ ​ ​ ​ ​ ​ ​ ​ ​ ​ ​ ​ ​ ​ ​ ​ ​ ​ ​ ​ 51,219 ​ ​ 45,854 ​ ​ 38,946 ​ ​ 35,485 ​ ​ 13,192 ​ 1,229 2022 ​ ​ ​ ​ ​ ​ ​ ​ ​ ​ ​ ​ ​ ​ ​ ​ ​ ​ ​ ​ ​ ​ ​ 58,289 ​ ​ 55,316 ​ ​ 46,276 ​ ​ 21,839 ​ 1,156 2023 ​ ​ ​ ​ ​ ​ ​ ​ ​ ​ ​ ​ ​ ​ ​ ​ ​ ​ ​ ​ ​ ​ ​ ​ ​ ​ 54,679 ​ ​ 47,848 ​ ​ 29,547 ​ 1,195 2024 ​ ​ ​ ​ ​ ​ ​ ​ ​ ​ ​ ​ ​ ​ ​ ​ ​ ​ ​ ​ ​ ​ ​ ​ ​ ​ ​ ​ ​ 58,153 ​ ​ 38,622 ​ 1,149 ​ ​ ​ ​ ​ ​ ​ ​ ​ ​ ​ ​ ​ ​ ​ ​ ​ ​ ​ ​ ​ ​ ​ ​ ​ ​ ​ Total ​ $ 475,357 ​ ​ ​ ​ ​ ​ ​ ​ ​ ​ ​ ​ ​ ​ ​ ​ ​ ​ ​ ​ ​ ​ ​ ​ ​ ​ ​ ​ ​ ​ ​ ​ ​ ​ ​ ​ ​ ​ ​ ​ ​ ​ ​ ​ Cumulative Paid Loss and Loss Adjustment Expenses, Net of Reinsurance ​ ​ ​ ​ ​ ​ ​ For the Years Ended December 31, ​ ​ ​ ​ ​ AY 2015* 2016* 2017* 2018* 2019* 2020* 2021* 2022* 2023* 2024 ​ ​ ​ ​ ​ 2015 ​ $ 2,215 ​ $ 10,738 ​ $ 16,774 ​ $ 20,920 ​ $ 28,795 ​ $ 32,241 ​ $ 33,529 ​ $ 34,671 ​ $ 35,408 $ ​ 35,779 ​ ​ ​ ​ ​ 2016 ​ ​ ​ ​ ​ 2,060 ​ ​ 14,558 ​ ​ 27,465 ​ ​ 39,370 ​ ​ 47,999 ​ ​ 52,846 ​ ​ 53,737 ​ ​ 56,342 ​ ​ 57,976 ​ ​ ​ ​ ​ 2017 ​ ​ ​ ​ ​ ​ ​ ​ 2,455 ​ ​ 11,350 ​ ​ 22,728 ​ ​ 36,522 ​ ​ 42,918 ​ ​ 47,087 ​ ​ 50,623 ​ ​ 55,321 ​ ​ ​ ​ ​ 2018 ​ ​ ​ ​ ​ ​ ​ ​ ​ ​ ​ 1,964 ​ ​ 11,965 ​ ​ 18,840 ​ ​ 24,918 ​ ​ 27,351 ​ ​ 31,002 ​ ​ 38,188 ​ ​ ​ ​ ​ 2019 ​ ​ ​ ​ ​ ​ ​ ​ ​ ​ ​ ​ ​ ​ 1,839 ​ ​ 8,123 ​ ​ 14,117 ​ ​ 19,930 ​ ​ 27,133 ​ ​ 32,622 ​ ​ ​ ​ ​ 2020 ​ ​ ​ ​ ​ ​ ​ ​ ​ ​ ​ ​ ​ ​ ​ ​ ​ 1,488 ​ ​ 5,687 ​ ​ 10,412 ​ ​ 16,537 ​ ​ 26,511 ​ ​ ​ ​ ​ 2021 ​ ​ ​ ​ ​ ​ ​ ​ ​ ​ ​ ​ ​ ​ ​ ​ ​ ​ ​ ​ 999 ​ ​ 5,615 ​ ​ 8,661 ​ ​ 11,856 ​ ​ ​ ​ ​ 2022 ​ ​ ​ ​ ​ ​ ​ ​ ​ ​ ​ ​ ​ ​ ​ ​ ​ ​ ​ ​ ​ ​ ​ 2,088 ​ ​ 8,836 ​ ​ 14,672 ​ ​ ​ ​ ​ 2023 ​ ​ ​ ​ ​ ​ ​ ​ ​ ​ ​ ​ ​ ​ ​ ​ ​ ​ ​ ​ ​ ​ ​ ​ ​ ​ 1,421 ​ ​ 5,336 ​ ​ ​ ​ ​ 2024 ​ ​ ​ ​ ​ ​ ​ ​ ​ ​ ​ ​ ​ ​ ​ ​ ​ ​ ​ ​ ​ ​ ​ ​ ​ ​ ​ ​ ​ 1,524 ​ ​ ​ ​ ​ ​ ​ ​ * Presented as unaudited required supplementary information. ​ ​ ​ ​ ​ ​ ​ ​ ​ ​ ​ Total ​ $ 279,785 ​ ​ ​ ​ ​ ​ ​ ​ ​ ​ ​ ​ ​ ​ ​ ​ ​ ​ ​ ​ All outstanding liabilities before 2015, net of reinsurance ​ ​ 4,407 ​ ​ ​ ​ ​ ​ ​ ​ ​ ​ ​ ​ ​ ​ ​ ​ ​ Liabilities for losses and loss adjustment expenses, net of reinsurance ​ $ 199,979 ​ ​ ​ ​ ​ ​ ​ ​ ​ ​ ​ ​ ​ ​ ​ ​ ​ ​ ​ ​ ​ ​ ​ ​ ​ ​ ​ ​ ​ ​ ​ ​ ​ ​ ​ ​ ​ ​ ​ ​ ​ ​ ​ ​ ​ Average Annual Percentage Payout of Incurred Losses by Age, Net of Reinsurance* ​ ​ ​ ​ ​ Years 1 2 3 4 5 6 7 8 9 10 ​ ​ ​ ​ ​ ​ ​ ​ 3.9% ​ ​ 15.6% ​ ​ 14.8% ​ ​ 14.9% ​ ​ 15.4% ​ ​ 9.0% ​ ​ 6.7% ​ ​ 5.0% ​ ​ 2.3% ​ ​ 1.0% ​ ​ ​ ​ ​ ​ ​ ​ ​ ​ ​ ​ ​ ​ ​ ​ ​ ​ ​ ​ ​ ​ ​ ​ ​ ​ ​ ​ ​ ​ ​ ​ ​ ​ ​ ​ ​ ​ ​ ​ ​ ​ Casualty - Transportation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38,561 ​ $ 46,258 ​ $ 47,021 ​ $ 46,395 ​ $ 45,162 ​ $ 45,525 ​ $ 45,807 ​ $ 46,685 ​ $ 47,466 ​ $ 47,998 ​ $ 429 ​ 3,188 2016 ​ ​ ​ ​ ​ 50,430 ​ ​ 53,519 ​ ​ 54,105 ​ ​ 52,277 ​ ​ 52,818 ​ ​ 53,915 ​ ​ 55,718 ​ ​ 56,515 ​ ​ 56,736 ​ ​ 724 ​ 3,945 2017 ​ ​ ​ ​ ​ ​ ​ ​ 55,640 ​ ​ 53,641 ​ ​ 45,017 ​ ​ 43,764 ​ ​ 45,351 ​ ​ 46,742 ​ ​ 47,619 ​ ​ 47,228 ​ ​ 786 ​ 3,640 2018 ​ ​ ​ ​ ​ ​ ​ ​ ​ ​ ​ 57,597 ​ ​ 54,592 ​ ​ 38,719 ​ ​ 36,468 ​ ​ 35,442 ​ ​ 35,776 ​ ​ 36,212 ​ ​ 887 ​ 3,405 2019 ​ ​ ​ ​ ​ ​ ​ ​ ​ ​ ​ ​ ​ ​ 58,297 ​ ​ 56,129 ​ ​ 43,976 ​ ​ 41,925 ​ ​ 44,236 ​ ​ 47,296 ​ ​ 2,035 ​ 3,319 2020 ​ ​ ​ ​ ​ ​ ​ ​ ​ ​ ​ ​ ​ ​ ​ ​ ​ 43,573 ​ ​ 35,524 ​ ​ 27,665 ​ ​ 28,856 ​ ​ 29,532 ​ ​ 3,209 ​ 1,648 2021 ​ ​ ​ ​ ​ ​ ​ ​ ​ ​ ​ ​ ​ ​ ​ ​ ​ ​ ​ ​ 51,322 ​ ​ 51,581 ​ ​ 47,913 ​ ​ 54,599 ​ ​ 6,396 ​ 2,324 2022 ​ ​ ​ ​ ​ ​ ​ ​ ​ ​ ​ ​ ​ ​ ​ ​ ​ ​ ​ ​ ​ ​ ​ 60,862 ​ ​ 53,680 ​ ​ 55,851 ​ ​ 11,881 ​ 2,725 2023 ​ ​ ​ ​ ​ ​ ​ ​ ​ ​ ​ ​ ​ ​ ​ ​ ​ ​ ​ ​ ​ ​ ​ ​ ​ ​ 66,863 ​ ​ 60,930 ​ ​ 14,259 ​ 2,634 2024 ​ ​ ​ ​ ​ ​ ​ ​ ​ ​ ​ ​ ​ ​ ​ ​ ​ ​ ​ ​ ​ ​ ​ ​ ​ ​ ​ ​ ​ 86,321 ​ ​ 23,003 ​ 2,678 ​ ​ ​ ​ ​ ​ ​ ​ ​ ​ ​ ​ ​ ​ ​ ​ ​ ​ ​ ​ ​ ​ ​ ​ ​ ​ ​ Total ​ $ 522,703 ​ ​ ​ ​ ​ ​ ​ ​ ​ ​ ​ ​ ​ ​ ​ ​ ​ ​ ​ ​ ​ ​ ​ ​ ​ ​ ​ ​ ​ ​ ​ ​ ​ ​ ​ ​ ​ ​ ​ ​ ​ ​ ​ ​ ​ Cumulative Paid Loss and Loss Adjustment Expenses, Net of Reinsurance ​ ​ ​ ​ ​ ​ ​ ​ For the Years Ended December 31, ​ ​ ​ ​ ​ AY 2015* 2016* 2017* 2018* 2019* 2020* 2021* 2022* 2023* 2024 ​ ​ ​ ​ ​ 2015 ​ $ 6,984 ​ $ 20,709 ​ $ 29,554 ​ $ 37,222 ​ $ 39,339 ​ $ 41,345 ​ $ 42,626 ​ $ 45,002 ​ $ 46,159 ​ $ 47,452 ​ ​ ​ ​ ​ 2016 ​ ​ ​ ​ ​ 8,923 ​ ​ 18,354 ​ ​ 30,354 ​ ​ 38,001 ​ ​ 43,564 ​ ​ 47,488 ​ ​ 52,555 ​ ​ 54,245 ​ ​ 55,250 ​ ​ ​ ​ ​ 2017 ​ ​ ​ ​ ​ ​ ​ ​ 7,979 ​ ​ 17,070 ​ ​ 24,090 ​ ​ 30,260 ​ ​ 36,141 ​ ​ 41,064 ​ ​ 43,891 ​ ​ 45,061 ​ ​ ​ ​ ​ 2018 ​ ​ ​ ​ ​ ​ ​ ​ ​ ​ ​ 6,980 ​ ​ 12,827 ​ ​ 19,216 ​ ​ 24,503 ​ ​ 28,844 ​ ​ 30,916 ​ ​ 33,296 ​ ​ ​ ​ ​ 2019 ​ ​ ​ ​ ​ ​ ​ ​ ​ ​ ​ ​ ​ ​ 7,148 ​ ​ 15,852 ​ ​ 21,120 ​ ​ 26,422 ​ ​ 35,546 ​ ​ 42,409 ​ ​ ​ ​ ​ 2020 ​ ​ ​ ​ ​ ​ ​ ​ ​ ​ ​ ​ ​ ​ ​ ​ ​ 3,986 ​ ​ 7,876 ​ ​ 12,035 ​ ​ 20,749 ​ ​ 23,077 ​ ​ ​ ​ ​ 2021 ​ ​ ​ ​ ​ ​ ​ ​ ​ ​ ​ ​ ​ ​ ​ ​ ​ ​ ​ ​ 5,341 ​ ​ 15,345 ​ ​ 25,886 ​ ​ 37,702 ​ ​ ​ ​ ​ 2022 ​ ​ ​ ​ ​ ​ ​ ​ ​ ​ ​ ​ ​ ​ ​ ​ ​ ​ ​ ​ ​ ​ ​ 6,442 ​ ​ 18,296 ​ ​ 27,146 ​ ​ ​ ​ ​ 2023 ​ ​ ​ ​ ​ ​ ​ ​ ​ ​ ​ ​ ​ ​ ​ ​ ​ ​ ​ ​ ​ ​ ​ ​ ​ ​ 7,407 ​ ​ 18,350 ​ ​ ​ ​ ​ 2024 ​ ​ ​ ​ ​ ​ ​ ​ ​ ​ ​ ​ ​ ​ ​ ​ ​ ​ ​ ​ ​ ​ ​ ​ ​ ​ ​ ​ ​ 9,431 ​ ​ ​ ​ ​ ​ ​ ​ * Presented as unaudited required supplementary information. ​ ​ ​ ​ ​ ​ ​ ​ ​ ​ ​ Total ​ $ 339,174 ​ ​ ​ ​ ​ ​ ​ ​ ​ ​ ​ ​ ​ ​ ​ ​ ​ ​ ​ ​ All outstanding liabilities before 2015, net of reinsurance ​ ​ 1,494 ​ ​ ​ ​ ​ ​ ​ ​ ​ ​ ​ ​ ​ ​ ​ ​ ​ Liabilities for losses and loss adjustment expenses, net of reinsurance ​ $ 185,023 ​ ​ ​ ​ ​ ​ ​ ​ ​ ​ ​ ​ ​ ​ ​ ​ ​ ​ ​ ​ ​ ​ ​ ​ ​ ​ ​ ​ ​ ​ ​ ​ ​ ​ ​ ​ ​ ​ ​ ​ ​ ​ ​ ​ ​ Average Annual Percentage Payout of Incurred Losses by Age, Net of Reinsurance* ​ ​ ​ ​ ​ Years 1 2 3 4 5 6 7 8 9 10 ​ ​ ​ ​ ​ ​ ​ ​ 13.9% ​ ​ 18.9% ​ ​ 16.6% ​ ​ 17.1% ​ ​ 11.0% ​ ​ 8.4% ​ ​ 6.0% ​ ​ 3.5% ​ ​ 2.1% ​ ​ 2.7% ​ ​ ​ ​ ​ ​ ​ ​ ​ ​ ​ ​ ​ ​ ​ ​ ​ ​ ​ ​ ​ ​ ​ ​ ​ ​ ​ ​ ​ ​ ​ ​ ​ ​ ​ ​ ​ ​ ​ ​ ​ ​ ​ Property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59,863 ​ $ 56,103 ​ $ 53,958 ​ $ 52,720 ​ $ 53,111 ​ $ 52,781 ​ $ 52,878 ​ $ 53,359 ​ $ 54,065 ​ $ 54,122 ​ $ 6 ​ 4,077 2016 ​ ​ ​ ​ ​ 62,900 ​ ​ 55,594 ​ ​ 55,384 ​ ​ 55,930 ​ ​ 55,424 ​ ​ 55,383 ​ ​ 55,536 ​ ​ 55,385 ​ ​ 55,316 ​ ​ 14 ​ 3,379 2017 ​ ​ ​ ​ ​ ​ ​ ​ 90,803 ​ ​ 83,273 ​ ​ 84,961 ​ ​ 82,671 ​ ​ 82,319 ​ ​ 81,912 ​ ​ 81,677 ​ ​ 81,194 ​ ​ 39 ​ 2,893 2018 ​ ​ ​ ​ ​ ​ ​ ​ ​ ​ ​ 89,091 ​ ​ 83,457 ​ ​ 79,961 ​ ​ 80,470 ​ ​ 79,093 ​ ​ 79,234 ​ ​ 78,482 ​ ​ 184 ​ 2,339 2019 ​ ​ ​ ​ ​ ​ ​ ​ ​ ​ ​ ​ ​ ​ 71,232 ​ ​ 65,189 ​ ​ 61,116 ​ ​ 59,901 ​ ​ 61,185 ​ ​ 60,549 ​ ​ 293 ​ 2,458 2020 ​ ​ ​ ​ ​ ​ ​ ​ ​ ​ ​ ​ ​ ​ ​ ​ ​ 118,247 ​ ​ 110,466 ​ ​ 108,546 ​ ​ 108,363 ​ ​ 110,562 ​ ​ 7,466 ​ 2,865 2021 ​ ​ ​ ​ ​ ​ ​ ​ ​ ​ ​ ​ ​ ​ ​ ​ ​ ​ ​ ​ 135,447 ​ ​ 116,424 ​ ​ 115,587 ​ ​ 114,178 ​ ​ 4,587 ​ 3,116 2022 ​ ​ ​ ​ ​ ​ ​ ​ ​ ​ ​ ​ ​ ​ ​ ​ ​ ​ ​ ​ ​ ​ ​ 138,756 ​ ​ 119,877 ​ ​ 115,228 ​ ​ 11,876 ​ 2,972 2023 ​ ​ ​ ​ ​ ​ ​ ​ ​ ​ ​ ​ ​ ​ ​ ​ ​ ​ ​ ​ ​ ​ ​ ​ ​ ​ 184,252 ​ ​ 159,846 ​ ​ 20,501 ​ 3,250 2024 ​ ​ ​ ​ ​ ​ ​ ​ ​ ​ ​ ​ ​ ​ ​ ​ ​ ​ ​ ​ ​ ​ ​ ​ ​ ​ ​ ​ ​ 221,358 ​ ​ 90,728 ​ 2,750 ​ ​ ​ ​ ​ ​ ​ ​ ​ ​ ​ ​ ​ ​ ​ ​ ​ ​ ​ ​ ​ ​ ​ ​ ​ ​ ​ Total ​ $ 1,050,835 ​ ​ ​ ​ ​ ​ ​ ​ ​ ​ ​ ​ ​ ​ ​ ​ ​ ​ ​ ​ ​ ​ ​ ​ ​ ​ ​ ​ ​ ​ ​ ​ ​ ​ ​ ​ ​ ​ ​ ​ ​ ​ ​ ​ Cumulative Paid Loss and Loss Adjustment Expenses, Net of Reinsurance ​ ​ ​ ​ ​ ​ ​ For the Years Ended December 31, ​ ​ ​ ​ ​ AY 2015* 2016* 2017* 2018* 2019* 2020* 2021* 2022* 2023* 2024 ​ ​ ​ ​ ​ 2015 ​ $ 32,184 ​ $ 49,348 ​ $ 50,197 ​ $ 51,290 ​ $ 52,078 ​ $ 52,342 ​ $ 52,400 ​ $ 53,208 ​ $ 53,369 ​ $ 54,116 ​ ​ ​ ​ ​ 2016 ​ ​ ​ ​ ​ 33,134 ​ ​ 46,921 ​ ​ 51,371 ​ ​ 53,006 ​ ​ 54,328 ​ ​ 54,747 ​ ​ 55,215 ​ ​ 55,247 ​ ​ 55,263 ​ ​ ​ ​ ​ 2017 ​ ​ ​ ​ ​ ​ ​ ​ 41,314 ​ ​ 66,818 ​ ​ 74,415 ​ ​ 78,360 ​ ​ 80,581 ​ ​ 80,958 ​ ​ 80,965 ​ ​ 81,132 ​ ​ ​ ​ ​ 2018 ​ ​ ​ ​ ​ ​ ​ ​ ​ ​ ​ 37,048 ​ ​ 68,264 ​ ​ 72,357 ​ ​ 75,253 ​ ​ 76,378 ​ ​ 77,696 ​ ​ 78,198 ​ ​ ​ ​ ​ 2019 ​ ​ ​ ​ ​ ​ ​ ​ ​ ​ ​ ​ ​ ​ 30,703 ​ ​ 51,740 ​ ​ 55,092 ​ ​ 57,038 ​ ​ 59,015 ​ ​ 59,808 ​ ​ ​ ​ ​ 2020 ​ ​ ​ ​ ​ ​ ​ ​ ​ ​ ​ ​ ​ ​ ​ ​ ​ 43,192 ​ ​ 79,660 ​ ​ 88,401 ​ ​ 96,350 ​ ​ 99,809 ​ ​ ​ ​ ​ 2021 ​ ​ ​ ​ ​ ​ ​ ​ ​ ​ ​ ​ ​ ​ ​ ​ ​ ​ ​ ​ 57,272 ​ ​ 89,174 ​ ​ 99,671 ​ ​ 103,826 ​ ​ ​ ​ ​ 2022 ​ ​ ​ ​ ​ ​ ​ ​ ​ ​ ​ ​ ​ ​ ​ ​ ​ ​ ​ ​ ​ ​ ​ 44,667 ​ ​ 84,235 ​ ​ 95,542 ​ ​ ​ ​ ​ 2023 ​ ​ ​ ​ ​ ​ ​ ​ ​ ​ ​ ​ ​ ​ ​ ​ ​ ​ ​ ​ ​ ​ ​ ​ ​ ​ 111,137 ​ ​ 130,919 ​ ​ ​ ​ ​ 2024 ​ ​ ​ ​ ​ ​ ​ ​ ​ ​ ​ ​ ​ ​ ​ ​ ​ ​ ​ ​ ​ ​ ​ ​ ​ ​ ​ ​ ​ 64,846 ​ ​ ​ ​ ​ ​ ​ ​ * Presented as unaudited required supplementary information. ​ ​ ​ ​ ​ ​ ​ ​ ​ ​ ​ Total ​ $ 823,459 ​ ​ ​ ​ ​ ​ ​ ​ ​ ​ ​ ​ ​ ​ ​ ​ ​ ​ ​ ​ All outstanding liabilities before 2015, net of reinsurance ​ ​ 854 ​ ​ ​ ​ ​ ​ ​ ​ ​ ​ ​ ​ ​ ​ ​ ​ ​ Liabilities for losses and loss adjustment expenses, net of reinsurance ​ $ 228,230 ​ ​ ​ ​ ​ ​ ​ ​ ​ ​ ​ ​ ​ ​ ​ ​ ​ ​ ​ ​ ​ ​ ​ ​ ​ ​ ​ ​ ​ ​ ​ ​ ​ ​ ​ ​ ​ ​ ​ ​ ​ ​ ​ ​ ​ Average Annual Percentage Payout of Incurred Losses by Age, Net of Reinsurance* ​ ​ ​ ​ ​ Years 1 2 3 4 5 6 7 8 9 10 ​ ​ ​ ​ ​ ​ ​ ​ 49.5% ​ ​ 30.0% ​ ​ 7.1% ​ ​ 3.9% ​ ​ 2.4% ​ ​ 0.9% ​ ​ 0.4% ​ ​ 0.6% ​ ​ 0.2% ​ ​ 1.4% ​ ​ ​ ​ ​ ​ ​ ​ ​ ​ ​ ​ ​ ​ ​ ​ ​ ​ ​ ​ ​ ​ ​ ​ ​ ​ ​ ​ ​ ​ ​ ​ ​ ​ ​ ​ ​ ​ ​ ​ ​ ​ ​ Surety ​ ​ ​ ​ ​ ​ ​ ​ ​ ​ ​ ​ ​ ​ ​ ​ ​ ​ ​ ​ ​ ​ ​ ​ ​ ​ ​ ​ ​ (in thousands, except number of claims) ​ ​ ​ ​ ​ ​ ​ ​ ​ ​ ​ ​ ​ ​ ​ ​ ​ ​ ​ ​ ​ ​ ​ ​ ​ ​ ​ ​ Incurred Losses and Loss Adjustment Expenses, Net of Reinsurance As of December 31, 2024 ​ ​ For the Years Ended December 31, ​ ​ ​ ​ Cumulative ​ ​ ​ ​ ​ ​ ​ ​ ​ ​ ​ ​ ​ ​ ​ ​ ​ ​ ​ ​ ​ ​ ​ ​ ​ ​ ​ ​ ​ ​ ​ ​ ​ ​ ​ Number of ​ ​ ​ ​ ​ ​ ​ ​ ​ ​ ​ ​ ​ ​ ​ ​ ​ ​ ​ ​ ​ ​ ​ ​ ​ ​ ​ ​ ​ ​ ​ ​ ​ ​ ​ Reported AY 2015* 2016* 2017* 2018* 2019* 2020* 2021* 2022* 2023* 2024 Total IBNR Claims 2015 ​ $ 16,958 ​ $ 12,957 ​ $ 11,113 ​ $ 10,456 ​ $ 9,792 ​ $ 9,521 ​ $ 9,275 ​ $ 8,580 ​ $ 8,586 ​ $ 8,275 ​ $ 9 ​ 1,260 2016 ​ ​ ​ ​ ​ 18,928 ​ ​ 11,062 ​ ​ 9,351 ​ ​ 8,895 ​ ​ 8,391 ​ ​ 7,948 ​ ​ 8,134 ​ ​ 7,963 ​ ​ 8,206 ​ ​ 17 ​ 1,401 2017 ​ ​ ​ ​ ​ ​ ​ ​ 16,127 ​ ​ 8,641 ​ ​ 8,798 ​ ​ 8,116 ​ ​ 8,034 ​ ​ 7,769 ​ ​ 7,644 ​ ​ 7,696 ​ ​ 40 ​ 1,931 2018 ​ ​ ​ ​ ​ ​ ​ ​ ​ ​ ​ 16,765 ​ ​ 7,227 ​ ​ 4,564 ​ ​ 3,947 ​ ​ 3,996 ​ ​ 3,760 ​ ​ 3,894 ​ ​ 53 ​ 1,362 2019 ​ ​ ​ ​ ​ ​ ​ ​ ​ ​ ​ ​ ​ ​ 14,785 ​ ​ 7,205 ​ ​ 5,053 ​ ​ 4,062 ​ ​ 3,453 ​ ​ 2,866 ​ ​ 156 ​ 1,213 2020 ​ ​ ​ ​ ​ ​ ​ ​ ​ ​ ​ ​ ​ ​ ​ ​ ​ 19,241 ​ ​ 14,840 ​ ​ 12,378 ​ ​ 11,516 ​ ​ 9,935 ​ ​ 1,255 ​ 987 2021 ​ ​ ​ ​ ​ ​ ​ ​ ​ ​ ​ ​ ​ ​ ​ ​ ​ ​ ​ ​ 18,540 ​ ​ 11,724 ​ ​ 12,127 ​ ​ 16,521 ​ ​ 9,208 ​ 962 2022 ​ ​ ​ ​ ​ ​ ​ ​ ​ ​ ​ ​ ​ ​ ​ ​ ​ ​ ​ ​ ​ ​ ​ 20,185 ​ ​ 11,490 ​ ​ 10,686 ​ ​ 2,565 ​ 1,080 2023 ​ ​ ​ ​ ​ ​ ​ ​ ​ ​ ​ ​ ​ ​ ​ ​ ​ ​ ​ ​ ​ ​ ​ ​ ​ ​ 21,242 ​ ​ 9,024 ​ ​ 6,886 ​ 869 2024 ​ ​ ​ ​ ​ ​ ​ ​ ​ ​ ​ ​ ​ ​ ​ ​ ​ ​ ​ ​ ​ ​ ​ ​ ​ ​ ​ ​ ​ 23,284 ​ ​ 22,503 ​ 572 ​ ​ ​ ​ ​ ​ ​ ​ ​ ​ ​ ​ ​ ​ ​ ​ ​ ​ ​ ​ ​ ​ ​ ​ ​ ​ ​ Total ​ $ 100,387 ​ ​ ​ ​ ​ ​ ​ ​ ​ ​ ​ ​ ​ ​ ​ ​ ​ ​ ​ ​ ​ ​ ​ ​ ​ ​ ​ ​ ​ ​ ​ ​ ​ ​ ​ ​ ​ ​ ​ ​ ​ ​ ​ ​ Cumulative Paid Loss and Loss Adjustment Expenses, Net of Reinsurance ​ ​ ​ ​ ​ ​ ​ For the Years Ended December 31, ​ ​ ​ ​ ​ AY 2015* 2016* 2017* 2018* 2019* 2020* 2021* 2022* 2023* 2024 ​ ​ ​ ​ ​ 2015 ​ $ 3,192 ​ $ 6,719 ​ $ 7,695 ​ $ 9,436 ​ $ 9,183 ​ $ 9,186 ​ $ 9,168 ​ $ 8,462 ​ $ 8,575 ​ $ 8,299 ​ ​ ​ ​ ​ 2016 ​ ​ ​ ​ ​ 3,087 ​ ​ 5,817 ​ ​ 6,299 ​ ​ 7,640 ​ ​ 8,086 ​ ​ 7,673 ​ ​ 7,946 ​ ​ 7,795 ​ ​ 7,918 ​ ​ ​ ​ ​ 2017 ​ ​ ​ ​ ​ ​ ​ ​ 979 ​ ​ 2,862 ​ ​ 7,062 ​ ​ 7,221 ​ ​ 7,362 ​ ​ 7,372 ​ ​ 7,342 ​ ​ 7,500 ​ ​ ​ ​ ​ 2018 ​ ​ ​ ​ ​ ​ ​ ​ ​ ​ ​ 1,835 ​ ​ 2,588 ​ ​ 2,368 ​ ​ 2,536 ​ ​ 3,020 ​ ​ 2,079 ​ ​ 3,220 ​ ​ ​ ​ ​ 2019 ​ ​ ​ ​ ​ ​ ​ ​ ​ ​ ​ ​ ​ ​ 336 ​ ​ 2,433 ​ ​ 2,765 ​ ​ 3,039 ​ ​ 3,093 ​ ​ 3,236 ​ ​ ​ ​ ​ 2020 ​ ​ ​ ​ ​ ​ ​ ​ ​ ​ ​ ​ ​ ​ ​ ​ ​ 835 ​ ​ 2,719 ​ ​ 3,828 ​ ​ 3,907 ​ ​ 7,896 ​ ​ ​ ​ ​ 2021 ​ ​ ​ ​ ​ ​ ​ ​ ​ ​ ​ ​ ​ ​ ​ ​ ​ ​ ​ ​ 1,197 ​ ​ 3,229 ​ ​ 3,075 ​ ​ 4,264 ​ ​ ​ ​ ​ 2022 ​ ​ ​ ​ ​ ​ ​ ​ ​ ​ ​ ​ ​ ​ ​ ​ ​ ​ ​ ​ ​ ​ ​ (241) ​ ​ 4,161 ​ ​ 5,737 ​ ​ ​ ​ ​ 2023 ​ ​ ​ ​ ​ ​ ​ ​ ​ ​ ​ ​ ​ ​ ​ ​ ​ ​ ​ ​ ​ ​ ​ ​ ​ ​ 841 ​ ​ 1,883 ​ ​ ​ ​ ​ 2024 ​ ​ ​ ​ ​ ​ ​ ​ ​ ​ ​ ​ ​ ​ ​ ​ ​ ​ ​ ​ ​ ​ ​ ​ ​ ​ ​ ​ ​ 412 ​ ​ ​ ​ ​ ​ ​ ​ * Presented as unaudited required supplementary information. ​ ​ ​ ​ ​ ​ ​ ​ ​ ​ ​ Total ​ $ 50,365 ​ ​ ​ ​ ​ ​ ​ ​ ​ ​ ​ ​ ​ ​ ​ ​ ​ ​ ​ ​ All outstanding liabilities before 2015, net of reinsurance ​ ​ (83) ​ ​ ​ ​ ​ ​ ​ ​ ​ ​ ​ ​ ​ ​ ​ ​ ​ Liabilities for losses and loss adjustment expenses, net of reinsurance ​ $ 49,939 ​ ​ ​ ​ ​ ​ ​ ​ ​ ​ ​ ​ ​ ​ ​ ​ ​ ​ ​ ​ ​ ​ ​ ​ ​ ​ ​ ​ ​ ​ ​ ​ ​ ​ ​ ​ ​ ​ ​ ​ ​ ​ ​ ​ ​ Average Annual Percentage Payout of Incurred Losses by Age, Net of Reinsurance* ​ ​ ​ ​ ​ Years 1 2 3 4 5 6 7 8 9 10 ​ ​ ​ ​ ​ ​ ​ ​ 17.2% ​ ​ 30.8% ​ ​ 12.9% ​ ​ 8.8% ​ ​ 9.8% ​ ​ (4.8)% ​ ​ 8.0% ​ ​ (2.8)% ​ ​ 1.4% ​ ​ (3.3)% ​ ​ ​ ​ ​ ​ The following is a reconciliation of the net incurred and paid loss development tables to the liability for unpaid losses and settlement expenses in the consolidated balance sheet: ​ ​ ​ ​ ​ ​ ​ ​ (in thousands) December 31, 2024 December 31, 2023 Net outstanding liabilities: ​ ​ ​ ​ ​ ​ Casualty - Primary Occurrence ​ $ 511,759 ​ $ 482,569 Casualty - Excess Occurrence ​ ​ 656,982 ​ ​ 556,978 Casualty - Claims Made ​ ​ 199,979 ​ ​ 207,564 Casualty - Transportation ​ ​ 185,023 ​ ​ 148,226 Property ​ ​ 228,230 ​ ​ 142,876 Surety ​ ​ 49,939 ​ ​ 46,813 Unallocated loss adjustment expenses ​ ​ 73,613 ​ ​ 66,111 Allowance for uncollectible reinsurance balances recoverable on unpaid losses and settlement expenses ​ ​ 9,580 ​ ​ 10,608 Other ​ ​ 22,940 ​ ​ 26,931 Liabilities for unpaid loss and settlement expenses, net of reinsurance ​ $ 1,938,045 ​ $ 1,688,676 ​ ​ ​ ​ ​ ​ ​ Reinsurance balances recoverable on unpaid claims: ​ ​ ​ ​ ​ ​ Casualty - Primary Occurrence ​ $ 47,773 ​ $ 53,177 Casualty - Excess Occurrence ​ ​ 164,721 ​ ​ 149,502 Casualty - Claims Made ​ ​ 283,560 ​ ​ 292,803 Casualty - Transportation ​ ​ 76,089 ​ ​ 68,126 Property ​ ​ 102,120 ​ ​ 152,714 Surety ​ ​ 90,610 ​ ​ 51,526 Allowance for uncollectible reinsurance balances recoverable on unpaid losses and settlement expenses ​ ​ (9,580) ​ ​ (10,608) Other ​ ​ 132 ​ ​ 109 Total reinsurance balances recoverable on unpaid losses and settlement expenses ​ $ 755,425 ​ $ 757,349 ​ ​ ​ ​ ​ ​ ​ Total gross liability for unpaid loss and settlement expenses ​ $ 2,693,470 ​ $ 2,446,025 ​ DETERMINATION OF IBNR ​ Initial carried IBNR reserves are determined through a reserve estimation process. For most casualty and surety products, this process involves the use of an initial loss and allocated loss adjustment expense (ALAE) ratio that is applied to the earned premium for a given period. Payments and case reserves are subtracted from this initial estimate of ultimate loss and ALAE to determine a carried IBNR reserve. For most property products, the IBNR reserves are determined by IBNR percentages applied to premium earned. The percentages are determined based on historical reporting patterns and are updated periodically. No deductions for paid or case reserves are made. Shortly after natural or man-made catastrophes, we review insured locations exposed to the event and estimate losses based on our exposures. We also consider our knowledge of frequency and severity from early claim reports to determine an appropriate reserve for the catastrophe. Adjustments to the initial loss ratio by product and segment are made where necessary and reflect updated assumptions regarding loss experience, loss trends, price changes and prevailing risk factors. ​ Actuaries perform a ground-up reserve study of the expected value of the unpaid loss and LAE derived using multiple standard actuarial methodologies on a quarterly basis. Each method produces an estimate of ultimate loss by accident year. We review all of these various estimates and assign weights to each based on the characteristics of the product being reviewed. These estimates are then compared to the carried loss reserves to determine the appropriateness of the current reserve balance. In addition, an emergence analysis is completed quarterly to determine if further adjustments are necessary. ​ Upon completion of our loss and LAE estimation analysis, a review of the resulting variance between the indicated reserves and the carried reserves takes place. Our actuaries make a recommendation to management in regards to booked reserves that reflect their analytical assessment and view of estimation risk. After discussion of these analyses and all relevant risk factors, the Loss Reserve Committee, a panel of management including the lead reserving actuary, chief executive officer, chief operating officer, chief financial officer and other executives, confirms the appropriateness of the reserve balances. ​ DEVELOPMENT OF IBNR RESERVES ​ The following table summarizes our prior accident years’ loss reserve development by segment for 2024, 2023 and 2022: ​ ​ ​ ​ ​ ​ ​ ​ ​ ​ ​ (in thousands) 2024 2023 2022 Casualty ​ $ (52,878) ​ $ (78,498) ​ $ (87,225) Property ​ (33,143) ​ (21,196) ​ (24,927) Surety ​ (9,288) ​ (8,853) ​ (10,427) Total ​ $ (95,309) ​ $ (108,547) ​ $ (122,579) ​ A discussion of significant components of reserve development for the three most recent calendar years follows: ​ 2024. ​ Our marine product was the predominant driver of the favorable development in the property segment, accounting for $18 million of the $33 million total favorable development for the segment. Accident years 2021 through 2023 made the largest contribution. Commercial property was favorable by $10 million. ​ The surety segment experienced $9 million of favorable development. The majority of the favorable development came from the 2020, 2022 and 2023 accident years. Commercial and contract surety were the main contributors with favorable development of $5 million and $5 million, respectively. ​ 2023. ​ Marine contributed $4 million of the $21 million total favorable property development, primarily in accident years 2020 through 2022. Commercial property was favorable by $11 million. ​ The surety segment experienced favorable development of $9 million. The majority of the favorable development was from accident year 2022. Commercial and contract surety products were the main contributors, with favorable development of $6 million and $3 million, respectively. ​ 2022. ​ Marine contributed $17 million of the $25 million total favorable property development. Accident years 2019 through 2021 contributed to the marine products’ favorable development. Hawaii homeowners contributed $2 million of favorable development. ​ The surety segment experienced favorable development of $10 million. The majority of the favorable development was from accident years 2019 through 2021. Contract surety had favorable development of $5 million and commercial surety had favorable development of $4 million. ​ ENVIRONMENTAL, ASBESTOS AND MASS TORT EXPOSURES ​ We are subject to environmental site cleanup, asbestos removal and mass tort claims and exposures through our commercial excess, general liability and discontinued assumed casualty reinsurance lines of business. The majority of the exposure is in the excess layers of our commercial excess and assumed reinsurance books of business. ​ The following table represents paid and unpaid environmental, as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4</t>
        </is>
      </c>
    </row>
    <row r="3">
      <c r="A3" s="3" t="inlineStr">
        <is>
          <t>Income Tax Disclosure</t>
        </is>
      </c>
      <c r="B3" s="4" t="inlineStr">
        <is>
          <t xml:space="preserve"> </t>
        </is>
      </c>
    </row>
    <row r="4">
      <c r="A4" s="4" t="inlineStr">
        <is>
          <t>Income Taxes</t>
        </is>
      </c>
      <c r="B4" s="4" t="inlineStr">
        <is>
          <t>6. INCOME TAXES ​ The tax effects of temporary differences that give rise to significant portions of the deferred tax assets and deferred tax liabilities are summarized below. ​ ​ ​ ​ ​ ​ ​ ​ (in thousands) 2024 2023 Deferred tax assets: ​ ​ ​ ​ ​ ​ Tax discounting of unpaid losses and settlement expenses ​ $ 29,524 ​ $ 25,491 Unearned premium offset ​ 36,086 ​ 32,763 Deferred compensation ​ 4,630 ​ 4,170 Share-based compensation expense ​ 3,685 ​ 3,556 Capitalized research and development costs ​ ​ 6,350 ​ ​ 4,970 Lease liability ​ 3,288 ​ 3,113 Other ​ 3,864 ​ 2,949 Deferred tax assets before allowance ​ $ 87,427 ​ $ 77,012 Less valuation allowance ​ — ​ — Total deferred tax assets ​ $ 87,427 ​ $ 77,012 ​ ​ ​ ​ ​ ​ ​ Deferred tax liabilities: ​ ​ ​ ​ ​ ​ Net unrealized appreciation of securities ​ $ 25,898 ​ $ 10,981 Deferred policy acquisition costs ​ 34,905 ​ 30,779 Lease asset ​ ​ 2,943 ​ ​ 2,870 Discounting of unpaid losses and settlement expenses - Tax Cuts and Jobs Act (TCJA) implementation offset ​ ​ 636 ​ ​ 1,272 Fixed assets ​ 2,908 ​ 2,745 Intangible assets ​ 1,561 ​ 1,552 Undistributed earnings of unconsolidated investees ​ 10,265 ​ 10,351 Other ​ 518 ​ 590 Total deferred tax liabilities ​ $ 79,634 ​ $ 61,140 Net deferred tax asset ​ $ 7,793 ​ $ 15,872 ​ Income tax expense (benefit) attributable to income from operations for the years ended December 31, 2024, 2023 and 2022, differed from the amounts computed by applying the U.S. federal tax rate of 21 percent to pretax income from continuing operations as demonstrated in the following table: ​ ​ ​ ​ ​ ​ ​ ​ ​ ​ ​ ​ ​ ​ ​ ​ ​ ​ ​ ​ (in thousands) 2024 ​ 2023 ​ 2022 ​ Provision for income taxes at the statutory federal tax rates ​ $ 89,786 ​ 21.0 % ​ $ 79,226 ​ 21.0 % ​ $ 151,342 ​ 21.0 % Increase (reduction) in taxes resulting from: ​ ​ ​ ​ ​ ​ ​ ​ ​ ​ ​ ​ ​ ​ ​ ​ ​ ​ Excess tax benefit on share-based compensation ​ ​ (5,580) ​ (1.3) % ​ ​ (3,774) ​ (1.0) % ​ ​ (4,491) ​ (0.6) % Tax-exempt interest income ​ ​ (905) ​ (0.2) % ​ ​ (1,092) ​ (0.3) % ​ ​ (1,143) ​ (0.2) % Dividends received deduction ​ ​ (1,326) ​ (0.3) % ​ ​ (938) ​ (0.2) % ​ ​ (912) ​ (0.1) % Tax credit ​ ​ (3,539) ​ (0.8) % ​ ​ (3,644) ​ (1.0) % ​ ​ (6,204) ​ (0.9) % ESOP dividends paid deduction ​ ​ (2,545) ​ (0.6) % ​ ​ (1,591) ​ (0.4) % ​ ​ (4,171) ​ (0.6) % Nondeductible expenses ​ ​ 3,726 ​ 0.9 % ​ ​ 3,351 ​ 0.9 % ​ ​ 1,263 ​ 0.2 % Other items, net ​ ​ 2,155 ​ 0.4 % ​ ​ 1,116 ​ 0.3 % ​ ​ 1,583 ​ 0.2 % Total ​ $ 81,772    ​ 19.1 % ​ $ 72,654    ​ 19.3 % ​ $ 137,267    ​ 19.0 % ​ Effective rates are dependent upon components of pretax earnings and the related tax effects. The effective rate was slightly lower in 2024 due to higher levels of tax-favored adjustments. ​ Our net earnings include equity in earnings of unconsolidated investees. The investees do not have a policy or pattern of paying dividends. As a result, we record a deferred tax liability on the earnings at the corporate capital gains rate of 21 percent in anticipation of recovering our investments through means other than through the receipt of dividends, such as a sale. We received a $3 million dividend from Prime in 2024 and recognized less than $1 million of tax benefit from applying the lower tax rate applicable to affiliated dividends paid to insurance companies (10.8 percent), as compared to the corporate capital gains rate on which the deferred tax liabilities were based. No dividends were declared from Prime in 2023 or 2022, therefore having no impact to their respective effective tax rates. ​ Dividends paid to our Employee Stock Ownership Plan (ESOP) also result in a tax deduction. Dividends paid to the ESOP in 2024, 2023 and 2022 resulted in tax benefits of $3 million, $2 million and $4 million, respectively. These tax benefits reduced the effective tax rate for 2024, 2023 and 2022 by 0.6 percent, 0.4 percent and 0.6 percent, respectively. ​ We have recorded our deferred tax assets and liabilities using the statutory federal tax rate of 21 percent. We believe it is more likely than not that all deferred tax assets will be recovered, given the carry back availability as well as the projected results of future operations, which we believe will generate sufficient taxable income to realize the deferred tax asset. In addition, we believe when these deferred items reverse in future years, our taxable income will be taxed at an effective rate of 21 percent. ​ Federal and state income taxes paid in 2024, 2023 and 2022 amounted to $68 million, $50 million and $190 million, respectively. The larger amount paid in 2022 was the result of taxes paid on the sale of our investment in Maui Jim. See note 12 to the consolidated financial statements for more information on the sale. ​ Although we are not currently under audit by the IRS, tax years 2021 through 2024 remain open and are subject to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4</t>
        </is>
      </c>
    </row>
    <row r="3">
      <c r="A3" s="3" t="inlineStr">
        <is>
          <t>Compensation And Retirement Disclosure [Abstract]</t>
        </is>
      </c>
      <c r="B3" s="4" t="inlineStr">
        <is>
          <t xml:space="preserve"> </t>
        </is>
      </c>
    </row>
    <row r="4">
      <c r="A4" s="4" t="inlineStr">
        <is>
          <t>Employee Benefits</t>
        </is>
      </c>
      <c r="B4" s="4" t="inlineStr">
        <is>
          <t>7. EMPLOYEE BENEFITS ​ EMPLOYEE STOCK OWNERSHIP, 401(K) AND INCENTIVE PLANS ​ We maintain ESOP, 401(k) and incentive plans covering executives, managers and associates.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align with those of our shareholders. ​ Our 401(k) plan allows voluntary contributions by employees and permits ESOP diversification transfers for employees meeting certain age and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 ​ Our ESOP and 401(k) cover all employees meeting eligibility requirements. ESOP and 401(k) profit-sharing contributions are approved annually by our board of directors and are expensed in the year earned. ESOP and 401(k)-related expenses (basic and profit-sharing) were $25 million, $23 million and $18 million for 2024, 2023 and 2022, respectively. ​ During 2024, the ESOP purchased 149,696 shares of RLI Corp. stock on the open market at an average price of $73.62 ($11 million) relating to the contribution for plan year 2023. Shares held by the ESOP as of December 31, 2024, totaled 4,749,542 and are treated as outstanding in computing our earnings per share. During 2023, the ESOP purchased 131,546 shares of RLI Corp. stock on the open market at an average price of $68.21 ($9 million) relating to the contribution for plan year 2022. During 2022, the ESOP purchased 174,734 shares of RLI Corp. stock on the open market at an average price of $51.51 ($9 million) relating to the contribution for plan year 2021. The above-mentioned ESOP purchases relate only to our annual contributions to the plan and do not include amounts or shares resulting from the reinvestment of dividends. ​ Annual awards are provided to executives, managers and associates through our incentive plans, provided certain strategic and financial goals are met. Annual expenses for these incentive plans totaled $44 million, $38 million and $24 million for 2024, 2023 and 2022, respectively. Incentive-based compensation received by current or former executive officers is subject to clawback in the event of an accounting restatement. ​ DEFERRED COMPENSATION ​ We maintain rabbi trusts for deferred compensation plans for directors, key employees and executive officers through which contributions can be invested in RLI Corp. stock or mutual funds. The employer stock in the plan cannot be diversified and is accounted for as equity, in a manner consistent with the accounting for treasury stock. At December 31, 2024, the trusts’ assets were valued at $69 million. ​ STOCK PLANS ​ Our RLI Corp. Long-Term Incentive Plan (2015 LTIP) was in place from 2015 to 2023. The 2015 LTIP provided for equity-based compensation, including stock options and restricted stock units, up to a maximum of 8,000,000 shares of common stock (subject to adjustment for changes in our capitalization and other events). Between 2015 and 2023, we granted 6,582,776 stock options under the 2015 LTIP. The 2015 LTIP was replaced in 2023. ​ In 2023, our shareholders approved the 2023 RLI Corp. Long-Term Incentive Plan (2023 LTIP), which provides for equity-based compensation. In conjunction with the adoption of the 2023 LTIP, effective May 4, 2023, awards were no longer granted under the 2015 LTIP. Awards under the 2023 LTIP may be in the form of restricted stock, restricted stock units, stock options (incentive or non-qualified), stock appreciation rights, performance units as well as other stock-based awards. Eligibility under the 2023 LTIP is limited to employees, directors, consultants and independent contractors of the Company or any affiliate. The granting of awards under the 2023 LTIP is solely at the discretion of the Human Capital and Compensation Committee of the board of directors or its delegate. The maximum number of shares of common stock available for distribution under the 2023 LTIP is 8,009,782 shares (subject to adjustment for changes in our capitalization and other events). Since the plan’s approval in 2023, we have granted 813,182 awards under the 2023 LTIP. ​ Compensation expense is based on the probable number of awards expected to vest. The total compensation expense related to equity awards was $8 million, $9 million and $9 million for 2024, 2023 and 2022, respectively. The total income tax benefit was $1 million for 2024, 2023 and 2022. Total unrecognized compensation expense relating to outstanding and unvested awards was $7 million, which will be recognized over the weighted average vesting period of 2.60 years. ​ Stock Options ​ Under the 2023 LTIP, as under the 2015 LTIP, we grant stock options for shares with an exercise price equal to the fair market value of the shares at the date of grant (subject to adjustments for changes in our capitalization, including special dividends and other events as set forth in such plans). Options generally vest and become exercisable ratably over a five-year period and expire eight years after grant. ​ For most participants, the requisite service period and vesting period will be the same. For participants who are retirement eligible, defined by the plan as those individuals whose age and years of service equals 75 or more,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 The following table summarizes option activity in 2024: ​ ​ ​ ​ ​ ​ ​ ​ ​ ​ ​ ​ ​ ​ ​ ​ ​ ​ ​ Weighted ​ Aggregate ​ ​ ​ ​ Weighted ​ Average ​ Intrinsic ​ ​ ​ ​ Average ​ Remaining ​ Value ​ Options Exercise Price Contractual Life (in 000’s) Outstanding as of January 1, 2024 ​ 3,283,420 ​ $ 46.31 ​ ​ ​ ​ ​ Granted ​ 379,344 ​ ​ 72.30 ​ ​ ​ ​ ​ Exercised ​ (807,026) ​ ​ 35.45 ​ ​ ​ ​ ​ Forfeited or expired ​ (17,800) ​ ​ 56.64 ​ ​ ​ ​ ​ Outstanding as of December 31, 2024 ​ 2,837,938 ​ $ 52.80 4.51 ​ $ 84,046 Exercisable at December 31, 2024 ​ 1,522,274 ​ $ 45.49 3.32 ​ $ 57,319 ​ The intrinsic value of options exercised, which is the difference between the fair value and the exercise price, was $35 million, $19 million and $22 million during 2024, 2023 and 2022, respectively. ​ The fair values of options were estimated using a Black-Scholes based option pricing model with the following weighted-average grant-date assumptions and weighted-average fair values as of December 31: ​ ​ ​ ​ ​ ​ ​ ​ ​ ​ ​ ​ ​ 2024 2023 2022 Weighted-average fair value of grants ​ $ 15.81 ​ $ 13.62 ​ $ 10.71 ​ Risk-free interest rates ​ ​ 4.83 % ​ 3.59 % ​ 2.95 % Dividend yield ​ ​ 2.30 % ​ 2.28 % ​ 2.50 % Expected volatility ​ ​ 23.09 % ​ 22.97 % ​ 22.89 % Expected option life ​ ​ 5.02 years ​ 4.96 years ​ 5.05 years ​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 Restricted Stock Units ​ In addition to stock options, restricted stock units (RSUs) are granted with a value equal to the closing stock price of the Company’s stock on the dates the units are granted. For employees, these units generally have a three-year cliff vesting, but have an accelerated vesting feature for participants who are retirement eligible, defined by the plan as those individuals whose age and years of service equals 75 or more. For directors, these units vest on the earlier of one year from the date of grant or the next annual shareholders meeting. In addition, the RSUs have dividend participation, which accrue as additional units and are settled with granted stock units at the end of the vesting period. The total fair value of restricted stock units that vested was $2 million, $3 million and $2 million during 2024, 2023 and 2022, respectively. ​ ​ ​ ​ ​ ​ ​ ​ ​ ​ ​ Weighted ​ ​ ​ ​ Average ​ ​ ​ ​ Grant Date ​ RSUs Fair Value Nonvested at January 1, 2024 ​ 90,187 ​ $ 62.58 Granted ​ 42,762 ​ ​ 72.11 Reinvested ​ 3,004 ​ ​ 81.53 Vested ​ (34,396) ​ ​ 61.48 Forfeited ​ (2,462) ​ ​ 67.18 Nonvested at December 31, 2024 ​ 99,095 ​ $ 6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atutory Information and Dividend Restrictions</t>
        </is>
      </c>
      <c r="B1" s="2" t="inlineStr">
        <is>
          <t>12 Months Ended</t>
        </is>
      </c>
    </row>
    <row r="2">
      <c r="B2" s="2" t="inlineStr">
        <is>
          <t>Dec. 31, 2024</t>
        </is>
      </c>
    </row>
    <row r="3">
      <c r="A3" s="3" t="inlineStr">
        <is>
          <t>Statutory Information And Dividend Restrictions Disclosure [Abstract]</t>
        </is>
      </c>
      <c r="B3" s="4" t="inlineStr">
        <is>
          <t xml:space="preserve"> </t>
        </is>
      </c>
    </row>
    <row r="4">
      <c r="A4" s="4" t="inlineStr">
        <is>
          <t>Statutory Information And Dividend Restrictions</t>
        </is>
      </c>
      <c r="B4" s="4" t="inlineStr">
        <is>
          <t>8. STATUTORY INFORMATION AND DIVIDEND RESTRICTIONS ​ The statutory financial statements of our three insurance companies are presented on the basis of accounting practices prescribed or permitted by the Illinois Department of Insurance (IDOI), which has adopted the NAIC’s statutory accounting principles (SAP). We do not use any permitted SAP that differ from NAIC prescribed SAP. In converting from SAP to GAAP, typical adjustments include deferral of policy acquisition costs, the inclusion of statutory non-admitted assets and the inclusion of net unrealized holding gains or losses in shareholders’ equity relating to fixed income securities. ​ The NAIC has risk-based capital (RBC) requirements for insurance companies to calculate and report information under a risk-based formula, which measures statutory capital and surplus needs based upon a regulatory definition of risk relative to the company’s balance sheet and mix of products. As of December 31, 2024, each of our insurance subsidiaries had an RBC amount in excess of the authorized control level RBC, as defined by the NAIC. RLI Insurance Company (RLI Ins.), our principal insurance company subsidiary, had an authorized control level RBC of $296 million, $273 million and $250 million as of December 31, 2024, 2023 and 2022, respectively, compared to actual statutory capital and surplus of $1.8 billion, $1.5 billion and $1.4 billion, respectively, for these same periods. ​ Year-end statutory surplus for 2024 presented in the table below includes $352 million of RLI Corp. stock (cost basis of $65 million) held by Mt. Hawley Insurance Company, compared to $294 million and $327 million in 2023 and 2022, respectively. The Securities Valuation Office provides specific guidance for valuing this investment, which is eliminated in our GAAP consolidated financial statements. ​ The following table includes selected information for our insurance subsidiaries for the year ended and as of December 31: ​ ​ ​ ​ ​ ​ ​ ​ ​ ​ ​ (in thousands) 2024 2023 2022 Consolidated net income, statutory basis ​ $ 295,917 ​ $ 231,321 ​ $ 229,111 Consolidated surplus, statutory basis ​ $ 1,787,312 ​ $ 1,520,135 ​ $ 1,407,925 ​ As discussed in note 1.A., our three insurance companies are subsidiaries of RLI Corp., with RLI Ins. as the first-level, or principal, insurance subsidiary.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RLI Ins.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24, our holding company had $1.5 billion in equity. This includes amounts related to the equity of our insurance subsidiaries, which is subject to regulatory restrictions under state insurance laws. The unrestricted portion of holding company net assets is comprised primarily of investments and cash, including $39 million in liquid assets, which approximates two-thirds ​ 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24, 2023 and 2022, RLI Ins. paid ordinary dividends totaling $152 million, $145 million and $13 million, respectively, to RLI Corp. Any dividend distribution in excess of the ordinary dividend limits is deemed extraordinary and requires prior approval from the IDOI. No extraordinary dividends were paid in 2024, 2023 or 2022. Although RLI Ins. was restricted from distributing ordinary dividends to RLI Corp. as of December 31, 2024, the rolling 12-month limitations reset as of January 1st. A total of $241 million in ordinary dividend capacity will be available over the course of 2025. In addition to restrictions from our principal subsidiary’s insurance regulator, we also consider internal models and how capital adequacy is defined by our rating agencies in determining amounts available for distrib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9. COMMITMENTS AND CONTINGENT LIABILITIES ​ COMMITMENTS ​ As of December 31, 2024, we had $8 million of unfunded commitments related to our investments in private funds and tax credits. See note 2 to the consolidated financial statements for more information on our investments in private funds and low-income housing tax credits. ​ LITIGATION ​ We are party to numerous claims, loss and litigation matters that arise in the normal course of our business. Many of such claims, loss or litigation matters involve claims under policies that we underwrite as an insurer. We believe that the resolution of these claims and losses is not reasonably likely to have a material adverse effect on our financial condition, results of operations or cash flows. From time to time, we are also involved in various other legal proceedings and litigation unrelated to our insurance business that arise in the ordinary course of business operations. Management believes that any liabilities that may arise as a result of these legal matters is not reasonably likely to have a material adverse effect on our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0. LEASES ​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s for future minimum lease payments are recognized on a straight-line basis over the lease terms. Variable lease costs are expensed in the period in which the obligations are incurred. Sublease income is recognized on a straight-line basis over the sublease term. ​ The components of lease expense and other lease information as of and during the years ended December 31, 2024, 2023 and 2022 were as follows: ​ ​ ​ ​ ​ ​ ​ ​ ​ ​ ​ (in thousands) 2024 2023 2022 Operating lease cost ​ $ 4,631 ​ $ 4,935 ​ $ 4,957 Variable lease cost ​ ​ 1,103 ​ ​ 1,469 ​ ​ 1,423 Sublease income ​ ​ (170) ​ ​ (469) ​ ​ (555) Total lease cost ​ $ 5,564 ​ $ 5,935 ​ $ 5,825 ​ ​ ​ ​ ​ ​ ​ ​ ​ ​ Cash paid for amounts included in measurement of lease liabilities ​ ​ ​ ​ ​ ​ ​ ​ ​ Operating cash flows from operating leases ​ $ 4,083 ​ $ 5,407 ​ $ 5,435 ​ ​ ​ ​ ​ ​ ​ ​ ​ ​ ROU assets obtained in exchange for new operating lease liabilities ​ $ 4,392 ​ $ 5,805 ​ $ 2,694 ​ ​ ​ ​ ​ ​ ​ ​ ​ ​ Reduction to ROU assets resulting from reduction to lease liabilities ​ $ — ​ $ 300 ​ $ 2 ​ ​ ​ ​ ​ ​ ​ ​ ​ ​ Other non-cash reductions to ROU assets ​ $ — ​ $ — ​ $ 73 ​ ​ ​ ​ ​ ​ ​ ​ ​ (in thousands) 2024 2023 ​ Operating lease ROU assets ​ $ 14,016 ​ $ 13,666 ​ Operating lease liabilities ​ $ 15,711 ​ $ 14,880 ​ Weighted-average remaining lease term - operating leases ​ ​ 6.01 years ​ 6.08 years Weighted-average discount rate - operating leases ​ ​ 3.63 % ​ 3.21 % ​ Future minimum lease payments under non-cancellable leases as of December 31, 2024 were as follows: ​ ​ ​ ​ ​ (in thousands) 2024 2025 ​ $ 4,373 2026 ​ ​ 3,713 2027 ​ ​ 2,288 2028 ​ ​ 1,617 2029 ​ ​ 1,443 Thereafter ​ ​ 4,489 Total future minimum lease payments ​ $ 17,923 Less imputed interest ​ ​ (2,212) Total operating lease liability ​ $ 15,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11. OPERATING SEGMENT INFORMATION ​ The Company’s insurance operations are managed and reported in three operating segments: property, casualty and surety. The casualty portion of our business consists largely of commercial excess, personal umbrella, general liability, transportation and management liability coverages, as well as package business and other specialty coverages, such as professional liability and workers’ compensation for office-based professionals. We also assume a limited amount of risks through quota share and excess of loss reinsurance agreements. The casualty business is subject to a higher level of risk when estimating losses and related loss reserves because the ultimate settlement of a casualty claim may take several years to fully develop. ​ Our property segment is comprised primarily of commercial fire, hurricane, earthquake, difference in conditions and marine coverages. We also offer homeowners’ coverages in Hawaii. Property insurance results are subject to the variability introduced by perils such as earthquakes, fires, hurricanes and other storms. Our major catastrophe exposure is to losses caused by windstorms, affecting commercial properties in coastal regions of the United States, and earthquakes, primarily on the West Coast. We limit our net aggregate exposure to a catastrophic event by managing the total policy limits written in a particular region, purchasing reinsurance and maintaining policy terms and conditions throughout all insurance cycles. We also use computer-assisted modeling techniques to provide estimates that help the Company carefully manage the concentration of risks exposed to catastrophic events. ​ The surety segment specializes in writing small to medium-sized contract surety coverages, including payment and performance bonds. We offer a variety of commercial surety bonds for medium to large-sized businesses across a broad spectrum of industries, including the financial, healthcare, energy and renewable energy industries. We also offer a variety of transactional bonds including, but not limited to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commercial contractors’ contractual obligations for a specific construction project. Generally, losses occur due to the deterioration of a contractor’s financial condition. ​ The Company’s chief operating decision maker (CODM) is the chief executive officer. The Company’s CODM assesses the segments’ performance by using earnings before income taxes (underwriting income) and the combined ratio. Underwriting income and combined ratio are analyzed at the segment level and influence how resources are allocated. Decisions are made based on what is likely to provide the best long-term return to the Company. ​ The accounting policies of the reporting segments are the same as those described in note 1 to the consolidated financial statements. Expense allocations are based on assumptions primarily related to direct costs, net premiums earned, as well as the level of support required for the products within each segment. Amortization of deferred acquisition costs represents the recognition of commission and premium taxes over the life of insurance polices, in proportion to premium revenue recognized. The other policy acquisition costs line item includes other expenses associated with underwriting, but that cannot be specifically associated with the successful acquisition of a policy, including, but not limited to, employment costs for underwriters and underwriting support as well as costs for policy acquisition systems. Insurance operating expenses reflect allocated costs from various support departments, such as corporate technology, accounting, human resources and facilities, among others. ​ Net investment income consists of the interest and dividend income streams from our investments in fixed income and equity securities. Interest expense represents the cost of debt and lines of credit. General corporate expenses include director and shareholder relation costs and other compensation-related expenses incurred for the benefit of the corporation, but not attributable to the operations of our insurance segments. Investee earnings primarily represents our 23 percent share in earnings of Prime Holdings Insurance Services, Inc., a privately held insurance company which specializes in hard-to-place risks. Assets, and the revenues and expenses associated with investing and financing activities, are not managed at the segment level and therefore are not allocated to segments. ​ All segment revenues are from external customers and all long-lived assets are held domestically. We have no material foreign operations or customer concentrations and have no intersegment revenues. ​ The following tables presents our operating results by segment, as evaluated by the CODM. ​ ​ ​ ​ ​ ​ ​ ​ ​ ​ ​ ​ ​ ​ Year ended December 31, 2024 ​ ​ ​ ​ ​ ​ ​ ​ ​ ​ ​ ​ ​ (in thousands) ​ ​ Casualty ​ ​ Property ​ ​ Surety ​ ​ Total Revenue ​ ​ ​ ​ ​ ​ ​ ​ ​ ​ ​ ​ Net premiums earned ​ $ 852,837 ​ $ 531,384 ​ $ 142,185 ​ $ 1,526,406 Net investment income ​ ​ - ​ ​ - ​ ​ - ​ ​ 142,278 Net realized gains ​ ​ - ​ ​ - ​ ​ - ​ ​ 19,966 Net unrealized gains (losses) on equity securities ​ ​ - ​ ​ - ​ ​ - ​ ​ 81,734 Consolidated revenue ​ $ 852,837 ​ $ 531,384 ​ $ 142,185 ​ $ 1,770,384 ​ ​ ​ ​ ​ ​ ​ ​ ​ ​ ​ ​ ​ Less: Expenses ​ ​ ​ ​ ​ ​ ​ ​ ​ ​ ​ ​ Losses and settlement expenses ​ $ 524,490 ​ $ 198,806 ​ $ 15,957 ​ ​ ​ Amortization of deferred acquisition costs ​ ​ 161,532 ​ ​ 108,235 ​ ​ 48,254 ​ ​ ​ Other policy acquisition costs ​ ​ 83,987 ​ ​ 22,936 ​ ​ 39,096 ​ ​ ​ Insurance operating expenses ​ ​ 65,040 ​ ​ 33,871 ​ ​ 13,549 ​ ​ ​ Segment earnings before income taxes ​ $ 17,788 ​ $ 167,536 ​ $ 25,329 ​ $ 210,653 ​ ​ ​ ​ ​ ​ ​ ​ ​ ​ ​ ​ ​ Reconciliation of earnings before income taxes ​ ​ ​ ​ ​ ​ ​ ​ ​ ​ ​ ​ Segment earnings before income taxes ​ ​ ​ ​ ​ ​ ​ ​ ​ ​ $ 210,653 Net investment income ​ ​ ​ ​ ​ ​ ​ ​ ​ ​ ​ 142,278 Net realized gains ​ ​ ​ ​ ​ ​ ​ ​ ​ ​ ​ 19,966 Net unrealized gains (losses) on equity securities ​ ​ ​ ​ ​ ​ ​ ​ ​ ​ ​ 81,734 Interest expense on debt ​ ​ ​ ​ ​ ​ ​ ​ ​ ​ ​ (6,331) General corporate expenses ​ ​ ​ ​ ​ ​ ​ ​ ​ ​ ​ (15,880) Equity in earnings of unconsolidated investees ​ ​ ​ ​ ​ ​ ​ ​ ​ ​ ​ (4,869) Earnings before income taxes ​ ​ ​ ​ ​ ​ ​ ​ ​ ​ $ 427,551 ​ ​ ​ ​ ​ ​ ​ ​ ​ ​ ​ ​ ​ Depreciation and amortization expense ​ $ 5,705 ​ $ 1,924 ​ $ 991 ​ ​ ​ ​ ​ ​ ​ ​ ​ ​ ​ ​ ​ ​ ​ ​ ​ Year ended December 31, 2023 ​ ​ ​ ​ ​ ​ ​ ​ ​ ​ ​ ​ ​ (in thousands) ​ ​ Casualty ​ ​ Property ​ ​ Surety ​ ​ Total Revenue ​ ​ ​ ​ ​ ​ ​ ​ ​ ​ ​ ​ Net premiums earned ​ $ 758,346 ​ $ 401,530 ​ $ 134,430 ​ $ 1,294,306 Net investment income ​ ​ - ​ ​ - ​ ​ - ​ ​ 120,383 Net realized gains ​ ​ - ​ ​ - ​ ​ - ​ ​ 32,518 Net unrealized gains (losses) on equity securities ​ ​ - ​ ​ - ​ ​ - ​ ​ 64,787 Consolidated revenue ​ $ 758,346 ​ $ 401,530 ​ $ 134,430 ​ $ 1,511,994 ​ ​ ​ ​ ​ ​ ​ ​ ​ ​ ​ ​ ​ Less: Expenses ​ ​ ​ ​ ​ ​ ​ ​ ​ ​ ​ ​ Losses and settlement expenses ​ $ 418,032 ​ $ 172,062 ​ $ 14,319 ​ ​ ​ Amortization of deferred acquisition costs ​ ​ 138,968 ​ ​ 94,173 ​ ​ 42,754 ​ ​ ​ Other policy acquisition costs ​ ​ 82,621 ​ ​ 22,171 ​ ​ 37,638 ​ ​ ​ Insurance operating expenses ​ ​ 59,246 ​ ​ 26,808 ​ ​ 12,329 ​ ​ ​ Segment earnings before income taxes ​ $ 59,479 ​ $ 86,316 ​ $ 27,390 ​ $ 173,185 ​ ​ ​ ​ ​ ​ ​ ​ ​ ​ ​ ​ ​ Reconciliation of earnings before income taxes ​ ​ ​ ​ ​ ​ ​ ​ ​ ​ ​ ​ Segment earnings before income taxes ​ ​ ​ ​ ​ ​ ​ ​ ​ ​ $ 173,185 Net investment income ​ ​ ​ ​ ​ ​ ​ ​ ​ ​ ​ 120,383 Net realized gains ​ ​ ​ ​ ​ ​ ​ ​ ​ ​ ​ 32,518 Net unrealized gains (losses) on equity securities ​ ​ ​ ​ ​ ​ ​ ​ ​ ​ ​ 64,787 Interest expense on debt ​ ​ ​ ​ ​ ​ ​ ​ ​ ​ ​ (7,301) General corporate expenses ​ ​ ​ ​ ​ ​ ​ ​ ​ ​ ​ (15,917) Equity in earnings of unconsolidated investees ​ ​ ​ ​ ​ ​ ​ ​ ​ ​ ​ 9,610 Earnings before income taxes ​ ​ ​ ​ ​ ​ ​ ​ ​ ​ ​ 377,265 ​ ​ ​ ​ ​ ​ ​ ​ ​ ​ ​ ​ ​ Depreciation and amortization expense ​ $ 5,991 ​ $ 1,807 ​ $ 1,648 ​ ​ ​ ​ ​ ​ ​ ​ ​ ​ ​ ​ ​ ​ ​ ​ ​ ​ Year ended December 31, 2022 ​ ​ ​ ​ ​ ​ ​ ​ ​ ​ ​ ​ ​ (in thousands) ​ ​ Casualty ​ ​ Property ​ ​ Surety ​ ​ Total Revenue ​ ​ ​ ​ ​ ​ ​ ​ ​ ​ ​ ​ Net premiums earned ​ $ 711,832 ​ $ 307,886 ​ $ 124,718 ​ $ 1,144,436 Net investment income ​ ​ - ​ ​ - ​ ​ - ​ ​ 86,078 Net realized gains ​ ​ - ​ ​ - ​ ​ - ​ ​ 588,515 Net unrealized gains (losses) on equity securities ​ ​ - ​ ​ - ​ ​ - ​ ​ (121,037) Consolidated revenue ​ $ 711,832 ​ $ 307,886 ​ $ 124,718 ​ $ 1,697,992 ​ ​ ​ ​ ​ ​ ​ ​ ​ ​ ​ ​ ​ Less Expenses ​ ​ ​ ​ ​ ​ ​ ​ ​ ​ ​ ​ Losses and settlement expenses ​ $ 381,436 ​ $ 120,745 ​ $ 12,195 ​ ​ ​ Amortization of deferred acquisition costs ​ ​ 126,048 ​ ​ 67,450 ​ ​ 38,907 ​ ​ ​ Other policy acquisition costs ​ ​ 78,349 ​ ​ 27,753 ​ ​ 31,125 ​ ​ ​ Insurance operating expenses ​ ​ 52,210 ​ ​ 19,416 ​ ​ 10,586 ​ ​ ​ Segment earnings before income taxes ​ $ 73,789 ​ $ 72,522 ​ $ 31,905 ​ $ 178,216 ​ ​ ​ ​ ​ ​ ​ ​ ​ ​ ​ ​ ​ Reconciliation of earnings before income taxes ​ ​ ​ ​ ​ ​ ​ ​ ​ ​ ​ ​ Segment earnings before income taxes ​ ​ ​ ​ ​ ​ ​ ​ ​ ​ $ 178,216 Net investment income ​ ​ ​ ​ ​ ​ ​ ​ ​ ​ ​ 86,078 Net realized gains ​ ​ ​ ​ ​ ​ ​ ​ ​ ​ ​ 588,515 Net unrealized gains (losses) on equity securities ​ ​ ​ ​ ​ ​ ​ ​ ​ ​ ​ (121,037) Interest expense on debt ​ ​ ​ ​ ​ ​ ​ ​ ​ ​ ​ (8,047) General corporate expenses ​ ​ ​ ​ ​ ​ ​ ​ ​ ​ ​ (12,900) Equity in earnings of unconsolidated investees ​ ​ ​ ​ ​ ​ ​ ​ ​ ​ ​ 9,853 Earnings before income taxes ​ ​ ​ ​ ​ ​ ​ ​ ​ ​ ​ 720,678 ​ ​ ​ ​ ​ ​ ​ ​ ​ ​ ​ ​ ​ Depreciation and amortization expense ​ $ 4,961 ​ $ 1,653 ​ $ 1,705 ​ ​ ​ ​ The following table further summarizes revenues by major product type within each segment: ​ NET PREMIUMS EARNED ​ ​ ​ ​ ​ ​ ​ ​ ​ ​ ​ ​ ​ Year ended December 31, (in thousands) 2024 2023 2022 CASUALTY ​ ​ ​ ​ ​ ​ ​ ​ ​ Commercial excess and personal umbrella ​ $ 354,847 ​ $ 286,178 ​ $ 253,921 Commercial transportation ​ ​ 120,650 ​ ​ 103,719 ​ ​ 96,992 General liability ​ ​ 104,423 ​ ​ 103,066 ​ ​ 100,374 Professional services ​ ​ 103,794 ​ ​ 99,596 ​ ​ 95,187 Small commercial ​ ​ 78,308 ​ ​ 72,920 ​ ​ 67,673 Executive products ​ ​ 23,555 ​ ​ 24,687 ​ ​ 26,606 Other casualty ​ ​ 67,260 ​ ​ 68,180 ​ ​ 71,079 Total ​ $ 852,837 ​ $ 758,346 ​ $ 711,832 ​ ​ ​ ​ ​ ​ ​ ​ ​ ​ PROPERTY ​ ​ ​ ​ ​ ​ ​ ​ ​ Commercial property ​ $ 345,554 ​ $ 244,798 ​ $ 163,078 Marine ​ ​ 145,706 ​ ​ 129,428 ​ ​ 113,208 Other property ​ ​ 40,124 ​ ​ 27,304 ​ ​ 31,600 Total ​ $ 531,384 ​ $ 401,530 ​ $ 307,886 ​ ​ ​ ​ ​ ​ ​ ​ ​ ​ SURETY ​ ​ ​ ​ ​ ​ ​ ​ ​ Transactional ​ $ 49,460 ​ $ 47,983 ​ $ 45,826 Commercial ​ ​ 48,533 ​ ​ 49,707 ​ ​ 47,652 Contract ​ ​ 44,192 ​ ​ 36,740 ​ ​ 31,240 Total ​ $ 142,185 ​ $ 134,430 ​ $ 124,718 Grand total ​ $ 1,526,406 ​ $ 1,294,306 ​ $ 1,144,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Acquisitions and Dispositions</t>
        </is>
      </c>
      <c r="B4" s="4" t="inlineStr">
        <is>
          <t>12. ACQUISITONS AND DISPOSITIONS ​ On September 30, 2022, RLI Corp. completed the sale of its equity method investment in Maui Jim to Kering Eyewear for cash proceeds of $687 million. A net realized gain of $571 million was recognized during 2022, and the payout of the working capital escrow during 2023 resulted in the recognition of an additional $14 million realized gain. The gains were recorded in the net realized gain line item of the statement of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at fair value (amortized cost of $3,391,159 and allowance for credit losses of $197 in 2024) (amortized cost of $3,054,391 and allowance for credit losses of $306 in 2023)</t>
        </is>
      </c>
      <c r="B3" s="5" t="n">
        <v>3175796</v>
      </c>
      <c r="C3" s="5" t="n">
        <v>2855849</v>
      </c>
    </row>
    <row r="4">
      <c r="A4" s="4" t="inlineStr">
        <is>
          <t>Equity securities, at fair value (cost - $417,897 in 2024 and $354,022 in 2023)</t>
        </is>
      </c>
      <c r="B4" s="6" t="n">
        <v>736191</v>
      </c>
      <c r="C4" s="6" t="n">
        <v>590041</v>
      </c>
    </row>
    <row r="5">
      <c r="A5" s="4" t="inlineStr">
        <is>
          <t>Short-term investments, at cost which approximates fair value</t>
        </is>
      </c>
      <c r="B5" s="6" t="n">
        <v>74915</v>
      </c>
      <c r="C5" s="6" t="n">
        <v>134923</v>
      </c>
    </row>
    <row r="6">
      <c r="A6" s="4" t="inlineStr">
        <is>
          <t>Other invested assets</t>
        </is>
      </c>
      <c r="B6" s="6" t="n">
        <v>57939</v>
      </c>
      <c r="C6" s="6" t="n">
        <v>59081</v>
      </c>
    </row>
    <row r="7">
      <c r="A7" s="4" t="inlineStr">
        <is>
          <t>Cash</t>
        </is>
      </c>
      <c r="B7" s="6" t="n">
        <v>39790</v>
      </c>
      <c r="C7" s="6" t="n">
        <v>36424</v>
      </c>
    </row>
    <row r="8">
      <c r="A8" s="4" t="inlineStr">
        <is>
          <t>Total investments and cash</t>
        </is>
      </c>
      <c r="B8" s="6" t="n">
        <v>4084631</v>
      </c>
      <c r="C8" s="6" t="n">
        <v>3676318</v>
      </c>
    </row>
    <row r="9">
      <c r="A9" s="4" t="inlineStr">
        <is>
          <t>Accrued investment income</t>
        </is>
      </c>
      <c r="B9" s="6" t="n">
        <v>28319</v>
      </c>
      <c r="C9" s="6" t="n">
        <v>24062</v>
      </c>
    </row>
    <row r="10">
      <c r="A10" s="4" t="inlineStr">
        <is>
          <t>Premiums and reinsurance balances receivable, net of allowances for uncollectible amounts of $22,932 in 2024 and $21,438 in 2023</t>
        </is>
      </c>
      <c r="B10" s="6" t="n">
        <v>230534</v>
      </c>
      <c r="C10" s="6" t="n">
        <v>221206</v>
      </c>
    </row>
    <row r="11">
      <c r="A11" s="4" t="inlineStr">
        <is>
          <t>Ceded unearned premium</t>
        </is>
      </c>
      <c r="B11" s="6" t="n">
        <v>124955</v>
      </c>
      <c r="C11" s="6" t="n">
        <v>112257</v>
      </c>
    </row>
    <row r="12">
      <c r="A12" s="4" t="inlineStr">
        <is>
          <t>Reinsurance balances recoverable on unpaid losses and settlement expenses, net of allowances for uncollectible amounts of $9,580 in 2024 and $10,608 in 2023</t>
        </is>
      </c>
      <c r="B12" s="6" t="n">
        <v>755425</v>
      </c>
      <c r="C12" s="6" t="n">
        <v>757349</v>
      </c>
    </row>
    <row r="13">
      <c r="A13" s="4" t="inlineStr">
        <is>
          <t>Deferred policy acquisition costs</t>
        </is>
      </c>
      <c r="B13" s="6" t="n">
        <v>166214</v>
      </c>
      <c r="C13" s="6" t="n">
        <v>146566</v>
      </c>
    </row>
    <row r="14">
      <c r="A14" s="4" t="inlineStr">
        <is>
          <t>Property and equipment, at cost, net of accumulated depreciation of $76,330 in 2024 and $74,279 in 2023</t>
        </is>
      </c>
      <c r="B14" s="6" t="n">
        <v>43172</v>
      </c>
      <c r="C14" s="6" t="n">
        <v>46715</v>
      </c>
    </row>
    <row r="15">
      <c r="A15" s="4" t="inlineStr">
        <is>
          <t>Investment in unconsolidated investees</t>
        </is>
      </c>
      <c r="B15" s="6" t="n">
        <v>56477</v>
      </c>
      <c r="C15" s="6" t="n">
        <v>56966</v>
      </c>
    </row>
    <row r="16">
      <c r="A16" s="4" t="inlineStr">
        <is>
          <t>Goodwill and intangibles</t>
        </is>
      </c>
      <c r="B16" s="6" t="n">
        <v>53562</v>
      </c>
      <c r="C16" s="6" t="n">
        <v>53562</v>
      </c>
    </row>
    <row r="17">
      <c r="A17" s="4" t="inlineStr">
        <is>
          <t>Income taxes-deferred</t>
        </is>
      </c>
      <c r="B17" s="6" t="n">
        <v>7793</v>
      </c>
      <c r="C17" s="6" t="n">
        <v>15872</v>
      </c>
    </row>
    <row r="18">
      <c r="A18" s="4" t="inlineStr">
        <is>
          <t>Other assets</t>
        </is>
      </c>
      <c r="B18" s="6" t="n">
        <v>77720</v>
      </c>
      <c r="C18" s="6" t="n">
        <v>69348</v>
      </c>
    </row>
    <row r="19">
      <c r="A19" s="4" t="inlineStr">
        <is>
          <t>TOTAL ASSETS</t>
        </is>
      </c>
      <c r="B19" s="6" t="n">
        <v>5628802</v>
      </c>
      <c r="C19" s="6" t="n">
        <v>5180221</v>
      </c>
    </row>
    <row r="20">
      <c r="A20" s="3" t="inlineStr">
        <is>
          <t>Liabilities</t>
        </is>
      </c>
      <c r="B20" s="4" t="inlineStr">
        <is>
          <t xml:space="preserve"> </t>
        </is>
      </c>
      <c r="C20" s="4" t="inlineStr">
        <is>
          <t xml:space="preserve"> </t>
        </is>
      </c>
    </row>
    <row r="21">
      <c r="A21" s="4" t="inlineStr">
        <is>
          <t>Unpaid loss and settlement expenses</t>
        </is>
      </c>
      <c r="B21" s="6" t="n">
        <v>2693470</v>
      </c>
      <c r="C21" s="6" t="n">
        <v>2446025</v>
      </c>
    </row>
    <row r="22">
      <c r="A22" s="4" t="inlineStr">
        <is>
          <t>Unearned premiums</t>
        </is>
      </c>
      <c r="B22" s="6" t="n">
        <v>984140</v>
      </c>
      <c r="C22" s="6" t="n">
        <v>892326</v>
      </c>
    </row>
    <row r="23">
      <c r="A23" s="4" t="inlineStr">
        <is>
          <t>Reinsurance balances payable</t>
        </is>
      </c>
      <c r="B23" s="6" t="n">
        <v>44681</v>
      </c>
      <c r="C23" s="6" t="n">
        <v>71507</v>
      </c>
    </row>
    <row r="24">
      <c r="A24" s="4" t="inlineStr">
        <is>
          <t>Funds held</t>
        </is>
      </c>
      <c r="B24" s="6" t="n">
        <v>97380</v>
      </c>
      <c r="C24" s="6" t="n">
        <v>101446</v>
      </c>
    </row>
    <row r="25">
      <c r="A25" s="4" t="inlineStr">
        <is>
          <t>Income taxes-current</t>
        </is>
      </c>
      <c r="B25" s="6" t="n">
        <v>749</v>
      </c>
      <c r="C25" s="6" t="n">
        <v>3757</v>
      </c>
    </row>
    <row r="26">
      <c r="A26" s="4" t="inlineStr">
        <is>
          <t>Short-term debt</t>
        </is>
      </c>
      <c r="B26" s="6" t="n">
        <v>100000</v>
      </c>
      <c r="C26" s="6" t="n">
        <v>100000</v>
      </c>
    </row>
    <row r="27">
      <c r="A27" s="4" t="inlineStr">
        <is>
          <t>Accrued expenses</t>
        </is>
      </c>
      <c r="B27" s="6" t="n">
        <v>124242</v>
      </c>
      <c r="C27" s="6" t="n">
        <v>108880</v>
      </c>
    </row>
    <row r="28">
      <c r="A28" s="4" t="inlineStr">
        <is>
          <t>Other liabilities</t>
        </is>
      </c>
      <c r="B28" s="6" t="n">
        <v>62173</v>
      </c>
      <c r="C28" s="6" t="n">
        <v>42766</v>
      </c>
    </row>
    <row r="29">
      <c r="A29" s="4" t="inlineStr">
        <is>
          <t>TOTAL LIABILITIES</t>
        </is>
      </c>
      <c r="B29" s="6" t="n">
        <v>4106835</v>
      </c>
      <c r="C29" s="6" t="n">
        <v>3766707</v>
      </c>
    </row>
    <row r="30">
      <c r="A30" s="3" t="inlineStr">
        <is>
          <t>Shareholders' Equity</t>
        </is>
      </c>
      <c r="B30" s="4" t="inlineStr">
        <is>
          <t xml:space="preserve"> </t>
        </is>
      </c>
      <c r="C30" s="4" t="inlineStr">
        <is>
          <t xml:space="preserve"> </t>
        </is>
      </c>
    </row>
    <row r="31">
      <c r="A31" s="4" t="inlineStr">
        <is>
          <t>Common stock ($0.01 par value) (Shares authorized - 400,000,000) (137,598,560 shares issued and 91,738,132 shares outstanding in 2024) (137,140,522 shares issued and 91,280,094 shares outstanding in 2023)</t>
        </is>
      </c>
      <c r="B31" s="6" t="n">
        <v>1376</v>
      </c>
      <c r="C31" s="6" t="n">
        <v>1371</v>
      </c>
    </row>
    <row r="32">
      <c r="A32" s="4" t="inlineStr">
        <is>
          <t>Paid-in capital</t>
        </is>
      </c>
      <c r="B32" s="6" t="n">
        <v>367645</v>
      </c>
      <c r="C32" s="6" t="n">
        <v>361660</v>
      </c>
    </row>
    <row r="33">
      <c r="A33" s="4" t="inlineStr">
        <is>
          <t>Accumulated other comprehensive earnings</t>
        </is>
      </c>
      <c r="B33" s="6" t="n">
        <v>-173723</v>
      </c>
      <c r="C33" s="6" t="n">
        <v>-166303</v>
      </c>
    </row>
    <row r="34">
      <c r="A34" s="4" t="inlineStr">
        <is>
          <t>Retained earnings</t>
        </is>
      </c>
      <c r="B34" s="6" t="n">
        <v>1719668</v>
      </c>
      <c r="C34" s="6" t="n">
        <v>1609785</v>
      </c>
    </row>
    <row r="35">
      <c r="A35" s="4" t="inlineStr">
        <is>
          <t>Deferred compensation</t>
        </is>
      </c>
      <c r="B35" s="6" t="n">
        <v>13498</v>
      </c>
      <c r="C35" s="6" t="n">
        <v>13539</v>
      </c>
    </row>
    <row r="36">
      <c r="A36" s="4" t="inlineStr">
        <is>
          <t>Treasury stock, at cost (45,860,428 shares in 2024 and 2023)</t>
        </is>
      </c>
      <c r="B36" s="6" t="n">
        <v>-406497</v>
      </c>
      <c r="C36" s="6" t="n">
        <v>-406538</v>
      </c>
    </row>
    <row r="37">
      <c r="A37" s="4" t="inlineStr">
        <is>
          <t>TOTAL SHAREHOLDERS' EQUITY</t>
        </is>
      </c>
      <c r="B37" s="6" t="n">
        <v>1521967</v>
      </c>
      <c r="C37" s="6" t="n">
        <v>1413514</v>
      </c>
    </row>
    <row r="38">
      <c r="A38" s="4" t="inlineStr">
        <is>
          <t>TOTAL LIABILITIES AND SHAREHOLDERS' EQUITY</t>
        </is>
      </c>
      <c r="B38" s="5" t="n">
        <v>5628802</v>
      </c>
      <c r="C38" s="5" t="n">
        <v>5180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Summary Of Investments-Other than Investments in Related Parties</t>
        </is>
      </c>
      <c r="B1" s="2" t="inlineStr">
        <is>
          <t>12 Months Ended</t>
        </is>
      </c>
    </row>
    <row r="2">
      <c r="B2" s="2" t="inlineStr">
        <is>
          <t>Dec. 31, 2024</t>
        </is>
      </c>
    </row>
    <row r="3">
      <c r="A3" s="3" t="inlineStr">
        <is>
          <t>Summary Of Investments Other Than Investments In Related Parties [Abstract]</t>
        </is>
      </c>
      <c r="B3" s="4" t="inlineStr">
        <is>
          <t xml:space="preserve"> </t>
        </is>
      </c>
    </row>
    <row r="4">
      <c r="A4" s="4" t="inlineStr">
        <is>
          <t>Schedule I - Summary Of Investments - Other than Investments in Related Parties</t>
        </is>
      </c>
      <c r="B4" s="4" t="inlineStr">
        <is>
          <t>RLI CORP. AND SUBSIDIARIES SCHEDULE I—SUMMARY OF INVESTMENTS—OTHER THAN INVESTMENTS IN RELATED PARTIES December 31, 2024 ​ ​ ​ ​ ​ ​ ​ ​ ​ ​ ​ Column A ​ Column B ​ Column C ​ Column D ​ ​ ​ ​ ​ ​ ​ ​ Amount at (in thousands) ​ ​ ​ ​ ​ ​ ​ which shown in Type of Investment Cost (1) Fair Value the balance sheet Fixed maturities: ​ ​ ​ ​ ​ ​ ​ ​ ​ Bonds: ​ ​ ​ ​ ​ ​ ​ ​ ​ Available-for-sale: ​ ​ ​ ​ ​ ​ ​ ​ ​ U.S. government ​ $ 525,608 ​ $ 515,635 ​ $ 515,635 U.S. agency ​ ​ 55,921 ​ ​ 54,338 ​ ​ 54,338 Non-U.S. government &amp; agency ​ ​ 8,959 ​ ​ 7,871 ​ ​ 7,871 Agency MBS ​ ​ 438,545 ​ ​ 396,223 ​ ​ 396,223 ABS/CMBS/MBS* ​ ​ 430,973 ​ ​ 410,248 ​ ​ 410,248 Corporate ​ ​ 1,397,676 ​ ​ 1,346,521 ​ ​ 1,346,521 Municipal ​ ​ 533,477 ​ ​ 444,960 ​ ​ 444,960 Total available-for-sale ​ $ 3,391,159 ​ $ 3,175,796 ​ $ 3,175,796 Total fixed maturities ​ $ 3,391,159 ​ $ 3,175,796 ​ $ 3,175,796 ​ ​ ​ ​ ​ ​ ​ ​ ​ ​ Equity securities: ​ ​ ​ ​ ​ ​ ​ ​ ​ Common stock: ​ ​ ​ ​ ​ ​ ​ ​ ​ Ind Misc and all other ​ $ 125,827 ​ $ 219,832 ​ $ 219,832 ETFs (Ind/misc) ​ ​ 292,070 ​ ​ 516,359 ​ ​ 516,359 Total equity securities ​ $ 417,897 ​ $ 736,191 ​ $ 736,191 Cash and short-term investments ​ ​ 114,705 ​ ​ 114,705 ​ ​ 114,705 Other invested assets ​ ​ 55,408 ​ ​ 57,939 ​ ​ 57,939 Total investments and cash ​ $ 3,979,169 ​ $ 4,084,631 ​ $ 4,084,631 * Non-agency asset-backed, commercial mortgage-backed and mortgage-backed securities ​ Note: See notes 1E and 2 of Notes to Consolidated Financial Statements. See also the accompanying reports of independent registered public accounting firms starting on page 90 of this report. ​ (1) Original cost of equity securities and, as to fixed maturities, original cost reduced by repayments and adjusted for amortization of premiums or accrual of dis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Condensed Financial Information of Registrant (Parent Company)</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Schedule II -Condensed Financial Information of Registrant (Parent Company)</t>
        </is>
      </c>
      <c r="B4" s="4" t="inlineStr">
        <is>
          <t>RLI CORP. AND SUBSIDIARIES SCHEDULE II—CONDENSED FINANCIAL INFORMATION OF REGISTRANT (PARENT COMPANY) CONDENSED BALANCE SHEETS December 31, ​ ​ ​ ​ ​ ​ ​ ​ (in thousands, except share data) 2024 2023 ASSETS ​ ​ ​ ​ ​ ​ Cash ​ $ 121 ​ $ 1,048 Short-term investments, at cost which approximates fair value ​ ​ 1,400 ​ ​ 76,926 Accounts receivable, affiliates ​ ​ 2,365 ​ ​ 2,393 Investments in subsidiaries ​ ​ 1,525,833 ​ ​ 1,312,323 Fixed income: ​ ​ ​ ​ ​ ​ Available-for-sale, at fair value ​ ​ 37,372 ​ ​ 67,029 (amortized cost of $47,655 and allowance for credit losses of $0 in 2024) ​ ​ ​ ​ ​ ​ (amortized cost of $78,431 and allowance for credit losses of $0 in 2023) ​ ​ ​ ​ ​ ​ Property and equipment, at cost, net of accumulated depreciation of $913 in 2024 and $1,375 in 2023 ​ ​ 1,375 ​ ​ 1,375 Income taxes receivable - current ​ ​ 349 ​ ​ — Income taxes - deferred ​ ​ 3,104 ​ ​ 3,101 Other assets ​ ​ 9,824 ​ ​ 6,170 TOTAL ASSETS ​ $ 1,581,743 ​ $ 1,470,365 ​ ​ ​ ​ ​ ​ ​ LIABILITIES AND SHAREHOLDERS’ EQUITY ​ ​ ​ ​ ​ ​ LIABILITIES ​ ​ ​ ​ ​ ​ Income taxes payable - current ​ $ — ​ $ 778 Short-term debt ​ ​ 50,000 ​ ​ 50,000 Interest payable on debt ​ ​ 108 ​ ​ 157 Other liabilities ​ ​ 9,668 ​ ​ 5,916 TOTAL LIABILITIES ​ $ 59,776 ​ $ 56,851 ​ ​ ​ ​ ​ ​ ​ SHAREHOLDERS' EQUITY ​ ​ ​ ​ ​ ​ Common stock ($0.01 par value) ​ ​ ​ ​ ​ ​ (Shares authorized - 400,000,000) ​ ​ ​ ​ ​ ​ (137,598,560 shares issued and 91,738,132 shares outstanding in 2024) ​ ​ ​ ​ ​ ​ (137,140,522 shares issued and 91,280,094 shares outstanding in 2023) ​ $ 1,376 ​ $ 1,371 Paid-in capital ​ ​ 367,645 ​ ​ 361,660 Accumulated other comprehensive earnings ​ ​ (173,723) ​ ​ (166,303) Retained earnings ​ ​ 1,719,668 ​ ​ 1,609,785 Deferred compensation ​ ​ 13,498 ​ ​ 13,539 Treasury stock, at cost (45,860,428 shares in 2024 and 2023) ​ ​ (406,497) ​ ​ (406,538) TOTAL SHAREHOLDERS’ EQUITY ​ $ 1,521,967 ​ $ 1,413,514 TOTAL LIABILITIES AND SHAREHOLDERS’ EQUITY ​ $ 1,581,743 ​ $ 1,470,365 ​ See Notes to Consolidated Financial Statements. See also the accompanying reports of independent registered public accounting firms starting on page 90 of this report. ​ RLI CORP. AND SUBSIDIARIES SCHEDULE II—CONDENSED FINANCIAL INFORMATION OF REGISTRANT (PARENT COMPANY)—(continued) CONDENSED STATEMENTS OF EARNINGS AND COMPREHENSIVE EARNINGS Years ended December 31, ​ ​ ​ ​ ​ ​ ​ ​ ​ ​ ​ (in thousands) 2024 2023 2022 Net investment income ​ $ 7,470 ​ $ 10,351 ​ $ 6,245 Net realized gains (losses) ​ ​ (1,542) ​ ​ 14,134 ​ ​ 570,888 Equity in earnings of unconsolidated investee ​ ​ — ​ ​ — ​ ​ 372 Selling, general and administrative expenses ​ ​ (15,880) ​ ​ (15,917) ​ ​ (12,900) Interest expense on debt ​ ​ (3,617) ​ ​ (6,543) ​ ​ (7,622) Earnings (loss) before income taxes ​ $ (13,569) ​ $ 2,025 ​ $ 556,983 Income tax expense (benefit) ​ ​ (6,321) ​ ​ (1,802) ​ ​ 108,699 Net earnings (loss) before equity in net earnings of subsidiaries ​ $ (7,248) ​ $ 3,827 ​ $ 448,284 Equity in net earnings of subsidiaries ​ ​ 353,027 ​ ​ 300,784 ​ ​ 135,127 Net earnings ​ $ 345,779 ​ $ 304,611 ​ $ 583,411 Other comprehensive earnings (loss), net of tax ​ ​ ​ ​ ​ ​ ​ ​ ​ Unrealized gains (losses) on securities: ​ ​ ​ ​ ​ ​ ​ ​ ​ Unrealized holding gains (losses) arising during the period ​ $ (334) ​ $ 1,754 ​ $ (12,188) Less: reclassification adjustment for (gains) losses included in net earnings ​ ​ 1,218 ​ ​ — ​ ​ 115 Other comprehensive earnings (loss) - parent only ​ $ 884 ​ $ 1,754 ​ $ (12,073) Equity in other comprehensive earnings (loss) of subsidiaries/investees ​ ​ (8,304) ​ ​ 61,019 ​ ​ (266,829) Other comprehensive earnings (loss) ​ $ (7,420) ​ $ 62,773 ​ $ (278,902) Comprehensive earnings ​ $ 338,359 ​ $ 367,384 ​ $ 304,509 ​ See Notes to Consolidated Financial Statements. See also the accompanying reports of independent registered public accounting firms starting on page 90 of this report. RLI CORP. AND SUBSIDIARIES SCHEDULE II—CONDENSED FINANCIAL INFORMATION OF REGISTRANT (PARENT COMPANY)—(continued) CONDENSED STATEMENTS OF CASH FLOWS Years ended December 31, ​ ​ ​ ​ ​ ​ ​ ​ ​ ​ ​ (in thousands) 2024 2023 2022 Cash flows from operating activities ​ ​ ​ ​ ​ ​ ​ ​ ​ Earnings (loss) before equity in net earnings of subsidiaries ​ $ (7,248) ​ $ 3,827 ​ $ 448,284 Adjustments to reconcile net losses to net cash provided by (used in) operating activities: ​ ​ ​ ​ ​ ​ ​ ​ ​ Net realized (gains) losses ​ ​ 1,542 ​ ​ (14,134) ​ ​ (570,888) Depreciation ​ ​ — ​ ​ 35 ​ ​ 64 Other items, net ​ ​ 6,553 ​ ​ 1,350 ​ ​ 1,403 Change in: ​ ​ ​ ​ ​ ​ ​ ​ ​ Affiliate balances receivable/payable ​ ​ 28 ​ ​ (821) ​ ​ (724) Federal income taxes ​ ​ (1,364) ​ ​ (1,409) ​ ​ (19,484) Changes in investment in unconsolidated investee: ​ ​ ​ ​ ​ ​ ​ ​ ​ Undistributed earnings ​ ​ — ​ ​ — ​ ​ (372) Net cash used in operating activities ​ $ (489) ​ $ (11,152) ​ $ (141,717) ​ ​ ​ ​ ​ ​ ​ ​ ​ ​ Cash flows from investing activities ​ ​ ​ ​ ​ ​ ​ ​ ​ Purchase of: ​ ​ ​ ​ ​ ​ ​ ​ ​ Fixed income, available-for-sale ​ $ — ​ $ (89,501) ​ $ (1,356,177) Other ​ ​ (3,993) ​ ​ (1,832) ​ ​ (1,420) Sale of: ​ ​ ​ ​ ​ ​ ​ ​ ​ Fixed income, available-for-sale ​ ​ 26,921 ​ ​ — ​ ​ 1,373 Equity method investee ​ ​ — ​ ​ 14,134 ​ ​ 686,566 Other ​ ​ 1,024 ​ ​ 54 ​ ​ 221 Property and equipment ​ ​ — ​ ​ — ​ ​ 298 Call or maturity of: ​ ​ ​ ​ ​ ​ ​ ​ ​ Fixed income, available-for-sale ​ ​ 1,968 ​ ​ 263,939 ​ ​ 1,192,050 Net sale (purchase) of short-term investments ​ ​ 75,526 ​ ​ (74,696) ​ ​ (2,229) Cash dividends received-subsidiaries ​ ​ 152,000 ​ ​ 145,000 ​ ​ 13,000 Net cash provided by investing activities ​ $ 253,446 ​ $ 257,098 ​ $ 533,682 ​ ​ ​ ​ ​ ​ ​ ​ ​ ​ Cash flows from financing activities ​ ​ ​ ​ ​ ​ ​ ​ ​ Proceeds from stock option exercises ​ $ (2,327) ​ $ 1,245 ​ $ (465) Proceeds from issuance of debt ​ ​ — ​ ​ 50,000 ​ ​ — Repayment of debt ​ ​ — ​ ​ (150,000) ​ ​ — Cash dividends paid ​ ​ (256,443) ​ ​ (152,508) ​ ​ (397,323) Other ​ ​ 4,886 ​ ​ 5,314 ​ ​ 5,441 Net cash used in financing activities ​ $ (253,884) ​ $ (245,949) ​ $ (392,347) ​ ​ ​ ​ ​ ​ ​ ​ ​ ​ Net increase (decrease) in cash ​ $ (927) ​ $ (3) ​ $ (382) Cash at beginning of year ​ ​ 1,048 ​ ​ 1,051 ​ ​ 1,433 Cash at end of year ​ $ 121 ​ $ 1,048 ​ $ 1,051 ​ Interest paid on outstanding debt amounted to $4 million, $8 million and $7 million for 2024, 2023 and 2022, respectively. See Notes to Consolidated Financial Statements. See also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chedule III-Supplementary Insurance Information</t>
        </is>
      </c>
      <c r="B1" s="2" t="inlineStr">
        <is>
          <t>12 Months Ended</t>
        </is>
      </c>
    </row>
    <row r="2">
      <c r="B2" s="2" t="inlineStr">
        <is>
          <t>Dec. 31, 2024</t>
        </is>
      </c>
    </row>
    <row r="3">
      <c r="A3" s="3" t="inlineStr">
        <is>
          <t>Supplementary Insurance Information [Abstract]</t>
        </is>
      </c>
      <c r="B3" s="4" t="inlineStr">
        <is>
          <t xml:space="preserve"> </t>
        </is>
      </c>
    </row>
    <row r="4">
      <c r="A4" s="4" t="inlineStr">
        <is>
          <t>Schedule III-Supplementary Insurance Information</t>
        </is>
      </c>
      <c r="B4" s="4" t="inlineStr">
        <is>
          <t>RLI CORP. AND SUBSIDIARIES SCHEDULE III—SUPPLEMENTARY INSURANCE INFORMATION As of and for the years ended December 31, 2024, 2023 and 2022 ​ ​ ​ ​ ​ ​ ​ ​ ​ ​ ​ ​ ​ ​ ​ ​ ​ ​ ​ ​ ​ ​ ​ ​ ​ ​ ​ ​ ​ ​ ​ Incurred losses ​ ​ Deferred policy ​ Unpaid losses ​ Unearned ​ Net ​ and settlement ​ ​ acquisition ​ and settlement ​ premiums, ​ premiums ​ expenses (in thousands) costs expenses, gross gross earned current year Year ended December 31, 2024 ​ ​ ​ ​ ​ ​ ​ ​ ​ ​ ​ ​ ​ ​ ​ Casualty segment ​ $ 88,616 ​ $ 2,212,648 ​ $ 564,772 ​ $ 852,837 ​ $ 577,368 Property segment ​ ​ 48,302 ​ ​ 337,787 ​ ​ 328,842 ​ ​ 531,384 ​ ​ 231,949 Surety segment ​ ​ 29,296 ​ ​ 143,035 ​ ​ 90,526 ​ ​ 142,185 ​ ​ 25,245 RLI Insurance Group ​ $ 166,214 ​ $ 2,693,470 ​ $ 984,140 ​ $ 1,526,406 ​ $ 834,562 ​ ​ ​ ​ ​ ​ ​ ​ ​ ​ ​ ​ ​ ​ ​ ​ Year ended December 31, 2023 ​ ​ ​ ​ ​ ​ ​ ​ ​ ​ ​ ​ ​ ​ ​ Casualty segment ​ $ 73,334 ​ $ 2,043,556 ​ $ 491,479 ​ $ 758,346 ​ $ 496,530 Property segment ​ ​ 46,366 ​ ​ 301,907 ​ ​ 314,945 ​ ​ 401,530 ​ ​ 193,258 Surety segment ​ ​ 26,866 ​ ​ 100,562 ​ ​ 85,902 ​ ​ 134,430 ​ ​ 23,172 RLI Insurance Group ​ $ 146,566 ​ $ 2,446,025 ​ $ 892,326 ​ $ 1,294,306 ​ $ 712,960 ​ ​ ​ ​ ​ ​ ​ ​ ​ ​ ​ ​ ​ ​ ​ ​ Year ended December 31, 2022 ​ ​ ​ ​ ​ ​ ​ ​ ​ ​ ​ ​ ​ ​ ​ Casualty segment ​ $ 66,285 ​ $ 1,929,091 ​ $ 466,178 ​ $ 711,832 ​ $ 468,661 Property segment ​ ​ 36,767 ​ ​ 293,737 ​ ​ 237,369 ​ ​ 307,886 ​ ​ 145,672 Surety segment ​ ​ 24,807 ​ ​ 92,809 ​ ​ 81,538 ​ ​ 124,718 ​ ​ 22,622 RLI Insurance Group ​ $ 127,859 ​ $ 2,315,637 ​ $ 785,085 ​ $ 1,144,436 ​ $ 636,955 ​ NOTE 1: Investment income is not allocated to the segments, therefore, net investment income has not been provided. ​ See the accompanying reports of independent registered public accounting firms starting on page 90 of this report. RLI CORP. AND SUBSIDIARIES SCHEDULE III—SUPPLEMENTARY INSURANCE INFORMATION (continued) As of and for the years ended December 31, 2024, 2023 and 2022 ​ ​ ​ ​ ​ ​ ​ ​ ​ ​ ​ ​ ​ ​ ​ ​ Incurred ​ ​ ​ ​ ​ ​ ​ ​ ​ ​ ​ losses and ​ ​ ​ ​ ​ ​ ​ ​ ​ ​ ​ settlement ​ Policy ​ Other ​ Net ​ ​ expenses ​ acquisition ​ operating ​ premiums (in thousands) prior year costs expenses written Year ended December 31, 2024 ​ ​ ​ ​ ​ ​ ​ ​ ​ ​ ​ ​ Casualty segment ​ $ (52,878) ​ $ 245,519 ​ $ 65,040 ​ $ 915,625 Property segment ​ ​ (33,143) ​ ​ 131,171 ​ ​ 33,871 ​ ​ 542,997 Surety segment ​ ​ (9,288) ​ ​ 87,350 ​ ​ 13,549 ​ ​ 146,899 RLI Insurance Group ​ $ (95,309) ​ $ 464,040 ​ $ 112,460 ​ $ 1,605,521 ​ ​ ​ ​ ​ ​ ​ ​ ​ ​ ​ ​ ​ Year ended December 31, 2023 ​ ​ ​ ​ ​ ​ ​ ​ ​ ​ ​ ​ Casualty segment ​ $ (78,498) ​ $ 221,589 ​ $ 59,246 ​ $ 788,982 Property segment ​ ​ (21,196) ​ ​ 116,344 ​ ​ 26,808 ​ ​ 500,057 Surety segment ​ ​ (8,853) ​ ​ 80,392 ​ ​ 12,329 ​ ​ 138,708 RLI Insurance Group ​ $ (108,547) ​ $ 418,325 ​ $ 98,383 ​ $ 1,427,747 ​ ​ ​ ​ ​ ​ ​ ​ ​ ​ ​ ​ ​ Year ended December 31, 2022 ​ ​ ​ ​ ​ ​ ​ ​ ​ ​ ​ ​ Casualty segment ​ $ (87,225) ​ $ 204,397 ​ $ 52,210 ​ $ 744,607 Property segment ​ ​ (24,927) ​ ​ 95,203 ​ ​ 19,416 ​ ​ 364,644 Surety segment ​ ​ (10,427) ​ ​ 70,032 ​ ​ 10,586 ​ ​ 132,285 RLI Insurance Group ​ $ (122,579) ​ $ 369,632 ​ $ 82,212 ​ $ 1,241,536 ​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Reinsurance</t>
        </is>
      </c>
      <c r="B1" s="2" t="inlineStr">
        <is>
          <t>12 Months Ended</t>
        </is>
      </c>
    </row>
    <row r="2">
      <c r="B2" s="2" t="inlineStr">
        <is>
          <t>Dec. 31, 2024</t>
        </is>
      </c>
    </row>
    <row r="3">
      <c r="A3" s="3" t="inlineStr">
        <is>
          <t>Supplemental Schedule Of Reinsurance Premiums For Insurance Companies [Abstract]</t>
        </is>
      </c>
      <c r="B3" s="4" t="inlineStr">
        <is>
          <t xml:space="preserve"> </t>
        </is>
      </c>
    </row>
    <row r="4">
      <c r="A4" s="4" t="inlineStr">
        <is>
          <t>Schedule IV-Reinsurance</t>
        </is>
      </c>
      <c r="B4" s="4" t="inlineStr">
        <is>
          <t>RLI CORP. AND SUBSIDIARIES SCHEDULE IV—REINSURANCE Years ended December 31, 2024, 2023 and 2022 ​ ​ ​ ​ ​ ​ ​ ​ ​ ​ ​ ​ ​ ​ ​ ​ ​ ​ ​ ​ ​ ​ ​ ​ ​ ​ ​ ​ ​ ​ ​ Percentage ​ ​ ​ ​ ​ ​ Ceded to ​ Assumed ​ ​ ​ ​ of amount ​ ​ Direct ​ other ​ from other ​ Net ​ assumed (in thousands) amount companies companies amount to net 2024 ​ ​ ​ ​ ​ ​ ​ ​ ​ ​ ​ ​ ​ ​ ​ Casualty segment ​ $ 1,009,937 ​ $ 182,226 ​ $ 25,126 ​ $ 852,837 ​ 2.9 % Property segment ​ ​ 729,018 ​ ​ 198,206 ​ ​ 572 ​ ​ 531,384 ​ 0.1 % Surety segment ​ ​ 156,110 ​ ​ 14,397 ​ ​ 472 ​ ​ 142,185 ​ 0.3 % RLI Insurance Group premiums earned ​ $ 1,895,065 ​ $ 394,829 ​ $ 26,170 ​ $ 1,526,406 ​ 1.7 % ​ ​ ​ ​ ​ ​ ​ ​ ​ ​ ​ ​ ​ ​ ​ ​ 2023 ​ ​ ​ ​ ​ ​ ​ ​ ​ ​ ​ ​ ​ ​ ​ Casualty segment ​ $ 909,081 ​ $ 178,018 ​ $ 27,283 ​ $ 758,346 ​ 3.6 % Property segment ​ ​ 619,250 ​ ​ 218,265 ​ ​ 545 ​ ​ 401,530 ​ 0.1 % Surety segment ​ ​ 142,713 ​ ​ 8,830 ​ ​ 547 ​ ​ 134,430 ​ 0.4 % RLI Insurance Group premiums earned ​ $ 1,671,044 ​ $ 405,113 ​ $ 28,375 ​ $ 1,294,306 ​ 2.2 % ​ ​ ​ ​ ​ ​ ​ ​ ​ ​ ​ ​ ​ ​ ​ ​ 2022 ​ ​ ​ ​ ​ ​ ​ ​ ​ ​ ​ ​ ​ ​ ​ Casualty segment ​ $ 863,530 ​ $ 186,469 ​ $ 34,771 ​ $ 711,832 ​ 4.9 % Property segment ​ ​ 430,010 ​ ​ 122,415 ​ ​ 291 ​ ​ 307,886 ​ 0.1 % Surety segment ​ ​ 131,625 ​ ​ 7,525 ​ ​ 618 ​ ​ 124,718 ​ 0.5 % RLI Insurance Group premiums earned ​ $ 1,425,165 ​ $ 316,409 ​ $ 35,680 ​ $ 1,144,436 ​ 3.1 % ​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V-Valuation and Qualifying Accounts</t>
        </is>
      </c>
      <c r="B1" s="2" t="inlineStr">
        <is>
          <t>12 Months Ended</t>
        </is>
      </c>
    </row>
    <row r="2">
      <c r="B2" s="2" t="inlineStr">
        <is>
          <t>Dec. 31, 2024</t>
        </is>
      </c>
    </row>
    <row r="3">
      <c r="A3" s="3" t="inlineStr">
        <is>
          <t>Valuation And Qualifying Accounts [Abstract]</t>
        </is>
      </c>
      <c r="B3" s="4" t="inlineStr">
        <is>
          <t xml:space="preserve"> </t>
        </is>
      </c>
    </row>
    <row r="4">
      <c r="A4" s="4" t="inlineStr">
        <is>
          <t>Schedule V-Valuation and Qualifying Accounts</t>
        </is>
      </c>
      <c r="B4" s="4" t="inlineStr">
        <is>
          <t>RLI CORP. AND SUBSIDIARIES SCHEDULE V—VALUATION AND QUALIFYING ACCOUNTS Years ended December 31, 2024, 2023 and 2022 ​ ​ ​ ​ ​ ​ ​ ​ ​ ​ ​ ​ ​ ​ ​ ​ Balance ​ Amounts ​ Amounts ​ Balance ​ ​ at beginning ​ charged ​ recovered ​ at end of (in thousands) of period to expense (written off) period 2024 Allowance for uncollectible reinsurance ​ $ 26,974 ​ $ (21) ​ $ (177) ​ $ 26,776 ​ ​ ​ ​ ​ ​ ​ ​ ​ ​ ​ ​ ​ 2023 Allowance for uncollectible reinsurance ​ $ 27,323 ​ $ (50) ​ $ (299) ​ $ 26,974 ​ ​ ​ ​ ​ ​ ​ ​ ​ ​ ​ ​ ​ 2022 Allowance for uncollectible reinsurance ​ $ 27,243 ​ $ 130 ​ $ (50) ​ $ 27,323 ​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Supplementary Information Concerning Property-Casualty Insurance Operations</t>
        </is>
      </c>
      <c r="B1" s="2" t="inlineStr">
        <is>
          <t>12 Months Ended</t>
        </is>
      </c>
    </row>
    <row r="2">
      <c r="B2" s="2" t="inlineStr">
        <is>
          <t>Dec. 31, 2024</t>
        </is>
      </c>
    </row>
    <row r="3">
      <c r="A3" s="3" t="inlineStr">
        <is>
          <t>Supplemental Information For Property Casualty Insurance Underwriters [Abstract]</t>
        </is>
      </c>
      <c r="B3" s="4" t="inlineStr">
        <is>
          <t xml:space="preserve"> </t>
        </is>
      </c>
    </row>
    <row r="4">
      <c r="A4" s="4" t="inlineStr">
        <is>
          <t>Schedule VI-Supplementary Information Concerning Property-Casualty Insurance Operations</t>
        </is>
      </c>
      <c r="B4" s="4" t="inlineStr">
        <is>
          <t>RLI CORP. AND SUBSIDIARIES SCHEDULE VI—SUPPLEMENTARY INFORMATION CONCERNING PROPERTY-CASUALTY INSURANCE OPERATIONS Years ended December 31, 2024, 2023 and 2022 ​ ​ ​ ​ ​ ​ ​ ​ ​ ​ ​ ​ ​ ​ ​ ​ ​ (in thousands) ​ Deferred policy ​ Claims and ​ Unearned ​ Net ​ Net ​ ​ acquisition ​ claim adjustment ​ premiums, ​ premiums ​ investment Affiliation with Registrant (1) costs expense reserves gross earned income 2024 ​ $ 166,214 ​ $ 2,693,470 ​ $ 984,140 ​ $ 1,526,406 ​ $ 142,278 2023 ​ $ 146,566 ​ $ 2,446,025 ​ $ 892,326 ​ $ 1,294,306 ​ $ 120,383 2022 ​ $ 127,859 ​ $ 2,315,637 ​ $ 785,085 ​ $ 1,144,436 ​ $ 86,078 ​ ​ ​ ​ ​ ​ ​ ​ ​ ​ ​ ​ ​ ​ ​ ​ ​ ​ ​ Claims and claim adjustment ​ ​ ​ ​ ​ ​ ​ ​ ​ ​ ​ expenses incurred related to: ​ Amortization ​ Paid claims and ​ Net ​ ​ Current ​ Prior ​ of deferred ​ claim adjustment ​ premiums ​ year year acquisition costs expenses written 2024 ​ $ 834,562 ​ $ (95,309) ​ $ 318,021 ​ $ 489,884 ​ $ 1,605,521 2023 ​ $ 712,960 ​ $ (108,547) ​ $ 418,325 ​ $ 491,285 ​ $ 1,427,747 2022 ​ $ 636,955 ​ $ (122,579) ​ $ 369,632 ​ $ 374,297 ​ $ 1,241,536 (1) Consolidated property-casualty insurance operations. Reserves for our proportionate share of 50 percent or less owned property-casualty equity investees represent less than 5 percent of our consolidated reserves and are therefore omitted. ​ See the accompanying reports of independent registered public accounting firms starting on page 90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5779</v>
      </c>
      <c r="C4" s="5" t="n">
        <v>304611</v>
      </c>
      <c r="D4" s="5" t="n">
        <v>58341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s from cybersecurity threats or incidents (cybersecurity risks) are assessed, identified and managed by the Company in a manner that is consistent with leading cybersecurity frameworks, including the National Institute of Standards and Technology Cybersecurity Framework (NIST Framework). The Company’s approach to cybersecurity risk management is generally based on the six core functions contained within the NIST Framework organizing structure: identify, protect, detect, respond, recover and govern.</t>
        </is>
      </c>
    </row>
    <row r="5">
      <c r="A5" s="4" t="inlineStr">
        <is>
          <t>Cybersecurity Risk Management Processes Integrated [Flag]</t>
        </is>
      </c>
      <c r="B5" s="4" t="inlineStr">
        <is>
          <t>true</t>
        </is>
      </c>
    </row>
    <row r="6">
      <c r="A6" s="4" t="inlineStr">
        <is>
          <t>Cybersecurity Risk Management Processes Integrated [Text Block]</t>
        </is>
      </c>
      <c r="B6" s="4" t="inlineStr">
        <is>
          <t>Risks from cybersecurity threats or incidents (cybersecurity risks) are assessed, identified and managed by the Company in a manner that is consistent with leading cybersecurity frameworks, including the National Institute of Standards and Technology Cybersecurity Framework (NIST Framework). The Company’s approach to cybersecurity risk management is generally based on the six core functions contained within the NIST Framework organizing structure: identify, protect, detect, respond, recover and gover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rough 2024, the RLI Corp. Board of Directors provided oversight for cybersecurity risks primarily through its Audit Committee. In February 2025, the charter of the Finance &amp; Investments Committee was revised to include overall enterprise risk management oversight, including oversight of cybersecurity risk. The committee was renamed the Finance &amp; Risk Committee (FRC). The Company’s CIO, along with the head of the Company’s IT security department, presents quarterly to the designated committee on cybersecurity risks and the Company’s strategies to assess and manage those risks. Additionally, the board receives periodic updates on emerging cybersecurity issues and developments through director education provided by the Company and third-party experts, detailed reviews provided by the CIO and the Company’s head of IT security on select cybersecurity topics, and periodic “table top” simulations of a cybersecurity event.</t>
        </is>
      </c>
    </row>
    <row r="11">
      <c r="A11" s="4" t="inlineStr">
        <is>
          <t>Cybersecurity Risk Board Committee or Subcommittee Responsible for Oversight [Text Block]</t>
        </is>
      </c>
      <c r="B11" s="4" t="inlineStr">
        <is>
          <t>Company’s Technology Committee</t>
        </is>
      </c>
    </row>
    <row r="12">
      <c r="A12" s="4" t="inlineStr">
        <is>
          <t>Cybersecurity Risk Process for Informing Board Committee or Subcommittee Responsible for Oversight [Text Block]</t>
        </is>
      </c>
      <c r="B12" s="4" t="inlineStr">
        <is>
          <t>Through 2024, the RLI Corp. Board of Directors provided oversight for cybersecurity risks primarily through its Audit Committee. In February 2025, the charter of the Finance &amp; Investments Committee was revised to include overall enterprise risk management oversight, including oversight of cybersecurity risk. The committee was renamed the Finance &amp; Risk Committee (FRC). The Company’s CIO, along with the head of the Company’s IT security department, presents quarterly to the designated committee on cybersecurity risks and the Company’s strategies to assess and manage those risks. Additionally, the board receives periodic updates on emerging cybersecurity issues and developments through director education provided by the Company and third-party experts, detailed reviews provided by the CIO and the Company’s head of IT security on select cybersecurity topics, and periodic “table top” simulations of a cybersecurity event. ​</t>
        </is>
      </c>
    </row>
    <row r="13">
      <c r="A13" s="4" t="inlineStr">
        <is>
          <t>Cybersecurity Risk Role of Management [Text Block]</t>
        </is>
      </c>
      <c r="B13" s="4" t="inlineStr">
        <is>
          <t>The Company maintains a Cybersecurity Incident Response Plan (CIRP) providing a framework for identifying, evaluating and escalating potential or actual cybersecurity events. The CIRP assigns responsibilities and provides a workflow between the Company’s IT security department; the Company’s Technology Committee; and the board of directors regarding the detection, assessment and response to a cybersecurity ev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CIO)</t>
        </is>
      </c>
    </row>
    <row r="16">
      <c r="A16" s="4" t="inlineStr">
        <is>
          <t>Cybersecurity Risk Management Expertise of Management Responsible [Text Block]</t>
        </is>
      </c>
      <c r="B16" s="4" t="inlineStr">
        <is>
          <t>The Company’s CIO has 27 years of technology and technology leadership experience, including 14 years serving as a CISO, in the insurance industry. The head of the Company’s IT security department, who reports to the CIO, holds a Certified Information Systems Security Professional designation from the Information Security Certification Consortium, has 20 years of experience in the insurance industry and has served in IT security-related roles for 24 years.</t>
        </is>
      </c>
    </row>
    <row r="17">
      <c r="A17" s="4" t="inlineStr">
        <is>
          <t>Cybersecurity Risk Process for Informing Management or Committees Responsible [Text Block]</t>
        </is>
      </c>
      <c r="B17" s="4" t="inlineStr">
        <is>
          <t>Company maintains a Cybersecurity Incident Response Plan (CIRP) providing a framework for identifying, evaluating and escalating potential or actual cybersecurity events. The CIRP assigns responsibilities and provides a workflow between the Company’s IT security department; the Company’s Technology Committee; and the board of directors regarding the detection, assessment and response to a cybersecurity event. The Company’s internal audit department routinely engages third-party cybersecurity consultants to conduct network security audits. The Company also engages other third-party consultants in a number of areas to support the assessment, identification and management of cybersecurity risks, including risk assessments, log monitoring, threat intelligence, system penetration testing, training and incident response, among others. The Company performs cybersecurity due diligence and monitoring of third-party vendors, which may include the review of System and Organization Control (SOC) reports or the results of a security questionnaire, to identify the cybersecurity controls and protections maintained by a third part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A. DESCRIPTION OF BUSINESS ​ RLI Corp. is an insurance holding company. References to “the Company,” “we,” “our,” “us” or like terms refer to the business of RLI Corp. and its subsidiaries. We underwrite select property, casualty and surety product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t>
        </is>
      </c>
    </row>
    <row r="5">
      <c r="A5" s="4" t="inlineStr">
        <is>
          <t>Principles of Consolidation and Basis of Presentation</t>
        </is>
      </c>
      <c r="B5" s="4" t="inlineStr">
        <is>
          <t>B. PRINCIPLES OF CONSOLIDATION AND BASIS OF PRESENTATION ​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 On January 15, 2025, RLI Corp. effected a two-for-one split of its common stock and a proportionate increase in the number of authorized shares. All share and per share information throughout this report has been retroactively adjusted to reflect the stock split. The shares of common stock retain a par value of $0.01 per share. Accordingly, an amount equal to the par value of the increased shares resulting from the stock split was reclassified from paid-in capital to common stock. ​ The Company has evaluated subsequent events through the date these consolidated financial statements were issued. There were no other subsequent events requiring adjustment to the financial statements or disclosure. ​</t>
        </is>
      </c>
    </row>
    <row r="6">
      <c r="A6" s="4" t="inlineStr">
        <is>
          <t>Adopted Accounting Standards</t>
        </is>
      </c>
      <c r="B6" s="4" t="inlineStr">
        <is>
          <t>C. ADOPTED ACCOUNTING STANDARDS ​ 2023-07—Segment Reporting (Topic 280): Improvements to Reportable Segment Disclosures ​ The amendments in this Accounting Standards Update (ASU) require the disclosures of significant expenses that are regularly provided to the chief operating decision maker (CODM) and included within each segment’s reported measure of profit or loss. Additionally, the ASU requires the disclosure of the title of the CODM and an explanation of how the CODM uses the reported measure of a segment’s profit or loss in assessing performance and deciding how to allocate resources. We adopted ASU 2023-07 in 2024 using a retrospective approach, providing disclosures for all periods presented in the financial statements. The adoption of this ASU did not have a material impact on our consolidated financial statements.</t>
        </is>
      </c>
    </row>
    <row r="7">
      <c r="A7" s="4" t="inlineStr">
        <is>
          <t>Prospective Accounting Standards</t>
        </is>
      </c>
      <c r="B7" s="4" t="inlineStr">
        <is>
          <t>D. PROSPECTIVE ACCOUNTING STANDARDS ​ 2023-09—Income Taxes (Topic 740): Improvements to Income Tax Disclosures ​ The guidance in ASU 2023-09 is designed to increase transparency about income tax information through improvements to the tax rate reconciliation and disclosure of income taxes paid, disaggregated by federal, state and foreign jurisdictions. This ASU is effective for fiscal years beginning after December 15, 2024. Although the Company continues to evaluate the impact of adopting this new accounting standard, the amendments are disclosure-related and should not have a material impact on our financial statements. ​ 2024-03—Income Statement-Reporting Comprehensive Income-Expense Disaggregation Disclosures (Subtopic 220-40): Disaggregation of Income Statement Expenses ​ The guidance in ASU 2024-03 requires disaggregation of certain expenses into specified categories in the notes to the financial statements. Each relevant expense caption on the face of the statement of earnings that includes specific expenses, such as employee compensation, depreciation and intangible asset amortization, are required to be separately disclosed in a tabular presentation. Additionally, a separate total of selling expenses is required to be disclosed, along with a definition of what is included in selling expenses. ​ This ASU is effective for fiscal years beginning after December 15, 2026 and interim periods beginning after December 15, 2027. Although the Company continues to evaluate the impact of adopting this new accounting standard, the amendments are disclosure-related and should not have a material impact on our financial statements.</t>
        </is>
      </c>
    </row>
    <row r="8">
      <c r="A8" s="4" t="inlineStr">
        <is>
          <t>Investments</t>
        </is>
      </c>
      <c r="B8" s="4" t="inlineStr">
        <is>
          <t>E. INVESTMENTS ​ Equity securities are carried at fair value with unrealized gains and losses recorded within net earnings. Investments in fixed income securities are classified into one of three categories: trading, held-to-maturity or available-for-sale. All of our fixed income securities are classified as available-for-sale and reported at fair value. Unrealized gains and losses on these securities are excluded from net earnings but are recorded as a separate component of comprehensive earnings and shareholders’ equity, net of deferred income taxes.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the specific identification of the investments sold on the settlement date. ​</t>
        </is>
      </c>
    </row>
    <row r="9">
      <c r="A9" s="4" t="inlineStr">
        <is>
          <t>Cash, Short-Term Investments and Other Invested Assets</t>
        </is>
      </c>
      <c r="B9" s="4" t="inlineStr">
        <is>
          <t>F. CASH, SHORT-TERM INVESTMENTS AND OTHER INVESTED ASSETS ​ Cash consists of uninvested balances in bank accounts. Short-term investments consist of investments with original maturities of 90 days or less, primarily AAA-rated government money market funds. Short-term investments are carried at cost. Other invested assets include investments in low-income housing tax credit (LIHTC) and historic tax credit (HTC) partnerships, membership in the Federal Home Loan Bank of Chicago (FHLBC) and investments in private funds. Our LIHTC and HTC investments are carried at amortized cost, and our investment in FHLBC stock is carried at cost. Due to the nature of cash, the LIHTC and HTC partnerships, and our membership in the FHLBC, their carrying amounts approximate fair value. The private funds are carried at fair value, using each investment’s net asset value. ​</t>
        </is>
      </c>
    </row>
    <row r="10">
      <c r="A10" s="4" t="inlineStr">
        <is>
          <t>Reinsurance</t>
        </is>
      </c>
      <c r="B10" s="4" t="inlineStr">
        <is>
          <t>G.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 filings for those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balances recoverable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nd, if needed, an additional allowance is recognized. ​</t>
        </is>
      </c>
    </row>
    <row r="11">
      <c r="A11" s="4" t="inlineStr">
        <is>
          <t>Policy Acquisition Costs</t>
        </is>
      </c>
      <c r="B11" s="4" t="inlineStr">
        <is>
          <t>H. POLICY ACQUISITION COSTS ​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t>
        </is>
      </c>
    </row>
    <row r="12">
      <c r="A12" s="4" t="inlineStr">
        <is>
          <t>Property and Equipment</t>
        </is>
      </c>
      <c r="B12" s="4" t="inlineStr">
        <is>
          <t>I. PROPERTY AND EQUIPMENT ​ Property and equipment are presented at cost less accumulated depreciation and are depreciated on a straight-line basis over periods ranging from 3 ​</t>
        </is>
      </c>
    </row>
    <row r="13">
      <c r="A13" s="4" t="inlineStr">
        <is>
          <t>Investments in Unconsolidated Investees</t>
        </is>
      </c>
      <c r="B13" s="4" t="inlineStr">
        <is>
          <t>J. INVESTMENTS IN UNCONSOLIDATED INVESTEES ​ Our investment in Prime Holdings Insurance Services, Inc. (Prime) is accounted for under the equity method. As of December 31, 2024, we had a 23 percent interest in the equity and earnings of Prime. Prime writes business through two Illinois domiciled insurance carriers, Prime Insurance Company, an excess and surplus lines company, and Prime Property and Casualty Insurance Inc., an admitted insurance company. Our investment in Prime was $56 million at December 31, 2024 and 2023. In 2024, we recorded $5 million in investee losses from Prime, compared to investee earnings of $10 million in 2023 and $13 million in 2022. The loss in 2024 is reflective of Prime strengthening reserves on a number of prior accident years. Additionally, we maintain a quota share reinsurance treaty with Prime, which contributed $9 million of gross premiums written and $8 million of net premiums earned during 2024, compared to $7 million of gross premiums written and $13 million of net premiums earned during 2023, and $21 million of gross premiums written and $23 million of net premiums earned during 2022. The decrease in gross premiums written and net premiums earned from 2022 was attributable to a reduction of our participation in the quota share reinsurance treaty in 2023, as well as the competitive market in which Prime operates. ​ Prime recorded a net loss of $36 million in 2024, compared to net income of $45 million in 2023 and $59 million in 2022. Additional summarized financial information for Prime as of 2024 and 2023 is outlined in the following table: ​ ​ ​ ​ ​ ​ ​ ​ (in millions) 2024 2023 Total assets ​ $ 1,102 ​ $ 944 Total liabilities ​ ​ 844 ​ ​ 691 Total equity ​ ​ 258 ​ ​ 253 ​ Approximately $54 million of undistributed earnings from our equity method investees were included in our retained earnings as of December 31, 2024. We received $3 million of dividends from Prime in 2024. We did not receive any dividends from our equity method investees during 2023 or 2022. ​ We perform annual impairment reviews of our investments in unconsolidated investees, which take into consideration current valuation and operating results. Based upon the most recent reviews, the assets were not impaired.</t>
        </is>
      </c>
    </row>
    <row r="14">
      <c r="A14" s="4" t="inlineStr">
        <is>
          <t>Goodwill and Intangible Assets</t>
        </is>
      </c>
      <c r="B14" s="4" t="inlineStr">
        <is>
          <t>K. GOODWILL AND INTANGIBLE ASSETS ​ The composition of goodwill and intangibles at December 31, 2024 and 2023, is detailed in the following table: ​ ​ ​ ​ ​ ​ ​ ​ (in thousands) 2024 2023 Goodwill ​ ​ ​ ​ ​ ​ Surety ​ $ 40,816 ​ $ 40,816 Casualty ​ ​ 5,246 ​ ​ 5,246 Total goodwill ​ $ 46,062 ​ $ 46,062 Indefinite-lived intangibles ​ $ 7,500 ​ $ 7,500 Total goodwill and intangibles ​ $ 53,562 ​ $ 53,562 ​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24. Based upon these reviews, our goodwill and state insurance license indefinite-lived intangible assets were not impaired. In addition, as of December 31, 2024, there were no triggering events on goodwill and intangible assets that would suggest an updated review was necessary. ​</t>
        </is>
      </c>
    </row>
    <row r="15">
      <c r="A15" s="4" t="inlineStr">
        <is>
          <t>Unpaid Losses and Settlement Expense</t>
        </is>
      </c>
      <c r="B15" s="4" t="inlineStr">
        <is>
          <t>L.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t>
        </is>
      </c>
    </row>
    <row r="16">
      <c r="A16" s="4" t="inlineStr">
        <is>
          <t>Insurance Revenue Recognition</t>
        </is>
      </c>
      <c r="B16" s="4" t="inlineStr">
        <is>
          <t>M. INSURANCE REVENUE RECOGNITION ​ Insurance premiums are recognized ratably over the term of the contracts, net of ceded reinsurance. Our policies are short-term in nature and premium is generally earned over a one-year period. Unearned premiums are calculated on a monthly pro rata basis. ​</t>
        </is>
      </c>
    </row>
    <row r="17">
      <c r="A17" s="4" t="inlineStr">
        <is>
          <t>Income Taxes</t>
        </is>
      </c>
      <c r="B17" s="4" t="inlineStr">
        <is>
          <t>N. INCOME TAXES ​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As an insurance company, we are subject to minimal state income tax liabilities. Since the majority of our income on a state basis is from insurance operations, we pay premium taxes, which are calculated as a percentage of gross premiums written in lieu of state income taxes. Premium taxes are a component of policy acquisition costs. ​</t>
        </is>
      </c>
    </row>
    <row r="18">
      <c r="A18" s="4" t="inlineStr">
        <is>
          <t>Earnings Per Share</t>
        </is>
      </c>
      <c r="B18" s="4" t="inlineStr">
        <is>
          <t>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 ​ ​ ​ ​ ​ ​ ​ ​ ​ ​ ​ ​ Weighted Average ​ ​ ​ ​ Income ​ Shares ​ Per Share (in thousands, except per share data) (Numerator) (Denominator) Amount For the year ended December 31, 2024 ​ ​ ​ ​ ​ ​ ​ ​ Basic EPS ​ ​ ​ ​ ​ ​ ​ ​ Income available to common shareholders ​ $ 345,779 91,529 ​ $ 3.78 Stock options ​ ​ — 922 ​ ​ ​ Diluted EPS ​ ​ ​ ​ ​ ​ ​ ​ Income available to common shareholders and assumed conversions ​ $ 345,779 92,451 ​ $ 3.74 Anti-dilutive options excluded from diluted EPS ​ ​ ​ ​ 48 ​ ​ ​ ​ ​ ​ ​ ​ ​ ​ ​ ​ For the year ended December 31, 2023 ​ ​ ​ ​ ​ ​ ​ ​ Basic EPS ​ ​ ​ ​ ​ ​ ​ ​ Income available to common shareholders ​ $ 304,611 91,191 ​ $ 3.34 Stock options ​ ​ — 964 ​ ​ ​ Diluted EPS ​ ​ ​ ​ ​ ​ ​ ​ Income available to common shareholders and assumed conversions ​ $ 304,611 92,155 ​ $ 3.31 Anti-dilutive options excluded from diluted EPS ​ ​ ​ ​ 345 ​ ​ ​ ​ ​ ​ ​ ​ ​ ​ ​ ​ For the year ended December 31, 2022 ​ ​ ​ ​ ​ ​ ​ ​ Basic EPS ​ ​ ​ ​ ​ ​ ​ ​ Income available to common shareholders ​ $ 583,411 90,735 ​ $ 6.43 Stock options ​ ​ — 854 ​ ​ ​ Diluted EPS ​ ​ ​ ​ ​ ​ ​ ​ Income available to common shareholders and assumed conversions ​ $ 583,411 91,589 ​ $ 6.37 Anti-dilutive options excluded from diluted EPS ​ ​ ​ ​ 590 ​ ​ ​</t>
        </is>
      </c>
    </row>
    <row r="19">
      <c r="A19" s="4" t="inlineStr">
        <is>
          <t>Comprehensive Earnings</t>
        </is>
      </c>
      <c r="B19" s="4" t="inlineStr">
        <is>
          <t>P.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income (loss), as shown in the consolidated statements of earnings and comprehensive earnings, is net of tax expense (benefit) of $(2) million, $17 million and $(74) million for 2024, 2023 and 2022, respectively. ​ The table below illustrates the changes in the balance of each component of accumulated other comprehensive earnings for each period presented in the consolidated financial statements. ​ ​ ​ ​ ​ ​ ​ ​ ​ ​ ​ Unrealized Gains/Losses on Available-for-Sale Securities ​ For the Year Ended December 31, (in thousands) 2024 2023 2022 Beginning balance ​ $ (166,303) $ (229,076) $ 49,826 Other comprehensive earnings before reclassifications ​ ​ (11,501) ​ 59,922 ​ (281,189) Amounts reclassified from accumulated other comprehensive earnings ​ ​ 4,081 ​ 2,851 ​ 2,287 Net current period other comprehensive earnings (loss) ​ $ (7,420) $ 62,773 $ (278,902) Ending balance ​ $ (173,723) $ (166,303) $ (229,076) Balance of securities for which an allowance for credit losses has not been recognized in net earnings ​ $ 1,492 ​ $ 1,224 ​ $ 1,693 ​ Credit losses or the sale of an available-for-sale security resulted in amounts being reclassified from accumulated other comprehensive earnings to current period net earnings. The effects of reclassifications out of accumulated other comprehensive earnings by the respective line items of net earnings are presented in the following table. ​ ​ ​ ​ ​ ​ ​ ​ ​ ​ ​ ​ ​ Amount Reclassified from Accumulated Other Comprehensive Earnings (in thousands) ​ ​ ​ ​ ​ ​ ​ ​ ​ ​ ​ Component of Accumulated ​ ​ For the Year Ended December 31, ​ Affected line item in the Other Comprehensive Earnings 2024 2023 2022 Consolidated Statement of Earnings Unrealized gains and losses on available-for-sale securities ​ $ (5,276) $ (3,641) $ (2,997) Net realized gains (losses) ​ ​ ​ 110 ​ ​ 32 ​ ​ 102 ​ Credit gains (losses) presented within net realized gains ​ ​ $ (5,166) $ (3,609) $ (2,895) Earnings (loss) before income taxes ​ ​ ​ 1,085 ​ 758 ​ 608 Income tax (expense) benefit ​ ​ $ (4,081) $ (2,851) $ (2,287) Net earnings (loss)</t>
        </is>
      </c>
    </row>
    <row r="20">
      <c r="A20" s="4" t="inlineStr">
        <is>
          <t>Fair Value Measurements</t>
        </is>
      </c>
      <c r="B20" s="4" t="inlineStr">
        <is>
          <t>Q.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llateralized Mortgage-backed Securities (CMBS) and Asset-backed Securities (ABS): ​ Regulation D Private Placement Securities: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debt is discussed further in note 3 to the consolidated financial statements. ​</t>
        </is>
      </c>
    </row>
    <row r="21">
      <c r="A21" s="4" t="inlineStr">
        <is>
          <t>Share-Based Compensation</t>
        </is>
      </c>
      <c r="B21" s="4" t="inlineStr">
        <is>
          <t>R. SHARE-BASED COMPENSATION ​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7 to the consolidated financial statements for further discussion and related disclosures regarding stock options. ​</t>
        </is>
      </c>
    </row>
    <row r="22">
      <c r="A22" s="4" t="inlineStr">
        <is>
          <t>Risks and Uncertainties</t>
        </is>
      </c>
      <c r="B22" s="4" t="inlineStr">
        <is>
          <t xml:space="preserve">S. RISKS AND UNCERTAINTIES ​ Certain risks and uncertainties are inherent in our day-to-day operations and in the process of preparing our consolidated financial statements. The more significant risks and uncertainties, as well as our attempt to mitigate, quantify and minimize such risks, are presented below and throughout the notes to the consolidated financial statements. ​ Insurance Risks ​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often highly competitive, which can make it difficult to grow or maintain premium volume without sacrificing underwriting discipline and income. Our profitability can be significantly affected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 Our loss reserves are based on estimates and may be inadequate to cover our actual insured losses, which would negatively impact our profitability. As of December 31, 2024, we had $2.7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 Catastrophe Exposures ​ Our insurance coverages include exposure to catastrophic events. We monitor catastrophe exposures by quantifying our exposed policy limits in each region and by using computer-assisted modeling techniques. Additionally, we limit our risk to such catastrophes by restraining the total policy limits written in each region and by purchasing reinsurance. Our major catastrophe exposure is to losses caused by windstorms, affecting commercial properties in coastal regions of the United States, and earthquakes, primarily on the West Coast. We are also exposed to convective storms, winter weather, wildfires, lava flows in Hawaii as well as terrorist events in the United States. ​ In 2024, our property catastrophe reinsurance treaty had limits of $850 million in excess of $25 million first-dollar retention for earthquakes in California, $850 million in excess of a $50 million first-dollar retention for earthquakes outside of California and $750 million in excess of a $50 million first-dollar retention for all other perils, including wind. In addition, we have coverages that may reduce first-dollar retentions for multiple events within an established period of time. All of these amounts were subject to certain co-participations by the Company on losses in excess of the first-dollar retentions. ​ The majority of our catastrophe reinsurance treaty renewed on January 1, 2025. We purchased the same limits over the same first-dollar retention amounts outlined above. The program was 100 percent placed with a portion of the first layer expiring on May 31, 2025. We actively manage our catastrophe program to keep our net retention in line with risk tolerances and to optimize the risk/return trade off. ​ Environmental Liability Exposures ​ We are subject to environmental liability claims and exposures primarily through our commercial excess, general liability and discontinued assumed casualty reinsurance lines of business. Although exposure to environmental claims exists in these lines of business, we seek to mitigate or control the extent of this exposure on the vast majority of this business. Our policies include pollution exclusions that have been continually updated to further strengthen them and our policies primarily cover moderate hazard risks. ​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 Although historical experience on environmental liability claims may not accurately reflect future environmental exposures, we used this experience to record loss and settlement expense reserves in the exposed lines of business. See further discussion of environmental exposures in note 5 to the consolidated financial statements. ​ Reinsurance ​ Reinsurance does not discharge the Company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4 to the consolidated financial statements. ​ Investment Risk ​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 Liquidity Risk ​ Liquidity is essential to our business and a key component of our concept of asset-liability matching. Our liquidity may be impaired by an inability to collect premium receivable or reinsurance balances recoverable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the Company, or even by the perception among market participants that we, or other market participants, are experiencing greater liquidity risk. ​ Our credit ratings are important to our liquidity. A reduction in our credit ratings could adversely affect our liquidity and competitive position by increasing our borrowing costs or limiting our access to the capital markets. ​ Financial Statements ​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the allowance for credit losses on fixed income securitie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 External Factors ​ Our insurance subsidiaries are highly regulated by the state in which they are incorporated and by the states in which they do business. Such regulations, among other things, limit the amount of dividends, impose restrictions on the amount and types of investments, impose regulations on forms and regulate rates insurers may charge for various coverages. We are also subject to insolvency and guaranty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 ​ The National Association of Insurance Commissioners (NAIC) has developed Property and Casualty Risk-Based Capital (RBC) standards that relate an insurer’s reported statutory surplus to the risks inherent in its overall operations. The RBC formula uses the statutory annual statement to calculate the minimum indicated capital level to support investment and underwriting risk. The NAIC model law calls for various levels of regulatory action based on the magnitude of an indicated RBC capital deficiency, if any. We regularly monitor our subsidiaries’ internal capital requirements and the NAIC’s RBC developments. As of December 31, 2024, we determined that our capital levels are well in excess of the minimum capital requirements for all RBC action levels and that our capital levels are sufficient to support the level of risk inherent in our operations. See note 8 to the consolidated financial statements for further discussion of statutory information and related insurance regulatory restrictions. ​ 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5" t="n">
        <v>3391159</v>
      </c>
      <c r="C3" s="5" t="n">
        <v>3054391</v>
      </c>
    </row>
    <row r="4">
      <c r="A4" s="4" t="inlineStr">
        <is>
          <t>Available-for-sale, allowance for credit losses</t>
        </is>
      </c>
      <c r="B4" s="6" t="n">
        <v>197</v>
      </c>
      <c r="C4" s="6" t="n">
        <v>306</v>
      </c>
    </row>
    <row r="5">
      <c r="A5" s="4" t="inlineStr">
        <is>
          <t>Equity securities, cost</t>
        </is>
      </c>
      <c r="B5" s="6" t="n">
        <v>417897</v>
      </c>
      <c r="C5" s="6" t="n">
        <v>354022</v>
      </c>
    </row>
    <row r="6">
      <c r="A6" s="4" t="inlineStr">
        <is>
          <t>Premiums and reinsurance balances receivable, allowances for uncollectible amounts</t>
        </is>
      </c>
      <c r="B6" s="6" t="n">
        <v>22932</v>
      </c>
      <c r="C6" s="6" t="n">
        <v>21438</v>
      </c>
    </row>
    <row r="7">
      <c r="A7" s="4" t="inlineStr">
        <is>
          <t>Reinsurance balances recoverable on unpaid losses and settlement expenses, allowances for uncollectible amounts</t>
        </is>
      </c>
      <c r="B7" s="6" t="n">
        <v>9580</v>
      </c>
      <c r="C7" s="6" t="n">
        <v>10608</v>
      </c>
    </row>
    <row r="8">
      <c r="A8" s="4" t="inlineStr">
        <is>
          <t>Property and equipment, accumulated depreciation</t>
        </is>
      </c>
      <c r="B8" s="5" t="n">
        <v>76330</v>
      </c>
      <c r="C8" s="5" t="n">
        <v>74279</v>
      </c>
    </row>
    <row r="9">
      <c r="A9" s="4" t="inlineStr">
        <is>
          <t>Common stock, par value (in dollars per share)</t>
        </is>
      </c>
      <c r="B9" s="7" t="n">
        <v>0.01</v>
      </c>
      <c r="C9" s="7" t="n">
        <v>0.01</v>
      </c>
    </row>
    <row r="10">
      <c r="A10" s="4" t="inlineStr">
        <is>
          <t>Common stock, shares authorized (in shares)</t>
        </is>
      </c>
      <c r="B10" s="6" t="n">
        <v>400000000</v>
      </c>
      <c r="C10" s="6" t="n">
        <v>400000000</v>
      </c>
    </row>
    <row r="11">
      <c r="A11" s="4" t="inlineStr">
        <is>
          <t>Common stock, shares issued (in shares)</t>
        </is>
      </c>
      <c r="B11" s="6" t="n">
        <v>137598560</v>
      </c>
      <c r="C11" s="6" t="n">
        <v>137140522</v>
      </c>
    </row>
    <row r="12">
      <c r="A12" s="4" t="inlineStr">
        <is>
          <t>Common stock, shares outstanding (in shares)</t>
        </is>
      </c>
      <c r="B12" s="6" t="n">
        <v>91738132</v>
      </c>
      <c r="C12" s="6" t="n">
        <v>91280094</v>
      </c>
    </row>
    <row r="13">
      <c r="A13" s="4" t="inlineStr">
        <is>
          <t>Treasury stock, shares (in shares)</t>
        </is>
      </c>
      <c r="B13" s="6" t="n">
        <v>45860428</v>
      </c>
      <c r="C13" s="6" t="n">
        <v>45860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mmarized Financial Information of Equity Method Investments</t>
        </is>
      </c>
      <c r="B4" s="4" t="inlineStr">
        <is>
          <t>​ ​ ​ ​ ​ ​ ​ ​ (in millions) 2024 2023 Total assets ​ $ 1,102 ​ $ 944 Total liabilities ​ ​ 844 ​ ​ 691 Total equity ​ ​ 258 ​ ​ 253</t>
        </is>
      </c>
    </row>
    <row r="5">
      <c r="A5" s="4" t="inlineStr">
        <is>
          <t>Schedule of Goodwill and Intangible Assets</t>
        </is>
      </c>
      <c r="B5" s="4" t="inlineStr">
        <is>
          <t>​ ​ ​ ​ ​ ​ ​ ​ (in thousands) 2024 2023 Goodwill ​ ​ ​ ​ ​ ​ Surety ​ $ 40,816 ​ $ 40,816 Casualty ​ ​ 5,246 ​ ​ 5,246 Total goodwill ​ $ 46,062 ​ $ 46,062 Indefinite-lived intangibles ​ $ 7,500 ​ $ 7,500 Total goodwill and intangibles ​ $ 53,562 ​ $ 53,562</t>
        </is>
      </c>
    </row>
    <row r="6">
      <c r="A6" s="4" t="inlineStr">
        <is>
          <t>Schedule of Reconciliation of Numerator and Denominator of the Basic and Diluted Earnings Per Share Computations</t>
        </is>
      </c>
      <c r="B6" s="4" t="inlineStr">
        <is>
          <t>​ ​ ​ ​ ​ ​ ​ ​ ​ ​ ​ ​ ​ Weighted Average ​ ​ ​ ​ Income ​ Shares ​ Per Share (in thousands, except per share data) (Numerator) (Denominator) Amount For the year ended December 31, 2024 ​ ​ ​ ​ ​ ​ ​ ​ Basic EPS ​ ​ ​ ​ ​ ​ ​ ​ Income available to common shareholders ​ $ 345,779 91,529 ​ $ 3.78 Stock options ​ ​ — 922 ​ ​ ​ Diluted EPS ​ ​ ​ ​ ​ ​ ​ ​ Income available to common shareholders and assumed conversions ​ $ 345,779 92,451 ​ $ 3.74 Anti-dilutive options excluded from diluted EPS ​ ​ ​ ​ 48 ​ ​ ​ ​ ​ ​ ​ ​ ​ ​ ​ ​ For the year ended December 31, 2023 ​ ​ ​ ​ ​ ​ ​ ​ Basic EPS ​ ​ ​ ​ ​ ​ ​ ​ Income available to common shareholders ​ $ 304,611 91,191 ​ $ 3.34 Stock options ​ ​ — 964 ​ ​ ​ Diluted EPS ​ ​ ​ ​ ​ ​ ​ ​ Income available to common shareholders and assumed conversions ​ $ 304,611 92,155 ​ $ 3.31 Anti-dilutive options excluded from diluted EPS ​ ​ ​ ​ 345 ​ ​ ​ ​ ​ ​ ​ ​ ​ ​ ​ ​ For the year ended December 31, 2022 ​ ​ ​ ​ ​ ​ ​ ​ Basic EPS ​ ​ ​ ​ ​ ​ ​ ​ Income available to common shareholders ​ $ 583,411 90,735 ​ $ 6.43 Stock options ​ ​ — 854 ​ ​ ​ Diluted EPS ​ ​ ​ ​ ​ ​ ​ ​ Income available to common shareholders and assumed conversions ​ $ 583,411 91,589 ​ $ 6.37 Anti-dilutive options excluded from diluted EPS ​ ​ ​ ​ 590 ​ ​ ​</t>
        </is>
      </c>
    </row>
    <row r="7">
      <c r="A7" s="4" t="inlineStr">
        <is>
          <t>Schedule of Changes in the Balance of Each Component of Accumulated Other Comprehensive Earnings (Loss)</t>
        </is>
      </c>
      <c r="B7" s="4" t="inlineStr">
        <is>
          <t>​ ​ ​ ​ ​ ​ ​ ​ ​ ​ ​ Unrealized Gains/Losses on Available-for-Sale Securities ​ For the Year Ended December 31, (in thousands) 2024 2023 2022 Beginning balance ​ $ (166,303) $ (229,076) $ 49,826 Other comprehensive earnings before reclassifications ​ ​ (11,501) ​ 59,922 ​ (281,189) Amounts reclassified from accumulated other comprehensive earnings ​ ​ 4,081 ​ 2,851 ​ 2,287 Net current period other comprehensive earnings (loss) ​ $ (7,420) $ 62,773 $ (278,902) Ending balance ​ $ (173,723) $ (166,303) $ (229,076) Balance of securities for which an allowance for credit losses has not been recognized in net earnings ​ $ 1,492 ​ $ 1,224 ​ $ 1,693</t>
        </is>
      </c>
    </row>
    <row r="8">
      <c r="A8" s="4" t="inlineStr">
        <is>
          <t>Schedule of Effects of Reclassifications out of Accumulated Other Comprehensive Earnings (Loss)</t>
        </is>
      </c>
      <c r="B8" s="4" t="inlineStr">
        <is>
          <t>​ ​ ​ ​ ​ ​ ​ ​ ​ ​ ​ ​ ​ Amount Reclassified from Accumulated Other Comprehensive Earnings (in thousands) ​ ​ ​ ​ ​ ​ ​ ​ ​ ​ ​ Component of Accumulated ​ ​ For the Year Ended December 31, ​ Affected line item in the Other Comprehensive Earnings 2024 2023 2022 Consolidated Statement of Earnings Unrealized gains and losses on available-for-sale securities ​ $ (5,276) $ (3,641) $ (2,997) Net realized gains (losses) ​ ​ ​ 110 ​ ​ 32 ​ ​ 102 ​ Credit gains (losses) presented within net realized gains ​ ​ $ (5,166) $ (3,609) $ (2,895) Earnings (loss) before income taxes ​ ​ ​ 1,085 ​ 758 ​ 608 Income tax (expense) benefit ​ ​ $ (4,081) $ (2,851) $ (2,287) Net earnings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Net Investment Income</t>
        </is>
      </c>
      <c r="B4" s="4" t="inlineStr">
        <is>
          <t>​ ​ ​ ​ ​ ​ ​ ​ ​ ​ ​ (in thousands) 2024 2023 2022 Interest on fixed income securities $ 120,561 $ 103,446 $ 77,164 Dividends on equity securities ​ ​ 13,276 ​ ​ 12,238 ​ ​ 11,912 Interest on cash, short-term investments and other invested assets ​ ​ 16,017 ​ ​ 10,940 ​ ​ 2,467 Gross investment income ​ $ 149,854 ​ $ 126,624 ​ $ 91,543 Less investment expenses ​ ​ (7,576) ​ ​ (6,241) ​ ​ (5,465) Net investment income $ 142,278 ​ $ 120,383 ​ $ 86,078</t>
        </is>
      </c>
    </row>
    <row r="5">
      <c r="A5" s="4" t="inlineStr">
        <is>
          <t>Schedule of Pretax Net Realized Investment Gains (Losses) and Net Changes in Unrealized Gains (Losses) on Investments</t>
        </is>
      </c>
      <c r="B5" s="4" t="inlineStr">
        <is>
          <t>​ ​ ​ ​ ​ ​ ​ ​ ​ ​ ​ (in thousands) 2024 2023 2022 Net realized gains (losses): ​ ​ ​ ​ ​ ​ ​ ​ ​ Fixed income: ​ ​ ​ ​ ​ ​ ​ ​ ​ Available-for-sale ​ $ (5,276) ​ $ (3,641) ​ $ (2,997) Equity securities ​ ​ 30,792 ​ ​ 22,232 ​ ​ 20,287 Investment in unconsolidated investees ​ ​ (42) ​ ​ 14,084 ​ ​ 570,952 Other ​ ​ (5,508) ​ ​ (157) ​ ​ 273 Total net realized gains (losses) ​ $ 19,966 ​ $ 32,518 ​ $ 588,515 ​ ​ ​ ​ ​ ​ ​ ​ ​ ​ Net changes in unrealized gains (losses) on investments: ​ ​ ​ ​ ​ ​ ​ ​ ​ Equity securities ​ $ 82,275 ​ $ 65,655 ​ $ (118,912) Other invested assets ​ ​ (541) ​ ​ (868) ​ ​ (2,125) Total unrealized gains (losses) on equity securities recognized in net earnings ​ $ 81,734 ​ $ 64,787 ​ $ (121,037) ​ ​ ​ ​ ​ ​ ​ ​ ​ ​ Fixed income: ​ ​ ​ ​ ​ ​ ​ ​ ​ Available-for-sale ​ $ (16,822) ​ $ 79,782 ​ $ (341,944) Investment in unconsolidated investees ​ ​ 7,539 ​ ​ (290) ​ ​ (10,994) Other ​ ​ (109) ​ ​ (33) ​ ​ (102) Total unrealized gains (losses) recognized in other comprehensive earnings ​ $ (9,392) ​ $ 79,459 ​ $ (353,040) Net realized gains (losses) and changes in unrealized gains (losses) on investments ​ $ 92,308 ​ $ 176,764 ​ $ 114,438</t>
        </is>
      </c>
    </row>
    <row r="6">
      <c r="A6" s="4" t="inlineStr">
        <is>
          <t>Schedule of Disposition of Fixed Income and Equity Securities</t>
        </is>
      </c>
      <c r="B6" s="4" t="inlineStr">
        <is>
          <t>​ ​ ​ ​ ​ ​ ​ ​ ​ ​ ​ ​ ​ ​ SALES ​ ​ ​ ​ Gross Realized ​ Net Realized (in thousands) Proceeds Gains Losses Gain (Loss) 2024 ​ ​ ​ ​ ​ ​ ​ ​ ​ ​ ​ ​ Available-for-sale ​ $ 150,884 ​ $ 630 ​ $ (4,386) ​ $ (3,756) Equities ​ ​ 64,839 ​ ​ 31,148 ​ ​ (356) ​ ​ 30,792 2023 ​ ​ ​ ​ ​ ​ ​ ​ ​ ​ ​ ​ Available-for-sale ​ $ 49,960 ​ $ 451 ​ $ (2,174) ​ $ (1,723) Equities ​ ​ 51,881 ​ ​ 23,482 ​ ​ (1,250) ​ ​ 22,232 2022 ​ ​ ​ ​ ​ ​ ​ ​ ​ ​ ​ ​ Available-for-sale ​ $ 51,355 ​ $ 287 ​ $ (2,849) ​ $ (2,562) Equities ​ ​ 62,212 ​ ​ 21,623 ​ ​ (1,336) ​ ​ 20,287 ​ ​ ​ ​ ​ ​ ​ ​ ​ ​ ​ ​ ​ ​ CALLS/MATURITIES ​ ​ ​ ​ Gross Realized ​ Net Realized (in thousands) Proceeds Gains Losses Gain (Loss) 2024 ​ ​ ​ ​ ​ ​ ​ ​ ​ ​ ​ ​ Available-for-sale ​ $ 323,533 ​ $ 134 ​ $ (1,400) ​ $ (1,266) 2023 ​ ​ ​ ​ ​ ​ ​ ​ ​ ​ ​ ​ Available-for-sale ​ $ 506,910 ​ $ 39 ​ $ (162) ​ $ (123) 2022 ​ ​ ​ ​ ​ ​ ​ ​ ​ ​ ​ ​ Available-for-sale ​ $ 1,393,704 ​ $ 196 ​ $ (55) ​ $ 141</t>
        </is>
      </c>
    </row>
    <row r="7">
      <c r="A7" s="4" t="inlineStr">
        <is>
          <t>Fair Value, Assets Measured on Recurring Basis</t>
        </is>
      </c>
      <c r="B7" s="4" t="inlineStr">
        <is>
          <t>Assets measured at fair value on a recurring basis as of December 31, 2024 and 2023, are summarized below: ​ ​ ​ ​ ​ ​ ​ ​ ​ ​ ​ ​ ​ ​ ​ ​ 2024 ​ ​ Quoted in Active ​ Significant Other ​ Significant ​ ​ ​ ​ ​ Markets for ​ Observable ​ Unobservable ​ ​ ​ ​ ​ Identical Assets ​ Inputs ​ Inputs ​ ​ ​ (in thousands) (Level 1) (Level 2) (Level 3) Total Fixed income securities - available-for-sale ​ ​ ​ ​ ​ ​ ​ ​ ​ ​ ​ ​ U.S. government ​ $ — ​ $ 515,635 ​ $ — ​ $ 515,635 U.S. agency ​ ​ — ​ ​ 54,338 ​ ​ — ​ ​ 54,338 Non-U.S. government &amp; agency ​ ​ — ​ ​ 6,898 ​ ​ 973 ​ ​ 7,871 Agency MBS ​ ​ — ​ ​ 396,223 ​ ​ — ​ ​ 396,223 ABS/CMBS/MBS* ​ ​ — ​ ​ 410,248 ​ ​ — ​ ​ 410,248 Corporate ​ ​ — ​ ​ 1,256,991 ​ ​ 89,530 ​ ​ 1,346,521 Municipal ​ ​ — ​ ​ 444,960 ​ ​ — ​ ​ 444,960 Total fixed income securities - available-for-sale ​ $ — ​ $ 3,085,293 ​ $ 90,503 ​ $ 3,175,796 Equity securities ​ ​ 731,569 ​ ​ — ​ ​ 4,622 ​ ​ 736,191 Total ​ $ 731,569 ​ $ 3,085,293 ​ $ 95,125 ​ $ 3,911,987 ​ ​ ​ ​ ​ ​ ​ ​ ​ ​ ​ ​ ​ ​ ​ ​ 2023 ​ ​ Quoted in Active ​ Significant Other ​ Significant ​ ​ ​ ​ ​ Markets for ​ Observable ​ Unobservable ​ ​ ​ ​ ​ Identical Assets ​ Inputs ​ Inputs ​ ​ ​ (in thousands) (Level 1) (Level 2) (Level 3) Total Fixed income securities - available-for-sale ​ ​ ​ ​ ​ ​ ​ ​ ​ ​ ​ ​ U.S. government ​ $ — ​ $ 308,031 ​ $ — ​ $ 308,031 U.S. agency ​ ​ — ​ ​ 59,826 ​ ​ — ​ ​ 59,826 Non-U.S. government &amp; agency ​ ​ — ​ ​ 3,882 ​ ​ — ​ ​ 3,882 Agency MBS ​ ​ — ​ ​ 425,285 ​ ​ — ​ ​ 425,285 ABS/CMBS/MBS* ​ ​ — ​ ​ 281,182 ​ ​ — ​ ​ 281,182 Corporate ​ ​ — ​ ​ 1,164,548 ​ ​ 60,471 ​ ​ 1,225,019 Municipal ​ ​ — ​ ​ 552,624 ​ ​ — ​ ​ 552,624 Total fixed income securities - available-for-sale ​ $ — ​ $ 2,795,378 ​ $ 60,471 ​ $ 2,855,849 Equity securities ​ ​ 588,416 ​ ​ — ​ ​ 1,625 ​ ​ 590,041 Total ​ $ 588,416 ​ $ 2,795,378 ​ $ 62,096 ​ $ 3,445,890 * Non-agency asset-backed, commercial mortgage-backed and mortgage-backed securities</t>
        </is>
      </c>
    </row>
    <row r="8">
      <c r="A8" s="4" t="inlineStr">
        <is>
          <t>Summary of Changes in Balance of Level 3 Securities</t>
        </is>
      </c>
      <c r="B8" s="4" t="inlineStr">
        <is>
          <t>​ ​ ​ ​ ​ (in thousands) Level 3 Securities Balance as of January 1, 2024 ​ $ 62,096 Net realized and unrealized gains ​ ​ ​ Included in other comprehensive earnings ​ ​ 1,075 Purchases ​ ​ 34,859 Sales ​ ​ (2,905) Balance as of December 31, 2024 ​ $ 95,125 Change in unrealized gains during the period for Level 3 assets held at period-end - included in other comprehensive earnings ​ $ 1,075</t>
        </is>
      </c>
    </row>
    <row r="9">
      <c r="A9" s="4" t="inlineStr">
        <is>
          <t>Schedule of Contractual Maturity of Securities</t>
        </is>
      </c>
      <c r="B9" s="4" t="inlineStr">
        <is>
          <t>​ ​ ​ ​ ​ ​ ​ ​ (in thousands) Amortized Cost Fair Value Due in one year or less ​ $ 256,711 ​ $ 255,017 Due after one year through five years ​ ​ 742,187 ​ ​ 723,476 Due after five years through 10 years ​ ​ 948,340 ​ ​ 914,770 Due after 10 years ​ ​ 574,403 ​ ​ 476,062 ABS/CMBS/MBS* ​ ​ 869,518 ​ ​ 806,471 Total available-for-sale ​ $ 3,391,159 ​ $ 3,175,796 *</t>
        </is>
      </c>
    </row>
    <row r="10">
      <c r="A10" s="4" t="inlineStr">
        <is>
          <t>Schedule of Amortized Cost and Fair Value of Available-for-sale Securities</t>
        </is>
      </c>
      <c r="B10" s="4" t="inlineStr">
        <is>
          <t>​ ​ ​ ​ ​ ​ ​ ​ ​ ​ ​ ​ ​ ​ ​ ​ ​ ​ ​ 2024 ​ ​ ​ ​ ​ Allowance Gross Gross ​ ​ ​ ​ ​ Amortized ​ for Credit ​ Unrealized ​ Unrealized ​ ​ ​ (in thousands) Cost Losses Gains Losses Fair Value U.S. government ​ $ 525,608 ​ $ — ​ $ 309 ​ $ (10,282) ​ $ 515,635 U.S. agency ​ ​ 55,921 ​ ​ — ​ ​ 261 ​ ​ (1,844) ​ ​ 54,338 Non-U.S. government &amp; agency ​ ​ 8,959 ​ ​ — ​ ​ — ​ ​ (1,088) ​ ​ 7,871 Agency MBS ​ ​ 438,545 ​ ​ — ​ ​ 927 ​ ​ (43,249) ​ ​ 396,223 ABS/CMBS/MBS* ​ ​ 430,973 ​ ​ (8) ​ ​ 2,208 ​ ​ (22,925) ​ ​ 410,248 Corporate ​ ​ 1,397,676 ​ ​ (189) ​ ​ 4,737 ​ ​ (55,703) ​ ​ 1,346,521 Municipal ​ ​ 533,477 ​ ​ — ​ ​ 1,003 ​ ​ (89,520) ​ ​ 444,960 Total fixed income ​ $ 3,391,159 ​ $ (197) ​ $ 9,445 ​ $ (224,611) ​ $ 3,175,796 * Non-agency asset-backed, commercial mortgage-backed and mortgage-backed securities ​ ​ ​ ​ ​ ​ ​ ​ ​ ​ ​ ​ ​ ​ ​ ​ ​ ​ ​ 2023 ​ ​ ​ ​ Allowance Gross Gross ​ ​ ​ ​ ​ Amortized ​ for Credit ​ Unrealized ​ Unrealized ​ ​ ​ (in thousands) Cost Losses Gains Losses Fair Value U.S. government ​ $ 312,632 ​ $ — ​ $ 1,257 ​ $ (5,858) ​ $ 308,031 U.S. agency ​ ​ 60,763 ​ ​ — ​ ​ 652 ​ ​ (1,589) ​ ​ 59,826 Non-U.S. government &amp; agency ​ ​ 4,800 ​ ​ — ​ ​ — ​ ​ (918) ​ ​ 3,882 Agency MBS ​ ​ 460,551 ​ ​ — ​ ​ 2,636 ​ ​ (37,902) ​ ​ 425,285 ABS/CMBS/MBS* ​ ​ 308,458 ​ ​ (3) ​ ​ 611 ​ ​ (27,884) ​ ​ 281,182 Corporate ​ ​ 1,273,187 ​ ​ (303) ​ ​ 8,766 ​ ​ (56,631) ​ ​ 1,225,019 Municipal ​ ​ 634,000 ​ ​ — ​ ​ 2,238 ​ ​ (83,614) ​ ​ 552,624 Total fixed income ​ $ 3,054,391 ​ $ (306) ​ $ 16,160 ​ $ (214,396) ​ $ 2,855,849 * Non-agency asset-backed, commercial mortgage-backed and mortgage-backed securities</t>
        </is>
      </c>
    </row>
    <row r="11">
      <c r="A11" s="4" t="inlineStr">
        <is>
          <t>Schedule of Debt Securities Available-for-sale Allowance for Credit Loss</t>
        </is>
      </c>
      <c r="B11" s="4" t="inlineStr">
        <is>
          <t>​ ​ ​ ​ ​ ​ ​ ​ (in thousands) 2024 2023 Beginning balance ​ $ 306 ​ $ 339 Increase to allowance from securities for which credit losses were not previously recorded ​ ​ 55 ​ ​ 71 Reduction from securities sold during the period ​ ​ (89) ​ ​ (154) Reductions from intent to sell securities ​ ​ (47) ​ ​ — Net increase (decrease) from securities that had an allowance at the beginning of the period ​ ​ (28) ​ ​ 50 Ending balance ​ $ 197 ​ $ 306</t>
        </is>
      </c>
    </row>
    <row r="12">
      <c r="A12" s="4" t="inlineStr">
        <is>
          <t>Schedule of Securities in an Unrealized Loss Position Segregated by Type and Length of Time in an Unrealized Loss Position</t>
        </is>
      </c>
      <c r="B12" s="4" t="inlineStr">
        <is>
          <t>​ ​ ​ ​ ​ ​ ​ ​ ​ ​ ​ ​ ​ ​ ​ ​ ​ ​ ​ ​ ​ ​ December 31, 2024 ​ December 31, 2023 ​ ​ ​ ​ 12 Mos. ​ ​ ​ ​ ​ 12 Mos. ​ ​ (in thousands) &lt; 12 Mos. &amp; Greater Total &lt; 12 Mos. &amp; Greater Total U.S. government ​ ​ ​ ​ ​ ​ ​ ​ ​ ​ ​ ​ ​ ​ ​ ​ ​ ​ Fair value ​ $ 303,226 ​ $ 157,418 ​ $ 460,644 ​ $ 37,718 ​ $ 204,556 ​ $ 242,274 Amortized cost ​ ​ 309,836 ​ ​ 161,090 ​ ​ 470,926 ​ ​ 37,950 ​ ​ 210,182 ​ ​ 248,132 Unrealized loss ​ $ (6,610) ​ $ (3,672) ​ $ (10,282) ​ $ (232) ​ $ (5,626) ​ $ (5,858) U.S. agency ​ ​ ​ ​ ​ ​ ​ ​ ​ ​ ​ ​ ​ ​ ​ ​ ​ ​ Fair value ​ $ 24,024 ​ $ 18,330 ​ $ 42,354 ​ $ 8,736 ​ $ 29,632 ​ $ 38,368 Amortized cost ​ ​ 24,910 ​ ​ 19,288 ​ ​ 44,198 ​ ​ 8,790 ​ ​ 31,167 ​ ​ 39,957 Unrealized loss ​ $ (886) ​ $ (958) ​ $ (1,844) ​ $ (54) ​ $ (1,535) ​ $ (1,589) Non-U.S. government &amp; agency ​ ​ ​ ​ ​ ​ ​ ​ ​ ​ ​ ​ ​ ​ ​ ​ ​ ​ Fair value ​ $ 4,075 ​ $ 3,796 ​ $ 7,871 ​ $ — ​ $ 3,882 ​ $ 3,882 Amortized cost ​ ​ 4,158 ​ ​ 4,801 ​ ​ 8,959 ​ ​ — ​ ​ 4,800 ​ ​ 4,800 Unrealized loss ​ $ (83) ​ $ (1,005) ​ $ (1,088) ​ $ — ​ $ (918) ​ $ (918) Agency MBS ​ ​ ​ ​ ​ ​ ​ ​ ​ ​ ​ ​ ​ ​ ​ ​ ​ ​ Fair value ​ $ 108,772 ​ $ 233,625 ​ $ 342,397 ​ $ 61,196 ​ $ 275,707 ​ $ 336,903 Amortized cost ​ ​ 111,674 ​ ​ 273,972 ​ ​ 385,646 ​ ​ 61,714 ​ ​ 313,091 ​ ​ 374,805 Unrealized loss ​ $ (2,902) ​ $ (40,347) ​ $ (43,249) ​ $ (518) ​ $ (37,384) ​ $ (37,902) ABS/CMBS/MBS* ​ ​ ​ ​ ​ ​ ​ ​ ​ ​ ​ ​ ​ ​ ​ ​ ​ ​ Fair value ​ $ 43,027 ​ $ 164,433 ​ $ 207,460 ​ $ 12,240 ​ $ 211,436 ​ $ 223,676 Amortized cost ​ ​ 43,395 ​ ​ 186,990 ​ ​ 230,385 ​ ​ 12,367 ​ ​ 239,193 ​ ​ 251,560 Unrealized loss ​ $ (368) ​ $ (22,557) ​ $ (22,925) ​ $ (127) ​ $ (27,757) ​ $ (27,884) Corporate ​ ​ ​ ​ ​ ​ ​ ​ ​ ​ ​ ​ ​ ​ ​ ​ ​ ​ Fair value ​ $ 378,305 ​ $ 700,574 ​ $ 1,078,879 ​ $ 67,402 ​ $ 822,731 ​ $ 890,133 Amortized cost ​ ​ 389,299 ​ ​ 745,283 ​ ​ 1,134,582 ​ ​ 68,345 ​ ​ 878,419 ​ ​ 946,764 Unrealized loss ​ $ (10,994) ​ $ (44,709) ​ $ (55,703) ​ $ (943) ​ $ (55,688) ​ $ (56,631) Municipal ​ ​ ​ ​ ​ ​ ​ ​ ​ ​ ​ ​ ​ ​ ​ ​ ​ ​ Fair value ​ $ 48,514 ​ $ 355,475 ​ $ 403,989 ​ $ 61,218 ​ $ 391,361 ​ $ 452,579 Amortized cost ​ ​ 49,491 ​ ​ 444,018 ​ ​ 493,509 ​ ​ 61,697 ​ ​ 474,496 ​ ​ 536,193 Unrealized loss ​ $ (977) ​ $ (88,543) ​ $ (89,520) ​ $ (479) ​ $ (83,135) ​ $ (83,614) Total fixed income ​ ​ ​ ​ ​ ​ ​ ​ ​ ​ ​ ​ ​ ​ ​ ​ ​ ​ Fair value ​ $ 909,943 ​ $ 1,633,651 ​ $ 2,543,594 ​ $ 248,510 ​ $ 1,939,305 ​ $ 2,187,815 Amortized cost ​ ​ 932,763 ​ ​ 1,835,442 ​ ​ 2,768,205 ​ ​ 250,863 ​ ​ 2,151,348 ​ ​ 2,402,211 Unrealized loss ​ $ (22,820) ​ $ (201,791) ​ $ (224,611) ​ $ (2,353) ​ $ (212,043) ​ $ (214,396) * Non-agency asset-backed, commercial mortgage-backed and mortgage-backed secur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Premiums Written and Earned Along with Losses and Settlement Expenses Incurred</t>
        </is>
      </c>
      <c r="B4" s="4" t="inlineStr">
        <is>
          <t>Premiums written and earned along with losses and settlement expenses incurred for the years ended December 31 are summarized as follows: ​ ​ ​ ​ ​ ​ ​ ​ ​ ​ ​ (in thousands) 2024 2023 2022 WRITTEN ​ ​ ​ ​ ​ ​ ​ ​ ​ Direct $ 1,986,046 $ 1,783,862 $ 1,531,656 Reinsurance assumed ​ 27,002 ​ 22,798 ​ 33,830 Reinsurance ceded ​ (407,527) ​ (378,913) ​ (323,950) Net ​ $ 1,605,521 ​ $ 1,427,747 ​ $ 1,241,536 ​ ​ ​ ​ ​ ​ ​ ​ ​ ​ EARNED ​ ​ ​ ​ ​ ​ ​ ​ ​ Direct ​ $ 1,895,065 ​ $ 1,671,044 ​ $ 1,425,165 Reinsurance assumed ​ ​ 26,170 ​ ​ 28,375 ​ ​ 35,680 Reinsurance ceded ​ ​ (394,829) ​ ​ (405,113) ​ ​ (316,409) Net ​ $ 1,526,406 ​ $ 1,294,306 ​ $ 1,144,436 ​ ​ ​ ​ ​ ​ ​ ​ ​ ​ LOSSES AND SETTLEMENT EXPENSES INCURRED ​ ​ ​ ​ ​ ​ ​ ​ ​ Direct ​ $ 954,952 ​ $ 840,255 ​ $ 776,448 Reinsurance assumed ​ ​ 7,945 ​ ​ 10,228 ​ ​ 22,813 Reinsurance ceded ​ ​ (223,644) ​ ​ (246,070) ​ ​ (284,885) Net ​ $ 739,253 ​ $ 604,413 ​ $ 514,376</t>
        </is>
      </c>
    </row>
    <row r="5">
      <c r="A5" s="4" t="inlineStr">
        <is>
          <t>Schedule of Net Reinsurance Balances Recoverable, After Consideration of Collateral, from Top Reinsurers</t>
        </is>
      </c>
      <c r="B5" s="4" t="inlineStr">
        <is>
          <t>The following table displays net reinsurance balances recoverable, after consideration of collateral, from our top reinsurers as of December 31, 2024. These reinsurers all have financial strength ratings of A or better by AM Best and S&amp;P’s ratings services. Also shown are the amounts of written premium ceded to these reinsurers during the calendar year 2024. ​ ​ ​ ​ ​ ​ ​ ​ ​ ​ ​ ​ ​ ​ ​ ​ ​ ​ ​ ​ Net Reinsurer ​ Ceded ​ ​ ​ AM Best ​ S&amp;P ​ Exposure as of ​ Percent of ​ Premiums ​ Percent of ​ (dollars in thousands) Rating Rating 12/31/2024 Total Written Total ​ Munich Re / HSB A+, Superior AA, Very Strong ​ $ 110,302 13.2 % $ 31,258 7.7 % Renaissance Re ​ A+, Superior A+, Strong ​ ​ 82,385 9.9 % ​ 31,467 7.7 % Nationwide Mutual A, Excellent A+, Strong ​ ​ 62,278 7.5 % ​ 24,028 5.9 % Partner Re ​ A+, Superior ​ A+, Strong ​ ​ 60,818 ​ 7.3 % ​ 37,581 ​ 9.2 % Safety National A++, Superior A+, Strong ​ ​ 36,475 4.4 % ​ 6,303 1.6 % Everest Re ​ A+, Superior ​ A+, Strong ​ ​ 36,252 4.3 % ​ 29,454 7.2 % Odyssey America Re ​ A+, Superior ​ A+, Strong ​ ​ 33,730 4.0 % ​ 8,916 2.2 % Berkley Insurance Co. A+, Superior A+, Strong ​ ​ 32,754 ​ 3.9 % ​ 7,626 ​ 1.9 % General Re ​ A++, Superior ​ AA+, Very Strong ​ ​ 32,120 3.8 % ​ 14,809 3.6 % Aspen UK Ltd. A, Excellent A-, Strong ​ ​ 31,240 3.7 % ​ 9,116 2.2 % Toa Re ​ A, Excellent ​ A, Strong ​ ​ 30,800 ​ 3.7 % ​ 13,882 ​ 3.4 % All other reinsurers* ​ ​ ​ ​ ​ ​ 287,139 34.3 % ​ 193,087 47.4 % Total ceded exposure ​ ​ ​ ​ ​ $ 836,293 100.0 % $ 407,527 100.0 % * All other reinsurance balances recoverable, when considered by individual reinsurer, are less than 2 percent of share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istorical Loss And LAE Development (Tables)</t>
        </is>
      </c>
      <c r="B1" s="2" t="inlineStr">
        <is>
          <t>12 Months Ended</t>
        </is>
      </c>
    </row>
    <row r="2">
      <c r="B2" s="2" t="inlineStr">
        <is>
          <t>Dec. 31, 2024</t>
        </is>
      </c>
    </row>
    <row r="3">
      <c r="A3" s="3" t="inlineStr">
        <is>
          <t>Historical Loss And L A E Development Disclosure [Abstract]</t>
        </is>
      </c>
      <c r="B3" s="4" t="inlineStr">
        <is>
          <t xml:space="preserve"> </t>
        </is>
      </c>
    </row>
    <row r="4">
      <c r="A4" s="4" t="inlineStr">
        <is>
          <t>Schedule of Reconciliation of Unpaid Losses and Settlement Expenses (LAE)</t>
        </is>
      </c>
      <c r="B4" s="4" t="inlineStr">
        <is>
          <t>The following table is a reconciliation of our unpaid losses and settlement expenses (LAE) for the years 2024, 2023 and 2022: ​ ​ ​ ​ ​ ​ ​ ​ ​ ​ ​ (in thousands) 2024 2023 2022 Unpaid losses and LAE at beginning of year: ​ ​ ​ ​ ​ ​ ​ ​ ​ Gross ​ $ 2,446,025 ​ $ 2,315,637 ​ $ 2,043,555 Ceded ​ ​ (757,349) ​ ​ (740,089) ​ ​ (608,086) Net ​ $ 1,688,676 ​ $ 1,575,548 ​ $ 1,435,469 ​ ​ ​ ​ ​ ​ ​ ​ ​ ​ Increase (decrease) in incurred losses and LAE: ​ ​ ​ ​ ​ ​ ​ ​ ​ Current accident year ​ $ 834,562 ​ $ 712,960 ​ $ 636,955 Prior accident years ​ ​ (95,309) ​ ​ (108,547) ​ ​ (122,579) Total incurred ​ $ 739,253 ​ $ 604,413 ​ $ 514,376 ​ ​ ​ ​ ​ ​ ​ ​ ​ ​ Loss and LAE payments for claims incurred: ​ ​ ​ ​ ​ ​ ​ ​ ​ Current accident year ​ $ (121,314) ​ $ (165,364) ​ $ (97,525) Prior accident year ​ ​ (368,570) ​ ​ (325,921) ​ ​ (276,772) Total paid ​ $ (489,884) ​ $ (491,285) ​ $ (374,297) ​ ​ ​ ​ ​ ​ ​ ​ ​ ​ Net unpaid losses and LAE at end of year ​ $ 1,938,045 ​ $ 1,688,676 ​ $ 1,575,548 ​ ​ ​ ​ ​ ​ ​ ​ ​ ​ Unpaid losses and LAE at end of year: ​ ​ ​ ​ ​ ​ ​ ​ ​ Gross ​ $ 2,693,470 ​ $ 2,446,025 ​ $ 2,315,637 Ceded ​ ​ (755,425) ​ ​ (757,349) ​ ​ (740,089) Net ​ $ 1,938,045 ​ $ 1,688,676 ​ $ 1,575,548</t>
        </is>
      </c>
    </row>
    <row r="5">
      <c r="A5" s="4" t="inlineStr">
        <is>
          <t>Schedule of Incurred and Paid Claims Development</t>
        </is>
      </c>
      <c r="B5" s="4" t="inlineStr">
        <is>
          <t>​ ​ ​ ​ ​ ​ ​ ​ ​ ​ ​ ​ ​ ​ ​ ​ ​ ​ ​ ​ ​ ​ ​ ​ ​ ​ ​ ​ ​ ​ ​ ​ ​ ​ ​ ​ ​ Casualty - Primary Occurrence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94,835 ​ $ 84,975 ​ $ 83,579 ​ $ 78,675 ​ $ 76,398 ​ $ 75,470 ​ $ 75,438 ​ $ 77,110 ​ $ 75,958 ​ $ 75,821 ​ $ 2,433 ​ 4,425 2016 ​ ​ ​ ​ ​ 101,950 ​ ​ 96,753 ​ ​ 90,611 ​ ​ 85,449 ​ ​ 83,374 ​ ​ 79,440 ​ ​ 77,729 ​ ​ 78,358 ​ ​ 77,669 ​ ​ 4,246 ​ 4,356 2017 ​ ​ ​ ​ ​ ​ ​ ​ 119,741 ​ ​ 111,391 ​ ​ 102,583 ​ ​ 95,513 ​ ​ 90,759 ​ ​ 90,344 ​ ​ 90,744 ​ ​ 91,238 ​ ​ 5,299 ​ 4,572 2018 ​ ​ ​ ​ ​ ​ ​ ​ ​ ​ ​ 141,513 ​ ​ 130,281 ​ ​ 125,731 ​ ​ 115,076 ​ ​ 114,414 ​ ​ 115,793 ​ ​ 118,084 ​ ​ 10,810 ​ 4,923 2019 ​ ​ ​ ​ ​ ​ ​ ​ ​ ​ ​ ​ ​ ​ 146,011 ​ ​ 135,209 ​ ​ 120,570 ​ ​ 109,051 ​ ​ 111,156 ​ ​ 112,638 ​ ​ 16,585 ​ 5,369 2020 ​ ​ ​ ​ ​ ​ ​ ​ ​ ​ ​ ​ ​ ​ ​ ​ ​ 145,171 ​ ​ 137,439 ​ ​ 122,785 ​ ​ 117,962 ​ ​ 114,336 ​ ​ 27,988 ​ 4,749 2021 ​ ​ ​ ​ ​ ​ ​ ​ ​ ​ ​ ​ ​ ​ ​ ​ ​ ​ ​ ​ 142,797 ​ ​ 128,483 ​ ​ 125,672 ​ ​ 123,363 ​ ​ 39,997 ​ 4,683 2022 ​ ​ ​ ​ ​ ​ ​ ​ ​ ​ ​ ​ ​ ​ ​ ​ ​ ​ ​ ​ ​ ​ ​ 155,203 ​ ​ 144,861 ​ ​ 143,518 ​ ​ 65,353 ​ 4,751 2023 ​ ​ ​ ​ ​ ​ ​ ​ ​ ​ ​ ​ ​ ​ ​ ​ ​ ​ ​ ​ ​ ​ ​ ​ ​ ​ 152,443 ​ ​ 147,366 ​ ​ 89,241 ​ 4,483 2024 ​ ​ ​ ​ ​ ​ ​ ​ ​ ​ ​ ​ ​ ​ ​ ​ ​ ​ ​ ​ ​ ​ ​ ​ ​ ​ ​ ​ ​ 160,008 ​ ​ 123,161 ​ 3,561 ​ ​ ​ ​ ​ ​ ​ ​ ​ ​ ​ ​ ​ ​ ​ ​ ​ ​ ​ ​ ​ ​ ​ ​ ​ ​ ​ Total ​ $ 1,164,041 ​ ​ ​ ​ ​ ​ ​ ​ ​ ​ ​ ​ ​ ​ ​ ​ ​ ​ ​ ​ ​ ​ ​ ​ ​ ​ ​ ​ ​ ​ ​ ​ ​ ​ ​ ​ ​ ​ ​ ​ ​ ​ ​ ​ Cumulative Paid Loss and Loss Adjustment Expenses, Net of Reinsurance ​ ​ ​ ​ ​ ​ ​ For the Years Ended December 31, ​ ​ ​ ​ ​ AY 2015* 2016* 2017* 2018* 2019* 2020* 2021* 2022* 2023* 2024 ​ ​ ​ ​ ​ 2015 ​ $ 10,157 ​ $ 19,902 ​ $ 33,020 ​ $ 45,056 ​ $ 54,270 ​ $ 58,866 ​ $ 62,997 ​ $ 68,650 ​ $ 69,635 ​ $ 72,138 ​ ​ ​ ​ ​ 2016 ​ ​ ​ ​ ​ 10,142 ​ ​ 24,186 ​ ​ 35,764 ​ ​ 48,042 ​ ​ 56,152 ​ ​ 60,349 ​ ​ 65,517 ​ ​ 69,968 ​ ​ 71,519 ​ ​ ​ ​ ​ 2017 ​ ​ ​ ​ ​ ​ ​ ​ 13,154 ​ ​ 25,933 ​ ​ 38,783 ​ ​ 52,823 ​ ​ 62,236 ​ ​ 71,419 ​ ​ 76,283 ​ ​ 79,374 ​ ​ ​ ​ ​ 2018 ​ ​ ​ ​ ​ ​ ​ ​ ​ ​ ​ 15,066 ​ ​ 32,365 ​ ​ 48,424 ​ ​ 63,980 ​ ​ 78,103 ​ ​ 93,504 ​ ​ 101,748 ​ ​ ​ ​ ​ 2019 ​ ​ ​ ​ ​ ​ ​ ​ ​ ​ ​ ​ ​ ​ 15,698 ​ ​ 30,673 ​ ​ 41,911 ​ ​ 57,750 ​ ​ 74,380 ​ ​ 87,092 ​ ​ ​ ​ ​ 2020 ​ ​ ​ ​ ​ ​ ​ ​ ​ ​ ​ ​ ​ ​ ​ ​ ​ 17,096 ​ ​ 30,596 ​ ​ 45,267 ​ ​ 60,764 ​ ​ 76,345 ​ ​ ​ ​ ​ 2021 ​ ​ ​ ​ ​ ​ ​ ​ ​ ​ ​ ​ ​ ​ ​ ​ ​ ​ ​ ​ 14,428 ​ ​ 29,633 ​ ​ 43,951 ​ ​ 65,454 ​ ​ ​ ​ ​ 2022 ​ ​ ​ ​ ​ ​ ​ ​ ​ ​ ​ ​ ​ ​ ​ ​ ​ ​ ​ ​ ​ ​ ​ 17,714 ​ ​ 38,712 ​ ​ 56,998 ​ ​ ​ ​ ​ 2023 ​ ​ ​ ​ ​ ​ ​ ​ ​ ​ ​ ​ ​ ​ ​ ​ ​ ​ ​ ​ ​ ​ ​ ​ ​ ​ 17,707 ​ ​ 35,634 ​ ​ ​ ​ ​ 2024 ​ ​ ​ ​ ​ ​ ​ ​ ​ ​ ​ ​ ​ ​ ​ ​ ​ ​ ​ ​ ​ ​ ​ ​ ​ ​ ​ ​ ​ 16,950 ​ ​ ​ ​ ​ ​ ​ ​ * Presented as unaudited required supplementary information. ​ ​ ​ ​ ​ ​ ​ ​ ​ ​ ​ Total ​ $ 663,252 ​ ​ ​ ​ ​ ​ ​ ​ ​ ​ ​ ​ ​ ​ ​ ​ ​ ​ ​ ​ All outstanding liabilities before 2015, net of reinsurance ​ ​ 10,970 ​ ​ ​ ​ ​ ​ ​ ​ ​ ​ ​ ​ ​ ​ ​ ​ ​ Liabilities for losses and loss adjustment expenses, net of reinsurance ​ $ 511,759 ​ ​ ​ ​ ​ ​ ​ ​ ​ ​ ​ ​ ​ ​ ​ ​ ​ ​ ​ ​ ​ ​ ​ ​ ​ ​ ​ ​ ​ ​ ​ ​ ​ ​ ​ ​ ​ ​ ​ ​ ​ ​ ​ ​ ​ Average Annual Percentage Payout of Incurred Losses by Age, Net of Reinsurance* ​ ​ ​ ​ ​ Years 1 2 3 4 5 6 7 8 9 10 ​ ​ ​ ​ ​ ​ ​ ​ 12.9% ​ ​ 13.8% ​ ​ 13.4% ​ ​ 15.0% ​ ​ 12.2% ​ ​ 9.2% ​ ​ 6.1% ​ ​ 5.5% ​ ​ 1.6% ​ ​ 3.3% ​ ​ ​ ​ ​ ​ ​ ​ ​ ​ ​ ​ ​ ​ ​ ​ ​ ​ ​ ​ ​ ​ ​ ​ ​ ​ ​ ​ ​ ​ ​ ​ ​ ​ ​ ​ ​ ​ ​ ​ ​ ​ ​ Casualty - Excess Occurrence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53,672 ​ $ 50,857 ​ $ 47,392 ​ $ 42,840 ​ $ 43,328 ​ $ 42,446 ​ $ 41,690 ​ $ 41,471 ​ $ 40,580 ​ $ 41,268 ​ $ 1,684 ​ 709 2016 ​ ​ ​ ​ ​ 56,341 ​ ​ 49,385 ​ ​ 37,676 ​ ​ 33,125 ​ ​ 30,251 ​ ​ 29,671 ​ ​ 29,940 ​ ​ 27,733 ​ ​ 27,015 ​ ​ 1,939 ​ 659 2017 ​ ​ ​ ​ ​ ​ ​ ​ 62,863 ​ ​ 55,868 ​ ​ 48,363 ​ ​ 44,737 ​ ​ 43,249 ​ ​ 41,620 ​ ​ 39,600 ​ ​ 37,828 ​ ​ 4,173 ​ 661 2018 ​ ​ ​ ​ ​ ​ ​ ​ ​ ​ ​ 69,362 ​ ​ 62,646 ​ ​ 54,626 ​ ​ 51,023 ​ ​ 49,861 ​ ​ 47,949 ​ ​ 45,580 ​ ​ 12,439 ​ 635 2019 ​ ​ ​ ​ ​ ​ ​ ​ ​ ​ ​ ​ ​ ​ 88,078 ​ ​ 89,691 ​ ​ 79,083 ​ ​ 80,147 ​ ​ 77,185 ​ ​ 70,850 ​ ​ 21,981 ​ 711 2020 ​ ​ ​ ​ ​ ​ ​ ​ ​ ​ ​ ​ ​ ​ ​ ​ ​ 107,579 ​ ​ 98,409 ​ ​ 90,274 ​ ​ 81,284 ​ ​ 75,351 ​ ​ 38,495 ​ 667 2021 ​ ​ ​ ​ ​ ​ ​ ​ ​ ​ ​ ​ ​ ​ ​ ​ ​ ​ ​ ​ 136,433 ​ ​ 136,354 ​ ​ 125,028 ​ ​ 120,830 ​ ​ 51,922 ​ 904 2022 ​ ​ ​ ​ ​ ​ ​ ​ ​ ​ ​ ​ ​ ​ ​ ​ ​ ​ ​ ​ ​ ​ ​ 153,895 ​ ​ 156,822 ​ ​ 157,626 ​ ​ 77,373 ​ 1,057 2023 ​ ​ ​ ​ ​ ​ ​ ​ ​ ​ ​ ​ ​ ​ ​ ​ ​ ​ ​ ​ ​ ​ ​ ​ ​ ​ 178,887 ​ ​ 176,607 ​ ​ 98,709 ​ 1,067 2024 ​ ​ ​ ​ ​ ​ ​ ​ ​ ​ ​ ​ ​ ​ ​ ​ ​ ​ ​ ​ ​ ​ ​ ​ ​ ​ ​ ​ ​ 225,747 ​ ​ 136,830 ​ 582 ​ ​ ​ ​ ​ ​ ​ ​ ​ ​ ​ ​ ​ ​ ​ ​ ​ ​ ​ ​ ​ ​ ​ ​ ​ ​ ​ Total ​ $ 978,702 ​ ​ ​ ​ ​ ​ ​ ​ ​ ​ ​ ​ ​ ​ ​ ​ ​ ​ ​ ​ ​ ​ ​ ​ ​ ​ ​ ​ ​ ​ ​ ​ ​ ​ ​ ​ ​ ​ ​ ​ ​ ​ ​ ​ Cumulative Paid Loss and Loss Adjustment Expenses, Net of Reinsurance ​ ​ ​ ​ ​ ​ ​ For the Years Ended December 31, ​ ​ ​ ​ ​ AY 2015* 2016* 2017* 2018* 2019* 2020* 2021* 2022* 2023* 2024 ​ ​ ​ ​ ​ 2015 ​ $ 2,048 ​ $ 10,127 ​ $ 19,571 ​ $ 23,184 ​ $ 28,756 ​ $ 31,352 ​ $ 32,752 ​ $ 35,958 ​ $ 36,559 ​ $ 39,194 ​ ​ ​ ​ ​ 2016 ​ ​ ​ ​ ​ 1,068 ​ ​ 3,396 ​ ​ 7,441 ​ ​ 10,054 ​ ​ 12,703 ​ ​ 14,400 ​ ​ 17,807 ​ ​ 20,603 ​ ​ 21,176 ​ ​ ​ ​ ​ 2017 ​ ​ ​ ​ ​ ​ ​ ​ 17 ​ ​ 5,679 ​ ​ 9,275 ​ ​ 15,441 ​ ​ 18,470 ​ ​ 22,835 ​ ​ 25,328 ​ ​ 27,840 ​ ​ ​ ​ ​ 2018 ​ ​ ​ ​ ​ ​ ​ ​ ​ ​ ​ 2,506 ​ ​ 5,823 ​ ​ 10,801 ​ ​ 17,294 ​ ​ 22,016 ​ ​ 23,958 ​ ​ 28,272 ​ ​ ​ ​ ​ 2019 ​ ​ ​ ​ ​ ​ ​ ​ ​ ​ ​ ​ ​ ​ 4,213 ​ ​ 19,044 ​ ​ 25,389 ​ ​ 33,375 ​ ​ 38,291 ​ ​ 41,794 ​ ​ ​ ​ ​ 2020 ​ ​ ​ ​ ​ ​ ​ ​ ​ ​ ​ ​ ​ ​ ​ ​ ​ 2,901 ​ ​ 13,856 ​ ​ 20,988 ​ ​ 24,657 ​ ​ 31,299 ​ ​ ​ ​ ​ 2021 ​ ​ ​ ​ ​ ​ ​ ​ ​ ​ ​ ​ ​ ​ ​ ​ ​ ​ ​ ​ 5,317 ​ ​ 23,841 ​ ​ 38,977 ​ ​ 59,901 ​ ​ ​ ​ ​ 2022 ​ ​ ​ ​ ​ ​ ​ ​ ​ ​ ​ ​ ​ ​ ​ ​ ​ ​ ​ ​ ​ ​ ​ 7,479 ​ ​ 28,764 ​ ​ 57,202 ​ ​ ​ ​ ​ 2023 ​ ​ ​ ​ ​ ​ ​ ​ ​ ​ ​ ​ ​ ​ ​ ​ ​ ​ ​ ​ ​ ​ ​ ​ ​ ​ 7,091 ​ ​ 31,867 ​ ​ ​ ​ ​ 2024 ​ ​ ​ ​ ​ ​ ​ ​ ​ ​ ​ ​ ​ ​ ​ ​ ​ ​ ​ ​ ​ ​ ​ ​ ​ ​ ​ ​ ​ 6,048 ​ ​ ​ ​ ​ ​ ​ ​ * Presented as unaudited required supplementary information. ​ ​ ​ ​ ​ ​ ​ ​ ​ ​ ​ Total ​ $ 344,593 ​ ​ ​ ​ ​ ​ ​ ​ ​ ​ ​ ​ ​ ​ ​ ​ ​ ​ ​ ​ All outstanding liabilities before 2015, net of reinsurance ​ ​ 22,873 ​ ​ ​ ​ ​ ​ ​ ​ ​ ​ ​ ​ ​ ​ ​ ​ ​ Liabilities for losses and loss adjustment expenses, net of reinsurance ​ $ 656,982 ​ ​ ​ ​ ​ ​ ​ ​ ​ ​ ​ ​ ​ ​ ​ ​ ​ ​ ​ ​ ​ ​ ​ ​ ​ ​ ​ ​ ​ ​ ​ ​ ​ ​ ​ ​ ​ ​ ​ ​ ​ ​ ​ ​ ​ Average Annual Percentage Payout of Incurred Losses by Age, Net of Reinsurance* ​ ​ ​ ​ ​ Years 1 2 3 4 5 6 7 8 9 10 ​ ​ ​ ​ ​ ​ ​ ​ 4.0% ​ ​ 14.3% ​ ​ 13.4% ​ ​ 11.8% ​ ​ 9.6% ​ ​ 6.7% ​ ​ 8.0% ​ ​ 8.3% ​ ​ 1.8% ​ ​ 6.4% ​ ​ ​ ​ ​ ​ ​ ​ ​ ​ ​ ​ ​ ​ ​ ​ ​ ​ ​ ​ ​ ​ ​ ​ ​ ​ ​ ​ ​ ​ ​ ​ ​ ​ ​ ​ ​ ​ ​ ​ ​ ​ ​ Casualty - Claims Made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55,006 ​ $ 47,831 ​ $ 42,206 ​ $ 39,906 ​ $ 39,653 ​ $ 39,619 ​ $ 38,609 ​ $ 37,578 ​ $ 37,332 ​ $ 37,674 ​ $ 617 ​ 1,338 2016 ​ ​ ​ ​ ​ 59,992 ​ ​ 67,760 ​ ​ 69,493 ​ ​ 67,728 ​ ​ 64,730 ​ ​ 65,078 ​ ​ 61,876 ​ ​ 61,881 ​ ​ 60,639 ​ ​ 1,407 ​ 1,507 2017 ​ ​ ​ ​ ​ ​ ​ ​ 60,572 ​ ​ 62,450 ​ ​ 62,714 ​ ​ 57,450 ​ ​ 59,907 ​ ​ 61,546 ​ ​ 60,340 ​ ​ 60,057 ​ ​ 2,321 ​ 1,648 2018 ​ ​ ​ ​ ​ ​ ​ ​ ​ ​ ​ 66,128 ​ ​ 62,416 ​ ​ 56,468 ​ ​ 48,457 ​ ​ 47,692 ​ ​ 43,912 ​ ​ 45,331 ​ ​ 3,971 ​ 1,400 2019 ​ ​ ​ ​ ​ ​ ​ ​ ​ ​ ​ ​ ​ ​ 62,918 ​ ​ 61,712 ​ ​ 52,224 ​ ​ 46,500 ​ ​ 43,969 ​ ​ 42,236 ​ ​ 7,144 ​ 1,516 2020 ​ ​ ​ ​ ​ ​ ​ ​ ​ ​ ​ ​ ​ ​ ​ ​ ​ 60,278 ​ ​ 56,785 ​ ​ 46,853 ​ ​ 40,878 ​ ​ 41,658 ​ ​ 11,640 ​ 1,297 2021 ​ ​ ​ ​ ​ ​ ​ ​ ​ ​ ​ ​ ​ ​ ​ ​ ​ ​ ​ ​ 51,219 ​ ​ 45,854 ​ ​ 38,946 ​ ​ 35,485 ​ ​ 13,192 ​ 1,229 2022 ​ ​ ​ ​ ​ ​ ​ ​ ​ ​ ​ ​ ​ ​ ​ ​ ​ ​ ​ ​ ​ ​ ​ 58,289 ​ ​ 55,316 ​ ​ 46,276 ​ ​ 21,839 ​ 1,156 2023 ​ ​ ​ ​ ​ ​ ​ ​ ​ ​ ​ ​ ​ ​ ​ ​ ​ ​ ​ ​ ​ ​ ​ ​ ​ ​ 54,679 ​ ​ 47,848 ​ ​ 29,547 ​ 1,195 2024 ​ ​ ​ ​ ​ ​ ​ ​ ​ ​ ​ ​ ​ ​ ​ ​ ​ ​ ​ ​ ​ ​ ​ ​ ​ ​ ​ ​ ​ 58,153 ​ ​ 38,622 ​ 1,149 ​ ​ ​ ​ ​ ​ ​ ​ ​ ​ ​ ​ ​ ​ ​ ​ ​ ​ ​ ​ ​ ​ ​ ​ ​ ​ ​ Total ​ $ 475,357 ​ ​ ​ ​ ​ ​ ​ ​ ​ ​ ​ ​ ​ ​ ​ ​ ​ ​ ​ ​ ​ ​ ​ ​ ​ ​ ​ ​ ​ ​ ​ ​ ​ ​ ​ ​ ​ ​ ​ ​ ​ ​ ​ ​ Cumulative Paid Loss and Loss Adjustment Expenses, Net of Reinsurance ​ ​ ​ ​ ​ ​ ​ For the Years Ended December 31, ​ ​ ​ ​ ​ AY 2015* 2016* 2017* 2018* 2019* 2020* 2021* 2022* 2023* 2024 ​ ​ ​ ​ ​ 2015 ​ $ 2,215 ​ $ 10,738 ​ $ 16,774 ​ $ 20,920 ​ $ 28,795 ​ $ 32,241 ​ $ 33,529 ​ $ 34,671 ​ $ 35,408 $ ​ 35,779 ​ ​ ​ ​ ​ 2016 ​ ​ ​ ​ ​ 2,060 ​ ​ 14,558 ​ ​ 27,465 ​ ​ 39,370 ​ ​ 47,999 ​ ​ 52,846 ​ ​ 53,737 ​ ​ 56,342 ​ ​ 57,976 ​ ​ ​ ​ ​ 2017 ​ ​ ​ ​ ​ ​ ​ ​ 2,455 ​ ​ 11,350 ​ ​ 22,728 ​ ​ 36,522 ​ ​ 42,918 ​ ​ 47,087 ​ ​ 50,623 ​ ​ 55,321 ​ ​ ​ ​ ​ 2018 ​ ​ ​ ​ ​ ​ ​ ​ ​ ​ ​ 1,964 ​ ​ 11,965 ​ ​ 18,840 ​ ​ 24,918 ​ ​ 27,351 ​ ​ 31,002 ​ ​ 38,188 ​ ​ ​ ​ ​ 2019 ​ ​ ​ ​ ​ ​ ​ ​ ​ ​ ​ ​ ​ ​ 1,839 ​ ​ 8,123 ​ ​ 14,117 ​ ​ 19,930 ​ ​ 27,133 ​ ​ 32,622 ​ ​ ​ ​ ​ 2020 ​ ​ ​ ​ ​ ​ ​ ​ ​ ​ ​ ​ ​ ​ ​ ​ ​ 1,488 ​ ​ 5,687 ​ ​ 10,412 ​ ​ 16,537 ​ ​ 26,511 ​ ​ ​ ​ ​ 2021 ​ ​ ​ ​ ​ ​ ​ ​ ​ ​ ​ ​ ​ ​ ​ ​ ​ ​ ​ ​ 999 ​ ​ 5,615 ​ ​ 8,661 ​ ​ 11,856 ​ ​ ​ ​ ​ 2022 ​ ​ ​ ​ ​ ​ ​ ​ ​ ​ ​ ​ ​ ​ ​ ​ ​ ​ ​ ​ ​ ​ ​ 2,088 ​ ​ 8,836 ​ ​ 14,672 ​ ​ ​ ​ ​ 2023 ​ ​ ​ ​ ​ ​ ​ ​ ​ ​ ​ ​ ​ ​ ​ ​ ​ ​ ​ ​ ​ ​ ​ ​ ​ ​ 1,421 ​ ​ 5,336 ​ ​ ​ ​ ​ 2024 ​ ​ ​ ​ ​ ​ ​ ​ ​ ​ ​ ​ ​ ​ ​ ​ ​ ​ ​ ​ ​ ​ ​ ​ ​ ​ ​ ​ ​ 1,524 ​ ​ ​ ​ ​ ​ ​ ​ * Presented as unaudited required supplementary information. ​ ​ ​ ​ ​ ​ ​ ​ ​ ​ ​ Total ​ $ 279,785 ​ ​ ​ ​ ​ ​ ​ ​ ​ ​ ​ ​ ​ ​ ​ ​ ​ ​ ​ ​ All outstanding liabilities before 2015, net of reinsurance ​ ​ 4,407 ​ ​ ​ ​ ​ ​ ​ ​ ​ ​ ​ ​ ​ ​ ​ ​ ​ Liabilities for losses and loss adjustment expenses, net of reinsurance ​ $ 199,979 ​ ​ ​ ​ ​ ​ ​ ​ ​ ​ ​ ​ ​ ​ ​ ​ ​ ​ ​ ​ ​ ​ ​ ​ ​ ​ ​ ​ ​ ​ ​ ​ ​ ​ ​ ​ ​ ​ ​ ​ ​ ​ ​ ​ ​ Average Annual Percentage Payout of Incurred Losses by Age, Net of Reinsurance* ​ ​ ​ ​ ​ Years 1 2 3 4 5 6 7 8 9 10 ​ ​ ​ ​ ​ ​ ​ ​ 3.9% ​ ​ 15.6% ​ ​ 14.8% ​ ​ 14.9% ​ ​ 15.4% ​ ​ 9.0% ​ ​ 6.7% ​ ​ 5.0% ​ ​ 2.3% ​ ​ 1.0% ​ ​ ​ ​ ​ ​ ​ ​ ​ ​ ​ ​ ​ ​ ​ ​ ​ ​ ​ ​ ​ ​ ​ ​ ​ ​ ​ ​ ​ ​ ​ ​ ​ ​ ​ ​ ​ ​ ​ ​ ​ ​ Casualty - Transportation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38,561 ​ $ 46,258 ​ $ 47,021 ​ $ 46,395 ​ $ 45,162 ​ $ 45,525 ​ $ 45,807 ​ $ 46,685 ​ $ 47,466 ​ $ 47,998 ​ $ 429 ​ 3,188 2016 ​ ​ ​ ​ ​ 50,430 ​ ​ 53,519 ​ ​ 54,105 ​ ​ 52,277 ​ ​ 52,818 ​ ​ 53,915 ​ ​ 55,718 ​ ​ 56,515 ​ ​ 56,736 ​ ​ 724 ​ 3,945 2017 ​ ​ ​ ​ ​ ​ ​ ​ 55,640 ​ ​ 53,641 ​ ​ 45,017 ​ ​ 43,764 ​ ​ 45,351 ​ ​ 46,742 ​ ​ 47,619 ​ ​ 47,228 ​ ​ 786 ​ 3,640 2018 ​ ​ ​ ​ ​ ​ ​ ​ ​ ​ ​ 57,597 ​ ​ 54,592 ​ ​ 38,719 ​ ​ 36,468 ​ ​ 35,442 ​ ​ 35,776 ​ ​ 36,212 ​ ​ 887 ​ 3,405 2019 ​ ​ ​ ​ ​ ​ ​ ​ ​ ​ ​ ​ ​ ​ 58,297 ​ ​ 56,129 ​ ​ 43,976 ​ ​ 41,925 ​ ​ 44,236 ​ ​ 47,296 ​ ​ 2,035 ​ 3,319 2020 ​ ​ ​ ​ ​ ​ ​ ​ ​ ​ ​ ​ ​ ​ ​ ​ ​ 43,573 ​ ​ 35,524 ​ ​ 27,665 ​ ​ 28,856 ​ ​ 29,532 ​ ​ 3,209 ​ 1,648 2021 ​ ​ ​ ​ ​ ​ ​ ​ ​ ​ ​ ​ ​ ​ ​ ​ ​ ​ ​ ​ 51,322 ​ ​ 51,581 ​ ​ 47,913 ​ ​ 54,599 ​ ​ 6,396 ​ 2,324 2022 ​ ​ ​ ​ ​ ​ ​ ​ ​ ​ ​ ​ ​ ​ ​ ​ ​ ​ ​ ​ ​ ​ ​ 60,862 ​ ​ 53,680 ​ ​ 55,851 ​ ​ 11,881 ​ 2,725 2023 ​ ​ ​ ​ ​ ​ ​ ​ ​ ​ ​ ​ ​ ​ ​ ​ ​ ​ ​ ​ ​ ​ ​ ​ ​ ​ 66,863 ​ ​ 60,930 ​ ​ 14,259 ​ 2,634 2024 ​ ​ ​ ​ ​ ​ ​ ​ ​ ​ ​ ​ ​ ​ ​ ​ ​ ​ ​ ​ ​ ​ ​ ​ ​ ​ ​ ​ ​ 86,321 ​ ​ 23,003 ​ 2,678 ​ ​ ​ ​ ​ ​ ​ ​ ​ ​ ​ ​ ​ ​ ​ ​ ​ ​ ​ ​ ​ ​ ​ ​ ​ ​ ​ Total ​ $ 522,703 ​ ​ ​ ​ ​ ​ ​ ​ ​ ​ ​ ​ ​ ​ ​ ​ ​ ​ ​ ​ ​ ​ ​ ​ ​ ​ ​ ​ ​ ​ ​ ​ ​ ​ ​ ​ ​ ​ ​ ​ ​ ​ ​ ​ ​ Cumulative Paid Loss and Loss Adjustment Expenses, Net of Reinsurance ​ ​ ​ ​ ​ ​ ​ ​ For the Years Ended December 31, ​ ​ ​ ​ ​ AY 2015* 2016* 2017* 2018* 2019* 2020* 2021* 2022* 2023* 2024 ​ ​ ​ ​ ​ 2015 ​ $ 6,984 ​ $ 20,709 ​ $ 29,554 ​ $ 37,222 ​ $ 39,339 ​ $ 41,345 ​ $ 42,626 ​ $ 45,002 ​ $ 46,159 ​ $ 47,452 ​ ​ ​ ​ ​ 2016 ​ ​ ​ ​ ​ 8,923 ​ ​ 18,354 ​ ​ 30,354 ​ ​ 38,001 ​ ​ 43,564 ​ ​ 47,488 ​ ​ 52,555 ​ ​ 54,245 ​ ​ 55,250 ​ ​ ​ ​ ​ 2017 ​ ​ ​ ​ ​ ​ ​ ​ 7,979 ​ ​ 17,070 ​ ​ 24,090 ​ ​ 30,260 ​ ​ 36,141 ​ ​ 41,064 ​ ​ 43,891 ​ ​ 45,061 ​ ​ ​ ​ ​ 2018 ​ ​ ​ ​ ​ ​ ​ ​ ​ ​ ​ 6,980 ​ ​ 12,827 ​ ​ 19,216 ​ ​ 24,503 ​ ​ 28,844 ​ ​ 30,916 ​ ​ 33,296 ​ ​ ​ ​ ​ 2019 ​ ​ ​ ​ ​ ​ ​ ​ ​ ​ ​ ​ ​ ​ 7,148 ​ ​ 15,852 ​ ​ 21,120 ​ ​ 26,422 ​ ​ 35,546 ​ ​ 42,409 ​ ​ ​ ​ ​ 2020 ​ ​ ​ ​ ​ ​ ​ ​ ​ ​ ​ ​ ​ ​ ​ ​ ​ 3,986 ​ ​ 7,876 ​ ​ 12,035 ​ ​ 20,749 ​ ​ 23,077 ​ ​ ​ ​ ​ 2021 ​ ​ ​ ​ ​ ​ ​ ​ ​ ​ ​ ​ ​ ​ ​ ​ ​ ​ ​ ​ 5,341 ​ ​ 15,345 ​ ​ 25,886 ​ ​ 37,702 ​ ​ ​ ​ ​ 2022 ​ ​ ​ ​ ​ ​ ​ ​ ​ ​ ​ ​ ​ ​ ​ ​ ​ ​ ​ ​ ​ ​ ​ 6,442 ​ ​ 18,296 ​ ​ 27,146 ​ ​ ​ ​ ​ 2023 ​ ​ ​ ​ ​ ​ ​ ​ ​ ​ ​ ​ ​ ​ ​ ​ ​ ​ ​ ​ ​ ​ ​ ​ ​ ​ 7,407 ​ ​ 18,350 ​ ​ ​ ​ ​ 2024 ​ ​ ​ ​ ​ ​ ​ ​ ​ ​ ​ ​ ​ ​ ​ ​ ​ ​ ​ ​ ​ ​ ​ ​ ​ ​ ​ ​ ​ 9,431 ​ ​ ​ ​ ​ ​ ​ ​ * Presented as unaudited required supplementary information. ​ ​ ​ ​ ​ ​ ​ ​ ​ ​ ​ Total ​ $ 339,174 ​ ​ ​ ​ ​ ​ ​ ​ ​ ​ ​ ​ ​ ​ ​ ​ ​ ​ ​ ​ All outstanding liabilities before 2015, net of reinsurance ​ ​ 1,494 ​ ​ ​ ​ ​ ​ ​ ​ ​ ​ ​ ​ ​ ​ ​ ​ ​ Liabilities for losses and loss adjustment expenses, net of reinsurance ​ $ 185,023 ​ ​ ​ ​ ​ ​ ​ ​ ​ ​ ​ ​ ​ ​ ​ ​ ​ ​ ​ ​ ​ ​ ​ ​ ​ ​ ​ ​ ​ ​ ​ ​ ​ ​ ​ ​ ​ ​ ​ ​ ​ ​ ​ ​ ​ Average Annual Percentage Payout of Incurred Losses by Age, Net of Reinsurance* ​ ​ ​ ​ ​ Years 1 2 3 4 5 6 7 8 9 10 ​ ​ ​ ​ ​ ​ ​ ​ 13.9% ​ ​ 18.9% ​ ​ 16.6% ​ ​ 17.1% ​ ​ 11.0% ​ ​ 8.4% ​ ​ 6.0% ​ ​ 3.5% ​ ​ 2.1% ​ ​ 2.7% ​ ​ ​ ​ ​ ​ ​ ​ ​ ​ ​ ​ ​ ​ ​ ​ ​ ​ ​ ​ ​ ​ ​ ​ ​ ​ ​ ​ ​ ​ ​ ​ ​ ​ ​ ​ ​ ​ ​ ​ ​ ​ ​ Property ​ ​ ​ ​ ​ ​ ​ ​ ​ ​ ​ ​ ​ ​ ​ ​ ​ ​ ​ ​ ​ ​ ​ ​ ​ ​ ​ ​ ​ (in thousands, except number of claims) ​ ​ ​ ​ ​ ​ ​ ​ ​ ​ ​ ​ ​ ​ ​ ​ ​ ​ ​ ​ ​ ​ ​ ​ ​ ​ ​ ​ Incurred Losses and Loss Adjustment Expenses, Net of Reinsurance ​ As of December 31, 2024 ​ ​ For the Years Ended December 31, ​ ​ ​ ​ Cumulative ​ ​ ​ ​ ​ ​ ​ ​ ​ ​ ​ ​ ​ ​ ​ ​ ​ ​ ​ ​ ​ ​ ​ ​ ​ ​ ​ ​ ​ ​ ​ ​ ​ ​ ​ Number of ​ ​ ​ ​ ​ ​ ​ ​ ​ ​ ​ ​ ​ ​ ​ ​ ​ ​ ​ ​ ​ ​ ​ ​ ​ ​ ​ ​ ​ ​ ​ ​ ​ ​ ​ Reported AY 2015* 2016* 2017* 2018* 2019* 2020* 2021* 2022* 2023* 2024 Total IBNR Claims 2015 ​ $ 59,863 ​ $ 56,103 ​ $ 53,958 ​ $ 52,720 ​ $ 53,111 ​ $ 52,781 ​ $ 52,878 ​ $ 53,359 ​ $ 54,065 ​ $ 54,122 ​ $ 6 ​ 4,077 2016 ​ ​ ​ ​ ​ 62,900 ​ ​ 55,594 ​ ​ 55,384 ​ ​ 55,930 ​ ​ 55,424 ​ ​ 55,383 ​ ​ 55,536 ​ ​ 55,385 ​ ​ 55,316 ​ ​ 14 ​ 3,379 2017 ​ ​ ​ ​ ​ ​ ​ ​ 90,803 ​ ​ 83,273 ​ ​ 84,961 ​ ​ 82,671 ​ ​ 82,319 ​ ​ 81,912 ​ ​ 81,677 ​ ​ 81,194 ​ ​ 39 ​ 2,893 2018 ​ ​ ​ ​ ​ ​ ​ ​ ​ ​ ​ 89,091 ​ ​ 83,457 ​ ​ 79,961 ​ ​ 80,470 ​ ​ 79,093 ​ ​ 79,234 ​ ​ 78,482 ​ ​ 184 ​ 2,339 2019 ​ ​ ​ ​ ​ ​ ​ ​ ​ ​ ​ ​ ​ ​ 71,232 ​ ​ 65,189 ​ ​ 61,116 ​ ​ 59,901 ​ ​ 61,185 ​ ​ 60,549 ​ ​ 293 ​ 2,458 2020 ​ ​ ​ ​ ​ ​ ​ ​ ​ ​ ​ ​ ​ ​ ​ ​ ​ 118,247 ​ ​ 110,466 ​ ​ 108,546 ​ ​ 108,363 ​ ​ 110,562 ​ ​ 7,466 ​ 2,865 2021 ​ ​ ​ ​ ​ ​ ​ ​ ​ ​ ​ ​ ​ ​ ​ ​ ​ ​ ​ ​ 135,447 ​ ​ 116,424 ​ ​ 115,587 ​ ​ 114,178 ​ ​ 4,587 ​ 3,116 2022 ​ ​ ​ ​ ​ ​ ​ ​ ​ ​ ​ ​ ​ ​ ​ ​ ​ ​ ​ ​ ​ ​ ​ 138,756 ​ ​ 119,877 ​ ​ 115,228 ​ ​ 11,876 ​ 2,972 2023 ​ ​ ​ ​ ​ ​ ​ ​ ​ ​ ​ ​ ​ ​ ​ ​ ​ ​ ​ ​ ​ ​ ​ ​ ​ ​ 184,252 ​ ​ 159,846 ​ ​ 20,501 ​ 3,250 2024 ​ ​ ​ ​ ​ ​ ​ ​ ​ ​ ​ ​ ​ ​ ​ ​ ​ ​ ​ ​ ​ ​ ​ ​ ​ ​ ​ ​ ​ 221,358 ​ ​ 90,728 ​ 2,750 ​ ​ ​ ​ ​ ​ ​ ​ ​ ​ ​ ​ ​ ​ ​ ​ ​ ​ ​ ​ ​ ​ ​ ​ ​ ​ ​ Total ​ $ 1,050,835 ​ ​ ​ ​ ​ ​ ​ ​ ​ ​ ​ ​ ​ ​ ​ ​ ​ ​ ​ ​ ​ ​ ​ ​ ​ ​ ​ ​ ​ ​ ​ ​ ​ ​ ​ ​ ​ ​ ​ ​ ​ ​ ​ ​ Cumulative Paid Loss and Loss Adjustment Expenses, Net of Reinsurance ​ ​ ​ ​ ​ ​ ​ For the Years Ended December 31, ​ ​ ​ ​ ​ AY 2015* 2016* 2017* 2018* 2019* 2020* 2021* 2022* 2023* 2024 ​ ​ ​ ​ ​ 2015 ​ $ 32,184 ​ $ 49,348 ​ $ 50,197 ​ $ 51,290 ​ $ 52,078 ​ $ 52,342 ​ $ 52,400 ​ $ 53,208 ​ $ 53,369 ​ $ 54,116 ​ ​ ​ ​ ​ 2016 ​ ​ ​ ​ ​ 33,134 ​ ​ 46,921 ​ ​ 51,371 ​ ​ 53,006 ​ ​ 54,328 ​ ​ 54,747 ​ ​ 55,215 ​ ​ 55,247 ​ ​ 55,263 ​ ​ ​ ​ ​ 2017 ​ ​ ​ ​ ​ ​ ​ ​ 41,314 ​ ​ 66,818 ​ ​ 74,415 ​ ​ 78,360 ​ ​ 80,581 ​ ​ 80,958 ​ ​ 80,965 ​ ​ 81,132 ​ ​ ​ ​ ​ 2018 ​ ​ ​ ​ ​ ​ ​ ​ ​ ​ ​ 37,048 ​ ​ 68,264 ​ ​ 72,357 ​ ​ 75,253 ​ ​ 76,378 ​ ​ 77,696 ​ ​ 78,198 ​ ​ ​ ​ ​ 2019 ​ ​ ​ ​ ​ ​ ​ ​ ​ ​ ​ ​ ​ ​ 30,703 ​ ​ 51,740 ​ ​ 55,092 ​ ​ 57,038 ​ ​ 59,015 ​ ​ 59,808 ​ ​ ​ ​ ​ 2020 ​ ​ ​ ​ ​ ​ ​ ​ ​ ​ ​ ​ ​ ​ ​ ​ ​ 43,192 ​ ​ 79,660 ​ ​ 88,401 ​ ​ 96,350 ​ ​ 99,809 ​ ​ ​ ​ ​ 2021 ​ ​ ​ ​ ​ ​ ​ ​ ​ ​ ​ ​ ​ ​ ​ ​ ​ ​ ​ ​ 57,272 ​ ​ 89,174 ​ ​ 99,671 ​ ​ 103,826 ​ ​ ​ ​ ​ 2022 ​ ​ ​ ​ ​ ​ ​ ​ ​ ​ ​ ​ ​ ​ ​ ​ ​ ​ ​ ​ ​ ​ ​ 44,667 ​ ​ 84,235 ​ ​ 95,542 ​ ​ ​ ​ ​ 2023 ​ ​ ​ ​ ​ ​ ​ ​ ​ ​ ​ ​ ​ ​ ​ ​ ​ ​ ​ ​ ​ ​ ​ ​ ​ ​ 111,137 ​ ​ 130,919 ​ ​ ​ ​ ​ 2024 ​ ​ ​ ​ ​ ​ ​ ​ ​ ​ ​ ​ ​ ​ ​ ​ ​ ​ ​ ​ ​ ​ ​ ​ ​ ​ ​ ​ ​ 64,846 ​ ​ ​ ​ ​ ​ ​ ​ * Presented as unaudited required supplementary information. ​ ​ ​ ​ ​ ​ ​ ​ ​ ​ ​ Total ​ $ 823,459 ​ ​ ​ ​ ​ ​ ​ ​ ​ ​ ​ ​ ​ ​ ​ ​ ​ ​ ​ ​ All outstanding liabilities before 2015, net of reinsurance ​ ​ 854 ​ ​ ​ ​ ​ ​ ​ ​ ​ ​ ​ ​ ​ ​ ​ ​ ​ Liabilities for losses and loss adjustment expenses, net of reinsurance ​ $ 228,230 ​ ​ ​ ​ ​ ​ ​ ​ ​ ​ ​ ​ ​ ​ ​ ​ ​ ​ ​ ​ ​ ​ ​ ​ ​ ​ ​ ​ ​ ​ ​ ​ ​ ​ ​ ​ ​ ​ ​ ​ ​ ​ ​ ​ ​ Average Annual Percentage Payout of Incurred Losses by Age, Net of Reinsurance* ​ ​ ​ ​ ​ Years 1 2 3 4 5 6 7 8 9 10 ​ ​ ​ ​ ​ ​ ​ ​ 49.5% ​ ​ 30.0% ​ ​ 7.1% ​ ​ 3.9% ​ ​ 2.4% ​ ​ 0.9% ​ ​ 0.4% ​ ​ 0.6% ​ ​ 0.2% ​ ​ 1.4% ​ ​ ​ ​ ​ ​ ​ ​ ​ ​ ​ ​ ​ ​ ​ ​ ​ ​ ​ ​ ​ ​ ​ ​ ​ ​ ​ ​ ​ ​ ​ ​ ​ ​ ​ ​ ​ ​ ​ ​ ​ ​ ​ Surety ​ ​ ​ ​ ​ ​ ​ ​ ​ ​ ​ ​ ​ ​ ​ ​ ​ ​ ​ ​ ​ ​ ​ ​ ​ ​ ​ ​ ​ (in thousands, except number of claims) ​ ​ ​ ​ ​ ​ ​ ​ ​ ​ ​ ​ ​ ​ ​ ​ ​ ​ ​ ​ ​ ​ ​ ​ ​ ​ ​ ​ Incurred Losses and Loss Adjustment Expenses, Net of Reinsurance As of December 31, 2024 ​ ​ For the Years Ended December 31, ​ ​ ​ ​ Cumulative ​ ​ ​ ​ ​ ​ ​ ​ ​ ​ ​ ​ ​ ​ ​ ​ ​ ​ ​ ​ ​ ​ ​ ​ ​ ​ ​ ​ ​ ​ ​ ​ ​ ​ ​ Number of ​ ​ ​ ​ ​ ​ ​ ​ ​ ​ ​ ​ ​ ​ ​ ​ ​ ​ ​ ​ ​ ​ ​ ​ ​ ​ ​ ​ ​ ​ ​ ​ ​ ​ ​ Reported AY 2015* 2016* 2017* 2018* 2019* 2020* 2021* 2022* 2023* 2024 Total IBNR Claims 2015 ​ $ 16,958 ​ $ 12,957 ​ $ 11,113 ​ $ 10,456 ​ $ 9,792 ​ $ 9,521 ​ $ 9,275 ​ $ 8,580 ​ $ 8,586 ​ $ 8,275 ​ $ 9 ​ 1,260 2016 ​ ​ ​ ​ ​ 18,928 ​ ​ 11,062 ​ ​ 9,351 ​ ​ 8,895 ​ ​ 8,391 ​ ​ 7,948 ​ ​ 8,134 ​ ​ 7,963 ​ ​ 8,206 ​ ​ 17 ​ 1,401 2017 ​ ​ ​ ​ ​ ​ ​ ​ 16,127 ​ ​ 8,641 ​ ​ 8,798 ​ ​ 8,116 ​ ​ 8,034 ​ ​ 7,769 ​ ​ 7,644 ​ ​ 7,696 ​ ​ 40 ​ 1,931 2018 ​ ​ ​ ​ ​ ​ ​ ​ ​ ​ ​ 16,765 ​ ​ 7,227 ​ ​ 4,564 ​ ​ 3,947 ​ ​ 3,996 ​ ​ 3,760 ​ ​ 3,894 ​ ​ 53 ​ 1,362 2019 ​ ​ ​ ​ ​ ​ ​ ​ ​ ​ ​ ​ ​ ​ 14,785 ​ ​ 7,205 ​ ​ 5,053 ​ ​ 4,062 ​ ​ 3,453 ​ ​ 2,866 ​ ​ 156 ​ 1,213 2020 ​ ​ ​ ​ ​ ​ ​ ​ ​ ​ ​ ​ ​ ​ ​ ​ ​ 19,241 ​ ​ 14,840 ​ ​ 12,378 ​ ​ 11,516 ​ ​ 9,935 ​ ​ 1,255 ​ 987 2021 ​ ​ ​ ​ ​ ​ ​ ​ ​ ​ ​ ​ ​ ​ ​ ​ ​ ​ ​ ​ 18,540 ​ ​ 11,724 ​ ​ 12,127 ​ ​ 16,521 ​ ​ 9,208 ​ 962 2022 ​ ​ ​ ​ ​ ​ ​ ​ ​ ​ ​ ​ ​ ​ ​ ​ ​ ​ ​ ​ ​ ​ ​ 20,185 ​ ​ 11,490 ​ ​ 10,686 ​ ​ 2,565 ​ 1,080 2023 ​ ​ ​ ​ ​ ​ ​ ​ ​ ​ ​ ​ ​ ​ ​ ​ ​ ​ ​ ​ ​ ​ ​ ​ ​ ​ 21,242 ​ ​ 9,024 ​ ​ 6,886 ​ 869 2024 ​ ​ ​ ​ ​ ​ ​ ​ ​ ​ ​ ​ ​ ​ ​ ​ ​ ​ ​ ​ ​ ​ ​ ​ ​ ​ ​ ​ ​ 23,284 ​ ​ 22,503 ​ 572 ​ ​ ​ ​ ​ ​ ​ ​ ​ ​ ​ ​ ​ ​ ​ ​ ​ ​ ​ ​ ​ ​ ​ ​ ​ ​ ​ Total ​ $ 100,387 ​ ​ ​ ​ ​ ​ ​ ​ ​ ​ ​ ​ ​ ​ ​ ​ ​ ​ ​ ​ ​ ​ ​ ​ ​ ​ ​ ​ ​ ​ ​ ​ ​ ​ ​ ​ ​ ​ ​ ​ ​ ​ ​ ​ Cumulative Paid Loss and Loss Adjustment Expenses, Net of Reinsurance ​ ​ ​ ​ ​ ​ ​ For the Years Ended December 31, ​ ​ ​ ​ ​ AY 2015* 2016* 2017* 2018* 2019* 2020* 2021* 2022* 2023* 2024 ​ ​ ​ ​ ​ 2015 ​ $ 3,192 ​ $ 6,719 ​ $ 7,695 ​ $ 9,436 ​ $ 9,183 ​ $ 9,186 ​ $ 9,168 ​ $ 8,462 ​ $ 8,575 ​ $ 8,299 ​ ​ ​ ​ ​ 2016 ​ ​ ​ ​ ​ 3,087 ​ ​ 5,817 ​ ​ 6,299 ​ ​ 7,640 ​ ​ 8,086 ​ ​ 7,673 ​ ​ 7,946 ​ ​ 7,795 ​ ​ 7,918 ​ ​ ​ ​ ​ 2017 ​ ​ ​ ​ ​ ​ ​ ​ 979 ​ ​ 2,862 ​ ​ 7,062 ​ ​ 7,221 ​ ​ 7,362 ​ ​ 7,372 ​ ​ 7,342 ​ ​ 7,500 ​ ​ ​ ​ ​ 2018 ​ ​ ​ ​ ​ ​ ​ ​ ​ ​ ​ 1,835 ​ ​ 2,588 ​ ​ 2,368 ​ ​ 2,536 ​ ​ 3,020 ​ ​ 2,079 ​ ​ 3,220 ​ ​ ​ ​ ​ 2019 ​ ​ ​ ​ ​ ​ ​ ​ ​ ​ ​ ​ ​ ​ 336 ​ ​ 2,433 ​ ​ 2,765 ​ ​ 3,039 ​ ​ 3,093 ​ ​ 3,236 ​ ​ ​ ​ ​ 2020 ​ ​ ​ ​ ​ ​ ​ ​ ​ ​ ​ ​ ​ ​ ​ ​ ​ 835 ​ ​ 2,719 ​ ​ 3,828 ​ ​ 3,907 ​ ​ 7,896 ​ ​ ​ ​ ​ 2021 ​ ​ ​ ​ ​ ​ ​ ​ ​ ​ ​ ​ ​ ​ ​ ​ ​ ​ ​ ​ 1,197 ​ ​ 3,229 ​ ​ 3,075 ​ ​ 4,264 ​ ​ ​ ​ ​ 2022 ​ ​ ​ ​ ​ ​ ​ ​ ​ ​ ​ ​ ​ ​ ​ ​ ​ ​ ​ ​ ​ ​ ​ (241) ​ ​ 4,161 ​ ​ 5,737 ​ ​ ​ ​ ​ 2023 ​ ​ ​ ​ ​ ​ ​ ​ ​ ​ ​ ​ ​ ​ ​ ​ ​ ​ ​ ​ ​ ​ ​ ​ ​ ​ 841 ​ ​ 1,883 ​ ​ ​ ​ ​ 2024 ​ ​ ​ ​ ​ ​ ​ ​ ​ ​ ​ ​ ​ ​ ​ ​ ​ ​ ​ ​ ​ ​ ​ ​ ​ ​ ​ ​ ​ 412 ​ ​ ​ ​ ​ ​ ​ ​ * Presented as unaudited required supplementary information. ​ ​ ​ ​ ​ ​ ​ ​ ​ ​ ​ Total ​ $ 50,365 ​ ​ ​ ​ ​ ​ ​ ​ ​ ​ ​ ​ ​ ​ ​ ​ ​ ​ ​ ​ All outstanding liabilities before 2015, net of reinsurance ​ ​ (83) ​ ​ ​ ​ ​ ​ ​ ​ ​ ​ ​ ​ ​ ​ ​ ​ ​ Liabilities for losses and loss adjustment expenses, net of reinsurance ​ $ 49,939 ​ ​ ​ ​ ​ ​ ​ ​ ​ ​ ​ ​ ​ ​ ​ ​ ​ ​ ​ ​ ​ ​ ​ ​ ​ ​ ​ ​ ​ ​ ​ ​ ​ ​ ​ ​ ​ ​ ​ ​ ​ ​ ​ ​ ​ Average Annual Percentage Payout of Incurred Losses by Age, Net of Reinsurance* ​ ​ ​ ​ ​ Years 1 2 3 4 5 6 7 8 9 10 ​ ​ ​ ​ ​ ​ ​ ​ 17.2% ​ ​ 30.8% ​ ​ 12.9% ​ ​ 8.8% ​ ​ 9.8% ​ ​ (4.8)% ​ ​ 8.0% ​ ​ (2.8)% ​ ​ 1.4% ​ ​ (3.3)% ​ ​ ​ ​ ​ ​</t>
        </is>
      </c>
    </row>
    <row r="6">
      <c r="A6" s="4" t="inlineStr">
        <is>
          <t>Schedule of Reconciliation of the Net Incurred and Paid Loss Development Tables to the Liability for Unpaid Losses and Settlement Expenses in the Consolidated Balance Sheet</t>
        </is>
      </c>
      <c r="B6" s="4" t="inlineStr">
        <is>
          <t xml:space="preserve">The following is a reconciliation of the net incurred and paid loss development tables to the liability for unpaid losses and settlement expenses in the consolidated balance sheet: ​ ​ ​ ​ ​ ​ ​ ​ (in thousands) December 31, 2024 December 31, 2023 Net outstanding liabilities: ​ ​ ​ ​ ​ ​ Casualty - Primary Occurrence ​ $ 511,759 ​ $ 482,569 Casualty - Excess Occurrence ​ ​ 656,982 ​ ​ 556,978 Casualty - Claims Made ​ ​ 199,979 ​ ​ 207,564 Casualty - Transportation ​ ​ 185,023 ​ ​ 148,226 Property ​ ​ 228,230 ​ ​ 142,876 Surety ​ ​ 49,939 ​ ​ 46,813 Unallocated loss adjustment expenses ​ ​ 73,613 ​ ​ 66,111 Allowance for uncollectible reinsurance balances recoverable on unpaid losses and settlement expenses ​ ​ 9,580 ​ ​ 10,608 Other ​ ​ 22,940 ​ ​ 26,931 Liabilities for unpaid loss and settlement expenses, net of reinsurance ​ $ 1,938,045 ​ $ 1,688,676 ​ ​ ​ ​ ​ ​ ​ Reinsurance balances recoverable on unpaid claims: ​ ​ ​ ​ ​ ​ Casualty - Primary Occurrence ​ $ 47,773 ​ $ 53,177 Casualty - Excess Occurrence ​ ​ 164,721 ​ ​ 149,502 Casualty - Claims Made ​ ​ 283,560 ​ ​ 292,803 Casualty - Transportation ​ ​ 76,089 ​ ​ 68,126 Property ​ ​ 102,120 ​ ​ 152,714 Surety ​ ​ 90,610 ​ ​ 51,526 Allowance for uncollectible reinsurance balances recoverable on unpaid losses and settlement expenses ​ ​ (9,580) ​ ​ (10,608) Other ​ ​ 132 ​ ​ 109 Total reinsurance balances recoverable on unpaid losses and settlement expenses ​ $ 755,425 ​ $ 757,349 ​ ​ ​ ​ ​ ​ ​ Total gross liability for unpaid loss and settlement expenses ​ $ 2,693,470 ​ $ 2,446,025 </t>
        </is>
      </c>
    </row>
    <row r="7">
      <c r="A7" s="4" t="inlineStr">
        <is>
          <t>Schedule of Prior Accident Years' Loss Reserve Development by Segment</t>
        </is>
      </c>
      <c r="B7" s="4" t="inlineStr">
        <is>
          <t>The following table summarizes our prior accident years’ loss reserve development by segment for 2024, 2023 and 2022: ​ ​ ​ ​ ​ ​ ​ ​ ​ ​ ​ (in thousands) 2024 2023 2022 Casualty ​ $ (52,878) ​ $ (78,498) ​ $ (87,225) Property ​ (33,143) ​ (21,196) ​ (24,927) Surety ​ (9,288) ​ (8,853) ​ (10,427) Total ​ $ (95,309) ​ $ (108,547) ​ $ (122,579)</t>
        </is>
      </c>
    </row>
    <row r="8">
      <c r="A8" s="4" t="inlineStr">
        <is>
          <t>Schedule of Paid and Unpaid Environmental, Asbestos and Mass Tort Claims Data (Including Incurred but not Reported Losses)</t>
        </is>
      </c>
      <c r="B8" s="4" t="inlineStr">
        <is>
          <t>The following table represents paid and unpaid environmental, asbestos and mass tort claims data (including incurred but not reported losses) as of December 31, 2024, 2023 and 2022: ​ ​ ​ ​ ​ ​ ​ ​ ​ ​ ​ (in thousands) 2024 2023 2022 Loss and LAE Payments (Cumulative): ​ ​ ​ ​ ​ ​ ​ ​ ​ Gross ​ $ 149,130 ​ $ 144,882 ​ $ 142,377 Ceded ​ (70,773) ​ (70,130) ​ (69,696) Net ​ $ 78,357 ​ $ 74,752 ​ $ 72,681 ​ ​ ​ ​ ​ ​ ​ ​ ​ ​ Unpaid Losses and LAE at End of Year: ​ ​ ​ ​ ​ ​ ​ ​ ​ Gross ​ $ 22,658 ​ $ 25,180 ​ $ 26,871 Ceded ​ (5,899) ​ (5,490) ​ (5,786) Net ​ $ 16,759 ​ $ 19,690 ​ $ 21,0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t>
        </is>
      </c>
      <c r="B3" s="4" t="inlineStr">
        <is>
          <t xml:space="preserve"> </t>
        </is>
      </c>
    </row>
    <row r="4">
      <c r="A4" s="4" t="inlineStr">
        <is>
          <t>Schedule of Deferred Tax Assets and Deferred Tax Liabilities</t>
        </is>
      </c>
      <c r="B4" s="4" t="inlineStr">
        <is>
          <t>​ ​ ​ ​ ​ ​ ​ ​ (in thousands) 2024 2023 Deferred tax assets: ​ ​ ​ ​ ​ ​ Tax discounting of unpaid losses and settlement expenses ​ $ 29,524 ​ $ 25,491 Unearned premium offset ​ 36,086 ​ 32,763 Deferred compensation ​ 4,630 ​ 4,170 Share-based compensation expense ​ 3,685 ​ 3,556 Capitalized research and development costs ​ ​ 6,350 ​ ​ 4,970 Lease liability ​ 3,288 ​ 3,113 Other ​ 3,864 ​ 2,949 Deferred tax assets before allowance ​ $ 87,427 ​ $ 77,012 Less valuation allowance ​ — ​ — Total deferred tax assets ​ $ 87,427 ​ $ 77,012 ​ ​ ​ ​ ​ ​ ​ Deferred tax liabilities: ​ ​ ​ ​ ​ ​ Net unrealized appreciation of securities ​ $ 25,898 ​ $ 10,981 Deferred policy acquisition costs ​ 34,905 ​ 30,779 Lease asset ​ ​ 2,943 ​ ​ 2,870 Discounting of unpaid losses and settlement expenses - Tax Cuts and Jobs Act (TCJA) implementation offset ​ ​ 636 ​ ​ 1,272 Fixed assets ​ 2,908 ​ 2,745 Intangible assets ​ 1,561 ​ 1,552 Undistributed earnings of unconsolidated investees ​ 10,265 ​ 10,351 Other ​ 518 ​ 590 Total deferred tax liabilities ​ $ 79,634 ​ $ 61,140 Net deferred tax asset ​ $ 7,793 ​ $ 15,872</t>
        </is>
      </c>
    </row>
    <row r="5">
      <c r="A5" s="4" t="inlineStr">
        <is>
          <t>Schedule of Reconciliation of Income Tax Expense Attributable to Income from Operations with Amounts Computed by Applying U.S. Federal Tax Rate to Pretax Income from Continuing Operations</t>
        </is>
      </c>
      <c r="B5" s="4" t="inlineStr">
        <is>
          <t>​ ​ ​ ​ ​ ​ ​ ​ ​ ​ ​ ​ ​ ​ ​ ​ ​ ​ ​ ​ (in thousands) 2024 ​ 2023 ​ 2022 ​ Provision for income taxes at the statutory federal tax rates ​ $ 89,786 ​ 21.0 % ​ $ 79,226 ​ 21.0 % ​ $ 151,342 ​ 21.0 % Increase (reduction) in taxes resulting from: ​ ​ ​ ​ ​ ​ ​ ​ ​ ​ ​ ​ ​ ​ ​ ​ ​ ​ Excess tax benefit on share-based compensation ​ ​ (5,580) ​ (1.3) % ​ ​ (3,774) ​ (1.0) % ​ ​ (4,491) ​ (0.6) % Tax-exempt interest income ​ ​ (905) ​ (0.2) % ​ ​ (1,092) ​ (0.3) % ​ ​ (1,143) ​ (0.2) % Dividends received deduction ​ ​ (1,326) ​ (0.3) % ​ ​ (938) ​ (0.2) % ​ ​ (912) ​ (0.1) % Tax credit ​ ​ (3,539) ​ (0.8) % ​ ​ (3,644) ​ (1.0) % ​ ​ (6,204) ​ (0.9) % ESOP dividends paid deduction ​ ​ (2,545) ​ (0.6) % ​ ​ (1,591) ​ (0.4) % ​ ​ (4,171) ​ (0.6) % Nondeductible expenses ​ ​ 3,726 ​ 0.9 % ​ ​ 3,351 ​ 0.9 % ​ ​ 1,263 ​ 0.2 % Other items, net ​ ​ 2,155 ​ 0.4 % ​ ​ 1,116 ​ 0.3 % ​ ​ 1,583 ​ 0.2 % Total ​ $ 81,772    ​ 19.1 % ​ $ 72,654    ​ 19.3 % ​ $ 137,267    ​ 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Compensation And Retirement Disclosure [Abstract]</t>
        </is>
      </c>
      <c r="B3" s="4" t="inlineStr">
        <is>
          <t xml:space="preserve"> </t>
        </is>
      </c>
    </row>
    <row r="4">
      <c r="A4" s="4" t="inlineStr">
        <is>
          <t>Summary of Option Activity</t>
        </is>
      </c>
      <c r="B4" s="4" t="inlineStr">
        <is>
          <t>​ ​ ​ ​ ​ ​ ​ ​ ​ ​ ​ ​ ​ ​ ​ ​ ​ ​ ​ Weighted ​ Aggregate ​ ​ ​ ​ Weighted ​ Average ​ Intrinsic ​ ​ ​ ​ Average ​ Remaining ​ Value ​ Options Exercise Price Contractual Life (in 000’s) Outstanding as of January 1, 2024 ​ 3,283,420 ​ $ 46.31 ​ ​ ​ ​ ​ Granted ​ 379,344 ​ ​ 72.30 ​ ​ ​ ​ ​ Exercised ​ (807,026) ​ ​ 35.45 ​ ​ ​ ​ ​ Forfeited or expired ​ (17,800) ​ ​ 56.64 ​ ​ ​ ​ ​ Outstanding as of December 31, 2024 ​ 2,837,938 ​ $ 52.80 4.51 ​ $ 84,046 Exercisable at December 31, 2024 ​ 1,522,274 ​ $ 45.49 3.32 ​ $ 57,319</t>
        </is>
      </c>
    </row>
    <row r="5">
      <c r="A5" s="4" t="inlineStr">
        <is>
          <t>Summary of Weighted Average Grant-date Assumptions and Weighted Average Fair Values</t>
        </is>
      </c>
      <c r="B5" s="4" t="inlineStr">
        <is>
          <t>​ ​ ​ ​ ​ ​ ​ ​ ​ ​ ​ ​ ​ 2024 2023 2022 Weighted-average fair value of grants ​ $ 15.81 ​ $ 13.62 ​ $ 10.71 ​ Risk-free interest rates ​ ​ 4.83 % ​ 3.59 % ​ 2.95 % Dividend yield ​ ​ 2.30 % ​ 2.28 % ​ 2.50 % Expected volatility ​ ​ 23.09 % ​ 22.97 % ​ 22.89 % Expected option life ​ ​ 5.02 years ​ 4.96 years ​ 5.05 years</t>
        </is>
      </c>
    </row>
    <row r="6">
      <c r="A6" s="4" t="inlineStr">
        <is>
          <t>Schedule of Restricted Stock Units Activity</t>
        </is>
      </c>
      <c r="B6" s="4" t="inlineStr">
        <is>
          <t>​ ​ ​ ​ ​ ​ ​ ​ ​ ​ ​ Weighted ​ ​ ​ ​ Average ​ ​ ​ ​ Grant Date ​ RSUs Fair Value Nonvested at January 1, 2024 ​ 90,187 ​ $ 62.58 Granted ​ 42,762 ​ ​ 72.11 Reinvested ​ 3,004 ​ ​ 81.53 Vested ​ (34,396) ​ ​ 61.48 Forfeited ​ (2,462) ​ ​ 67.18 Nonvested at December 31, 2024 ​ 99,095 ​ $ 6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atutory Information and Dividend Restrictions (Tables)</t>
        </is>
      </c>
      <c r="B1" s="2" t="inlineStr">
        <is>
          <t>12 Months Ended</t>
        </is>
      </c>
    </row>
    <row r="2">
      <c r="B2" s="2" t="inlineStr">
        <is>
          <t>Dec. 31, 2024</t>
        </is>
      </c>
    </row>
    <row r="3">
      <c r="A3" s="3" t="inlineStr">
        <is>
          <t>Statutory Information And Dividend Restrictions Disclosure [Abstract]</t>
        </is>
      </c>
      <c r="B3" s="4" t="inlineStr">
        <is>
          <t xml:space="preserve"> </t>
        </is>
      </c>
    </row>
    <row r="4">
      <c r="A4" s="4" t="inlineStr">
        <is>
          <t>Schedule of Selected Information for Insurance Subsidiaries</t>
        </is>
      </c>
      <c r="B4" s="4" t="inlineStr">
        <is>
          <t>​ ​ ​ ​ ​ ​ ​ ​ ​ ​ ​ (in thousands) 2024 2023 2022 Consolidated net income, statutory basis ​ $ 295,917 ​ $ 231,321 ​ $ 229,111 Consolidated surplus, statutory basis ​ $ 1,787,312 ​ $ 1,520,135 ​ $ 1,407,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Other lease Information</t>
        </is>
      </c>
      <c r="B4" s="4" t="inlineStr">
        <is>
          <t>The components of lease expense and other lease information as of and during the years ended December 31, 2024, 2023 and 2022 were as follows: ​ ​ ​ ​ ​ ​ ​ ​ ​ ​ ​ (in thousands) 2024 2023 2022 Operating lease cost ​ $ 4,631 ​ $ 4,935 ​ $ 4,957 Variable lease cost ​ ​ 1,103 ​ ​ 1,469 ​ ​ 1,423 Sublease income ​ ​ (170) ​ ​ (469) ​ ​ (555) Total lease cost ​ $ 5,564 ​ $ 5,935 ​ $ 5,825 ​ ​ ​ ​ ​ ​ ​ ​ ​ ​ Cash paid for amounts included in measurement of lease liabilities ​ ​ ​ ​ ​ ​ ​ ​ ​ Operating cash flows from operating leases ​ $ 4,083 ​ $ 5,407 ​ $ 5,435 ​ ​ ​ ​ ​ ​ ​ ​ ​ ​ ROU assets obtained in exchange for new operating lease liabilities ​ $ 4,392 ​ $ 5,805 ​ $ 2,694 ​ ​ ​ ​ ​ ​ ​ ​ ​ ​ Reduction to ROU assets resulting from reduction to lease liabilities ​ $ — ​ $ 300 ​ $ 2 ​ ​ ​ ​ ​ ​ ​ ​ ​ ​ Other non-cash reductions to ROU assets ​ $ — ​ $ — ​ $ 73 ​ ​ ​ ​ ​ ​ ​ ​ ​ (in thousands) 2024 2023 ​ Operating lease ROU assets ​ $ 14,016 ​ $ 13,666 ​ Operating lease liabilities ​ $ 15,711 ​ $ 14,880 ​ Weighted-average remaining lease term - operating leases ​ ​ 6.01 years ​ 6.08 years Weighted-average discount rate - operating leases ​ ​ 3.63 % ​ 3.21 %</t>
        </is>
      </c>
    </row>
    <row r="5">
      <c r="A5" s="4" t="inlineStr">
        <is>
          <t>Schedule of Future Minimum Lease Payments under Non-cancellable Leases</t>
        </is>
      </c>
      <c r="B5" s="4" t="inlineStr">
        <is>
          <t>Future minimum lease payments under non-cancellable leases as of December 31, 2024 were as follows: ​ ​ ​ ​ ​ (in thousands) 2024 2025 ​ $ 4,373 2026 ​ ​ 3,713 2027 ​ ​ 2,288 2028 ​ ​ 1,617 2029 ​ ​ 1,443 Thereafter ​ ​ 4,489 Total future minimum lease payments ​ $ 17,923 Less imputed interest ​ ​ (2,212) Total operating lease liability ​ $ 15,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lected Information by Operating Segment</t>
        </is>
      </c>
      <c r="B4" s="4" t="inlineStr">
        <is>
          <t>​ ​ ​ ​ ​ ​ ​ ​ ​ ​ ​ ​ ​ ​ Year ended December 31, 2024 ​ ​ ​ ​ ​ ​ ​ ​ ​ ​ ​ ​ ​ (in thousands) ​ ​ Casualty ​ ​ Property ​ ​ Surety ​ ​ Total Revenue ​ ​ ​ ​ ​ ​ ​ ​ ​ ​ ​ ​ Net premiums earned ​ $ 852,837 ​ $ 531,384 ​ $ 142,185 ​ $ 1,526,406 Net investment income ​ ​ - ​ ​ - ​ ​ - ​ ​ 142,278 Net realized gains ​ ​ - ​ ​ - ​ ​ - ​ ​ 19,966 Net unrealized gains (losses) on equity securities ​ ​ - ​ ​ - ​ ​ - ​ ​ 81,734 Consolidated revenue ​ $ 852,837 ​ $ 531,384 ​ $ 142,185 ​ $ 1,770,384 ​ ​ ​ ​ ​ ​ ​ ​ ​ ​ ​ ​ ​ Less: Expenses ​ ​ ​ ​ ​ ​ ​ ​ ​ ​ ​ ​ Losses and settlement expenses ​ $ 524,490 ​ $ 198,806 ​ $ 15,957 ​ ​ ​ Amortization of deferred acquisition costs ​ ​ 161,532 ​ ​ 108,235 ​ ​ 48,254 ​ ​ ​ Other policy acquisition costs ​ ​ 83,987 ​ ​ 22,936 ​ ​ 39,096 ​ ​ ​ Insurance operating expenses ​ ​ 65,040 ​ ​ 33,871 ​ ​ 13,549 ​ ​ ​ Segment earnings before income taxes ​ $ 17,788 ​ $ 167,536 ​ $ 25,329 ​ $ 210,653 ​ ​ ​ ​ ​ ​ ​ ​ ​ ​ ​ ​ ​ Reconciliation of earnings before income taxes ​ ​ ​ ​ ​ ​ ​ ​ ​ ​ ​ ​ Segment earnings before income taxes ​ ​ ​ ​ ​ ​ ​ ​ ​ ​ $ 210,653 Net investment income ​ ​ ​ ​ ​ ​ ​ ​ ​ ​ ​ 142,278 Net realized gains ​ ​ ​ ​ ​ ​ ​ ​ ​ ​ ​ 19,966 Net unrealized gains (losses) on equity securities ​ ​ ​ ​ ​ ​ ​ ​ ​ ​ ​ 81,734 Interest expense on debt ​ ​ ​ ​ ​ ​ ​ ​ ​ ​ ​ (6,331) General corporate expenses ​ ​ ​ ​ ​ ​ ​ ​ ​ ​ ​ (15,880) Equity in earnings of unconsolidated investees ​ ​ ​ ​ ​ ​ ​ ​ ​ ​ ​ (4,869) Earnings before income taxes ​ ​ ​ ​ ​ ​ ​ ​ ​ ​ $ 427,551 ​ ​ ​ ​ ​ ​ ​ ​ ​ ​ ​ ​ ​ Depreciation and amortization expense ​ $ 5,705 ​ $ 1,924 ​ $ 991 ​ ​ ​ ​ ​ ​ ​ ​ ​ ​ ​ ​ ​ ​ ​ ​ ​ Year ended December 31, 2023 ​ ​ ​ ​ ​ ​ ​ ​ ​ ​ ​ ​ ​ (in thousands) ​ ​ Casualty ​ ​ Property ​ ​ Surety ​ ​ Total Revenue ​ ​ ​ ​ ​ ​ ​ ​ ​ ​ ​ ​ Net premiums earned ​ $ 758,346 ​ $ 401,530 ​ $ 134,430 ​ $ 1,294,306 Net investment income ​ ​ - ​ ​ - ​ ​ - ​ ​ 120,383 Net realized gains ​ ​ - ​ ​ - ​ ​ - ​ ​ 32,518 Net unrealized gains (losses) on equity securities ​ ​ - ​ ​ - ​ ​ - ​ ​ 64,787 Consolidated revenue ​ $ 758,346 ​ $ 401,530 ​ $ 134,430 ​ $ 1,511,994 ​ ​ ​ ​ ​ ​ ​ ​ ​ ​ ​ ​ ​ Less: Expenses ​ ​ ​ ​ ​ ​ ​ ​ ​ ​ ​ ​ Losses and settlement expenses ​ $ 418,032 ​ $ 172,062 ​ $ 14,319 ​ ​ ​ Amortization of deferred acquisition costs ​ ​ 138,968 ​ ​ 94,173 ​ ​ 42,754 ​ ​ ​ Other policy acquisition costs ​ ​ 82,621 ​ ​ 22,171 ​ ​ 37,638 ​ ​ ​ Insurance operating expenses ​ ​ 59,246 ​ ​ 26,808 ​ ​ 12,329 ​ ​ ​ Segment earnings before income taxes ​ $ 59,479 ​ $ 86,316 ​ $ 27,390 ​ $ 173,185 ​ ​ ​ ​ ​ ​ ​ ​ ​ ​ ​ ​ ​ Reconciliation of earnings before income taxes ​ ​ ​ ​ ​ ​ ​ ​ ​ ​ ​ ​ Segment earnings before income taxes ​ ​ ​ ​ ​ ​ ​ ​ ​ ​ $ 173,185 Net investment income ​ ​ ​ ​ ​ ​ ​ ​ ​ ​ ​ 120,383 Net realized gains ​ ​ ​ ​ ​ ​ ​ ​ ​ ​ ​ 32,518 Net unrealized gains (losses) on equity securities ​ ​ ​ ​ ​ ​ ​ ​ ​ ​ ​ 64,787 Interest expense on debt ​ ​ ​ ​ ​ ​ ​ ​ ​ ​ ​ (7,301) General corporate expenses ​ ​ ​ ​ ​ ​ ​ ​ ​ ​ ​ (15,917) Equity in earnings of unconsolidated investees ​ ​ ​ ​ ​ ​ ​ ​ ​ ​ ​ 9,610 Earnings before income taxes ​ ​ ​ ​ ​ ​ ​ ​ ​ ​ ​ 377,265 ​ ​ ​ ​ ​ ​ ​ ​ ​ ​ ​ ​ ​ Depreciation and amortization expense ​ $ 5,991 ​ $ 1,807 ​ $ 1,648 ​ ​ ​ ​ ​ ​ ​ ​ ​ ​ ​ ​ ​ ​ ​ ​ ​ Year ended December 31, 2022 ​ ​ ​ ​ ​ ​ ​ ​ ​ ​ ​ ​ ​ (in thousands) ​ ​ Casualty ​ ​ Property ​ ​ Surety ​ ​ Total Revenue ​ ​ ​ ​ ​ ​ ​ ​ ​ ​ ​ ​ Net premiums earned ​ $ 711,832 ​ $ 307,886 ​ $ 124,718 ​ $ 1,144,436 Net investment income ​ ​ - ​ ​ - ​ ​ - ​ ​ 86,078 Net realized gains ​ ​ - ​ ​ - ​ ​ - ​ ​ 588,515 Net unrealized gains (losses) on equity securities ​ ​ - ​ ​ - ​ ​ - ​ ​ (121,037) Consolidated revenue ​ $ 711,832 ​ $ 307,886 ​ $ 124,718 ​ $ 1,697,992 ​ ​ ​ ​ ​ ​ ​ ​ ​ ​ ​ ​ ​ Less Expenses ​ ​ ​ ​ ​ ​ ​ ​ ​ ​ ​ ​ Losses and settlement expenses ​ $ 381,436 ​ $ 120,745 ​ $ 12,195 ​ ​ ​ Amortization of deferred acquisition costs ​ ​ 126,048 ​ ​ 67,450 ​ ​ 38,907 ​ ​ ​ Other policy acquisition costs ​ ​ 78,349 ​ ​ 27,753 ​ ​ 31,125 ​ ​ ​ Insurance operating expenses ​ ​ 52,210 ​ ​ 19,416 ​ ​ 10,586 ​ ​ ​ Segment earnings before income taxes ​ $ 73,789 ​ $ 72,522 ​ $ 31,905 ​ $ 178,216 ​ ​ ​ ​ ​ ​ ​ ​ ​ ​ ​ ​ ​ Reconciliation of earnings before income taxes ​ ​ ​ ​ ​ ​ ​ ​ ​ ​ ​ ​ Segment earnings before income taxes ​ ​ ​ ​ ​ ​ ​ ​ ​ ​ $ 178,216 Net investment income ​ ​ ​ ​ ​ ​ ​ ​ ​ ​ ​ 86,078 Net realized gains ​ ​ ​ ​ ​ ​ ​ ​ ​ ​ ​ 588,515 Net unrealized gains (losses) on equity securities ​ ​ ​ ​ ​ ​ ​ ​ ​ ​ ​ (121,037) Interest expense on debt ​ ​ ​ ​ ​ ​ ​ ​ ​ ​ ​ (8,047) General corporate expenses ​ ​ ​ ​ ​ ​ ​ ​ ​ ​ ​ (12,900) Equity in earnings of unconsolidated investees ​ ​ ​ ​ ​ ​ ​ ​ ​ ​ ​ 9,853 Earnings before income taxes ​ ​ ​ ​ ​ ​ ​ ​ ​ ​ ​ 720,678 ​ ​ ​ ​ ​ ​ ​ ​ ​ ​ ​ ​ ​ Depreciation and amortization expense ​ $ 4,961 ​ $ 1,653 ​ $ 1,705 ​ ​ ​</t>
        </is>
      </c>
    </row>
    <row r="5">
      <c r="A5" s="4" t="inlineStr">
        <is>
          <t>Summary of Revenue by Major Product Type</t>
        </is>
      </c>
      <c r="B5" s="4" t="inlineStr">
        <is>
          <t>The following table further summarizes revenues by major product type within each segment: ​ NET PREMIUMS EARNED ​ ​ ​ ​ ​ ​ ​ ​ ​ ​ ​ ​ ​ Year ended December 31, (in thousands) 2024 2023 2022 CASUALTY ​ ​ ​ ​ ​ ​ ​ ​ ​ Commercial excess and personal umbrella ​ $ 354,847 ​ $ 286,178 ​ $ 253,921 Commercial transportation ​ ​ 120,650 ​ ​ 103,719 ​ ​ 96,992 General liability ​ ​ 104,423 ​ ​ 103,066 ​ ​ 100,374 Professional services ​ ​ 103,794 ​ ​ 99,596 ​ ​ 95,187 Small commercial ​ ​ 78,308 ​ ​ 72,920 ​ ​ 67,673 Executive products ​ ​ 23,555 ​ ​ 24,687 ​ ​ 26,606 Other casualty ​ ​ 67,260 ​ ​ 68,180 ​ ​ 71,079 Total ​ $ 852,837 ​ $ 758,346 ​ $ 711,832 ​ ​ ​ ​ ​ ​ ​ ​ ​ ​ PROPERTY ​ ​ ​ ​ ​ ​ ​ ​ ​ Commercial property ​ $ 345,554 ​ $ 244,798 ​ $ 163,078 Marine ​ ​ 145,706 ​ ​ 129,428 ​ ​ 113,208 Other property ​ ​ 40,124 ​ ​ 27,304 ​ ​ 31,600 Total ​ $ 531,384 ​ $ 401,530 ​ $ 307,886 ​ ​ ​ ​ ​ ​ ​ ​ ​ ​ SURETY ​ ​ ​ ​ ​ ​ ​ ​ ​ Transactional ​ $ 49,460 ​ $ 47,983 ​ $ 45,826 Commercial ​ ​ 48,533 ​ ​ 49,707 ​ ​ 47,652 Contract ​ ​ 44,192 ​ ​ 36,740 ​ ​ 31,240 Total ​ $ 142,185 ​ $ 134,430 ​ $ 124,718 Grand total ​ $ 1,526,406 ​ $ 1,294,306 ​ $ 1,144,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39" customWidth="1" min="3" max="3"/>
    <col width="25" customWidth="1" min="4" max="4"/>
  </cols>
  <sheetData>
    <row r="1">
      <c r="A1" s="1" t="inlineStr">
        <is>
          <t>Summary of Significant Accounting Policies - Description of Business (Details)</t>
        </is>
      </c>
      <c r="C1" s="2" t="inlineStr">
        <is>
          <t>12 Months Ended</t>
        </is>
      </c>
    </row>
    <row r="2">
      <c r="B2" s="2" t="inlineStr">
        <is>
          <t>Jan. 15, 2025 $ / shares</t>
        </is>
      </c>
      <c r="C2" s="2" t="inlineStr">
        <is>
          <t>Dec. 31, 2024 company state $ / shares</t>
        </is>
      </c>
      <c r="D2" s="2" t="inlineStr">
        <is>
          <t>Dec. 31, 2023 $ / shares</t>
        </is>
      </c>
    </row>
    <row r="3">
      <c r="A3" s="3" t="inlineStr">
        <is>
          <t>DESCRIPTION OF BUSINESS</t>
        </is>
      </c>
      <c r="B3" s="4" t="inlineStr">
        <is>
          <t xml:space="preserve"> </t>
        </is>
      </c>
      <c r="C3" s="4" t="inlineStr">
        <is>
          <t xml:space="preserve"> </t>
        </is>
      </c>
      <c r="D3" s="4" t="inlineStr">
        <is>
          <t xml:space="preserve"> </t>
        </is>
      </c>
    </row>
    <row r="4">
      <c r="A4" s="4" t="inlineStr">
        <is>
          <t>Number of insurance companies through which the entity conducts operations | company</t>
        </is>
      </c>
      <c r="B4" s="4" t="inlineStr">
        <is>
          <t xml:space="preserve"> </t>
        </is>
      </c>
      <c r="C4" s="6" t="n">
        <v>3</v>
      </c>
      <c r="D4" s="4" t="inlineStr">
        <is>
          <t xml:space="preserve"> </t>
        </is>
      </c>
    </row>
    <row r="5">
      <c r="A5" s="4" t="inlineStr">
        <is>
          <t>Common stock split ratio</t>
        </is>
      </c>
      <c r="B5" s="6" t="n">
        <v>2</v>
      </c>
      <c r="C5" s="4" t="inlineStr">
        <is>
          <t xml:space="preserve"> </t>
        </is>
      </c>
      <c r="D5" s="4" t="inlineStr">
        <is>
          <t xml:space="preserve"> </t>
        </is>
      </c>
    </row>
    <row r="6">
      <c r="A6" s="4" t="inlineStr">
        <is>
          <t>Common stock, par value (in dollars per share) | $ / shares</t>
        </is>
      </c>
      <c r="B6" s="7" t="n">
        <v>0.01</v>
      </c>
      <c r="C6" s="7" t="n">
        <v>0.01</v>
      </c>
      <c r="D6" s="7" t="n">
        <v>0.01</v>
      </c>
    </row>
    <row r="7">
      <c r="A7" s="4" t="inlineStr">
        <is>
          <t>RLI Ins.</t>
        </is>
      </c>
      <c r="B7" s="4" t="inlineStr">
        <is>
          <t xml:space="preserve"> </t>
        </is>
      </c>
      <c r="C7" s="4" t="inlineStr">
        <is>
          <t xml:space="preserve"> </t>
        </is>
      </c>
      <c r="D7" s="4" t="inlineStr">
        <is>
          <t xml:space="preserve"> </t>
        </is>
      </c>
    </row>
    <row r="8">
      <c r="A8" s="3" t="inlineStr">
        <is>
          <t>DESCRIPTION OF BUSINESS</t>
        </is>
      </c>
      <c r="B8" s="4" t="inlineStr">
        <is>
          <t xml:space="preserve"> </t>
        </is>
      </c>
      <c r="C8" s="4" t="inlineStr">
        <is>
          <t xml:space="preserve"> </t>
        </is>
      </c>
      <c r="D8" s="4" t="inlineStr">
        <is>
          <t xml:space="preserve"> </t>
        </is>
      </c>
    </row>
    <row r="9">
      <c r="A9" s="4" t="inlineStr">
        <is>
          <t>Number of states in which entity operates</t>
        </is>
      </c>
      <c r="B9" s="4" t="inlineStr">
        <is>
          <t xml:space="preserve"> </t>
        </is>
      </c>
      <c r="C9" s="6" t="n">
        <v>50</v>
      </c>
      <c r="D9" s="4" t="inlineStr">
        <is>
          <t xml:space="preserve"> </t>
        </is>
      </c>
    </row>
    <row r="10">
      <c r="A10" s="4" t="inlineStr">
        <is>
          <t>Mt. Hawley Insurance Company</t>
        </is>
      </c>
      <c r="B10" s="4" t="inlineStr">
        <is>
          <t xml:space="preserve"> </t>
        </is>
      </c>
      <c r="C10" s="4" t="inlineStr">
        <is>
          <t xml:space="preserve"> </t>
        </is>
      </c>
      <c r="D10" s="4" t="inlineStr">
        <is>
          <t xml:space="preserve"> </t>
        </is>
      </c>
    </row>
    <row r="11">
      <c r="A11" s="3" t="inlineStr">
        <is>
          <t>DESCRIPTION OF BUSINESS</t>
        </is>
      </c>
      <c r="B11" s="4" t="inlineStr">
        <is>
          <t xml:space="preserve"> </t>
        </is>
      </c>
      <c r="C11" s="4" t="inlineStr">
        <is>
          <t xml:space="preserve"> </t>
        </is>
      </c>
      <c r="D11" s="4" t="inlineStr">
        <is>
          <t xml:space="preserve"> </t>
        </is>
      </c>
    </row>
    <row r="12">
      <c r="A12" s="4" t="inlineStr">
        <is>
          <t>Number of states in which entity operates</t>
        </is>
      </c>
      <c r="B12" s="4" t="inlineStr">
        <is>
          <t xml:space="preserve"> </t>
        </is>
      </c>
      <c r="C12" s="6" t="n">
        <v>50</v>
      </c>
      <c r="D12" s="4" t="inlineStr">
        <is>
          <t xml:space="preserve"> </t>
        </is>
      </c>
    </row>
    <row r="13">
      <c r="A13" s="4" t="inlineStr">
        <is>
          <t>Contractors Bonding and Insurance Company</t>
        </is>
      </c>
      <c r="B13" s="4" t="inlineStr">
        <is>
          <t xml:space="preserve"> </t>
        </is>
      </c>
      <c r="C13" s="4" t="inlineStr">
        <is>
          <t xml:space="preserve"> </t>
        </is>
      </c>
      <c r="D13" s="4" t="inlineStr">
        <is>
          <t xml:space="preserve"> </t>
        </is>
      </c>
    </row>
    <row r="14">
      <c r="A14" s="3" t="inlineStr">
        <is>
          <t>DESCRIPTION OF BUSINESS</t>
        </is>
      </c>
      <c r="B14" s="4" t="inlineStr">
        <is>
          <t xml:space="preserve"> </t>
        </is>
      </c>
      <c r="C14" s="4" t="inlineStr">
        <is>
          <t xml:space="preserve"> </t>
        </is>
      </c>
      <c r="D14" s="4" t="inlineStr">
        <is>
          <t xml:space="preserve"> </t>
        </is>
      </c>
    </row>
    <row r="15">
      <c r="A15" s="4" t="inlineStr">
        <is>
          <t>Number of states in which entity operates</t>
        </is>
      </c>
      <c r="B15" s="4" t="inlineStr">
        <is>
          <t xml:space="preserve"> </t>
        </is>
      </c>
      <c r="C15" s="6" t="n">
        <v>50</v>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Earning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premiums earned</t>
        </is>
      </c>
      <c r="B4" s="5" t="n">
        <v>1526406</v>
      </c>
      <c r="C4" s="5" t="n">
        <v>1294306</v>
      </c>
      <c r="D4" s="5" t="n">
        <v>1144436</v>
      </c>
    </row>
    <row r="5">
      <c r="A5" s="4" t="inlineStr">
        <is>
          <t>Net investment income</t>
        </is>
      </c>
      <c r="B5" s="6" t="n">
        <v>142278</v>
      </c>
      <c r="C5" s="6" t="n">
        <v>120383</v>
      </c>
      <c r="D5" s="6" t="n">
        <v>86078</v>
      </c>
    </row>
    <row r="6">
      <c r="A6" s="4" t="inlineStr">
        <is>
          <t>Net realized gains</t>
        </is>
      </c>
      <c r="B6" s="6" t="n">
        <v>19966</v>
      </c>
      <c r="C6" s="6" t="n">
        <v>32518</v>
      </c>
      <c r="D6" s="6" t="n">
        <v>588515</v>
      </c>
    </row>
    <row r="7">
      <c r="A7" s="4" t="inlineStr">
        <is>
          <t>Net unrealized gains (losses) on equity securities</t>
        </is>
      </c>
      <c r="B7" s="6" t="n">
        <v>81734</v>
      </c>
      <c r="C7" s="6" t="n">
        <v>64787</v>
      </c>
      <c r="D7" s="6" t="n">
        <v>-121037</v>
      </c>
    </row>
    <row r="8">
      <c r="A8" s="4" t="inlineStr">
        <is>
          <t>Consolidated revenue</t>
        </is>
      </c>
      <c r="B8" s="6" t="n">
        <v>1770384</v>
      </c>
      <c r="C8" s="6" t="n">
        <v>1511994</v>
      </c>
      <c r="D8" s="6" t="n">
        <v>1697992</v>
      </c>
    </row>
    <row r="9">
      <c r="A9" s="4" t="inlineStr">
        <is>
          <t>Losses and settlement expenses</t>
        </is>
      </c>
      <c r="B9" s="6" t="n">
        <v>739253</v>
      </c>
      <c r="C9" s="6" t="n">
        <v>604413</v>
      </c>
      <c r="D9" s="6" t="n">
        <v>514376</v>
      </c>
    </row>
    <row r="10">
      <c r="A10" s="4" t="inlineStr">
        <is>
          <t>Policy acquisition costs</t>
        </is>
      </c>
      <c r="B10" s="6" t="n">
        <v>464040</v>
      </c>
      <c r="C10" s="6" t="n">
        <v>418325</v>
      </c>
      <c r="D10" s="6" t="n">
        <v>369632</v>
      </c>
    </row>
    <row r="11">
      <c r="A11" s="4" t="inlineStr">
        <is>
          <t>Insurance operating expenses</t>
        </is>
      </c>
      <c r="B11" s="6" t="n">
        <v>112460</v>
      </c>
      <c r="C11" s="6" t="n">
        <v>98383</v>
      </c>
      <c r="D11" s="6" t="n">
        <v>82212</v>
      </c>
    </row>
    <row r="12">
      <c r="A12" s="4" t="inlineStr">
        <is>
          <t>Interest expense on debt</t>
        </is>
      </c>
      <c r="B12" s="6" t="n">
        <v>6331</v>
      </c>
      <c r="C12" s="6" t="n">
        <v>7301</v>
      </c>
      <c r="D12" s="6" t="n">
        <v>8047</v>
      </c>
    </row>
    <row r="13">
      <c r="A13" s="4" t="inlineStr">
        <is>
          <t>General corporate expenses</t>
        </is>
      </c>
      <c r="B13" s="6" t="n">
        <v>15880</v>
      </c>
      <c r="C13" s="6" t="n">
        <v>15917</v>
      </c>
      <c r="D13" s="6" t="n">
        <v>12900</v>
      </c>
    </row>
    <row r="14">
      <c r="A14" s="4" t="inlineStr">
        <is>
          <t>Total expenses</t>
        </is>
      </c>
      <c r="B14" s="6" t="n">
        <v>1337964</v>
      </c>
      <c r="C14" s="6" t="n">
        <v>1144339</v>
      </c>
      <c r="D14" s="6" t="n">
        <v>987167</v>
      </c>
    </row>
    <row r="15">
      <c r="A15" s="4" t="inlineStr">
        <is>
          <t>Equity in earnings of unconsolidated investees</t>
        </is>
      </c>
      <c r="B15" s="6" t="n">
        <v>-4869</v>
      </c>
      <c r="C15" s="6" t="n">
        <v>9610</v>
      </c>
      <c r="D15" s="6" t="n">
        <v>9853</v>
      </c>
    </row>
    <row r="16">
      <c r="A16" s="4" t="inlineStr">
        <is>
          <t>Earnings before income taxes</t>
        </is>
      </c>
      <c r="B16" s="6" t="n">
        <v>427551</v>
      </c>
      <c r="C16" s="6" t="n">
        <v>377265</v>
      </c>
      <c r="D16" s="6" t="n">
        <v>720678</v>
      </c>
    </row>
    <row r="17">
      <c r="A17" s="3" t="inlineStr">
        <is>
          <t>Income tax expense (benefit):</t>
        </is>
      </c>
      <c r="B17" s="4" t="inlineStr">
        <is>
          <t xml:space="preserve"> </t>
        </is>
      </c>
      <c r="C17" s="4" t="inlineStr">
        <is>
          <t xml:space="preserve"> </t>
        </is>
      </c>
      <c r="D17" s="4" t="inlineStr">
        <is>
          <t xml:space="preserve"> </t>
        </is>
      </c>
    </row>
    <row r="18">
      <c r="A18" s="4" t="inlineStr">
        <is>
          <t>Current</t>
        </is>
      </c>
      <c r="B18" s="6" t="n">
        <v>71720</v>
      </c>
      <c r="C18" s="6" t="n">
        <v>64944</v>
      </c>
      <c r="D18" s="6" t="n">
        <v>186906</v>
      </c>
    </row>
    <row r="19">
      <c r="A19" s="4" t="inlineStr">
        <is>
          <t>Deferred</t>
        </is>
      </c>
      <c r="B19" s="6" t="n">
        <v>10052</v>
      </c>
      <c r="C19" s="6" t="n">
        <v>7710</v>
      </c>
      <c r="D19" s="6" t="n">
        <v>-49639</v>
      </c>
    </row>
    <row r="20">
      <c r="A20" s="4" t="inlineStr">
        <is>
          <t>Income tax expense</t>
        </is>
      </c>
      <c r="B20" s="6" t="n">
        <v>81772</v>
      </c>
      <c r="C20" s="6" t="n">
        <v>72654</v>
      </c>
      <c r="D20" s="6" t="n">
        <v>137267</v>
      </c>
    </row>
    <row r="21">
      <c r="A21" s="4" t="inlineStr">
        <is>
          <t>Net income (loss)</t>
        </is>
      </c>
      <c r="B21" s="6" t="n">
        <v>345779</v>
      </c>
      <c r="C21" s="6" t="n">
        <v>304611</v>
      </c>
      <c r="D21" s="6" t="n">
        <v>583411</v>
      </c>
    </row>
    <row r="22">
      <c r="A22" s="4" t="inlineStr">
        <is>
          <t>Other comprehensive earnings (loss), net of tax</t>
        </is>
      </c>
      <c r="B22" s="6" t="n">
        <v>-7420</v>
      </c>
      <c r="C22" s="6" t="n">
        <v>62773</v>
      </c>
      <c r="D22" s="6" t="n">
        <v>-278902</v>
      </c>
    </row>
    <row r="23">
      <c r="A23" s="4" t="inlineStr">
        <is>
          <t>Comprehensive earnings</t>
        </is>
      </c>
      <c r="B23" s="5" t="n">
        <v>338359</v>
      </c>
      <c r="C23" s="5" t="n">
        <v>367384</v>
      </c>
      <c r="D23" s="5" t="n">
        <v>304509</v>
      </c>
    </row>
    <row r="24">
      <c r="A24" s="4" t="inlineStr">
        <is>
          <t>Basic net earnings per share</t>
        </is>
      </c>
      <c r="B24" s="7" t="n">
        <v>3.78</v>
      </c>
      <c r="C24" s="7" t="n">
        <v>3.34</v>
      </c>
      <c r="D24" s="7" t="n">
        <v>6.43</v>
      </c>
    </row>
    <row r="25">
      <c r="A25" s="4" t="inlineStr">
        <is>
          <t>Diluted net earnings per share</t>
        </is>
      </c>
      <c r="B25" s="7" t="n">
        <v>3.74</v>
      </c>
      <c r="C25" s="7" t="n">
        <v>3.31</v>
      </c>
      <c r="D25" s="7" t="n">
        <v>6.37</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t>
        </is>
      </c>
      <c r="B27" s="6" t="n">
        <v>91529</v>
      </c>
      <c r="C27" s="6" t="n">
        <v>91191</v>
      </c>
      <c r="D27" s="6" t="n">
        <v>90735</v>
      </c>
    </row>
    <row r="28">
      <c r="A28" s="4" t="inlineStr">
        <is>
          <t>Diluted</t>
        </is>
      </c>
      <c r="B28" s="6" t="n">
        <v>92451</v>
      </c>
      <c r="C28" s="6" t="n">
        <v>92155</v>
      </c>
      <c r="D28" s="6" t="n">
        <v>91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Equipment | Minimum</t>
        </is>
      </c>
      <c r="B2" s="4" t="inlineStr">
        <is>
          <t xml:space="preserve"> </t>
        </is>
      </c>
    </row>
    <row r="3">
      <c r="A3" s="3" t="inlineStr">
        <is>
          <t>PROPERTY AND EQUIPMENT</t>
        </is>
      </c>
      <c r="B3" s="4" t="inlineStr">
        <is>
          <t xml:space="preserve"> </t>
        </is>
      </c>
    </row>
    <row r="4">
      <c r="A4" s="4" t="inlineStr">
        <is>
          <t>Useful life</t>
        </is>
      </c>
      <c r="B4" s="4" t="inlineStr">
        <is>
          <t>3 years</t>
        </is>
      </c>
    </row>
    <row r="5">
      <c r="A5" s="4" t="inlineStr">
        <is>
          <t>Equipment | Maximum</t>
        </is>
      </c>
      <c r="B5" s="4" t="inlineStr">
        <is>
          <t xml:space="preserve"> </t>
        </is>
      </c>
    </row>
    <row r="6">
      <c r="A6" s="3" t="inlineStr">
        <is>
          <t>PROPERTY AND EQUIPMENT</t>
        </is>
      </c>
      <c r="B6" s="4" t="inlineStr">
        <is>
          <t xml:space="preserve"> </t>
        </is>
      </c>
    </row>
    <row r="7">
      <c r="A7" s="4" t="inlineStr">
        <is>
          <t>Useful life</t>
        </is>
      </c>
      <c r="B7" s="4" t="inlineStr">
        <is>
          <t>10 years</t>
        </is>
      </c>
    </row>
    <row r="8">
      <c r="A8" s="4" t="inlineStr">
        <is>
          <t>Buildings and improvements | Maximum</t>
        </is>
      </c>
      <c r="B8" s="4" t="inlineStr">
        <is>
          <t xml:space="preserve"> </t>
        </is>
      </c>
    </row>
    <row r="9">
      <c r="A9" s="3" t="inlineStr">
        <is>
          <t>PROPERTY AND EQUIPMENT</t>
        </is>
      </c>
      <c r="B9" s="4" t="inlineStr">
        <is>
          <t xml:space="preserve"> </t>
        </is>
      </c>
    </row>
    <row r="10">
      <c r="A10" s="4" t="inlineStr">
        <is>
          <t>Useful life</t>
        </is>
      </c>
      <c r="B10" s="4" t="inlineStr">
        <is>
          <t>3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Investment in Unconsolidated Investees (Details)</t>
        </is>
      </c>
      <c r="B1" s="2" t="inlineStr">
        <is>
          <t>12 Months Ended</t>
        </is>
      </c>
    </row>
    <row r="2">
      <c r="B2" s="2" t="inlineStr">
        <is>
          <t>Dec. 31, 2024 USD ($) item</t>
        </is>
      </c>
      <c r="C2" s="2" t="inlineStr">
        <is>
          <t>Dec. 31, 2023 USD ($)</t>
        </is>
      </c>
      <c r="D2" s="2" t="inlineStr">
        <is>
          <t>Dec. 31, 2022 USD ($)</t>
        </is>
      </c>
    </row>
    <row r="3">
      <c r="A3" s="3" t="inlineStr">
        <is>
          <t>INVESTMENT IN UNCONSOLIDATED INVESTEES:</t>
        </is>
      </c>
      <c r="B3" s="4" t="inlineStr">
        <is>
          <t xml:space="preserve"> </t>
        </is>
      </c>
      <c r="C3" s="4" t="inlineStr">
        <is>
          <t xml:space="preserve"> </t>
        </is>
      </c>
      <c r="D3" s="4" t="inlineStr">
        <is>
          <t xml:space="preserve"> </t>
        </is>
      </c>
    </row>
    <row r="4">
      <c r="A4" s="4" t="inlineStr">
        <is>
          <t>Investment in unconsolidated investees</t>
        </is>
      </c>
      <c r="B4" s="5" t="n">
        <v>56477000</v>
      </c>
      <c r="C4" s="5" t="n">
        <v>56966000</v>
      </c>
      <c r="D4" s="4" t="inlineStr">
        <is>
          <t xml:space="preserve"> </t>
        </is>
      </c>
    </row>
    <row r="5">
      <c r="A5" s="4" t="inlineStr">
        <is>
          <t>Investee earnings recorded in income</t>
        </is>
      </c>
      <c r="B5" s="6" t="n">
        <v>-4869000</v>
      </c>
      <c r="C5" s="6" t="n">
        <v>9610000</v>
      </c>
      <c r="D5" s="5" t="n">
        <v>9853000</v>
      </c>
    </row>
    <row r="6">
      <c r="A6" s="4" t="inlineStr">
        <is>
          <t>Reinsurance assumed</t>
        </is>
      </c>
      <c r="B6" s="6" t="n">
        <v>27002000</v>
      </c>
      <c r="C6" s="6" t="n">
        <v>22798000</v>
      </c>
      <c r="D6" s="6" t="n">
        <v>33830000</v>
      </c>
    </row>
    <row r="7">
      <c r="A7" s="4" t="inlineStr">
        <is>
          <t>Net premiums earned</t>
        </is>
      </c>
      <c r="B7" s="6" t="n">
        <v>1526406000</v>
      </c>
      <c r="C7" s="6" t="n">
        <v>1294306000</v>
      </c>
      <c r="D7" s="6" t="n">
        <v>1144436000</v>
      </c>
    </row>
    <row r="8">
      <c r="A8" s="4" t="inlineStr">
        <is>
          <t>Undistributed earnings from equity method investees included in retained earnings</t>
        </is>
      </c>
      <c r="B8" s="5" t="n">
        <v>54000000</v>
      </c>
      <c r="C8" s="4" t="inlineStr">
        <is>
          <t xml:space="preserve"> </t>
        </is>
      </c>
      <c r="D8" s="4" t="inlineStr">
        <is>
          <t xml:space="preserve"> </t>
        </is>
      </c>
    </row>
    <row r="9">
      <c r="A9" s="4" t="inlineStr">
        <is>
          <t>Dividends received from investments in unconsolidated investees</t>
        </is>
      </c>
      <c r="B9" s="4" t="inlineStr">
        <is>
          <t xml:space="preserve"> </t>
        </is>
      </c>
      <c r="C9" s="6" t="n">
        <v>0</v>
      </c>
      <c r="D9" s="6" t="n">
        <v>0</v>
      </c>
    </row>
    <row r="10">
      <c r="A10" s="4" t="inlineStr">
        <is>
          <t>Prime Holdings Insurance Services, Inc. (Prime)</t>
        </is>
      </c>
      <c r="B10" s="4" t="inlineStr">
        <is>
          <t xml:space="preserve"> </t>
        </is>
      </c>
      <c r="C10" s="4" t="inlineStr">
        <is>
          <t xml:space="preserve"> </t>
        </is>
      </c>
      <c r="D10" s="4" t="inlineStr">
        <is>
          <t xml:space="preserve"> </t>
        </is>
      </c>
    </row>
    <row r="11">
      <c r="A11" s="3" t="inlineStr">
        <is>
          <t>INVESTMENT IN UNCONSOLIDATED INVESTEES:</t>
        </is>
      </c>
      <c r="B11" s="4" t="inlineStr">
        <is>
          <t xml:space="preserve"> </t>
        </is>
      </c>
      <c r="C11" s="4" t="inlineStr">
        <is>
          <t xml:space="preserve"> </t>
        </is>
      </c>
      <c r="D11" s="4" t="inlineStr">
        <is>
          <t xml:space="preserve"> </t>
        </is>
      </c>
    </row>
    <row r="12">
      <c r="A12" s="4" t="inlineStr">
        <is>
          <t>Equity ownership interest (as a percent)</t>
        </is>
      </c>
      <c r="B12" s="8" t="n">
        <v>0.23</v>
      </c>
      <c r="C12" s="4" t="inlineStr">
        <is>
          <t xml:space="preserve"> </t>
        </is>
      </c>
      <c r="D12" s="4" t="inlineStr">
        <is>
          <t xml:space="preserve"> </t>
        </is>
      </c>
    </row>
    <row r="13">
      <c r="A13" s="4" t="inlineStr">
        <is>
          <t>Investment in unconsolidated investees</t>
        </is>
      </c>
      <c r="B13" s="5" t="n">
        <v>56000000</v>
      </c>
      <c r="C13" s="4" t="inlineStr">
        <is>
          <t xml:space="preserve"> </t>
        </is>
      </c>
      <c r="D13" s="4" t="inlineStr">
        <is>
          <t xml:space="preserve"> </t>
        </is>
      </c>
    </row>
    <row r="14">
      <c r="A14" s="4" t="inlineStr">
        <is>
          <t>Investee earnings recorded in income</t>
        </is>
      </c>
      <c r="B14" s="5" t="n">
        <v>5000000</v>
      </c>
      <c r="C14" s="6" t="n">
        <v>10000000</v>
      </c>
      <c r="D14" s="6" t="n">
        <v>13000000</v>
      </c>
    </row>
    <row r="15">
      <c r="A15" s="4" t="inlineStr">
        <is>
          <t>Number of insurance carriers Company writes through | item</t>
        </is>
      </c>
      <c r="B15" s="6" t="n">
        <v>2</v>
      </c>
      <c r="C15" s="4" t="inlineStr">
        <is>
          <t xml:space="preserve"> </t>
        </is>
      </c>
      <c r="D15" s="4" t="inlineStr">
        <is>
          <t xml:space="preserve"> </t>
        </is>
      </c>
    </row>
    <row r="16">
      <c r="A16" s="4" t="inlineStr">
        <is>
          <t>Reinsurance assumed</t>
        </is>
      </c>
      <c r="B16" s="5" t="n">
        <v>9000000</v>
      </c>
      <c r="C16" s="6" t="n">
        <v>7000000</v>
      </c>
      <c r="D16" s="6" t="n">
        <v>21000000</v>
      </c>
    </row>
    <row r="17">
      <c r="A17" s="4" t="inlineStr">
        <is>
          <t>Net premiums earned</t>
        </is>
      </c>
      <c r="B17" s="6" t="n">
        <v>8000000</v>
      </c>
      <c r="C17" s="6" t="n">
        <v>13000000</v>
      </c>
      <c r="D17" s="6" t="n">
        <v>23000000</v>
      </c>
    </row>
    <row r="18">
      <c r="A18" s="4" t="inlineStr">
        <is>
          <t>Dividends received from investments in unconsolidated investees</t>
        </is>
      </c>
      <c r="B18" s="5" t="n">
        <v>3000000</v>
      </c>
      <c r="C18" s="5" t="n">
        <v>0</v>
      </c>
      <c r="D18"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Summarized Financial Information of Equity Method Invest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VESTMENT IN UNCONSOLIDATED INVESTEES:</t>
        </is>
      </c>
      <c r="B3" s="4" t="inlineStr">
        <is>
          <t xml:space="preserve"> </t>
        </is>
      </c>
      <c r="C3" s="4" t="inlineStr">
        <is>
          <t xml:space="preserve"> </t>
        </is>
      </c>
      <c r="D3" s="4" t="inlineStr">
        <is>
          <t xml:space="preserve"> </t>
        </is>
      </c>
      <c r="E3" s="4" t="inlineStr">
        <is>
          <t xml:space="preserve"> </t>
        </is>
      </c>
    </row>
    <row r="4">
      <c r="A4" s="4" t="inlineStr">
        <is>
          <t>Net income (loss)</t>
        </is>
      </c>
      <c r="B4" s="5" t="n">
        <v>345779</v>
      </c>
      <c r="C4" s="5" t="n">
        <v>304611</v>
      </c>
      <c r="D4" s="5" t="n">
        <v>583411</v>
      </c>
      <c r="E4" s="4" t="inlineStr">
        <is>
          <t xml:space="preserve"> </t>
        </is>
      </c>
    </row>
    <row r="5">
      <c r="A5" s="4" t="inlineStr">
        <is>
          <t>Total assets</t>
        </is>
      </c>
      <c r="B5" s="6" t="n">
        <v>5628802</v>
      </c>
      <c r="C5" s="6" t="n">
        <v>5180221</v>
      </c>
      <c r="D5" s="4" t="inlineStr">
        <is>
          <t xml:space="preserve"> </t>
        </is>
      </c>
      <c r="E5" s="4" t="inlineStr">
        <is>
          <t xml:space="preserve"> </t>
        </is>
      </c>
    </row>
    <row r="6">
      <c r="A6" s="4" t="inlineStr">
        <is>
          <t>Total liabilities</t>
        </is>
      </c>
      <c r="B6" s="6" t="n">
        <v>4106835</v>
      </c>
      <c r="C6" s="6" t="n">
        <v>3766707</v>
      </c>
      <c r="D6" s="4" t="inlineStr">
        <is>
          <t xml:space="preserve"> </t>
        </is>
      </c>
      <c r="E6" s="4" t="inlineStr">
        <is>
          <t xml:space="preserve"> </t>
        </is>
      </c>
    </row>
    <row r="7">
      <c r="A7" s="4" t="inlineStr">
        <is>
          <t>Total equity</t>
        </is>
      </c>
      <c r="B7" s="6" t="n">
        <v>1521967</v>
      </c>
      <c r="C7" s="6" t="n">
        <v>1413514</v>
      </c>
      <c r="D7" s="6" t="n">
        <v>1177341</v>
      </c>
      <c r="E7" s="5" t="n">
        <v>1229361</v>
      </c>
    </row>
    <row r="8">
      <c r="A8" s="4" t="inlineStr">
        <is>
          <t>Investments in Unconsolidated Investees</t>
        </is>
      </c>
      <c r="B8" s="4" t="inlineStr">
        <is>
          <t xml:space="preserve"> </t>
        </is>
      </c>
      <c r="C8" s="4" t="inlineStr">
        <is>
          <t xml:space="preserve"> </t>
        </is>
      </c>
      <c r="D8" s="4" t="inlineStr">
        <is>
          <t xml:space="preserve"> </t>
        </is>
      </c>
      <c r="E8" s="4" t="inlineStr">
        <is>
          <t xml:space="preserve"> </t>
        </is>
      </c>
    </row>
    <row r="9">
      <c r="A9" s="3" t="inlineStr">
        <is>
          <t>INVESTMENT IN UNCONSOLIDATED INVESTEES:</t>
        </is>
      </c>
      <c r="B9" s="4" t="inlineStr">
        <is>
          <t xml:space="preserve"> </t>
        </is>
      </c>
      <c r="C9" s="4" t="inlineStr">
        <is>
          <t xml:space="preserve"> </t>
        </is>
      </c>
      <c r="D9" s="4" t="inlineStr">
        <is>
          <t xml:space="preserve"> </t>
        </is>
      </c>
      <c r="E9" s="4" t="inlineStr">
        <is>
          <t xml:space="preserve"> </t>
        </is>
      </c>
    </row>
    <row r="10">
      <c r="A10" s="4" t="inlineStr">
        <is>
          <t>Net income (loss)</t>
        </is>
      </c>
      <c r="B10" s="6" t="n">
        <v>-36000</v>
      </c>
      <c r="C10" s="6" t="n">
        <v>45000</v>
      </c>
      <c r="D10" s="5" t="n">
        <v>59000</v>
      </c>
      <c r="E10" s="4" t="inlineStr">
        <is>
          <t xml:space="preserve"> </t>
        </is>
      </c>
    </row>
    <row r="11">
      <c r="A11" s="4" t="inlineStr">
        <is>
          <t>Total assets</t>
        </is>
      </c>
      <c r="B11" s="6" t="n">
        <v>1102000</v>
      </c>
      <c r="C11" s="6" t="n">
        <v>944000</v>
      </c>
      <c r="D11" s="4" t="inlineStr">
        <is>
          <t xml:space="preserve"> </t>
        </is>
      </c>
      <c r="E11" s="4" t="inlineStr">
        <is>
          <t xml:space="preserve"> </t>
        </is>
      </c>
    </row>
    <row r="12">
      <c r="A12" s="4" t="inlineStr">
        <is>
          <t>Total liabilities</t>
        </is>
      </c>
      <c r="B12" s="6" t="n">
        <v>844000</v>
      </c>
      <c r="C12" s="6" t="n">
        <v>691000</v>
      </c>
      <c r="D12" s="4" t="inlineStr">
        <is>
          <t xml:space="preserve"> </t>
        </is>
      </c>
      <c r="E12" s="4" t="inlineStr">
        <is>
          <t xml:space="preserve"> </t>
        </is>
      </c>
    </row>
    <row r="13">
      <c r="A13" s="4" t="inlineStr">
        <is>
          <t>Total equity</t>
        </is>
      </c>
      <c r="B13" s="5" t="n">
        <v>258000</v>
      </c>
      <c r="C13" s="5" t="n">
        <v>2530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Details) - USD ($) $ in Thousands</t>
        </is>
      </c>
      <c r="B1" s="2" t="inlineStr">
        <is>
          <t>Dec. 31, 2024</t>
        </is>
      </c>
      <c r="C1" s="2" t="inlineStr">
        <is>
          <t>Dec. 31, 2023</t>
        </is>
      </c>
    </row>
    <row r="2">
      <c r="A2" s="3" t="inlineStr">
        <is>
          <t>Business Acquisition</t>
        </is>
      </c>
      <c r="B2" s="4" t="inlineStr">
        <is>
          <t xml:space="preserve"> </t>
        </is>
      </c>
      <c r="C2" s="4" t="inlineStr">
        <is>
          <t xml:space="preserve"> </t>
        </is>
      </c>
    </row>
    <row r="3">
      <c r="A3" s="4" t="inlineStr">
        <is>
          <t>Goodwill</t>
        </is>
      </c>
      <c r="B3" s="5" t="n">
        <v>46062</v>
      </c>
      <c r="C3" s="5" t="n">
        <v>46062</v>
      </c>
    </row>
    <row r="4">
      <c r="A4" s="4" t="inlineStr">
        <is>
          <t>Indefinite-lived intangibles</t>
        </is>
      </c>
      <c r="B4" s="6" t="n">
        <v>7500</v>
      </c>
      <c r="C4" s="6" t="n">
        <v>7500</v>
      </c>
    </row>
    <row r="5">
      <c r="A5" s="4" t="inlineStr">
        <is>
          <t>Total goodwill and intangibles</t>
        </is>
      </c>
      <c r="B5" s="6" t="n">
        <v>53562</v>
      </c>
      <c r="C5" s="6" t="n">
        <v>53562</v>
      </c>
    </row>
    <row r="6">
      <c r="A6" s="4" t="inlineStr">
        <is>
          <t>Surety</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Goodwill</t>
        </is>
      </c>
      <c r="B8" s="6" t="n">
        <v>40816</v>
      </c>
      <c r="C8" s="6" t="n">
        <v>40816</v>
      </c>
    </row>
    <row r="9">
      <c r="A9" s="4" t="inlineStr">
        <is>
          <t>Casualty</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Goodwill</t>
        </is>
      </c>
      <c r="B11" s="5" t="n">
        <v>5246</v>
      </c>
      <c r="C11" s="5" t="n">
        <v>5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PS, Income (Numerator)</t>
        </is>
      </c>
      <c r="B3" s="4" t="inlineStr">
        <is>
          <t xml:space="preserve"> </t>
        </is>
      </c>
      <c r="C3" s="4" t="inlineStr">
        <is>
          <t xml:space="preserve"> </t>
        </is>
      </c>
      <c r="D3" s="4" t="inlineStr">
        <is>
          <t xml:space="preserve"> </t>
        </is>
      </c>
    </row>
    <row r="4">
      <c r="A4" s="4" t="inlineStr">
        <is>
          <t>Income available to common shareholders</t>
        </is>
      </c>
      <c r="B4" s="5" t="n">
        <v>345779</v>
      </c>
      <c r="C4" s="5" t="n">
        <v>304611</v>
      </c>
      <c r="D4" s="5" t="n">
        <v>583411</v>
      </c>
    </row>
    <row r="5">
      <c r="A5" s="3" t="inlineStr">
        <is>
          <t>Diluted EPS, Income (Numerator)</t>
        </is>
      </c>
      <c r="B5" s="4" t="inlineStr">
        <is>
          <t xml:space="preserve"> </t>
        </is>
      </c>
      <c r="C5" s="4" t="inlineStr">
        <is>
          <t xml:space="preserve"> </t>
        </is>
      </c>
      <c r="D5" s="4" t="inlineStr">
        <is>
          <t xml:space="preserve"> </t>
        </is>
      </c>
    </row>
    <row r="6">
      <c r="A6" s="4" t="inlineStr">
        <is>
          <t>Income available to common shareholders</t>
        </is>
      </c>
      <c r="B6" s="5" t="n">
        <v>345779</v>
      </c>
      <c r="C6" s="5" t="n">
        <v>304611</v>
      </c>
      <c r="D6" s="5" t="n">
        <v>583411</v>
      </c>
    </row>
    <row r="7">
      <c r="A7" s="3" t="inlineStr">
        <is>
          <t>Basic EPS, Weighted Average Shares (Denominator)</t>
        </is>
      </c>
      <c r="B7" s="4" t="inlineStr">
        <is>
          <t xml:space="preserve"> </t>
        </is>
      </c>
      <c r="C7" s="4" t="inlineStr">
        <is>
          <t xml:space="preserve"> </t>
        </is>
      </c>
      <c r="D7" s="4" t="inlineStr">
        <is>
          <t xml:space="preserve"> </t>
        </is>
      </c>
    </row>
    <row r="8">
      <c r="A8" s="4" t="inlineStr">
        <is>
          <t>Number of shares outstanding</t>
        </is>
      </c>
      <c r="B8" s="6" t="n">
        <v>91529</v>
      </c>
      <c r="C8" s="6" t="n">
        <v>91191</v>
      </c>
      <c r="D8" s="6" t="n">
        <v>90735</v>
      </c>
    </row>
    <row r="9">
      <c r="A9" s="3" t="inlineStr">
        <is>
          <t>Effect of Dilutive Securities, Shares (Denominator)</t>
        </is>
      </c>
      <c r="B9" s="4" t="inlineStr">
        <is>
          <t xml:space="preserve"> </t>
        </is>
      </c>
      <c r="C9" s="4" t="inlineStr">
        <is>
          <t xml:space="preserve"> </t>
        </is>
      </c>
      <c r="D9" s="4" t="inlineStr">
        <is>
          <t xml:space="preserve"> </t>
        </is>
      </c>
    </row>
    <row r="10">
      <c r="A10" s="4" t="inlineStr">
        <is>
          <t>Stock options and restricted stock units</t>
        </is>
      </c>
      <c r="B10" s="6" t="n">
        <v>922</v>
      </c>
      <c r="C10" s="6" t="n">
        <v>964</v>
      </c>
      <c r="D10" s="6" t="n">
        <v>854</v>
      </c>
    </row>
    <row r="11">
      <c r="A11" s="3" t="inlineStr">
        <is>
          <t>Diluted EPS, Weighted Average Shares (Denominator)</t>
        </is>
      </c>
      <c r="B11" s="4" t="inlineStr">
        <is>
          <t xml:space="preserve"> </t>
        </is>
      </c>
      <c r="C11" s="4" t="inlineStr">
        <is>
          <t xml:space="preserve"> </t>
        </is>
      </c>
      <c r="D11" s="4" t="inlineStr">
        <is>
          <t xml:space="preserve"> </t>
        </is>
      </c>
    </row>
    <row r="12">
      <c r="A12" s="4" t="inlineStr">
        <is>
          <t>Number of shares outstanding</t>
        </is>
      </c>
      <c r="B12" s="6" t="n">
        <v>92451</v>
      </c>
      <c r="C12" s="6" t="n">
        <v>92155</v>
      </c>
      <c r="D12" s="6" t="n">
        <v>91589</v>
      </c>
    </row>
    <row r="13">
      <c r="A13" s="3" t="inlineStr">
        <is>
          <t>Earnings Per Share, Diluted, Other Disclosures</t>
        </is>
      </c>
      <c r="B13" s="4" t="inlineStr">
        <is>
          <t xml:space="preserve"> </t>
        </is>
      </c>
      <c r="C13" s="4" t="inlineStr">
        <is>
          <t xml:space="preserve"> </t>
        </is>
      </c>
      <c r="D13" s="4" t="inlineStr">
        <is>
          <t xml:space="preserve"> </t>
        </is>
      </c>
    </row>
    <row r="14">
      <c r="A14" s="4" t="inlineStr">
        <is>
          <t>Anti-dilutive securities excluded from diluted EPS</t>
        </is>
      </c>
      <c r="B14" s="6" t="n">
        <v>48</v>
      </c>
      <c r="C14" s="6" t="n">
        <v>345</v>
      </c>
      <c r="D14" s="6" t="n">
        <v>590</v>
      </c>
    </row>
    <row r="15">
      <c r="A15" s="3" t="inlineStr">
        <is>
          <t>Basic EPS, Per Share Amount</t>
        </is>
      </c>
      <c r="B15" s="4" t="inlineStr">
        <is>
          <t xml:space="preserve"> </t>
        </is>
      </c>
      <c r="C15" s="4" t="inlineStr">
        <is>
          <t xml:space="preserve"> </t>
        </is>
      </c>
      <c r="D15" s="4" t="inlineStr">
        <is>
          <t xml:space="preserve"> </t>
        </is>
      </c>
    </row>
    <row r="16">
      <c r="A16" s="4" t="inlineStr">
        <is>
          <t>Basic net earnings per share (in dollars per share)</t>
        </is>
      </c>
      <c r="B16" s="7" t="n">
        <v>3.78</v>
      </c>
      <c r="C16" s="7" t="n">
        <v>3.34</v>
      </c>
      <c r="D16" s="7" t="n">
        <v>6.43</v>
      </c>
    </row>
    <row r="17">
      <c r="A17" s="3" t="inlineStr">
        <is>
          <t>Diluted EPS, Per Share Amount</t>
        </is>
      </c>
      <c r="B17" s="4" t="inlineStr">
        <is>
          <t xml:space="preserve"> </t>
        </is>
      </c>
      <c r="C17" s="4" t="inlineStr">
        <is>
          <t xml:space="preserve"> </t>
        </is>
      </c>
      <c r="D17" s="4" t="inlineStr">
        <is>
          <t xml:space="preserve"> </t>
        </is>
      </c>
    </row>
    <row r="18">
      <c r="A18" s="4" t="inlineStr">
        <is>
          <t>Diluted earnings per share (in dollars per share)</t>
        </is>
      </c>
      <c r="B18" s="7" t="n">
        <v>3.74</v>
      </c>
      <c r="C18" s="7" t="n">
        <v>3.31</v>
      </c>
      <c r="D18" s="7" t="n">
        <v>6.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Earnings (Loss) - Additional Information (Details) - USD ($) $ in Millions</t>
        </is>
      </c>
      <c r="B1" s="2" t="inlineStr">
        <is>
          <t>12 Months Ended</t>
        </is>
      </c>
    </row>
    <row r="2">
      <c r="B2" s="2" t="inlineStr">
        <is>
          <t>Dec. 31, 2024</t>
        </is>
      </c>
      <c r="C2" s="2" t="inlineStr">
        <is>
          <t>Dec. 31, 2023</t>
        </is>
      </c>
      <c r="D2" s="2" t="inlineStr">
        <is>
          <t>Dec. 31, 2022</t>
        </is>
      </c>
    </row>
    <row r="3">
      <c r="A3" s="3" t="inlineStr">
        <is>
          <t>COMPREHENSIVE EARNINGS (LOSS)</t>
        </is>
      </c>
      <c r="B3" s="4" t="inlineStr">
        <is>
          <t xml:space="preserve"> </t>
        </is>
      </c>
      <c r="C3" s="4" t="inlineStr">
        <is>
          <t xml:space="preserve"> </t>
        </is>
      </c>
      <c r="D3" s="4" t="inlineStr">
        <is>
          <t xml:space="preserve"> </t>
        </is>
      </c>
    </row>
    <row r="4">
      <c r="A4" s="4" t="inlineStr">
        <is>
          <t>Tax rate used (as a percent)</t>
        </is>
      </c>
      <c r="B4" s="8" t="n">
        <v>0.21</v>
      </c>
      <c r="C4" s="8" t="n">
        <v>0.21</v>
      </c>
      <c r="D4" s="8" t="n">
        <v>0.21</v>
      </c>
    </row>
    <row r="5">
      <c r="A5" s="4" t="inlineStr">
        <is>
          <t>Other comprehensive earnings (loss), tax (benefit)</t>
        </is>
      </c>
      <c r="B5" s="5" t="n">
        <v>-2</v>
      </c>
      <c r="C5" s="5" t="n">
        <v>17</v>
      </c>
      <c r="D5" s="5" t="n">
        <v>-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Balance of Each Component of Accumulated Other Comprehensive Earnings (Details) - USD ($) $ in Thousands</t>
        </is>
      </c>
      <c r="B1" s="2" t="inlineStr">
        <is>
          <t>12 Months Ended</t>
        </is>
      </c>
    </row>
    <row r="2">
      <c r="B2" s="2" t="inlineStr">
        <is>
          <t>Dec. 31, 2024</t>
        </is>
      </c>
      <c r="C2" s="2" t="inlineStr">
        <is>
          <t>Dec. 31, 2023</t>
        </is>
      </c>
      <c r="D2" s="2" t="inlineStr">
        <is>
          <t>Dec. 31, 2022</t>
        </is>
      </c>
    </row>
    <row r="3">
      <c r="A3" s="3" t="inlineStr">
        <is>
          <t>Changes in the balance of each component of accumulated other comprehensive earnings (loss)</t>
        </is>
      </c>
      <c r="B3" s="4" t="inlineStr">
        <is>
          <t xml:space="preserve"> </t>
        </is>
      </c>
      <c r="C3" s="4" t="inlineStr">
        <is>
          <t xml:space="preserve"> </t>
        </is>
      </c>
      <c r="D3" s="4" t="inlineStr">
        <is>
          <t xml:space="preserve"> </t>
        </is>
      </c>
    </row>
    <row r="4">
      <c r="A4" s="4" t="inlineStr">
        <is>
          <t>Shareholders' Equity Attributable to Parent, Beginning Balance</t>
        </is>
      </c>
      <c r="B4" s="5" t="n">
        <v>1413514</v>
      </c>
      <c r="C4" s="5" t="n">
        <v>1177341</v>
      </c>
      <c r="D4" s="5" t="n">
        <v>1229361</v>
      </c>
    </row>
    <row r="5">
      <c r="A5" s="4" t="inlineStr">
        <is>
          <t>Other comprehensive earnings (loss)</t>
        </is>
      </c>
      <c r="B5" s="6" t="n">
        <v>-7420</v>
      </c>
      <c r="C5" s="6" t="n">
        <v>62773</v>
      </c>
      <c r="D5" s="6" t="n">
        <v>-278902</v>
      </c>
    </row>
    <row r="6">
      <c r="A6" s="4" t="inlineStr">
        <is>
          <t>Shareholders' Equity Attributable to Parent, Ending Balance</t>
        </is>
      </c>
      <c r="B6" s="6" t="n">
        <v>1521967</v>
      </c>
      <c r="C6" s="6" t="n">
        <v>1413514</v>
      </c>
      <c r="D6" s="6" t="n">
        <v>1177341</v>
      </c>
    </row>
    <row r="7">
      <c r="A7" s="4" t="inlineStr">
        <is>
          <t>Balance of securities for which an allowance for credit losses has not been recognized in net earnings</t>
        </is>
      </c>
      <c r="B7" s="6" t="n">
        <v>1492</v>
      </c>
      <c r="C7" s="6" t="n">
        <v>1224</v>
      </c>
      <c r="D7" s="6" t="n">
        <v>1693</v>
      </c>
    </row>
    <row r="8">
      <c r="A8" s="4" t="inlineStr">
        <is>
          <t>Cumulative Effect, Period of Adoption, Adjustment</t>
        </is>
      </c>
      <c r="B8" s="4" t="inlineStr">
        <is>
          <t xml:space="preserve"> </t>
        </is>
      </c>
      <c r="C8" s="4" t="inlineStr">
        <is>
          <t xml:space="preserve"> </t>
        </is>
      </c>
      <c r="D8" s="4" t="inlineStr">
        <is>
          <t xml:space="preserve"> </t>
        </is>
      </c>
    </row>
    <row r="9">
      <c r="A9" s="3" t="inlineStr">
        <is>
          <t>Changes in the balance of each component of accumulated other comprehensive earnings (loss)</t>
        </is>
      </c>
      <c r="B9" s="4" t="inlineStr">
        <is>
          <t xml:space="preserve"> </t>
        </is>
      </c>
      <c r="C9" s="4" t="inlineStr">
        <is>
          <t xml:space="preserve"> </t>
        </is>
      </c>
      <c r="D9" s="4" t="inlineStr">
        <is>
          <t xml:space="preserve"> </t>
        </is>
      </c>
    </row>
    <row r="10">
      <c r="A10" s="4" t="inlineStr">
        <is>
          <t>Shareholders' Equity Attributable to Parent, Beginning Balance</t>
        </is>
      </c>
      <c r="B10" s="4" t="inlineStr">
        <is>
          <t xml:space="preserve"> </t>
        </is>
      </c>
      <c r="C10" s="6" t="n">
        <v>-951</v>
      </c>
      <c r="D10" s="4" t="inlineStr">
        <is>
          <t xml:space="preserve"> </t>
        </is>
      </c>
    </row>
    <row r="11">
      <c r="A11" s="4" t="inlineStr">
        <is>
          <t>Shareholders' Equity Attributable to Parent, Ending Balance</t>
        </is>
      </c>
      <c r="B11" s="4" t="inlineStr">
        <is>
          <t xml:space="preserve"> </t>
        </is>
      </c>
      <c r="C11" s="4" t="inlineStr">
        <is>
          <t xml:space="preserve"> </t>
        </is>
      </c>
      <c r="D11" s="6" t="n">
        <v>-951</v>
      </c>
    </row>
    <row r="12">
      <c r="A12" s="4" t="inlineStr">
        <is>
          <t>Unrealized Gains and Losses on Available-for-Sale Securities</t>
        </is>
      </c>
      <c r="B12" s="4" t="inlineStr">
        <is>
          <t xml:space="preserve"> </t>
        </is>
      </c>
      <c r="C12" s="4" t="inlineStr">
        <is>
          <t xml:space="preserve"> </t>
        </is>
      </c>
      <c r="D12" s="4" t="inlineStr">
        <is>
          <t xml:space="preserve"> </t>
        </is>
      </c>
    </row>
    <row r="13">
      <c r="A13" s="3" t="inlineStr">
        <is>
          <t>Changes in the balance of each component of accumulated other comprehensive earnings (loss)</t>
        </is>
      </c>
      <c r="B13" s="4" t="inlineStr">
        <is>
          <t xml:space="preserve"> </t>
        </is>
      </c>
      <c r="C13" s="4" t="inlineStr">
        <is>
          <t xml:space="preserve"> </t>
        </is>
      </c>
      <c r="D13" s="4" t="inlineStr">
        <is>
          <t xml:space="preserve"> </t>
        </is>
      </c>
    </row>
    <row r="14">
      <c r="A14" s="4" t="inlineStr">
        <is>
          <t>Shareholders' Equity Attributable to Parent, Beginning Balance</t>
        </is>
      </c>
      <c r="B14" s="6" t="n">
        <v>-166303</v>
      </c>
      <c r="C14" s="6" t="n">
        <v>-229076</v>
      </c>
      <c r="D14" s="6" t="n">
        <v>49826</v>
      </c>
    </row>
    <row r="15">
      <c r="A15" s="4" t="inlineStr">
        <is>
          <t>Other comprehensive earnings before reclassifications</t>
        </is>
      </c>
      <c r="B15" s="6" t="n">
        <v>-11501</v>
      </c>
      <c r="C15" s="6" t="n">
        <v>59922</v>
      </c>
      <c r="D15" s="6" t="n">
        <v>-281189</v>
      </c>
    </row>
    <row r="16">
      <c r="A16" s="4" t="inlineStr">
        <is>
          <t>Amounts reclassified from accumulated other comprehensive earnings</t>
        </is>
      </c>
      <c r="B16" s="6" t="n">
        <v>4081</v>
      </c>
      <c r="C16" s="6" t="n">
        <v>2851</v>
      </c>
      <c r="D16" s="6" t="n">
        <v>2287</v>
      </c>
    </row>
    <row r="17">
      <c r="A17" s="4" t="inlineStr">
        <is>
          <t>Other comprehensive earnings (loss)</t>
        </is>
      </c>
      <c r="B17" s="6" t="n">
        <v>-7420</v>
      </c>
      <c r="C17" s="6" t="n">
        <v>62773</v>
      </c>
      <c r="D17" s="6" t="n">
        <v>-278902</v>
      </c>
    </row>
    <row r="18">
      <c r="A18" s="4" t="inlineStr">
        <is>
          <t>Shareholders' Equity Attributable to Parent, Ending Balance</t>
        </is>
      </c>
      <c r="B18" s="5" t="n">
        <v>-173723</v>
      </c>
      <c r="C18" s="5" t="n">
        <v>-166303</v>
      </c>
      <c r="D18" s="5" t="n">
        <v>-2290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ffects of Reclassifications out of Accumulated Other Comprehensive Earnings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oss)</t>
        </is>
      </c>
      <c r="B3" s="4" t="inlineStr">
        <is>
          <t xml:space="preserve"> </t>
        </is>
      </c>
      <c r="C3" s="4" t="inlineStr">
        <is>
          <t xml:space="preserve"> </t>
        </is>
      </c>
      <c r="D3" s="4" t="inlineStr">
        <is>
          <t xml:space="preserve"> </t>
        </is>
      </c>
    </row>
    <row r="4">
      <c r="A4" s="4" t="inlineStr">
        <is>
          <t>Net realized gains (losses) - Available-for-sale</t>
        </is>
      </c>
      <c r="B4" s="5" t="n">
        <v>-5276</v>
      </c>
      <c r="C4" s="5" t="n">
        <v>-3641</v>
      </c>
      <c r="D4" s="5" t="n">
        <v>-2997</v>
      </c>
    </row>
    <row r="5">
      <c r="A5" s="4" t="inlineStr">
        <is>
          <t>Earnings before income taxes</t>
        </is>
      </c>
      <c r="B5" s="6" t="n">
        <v>427551</v>
      </c>
      <c r="C5" s="6" t="n">
        <v>377265</v>
      </c>
      <c r="D5" s="6" t="n">
        <v>720678</v>
      </c>
    </row>
    <row r="6">
      <c r="A6" s="4" t="inlineStr">
        <is>
          <t>Income tax (expense) benefit</t>
        </is>
      </c>
      <c r="B6" s="6" t="n">
        <v>-81772</v>
      </c>
      <c r="C6" s="6" t="n">
        <v>-72654</v>
      </c>
      <c r="D6" s="6" t="n">
        <v>-137267</v>
      </c>
    </row>
    <row r="7">
      <c r="A7" s="4" t="inlineStr">
        <is>
          <t>Net earnings</t>
        </is>
      </c>
      <c r="B7" s="6" t="n">
        <v>345779</v>
      </c>
      <c r="C7" s="6" t="n">
        <v>304611</v>
      </c>
      <c r="D7" s="6" t="n">
        <v>583411</v>
      </c>
    </row>
    <row r="8">
      <c r="A8" s="4" t="inlineStr">
        <is>
          <t>Unrealized Gains and Losses on Available-for-Sale Securities | 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oss)</t>
        </is>
      </c>
      <c r="B9" s="4" t="inlineStr">
        <is>
          <t xml:space="preserve"> </t>
        </is>
      </c>
      <c r="C9" s="4" t="inlineStr">
        <is>
          <t xml:space="preserve"> </t>
        </is>
      </c>
      <c r="D9" s="4" t="inlineStr">
        <is>
          <t xml:space="preserve"> </t>
        </is>
      </c>
    </row>
    <row r="10">
      <c r="A10" s="4" t="inlineStr">
        <is>
          <t>Net realized gains (losses) - Available-for-sale</t>
        </is>
      </c>
      <c r="B10" s="6" t="n">
        <v>-5276</v>
      </c>
      <c r="C10" s="6" t="n">
        <v>-3641</v>
      </c>
      <c r="D10" s="6" t="n">
        <v>-2997</v>
      </c>
    </row>
    <row r="11">
      <c r="A11" s="4" t="inlineStr">
        <is>
          <t>Credit gains (losses) presented within net realized gains</t>
        </is>
      </c>
      <c r="B11" s="6" t="n">
        <v>110</v>
      </c>
      <c r="C11" s="6" t="n">
        <v>32</v>
      </c>
      <c r="D11" s="6" t="n">
        <v>102</v>
      </c>
    </row>
    <row r="12">
      <c r="A12" s="4" t="inlineStr">
        <is>
          <t>Earnings before income taxes</t>
        </is>
      </c>
      <c r="B12" s="6" t="n">
        <v>-5166</v>
      </c>
      <c r="C12" s="6" t="n">
        <v>-3609</v>
      </c>
      <c r="D12" s="6" t="n">
        <v>-2895</v>
      </c>
    </row>
    <row r="13">
      <c r="A13" s="4" t="inlineStr">
        <is>
          <t>Income tax (expense) benefit</t>
        </is>
      </c>
      <c r="B13" s="6" t="n">
        <v>1085</v>
      </c>
      <c r="C13" s="6" t="n">
        <v>758</v>
      </c>
      <c r="D13" s="6" t="n">
        <v>608</v>
      </c>
    </row>
    <row r="14">
      <c r="A14" s="4" t="inlineStr">
        <is>
          <t>Net earnings</t>
        </is>
      </c>
      <c r="B14" s="5" t="n">
        <v>-4081</v>
      </c>
      <c r="C14" s="5" t="n">
        <v>-2851</v>
      </c>
      <c r="D14" s="5" t="n">
        <v>-22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surance Risk - Additional Information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Unpaid loss and settlement expenses</t>
        </is>
      </c>
      <c r="B3" s="5" t="n">
        <v>2693470</v>
      </c>
      <c r="C3" s="5" t="n">
        <v>2446025</v>
      </c>
      <c r="D3" s="5" t="n">
        <v>2315637</v>
      </c>
      <c r="E3" s="5" t="n">
        <v>2043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tastrophe Exposures (Details) - USD ($) $ in Millions</t>
        </is>
      </c>
      <c r="B1" s="2" t="inlineStr">
        <is>
          <t>12 Months Ended</t>
        </is>
      </c>
    </row>
    <row r="2">
      <c r="B2" s="2" t="inlineStr">
        <is>
          <t>Dec. 31, 2024</t>
        </is>
      </c>
      <c r="C2" s="2" t="inlineStr">
        <is>
          <t>Jan. 01, 2025</t>
        </is>
      </c>
    </row>
    <row r="3">
      <c r="A3" s="3" t="inlineStr">
        <is>
          <t>Liability For Catastrophe Claims [Line Items]</t>
        </is>
      </c>
      <c r="B3" s="4" t="inlineStr">
        <is>
          <t xml:space="preserve"> </t>
        </is>
      </c>
      <c r="C3" s="4" t="inlineStr">
        <is>
          <t xml:space="preserve"> </t>
        </is>
      </c>
    </row>
    <row r="4">
      <c r="A4" s="4" t="inlineStr">
        <is>
          <t>Percent of catastrophic reinsurance treaty placed</t>
        </is>
      </c>
      <c r="B4" s="4" t="inlineStr">
        <is>
          <t xml:space="preserve"> </t>
        </is>
      </c>
      <c r="C4" s="8" t="n">
        <v>1</v>
      </c>
    </row>
    <row r="5">
      <c r="A5" s="4" t="inlineStr">
        <is>
          <t>California Earthquake</t>
        </is>
      </c>
      <c r="B5" s="4" t="inlineStr">
        <is>
          <t xml:space="preserve"> </t>
        </is>
      </c>
      <c r="C5" s="4" t="inlineStr">
        <is>
          <t xml:space="preserve"> </t>
        </is>
      </c>
    </row>
    <row r="6">
      <c r="A6" s="3" t="inlineStr">
        <is>
          <t>Liability For Catastrophe Claims [Line Items]</t>
        </is>
      </c>
      <c r="B6" s="4" t="inlineStr">
        <is>
          <t xml:space="preserve"> </t>
        </is>
      </c>
      <c r="C6" s="4" t="inlineStr">
        <is>
          <t xml:space="preserve"> </t>
        </is>
      </c>
    </row>
    <row r="7">
      <c r="A7" s="4" t="inlineStr">
        <is>
          <t>Catastrophe reinsurance</t>
        </is>
      </c>
      <c r="B7" s="5" t="n">
        <v>850</v>
      </c>
      <c r="C7" s="4" t="inlineStr">
        <is>
          <t xml:space="preserve"> </t>
        </is>
      </c>
    </row>
    <row r="8">
      <c r="A8" s="4" t="inlineStr">
        <is>
          <t>First-dollar retention</t>
        </is>
      </c>
      <c r="B8" s="6" t="n">
        <v>25</v>
      </c>
      <c r="C8" s="4" t="inlineStr">
        <is>
          <t xml:space="preserve"> </t>
        </is>
      </c>
    </row>
    <row r="9">
      <c r="A9" s="4" t="inlineStr">
        <is>
          <t>Outside of California Earthquake</t>
        </is>
      </c>
      <c r="B9" s="4" t="inlineStr">
        <is>
          <t xml:space="preserve"> </t>
        </is>
      </c>
      <c r="C9" s="4" t="inlineStr">
        <is>
          <t xml:space="preserve"> </t>
        </is>
      </c>
    </row>
    <row r="10">
      <c r="A10" s="3" t="inlineStr">
        <is>
          <t>Liability For Catastrophe Claims [Line Items]</t>
        </is>
      </c>
      <c r="B10" s="4" t="inlineStr">
        <is>
          <t xml:space="preserve"> </t>
        </is>
      </c>
      <c r="C10" s="4" t="inlineStr">
        <is>
          <t xml:space="preserve"> </t>
        </is>
      </c>
    </row>
    <row r="11">
      <c r="A11" s="4" t="inlineStr">
        <is>
          <t>Catastrophe reinsurance</t>
        </is>
      </c>
      <c r="B11" s="6" t="n">
        <v>850</v>
      </c>
      <c r="C11" s="4" t="inlineStr">
        <is>
          <t xml:space="preserve"> </t>
        </is>
      </c>
    </row>
    <row r="12">
      <c r="A12" s="4" t="inlineStr">
        <is>
          <t>First-dollar retention</t>
        </is>
      </c>
      <c r="B12" s="6" t="n">
        <v>50</v>
      </c>
      <c r="C12" s="4" t="inlineStr">
        <is>
          <t xml:space="preserve"> </t>
        </is>
      </c>
    </row>
    <row r="13">
      <c r="A13" s="4" t="inlineStr">
        <is>
          <t>Other Perils including Wind</t>
        </is>
      </c>
      <c r="B13" s="4" t="inlineStr">
        <is>
          <t xml:space="preserve"> </t>
        </is>
      </c>
      <c r="C13" s="4" t="inlineStr">
        <is>
          <t xml:space="preserve"> </t>
        </is>
      </c>
    </row>
    <row r="14">
      <c r="A14" s="3" t="inlineStr">
        <is>
          <t>Liability For Catastrophe Claims [Line Items]</t>
        </is>
      </c>
      <c r="B14" s="4" t="inlineStr">
        <is>
          <t xml:space="preserve"> </t>
        </is>
      </c>
      <c r="C14" s="4" t="inlineStr">
        <is>
          <t xml:space="preserve"> </t>
        </is>
      </c>
    </row>
    <row r="15">
      <c r="A15" s="4" t="inlineStr">
        <is>
          <t>Catastrophe reinsurance</t>
        </is>
      </c>
      <c r="B15" s="6" t="n">
        <v>750</v>
      </c>
      <c r="C15" s="4" t="inlineStr">
        <is>
          <t xml:space="preserve"> </t>
        </is>
      </c>
    </row>
    <row r="16">
      <c r="A16" s="4" t="inlineStr">
        <is>
          <t>First-dollar retention</t>
        </is>
      </c>
      <c r="B16" s="5" t="n">
        <v>50</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68" customWidth="1" min="5" max="5"/>
    <col width="18" customWidth="1" min="6" max="6"/>
    <col width="22" customWidth="1" min="7" max="7"/>
    <col width="23" customWidth="1" min="8" max="8"/>
    <col width="50" customWidth="1" min="9" max="9"/>
    <col width="13" customWidth="1" min="10" max="10"/>
  </cols>
  <sheetData>
    <row r="1">
      <c r="A1" s="1" t="inlineStr">
        <is>
          <t>Consolidated Statements of Shareholders' Equity - USD ($) $ in Thousands</t>
        </is>
      </c>
      <c r="B1" s="2" t="inlineStr">
        <is>
          <t>Common stock</t>
        </is>
      </c>
      <c r="C1" s="2" t="inlineStr">
        <is>
          <t>Paid-in Capital</t>
        </is>
      </c>
      <c r="D1" s="2" t="inlineStr">
        <is>
          <t>Accumulated Other Comprehensive Earnings (Loss)</t>
        </is>
      </c>
      <c r="E1" s="2" t="inlineStr">
        <is>
          <t>Retained Earnings Cumulative Effect, Period of Adoption, Adjustment</t>
        </is>
      </c>
      <c r="F1" s="2" t="inlineStr">
        <is>
          <t>Retained Earnings</t>
        </is>
      </c>
      <c r="G1" s="2" t="inlineStr">
        <is>
          <t>Deferred Compensation</t>
        </is>
      </c>
      <c r="H1" s="2" t="inlineStr">
        <is>
          <t>Treasury Stock at Cost</t>
        </is>
      </c>
      <c r="I1" s="2" t="inlineStr">
        <is>
          <t>Cumulative Effect, Period of Adoption, Adjustment</t>
        </is>
      </c>
      <c r="J1" s="2" t="inlineStr">
        <is>
          <t>Total</t>
        </is>
      </c>
    </row>
    <row r="2">
      <c r="A2" s="4" t="inlineStr">
        <is>
          <t>Shareholders' Equity Attributable to Parent, Beginning Balance at Dec. 31, 2021</t>
        </is>
      </c>
      <c r="B2" s="5" t="n">
        <v>1364</v>
      </c>
      <c r="C2" s="5" t="n">
        <v>343060</v>
      </c>
      <c r="D2" s="5" t="n">
        <v>49826</v>
      </c>
      <c r="E2" s="4" t="inlineStr">
        <is>
          <t xml:space="preserve"> </t>
        </is>
      </c>
      <c r="F2" s="5" t="n">
        <v>1228110</v>
      </c>
      <c r="G2" s="5" t="n">
        <v>9642</v>
      </c>
      <c r="H2" s="5" t="n">
        <v>-402641</v>
      </c>
      <c r="I2" s="4" t="inlineStr">
        <is>
          <t xml:space="preserve"> </t>
        </is>
      </c>
      <c r="J2" s="5" t="n">
        <v>1229361</v>
      </c>
    </row>
    <row r="3">
      <c r="A3" s="4" t="inlineStr">
        <is>
          <t>Shares, Outstanding, Beginning Balance at Dec. 31, 2021</t>
        </is>
      </c>
      <c r="B3" s="6" t="n">
        <v>905786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583411</v>
      </c>
      <c r="G5" s="4" t="inlineStr">
        <is>
          <t xml:space="preserve"> </t>
        </is>
      </c>
      <c r="H5" s="4" t="inlineStr">
        <is>
          <t xml:space="preserve"> </t>
        </is>
      </c>
      <c r="I5" s="4" t="inlineStr">
        <is>
          <t xml:space="preserve"> </t>
        </is>
      </c>
      <c r="J5" s="6" t="n">
        <v>583411</v>
      </c>
    </row>
    <row r="6">
      <c r="A6" s="4" t="inlineStr">
        <is>
          <t>Other comprehensive earnings (loss), net of tax</t>
        </is>
      </c>
      <c r="B6" s="4" t="inlineStr">
        <is>
          <t xml:space="preserve"> </t>
        </is>
      </c>
      <c r="C6" s="4" t="inlineStr">
        <is>
          <t xml:space="preserve"> </t>
        </is>
      </c>
      <c r="D6" s="6" t="n">
        <v>-278902</v>
      </c>
      <c r="E6" s="4" t="inlineStr">
        <is>
          <t xml:space="preserve"> </t>
        </is>
      </c>
      <c r="F6" s="4" t="inlineStr">
        <is>
          <t xml:space="preserve"> </t>
        </is>
      </c>
      <c r="G6" s="4" t="inlineStr">
        <is>
          <t xml:space="preserve"> </t>
        </is>
      </c>
      <c r="H6" s="4" t="inlineStr">
        <is>
          <t xml:space="preserve"> </t>
        </is>
      </c>
      <c r="I6" s="4" t="inlineStr">
        <is>
          <t xml:space="preserve"> </t>
        </is>
      </c>
      <c r="J6" s="6" t="n">
        <v>-278902</v>
      </c>
    </row>
    <row r="7">
      <c r="A7" s="4" t="inlineStr">
        <is>
          <t>Deferr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2373</v>
      </c>
      <c r="H7" s="6" t="n">
        <v>-2373</v>
      </c>
      <c r="I7" s="4" t="inlineStr">
        <is>
          <t xml:space="preserve"> </t>
        </is>
      </c>
      <c r="J7" s="4" t="inlineStr">
        <is>
          <t xml:space="preserve"> </t>
        </is>
      </c>
    </row>
    <row r="8">
      <c r="A8" s="4" t="inlineStr">
        <is>
          <t>Share-based compensation</t>
        </is>
      </c>
      <c r="B8" s="5" t="n">
        <v>4</v>
      </c>
      <c r="C8" s="6" t="n">
        <v>86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651</v>
      </c>
    </row>
    <row r="9">
      <c r="A9" s="4" t="inlineStr">
        <is>
          <t>Share-based compensation (in shares)</t>
        </is>
      </c>
      <c r="B9" s="6" t="n">
        <v>3608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and dividend equivalents</t>
        </is>
      </c>
      <c r="B10" s="4" t="inlineStr">
        <is>
          <t xml:space="preserve"> </t>
        </is>
      </c>
      <c r="C10" s="4" t="inlineStr">
        <is>
          <t xml:space="preserve"> </t>
        </is>
      </c>
      <c r="D10" s="4" t="inlineStr">
        <is>
          <t xml:space="preserve"> </t>
        </is>
      </c>
      <c r="E10" s="4" t="inlineStr">
        <is>
          <t xml:space="preserve"> </t>
        </is>
      </c>
      <c r="F10" s="6" t="n">
        <v>-365180</v>
      </c>
      <c r="G10" s="4" t="inlineStr">
        <is>
          <t xml:space="preserve"> </t>
        </is>
      </c>
      <c r="H10" s="4" t="inlineStr">
        <is>
          <t xml:space="preserve"> </t>
        </is>
      </c>
      <c r="I10" s="4" t="inlineStr">
        <is>
          <t xml:space="preserve"> </t>
        </is>
      </c>
      <c r="J10" s="6" t="n">
        <v>-365180</v>
      </c>
    </row>
    <row r="11">
      <c r="A11" s="4" t="inlineStr">
        <is>
          <t>Shareholders' Equity Attributable to Parent, Ending Balance at Dec. 31, 2022</t>
        </is>
      </c>
      <c r="B11" s="5" t="n">
        <v>1368</v>
      </c>
      <c r="C11" s="6" t="n">
        <v>351707</v>
      </c>
      <c r="D11" s="6" t="n">
        <v>-229076</v>
      </c>
      <c r="E11" s="5" t="n">
        <v>-951</v>
      </c>
      <c r="F11" s="6" t="n">
        <v>1446341</v>
      </c>
      <c r="G11" s="6" t="n">
        <v>12015</v>
      </c>
      <c r="H11" s="6" t="n">
        <v>-405014</v>
      </c>
      <c r="I11" s="5" t="n">
        <v>-951</v>
      </c>
      <c r="J11" s="6" t="n">
        <v>1177341</v>
      </c>
    </row>
    <row r="12">
      <c r="A12" s="4" t="inlineStr">
        <is>
          <t>Shares, Outstanding, Ending Balance at Dec. 31, 2022</t>
        </is>
      </c>
      <c r="B12" s="6" t="n">
        <v>909395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6" t="n">
        <v>304611</v>
      </c>
      <c r="G14" s="4" t="inlineStr">
        <is>
          <t xml:space="preserve"> </t>
        </is>
      </c>
      <c r="H14" s="4" t="inlineStr">
        <is>
          <t xml:space="preserve"> </t>
        </is>
      </c>
      <c r="I14" s="4" t="inlineStr">
        <is>
          <t xml:space="preserve"> </t>
        </is>
      </c>
      <c r="J14" s="6" t="n">
        <v>304611</v>
      </c>
    </row>
    <row r="15">
      <c r="A15" s="4" t="inlineStr">
        <is>
          <t>Other comprehensive earnings (loss), net of tax</t>
        </is>
      </c>
      <c r="B15" s="4" t="inlineStr">
        <is>
          <t xml:space="preserve"> </t>
        </is>
      </c>
      <c r="C15" s="4" t="inlineStr">
        <is>
          <t xml:space="preserve"> </t>
        </is>
      </c>
      <c r="D15" s="6" t="n">
        <v>62773</v>
      </c>
      <c r="E15" s="4" t="inlineStr">
        <is>
          <t xml:space="preserve"> </t>
        </is>
      </c>
      <c r="F15" s="4" t="inlineStr">
        <is>
          <t xml:space="preserve"> </t>
        </is>
      </c>
      <c r="G15" s="4" t="inlineStr">
        <is>
          <t xml:space="preserve"> </t>
        </is>
      </c>
      <c r="H15" s="4" t="inlineStr">
        <is>
          <t xml:space="preserve"> </t>
        </is>
      </c>
      <c r="I15" s="4" t="inlineStr">
        <is>
          <t xml:space="preserve"> </t>
        </is>
      </c>
      <c r="J15" s="6" t="n">
        <v>62773</v>
      </c>
    </row>
    <row r="16">
      <c r="A16" s="4" t="inlineStr">
        <is>
          <t>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1524</v>
      </c>
      <c r="H16" s="6" t="n">
        <v>-1524</v>
      </c>
      <c r="I16" s="4" t="inlineStr">
        <is>
          <t xml:space="preserve"> </t>
        </is>
      </c>
      <c r="J16" s="4" t="inlineStr">
        <is>
          <t xml:space="preserve"> </t>
        </is>
      </c>
    </row>
    <row r="17">
      <c r="A17" s="4" t="inlineStr">
        <is>
          <t>Share-based compensation</t>
        </is>
      </c>
      <c r="B17" s="5" t="n">
        <v>3</v>
      </c>
      <c r="C17" s="6" t="n">
        <v>99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956</v>
      </c>
    </row>
    <row r="18">
      <c r="A18" s="4" t="inlineStr">
        <is>
          <t>Share-based compensation (in shares)</t>
        </is>
      </c>
      <c r="B18" s="6" t="n">
        <v>3405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and dividend equivalents</t>
        </is>
      </c>
      <c r="B19" s="4" t="inlineStr">
        <is>
          <t xml:space="preserve"> </t>
        </is>
      </c>
      <c r="C19" s="4" t="inlineStr">
        <is>
          <t xml:space="preserve"> </t>
        </is>
      </c>
      <c r="D19" s="4" t="inlineStr">
        <is>
          <t xml:space="preserve"> </t>
        </is>
      </c>
      <c r="E19" s="4" t="inlineStr">
        <is>
          <t xml:space="preserve"> </t>
        </is>
      </c>
      <c r="F19" s="6" t="n">
        <v>-140216</v>
      </c>
      <c r="G19" s="4" t="inlineStr">
        <is>
          <t xml:space="preserve"> </t>
        </is>
      </c>
      <c r="H19" s="4" t="inlineStr">
        <is>
          <t xml:space="preserve"> </t>
        </is>
      </c>
      <c r="I19" s="4" t="inlineStr">
        <is>
          <t xml:space="preserve"> </t>
        </is>
      </c>
      <c r="J19" s="6" t="n">
        <v>-140216</v>
      </c>
    </row>
    <row r="20">
      <c r="A20" s="4" t="inlineStr">
        <is>
          <t>Shareholders' Equity Attributable to Parent, Ending Balance at Dec. 31, 2023</t>
        </is>
      </c>
      <c r="B20" s="5" t="n">
        <v>1371</v>
      </c>
      <c r="C20" s="6" t="n">
        <v>361660</v>
      </c>
      <c r="D20" s="6" t="n">
        <v>-166303</v>
      </c>
      <c r="E20" s="4" t="inlineStr">
        <is>
          <t xml:space="preserve"> </t>
        </is>
      </c>
      <c r="F20" s="6" t="n">
        <v>1609785</v>
      </c>
      <c r="G20" s="6" t="n">
        <v>13539</v>
      </c>
      <c r="H20" s="6" t="n">
        <v>-406538</v>
      </c>
      <c r="I20" s="4" t="inlineStr">
        <is>
          <t xml:space="preserve"> </t>
        </is>
      </c>
      <c r="J20" s="6" t="n">
        <v>1413514</v>
      </c>
    </row>
    <row r="21">
      <c r="A21" s="4" t="inlineStr">
        <is>
          <t>Shares, Outstanding, Ending Balance at Dec. 31, 2023</t>
        </is>
      </c>
      <c r="B21" s="6" t="n">
        <v>912800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hare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6" t="n">
        <v>345779</v>
      </c>
      <c r="G23" s="4" t="inlineStr">
        <is>
          <t xml:space="preserve"> </t>
        </is>
      </c>
      <c r="H23" s="4" t="inlineStr">
        <is>
          <t xml:space="preserve"> </t>
        </is>
      </c>
      <c r="I23" s="4" t="inlineStr">
        <is>
          <t xml:space="preserve"> </t>
        </is>
      </c>
      <c r="J23" s="6" t="n">
        <v>345779</v>
      </c>
    </row>
    <row r="24">
      <c r="A24" s="4" t="inlineStr">
        <is>
          <t>Other comprehensive earnings (loss), net of tax</t>
        </is>
      </c>
      <c r="B24" s="4" t="inlineStr">
        <is>
          <t xml:space="preserve"> </t>
        </is>
      </c>
      <c r="C24" s="4" t="inlineStr">
        <is>
          <t xml:space="preserve"> </t>
        </is>
      </c>
      <c r="D24" s="6" t="n">
        <v>-7420</v>
      </c>
      <c r="E24" s="4" t="inlineStr">
        <is>
          <t xml:space="preserve"> </t>
        </is>
      </c>
      <c r="F24" s="4" t="inlineStr">
        <is>
          <t xml:space="preserve"> </t>
        </is>
      </c>
      <c r="G24" s="4" t="inlineStr">
        <is>
          <t xml:space="preserve"> </t>
        </is>
      </c>
      <c r="H24" s="4" t="inlineStr">
        <is>
          <t xml:space="preserve"> </t>
        </is>
      </c>
      <c r="I24" s="4" t="inlineStr">
        <is>
          <t xml:space="preserve"> </t>
        </is>
      </c>
      <c r="J24" s="6" t="n">
        <v>-7420</v>
      </c>
    </row>
    <row r="25">
      <c r="A25" s="4" t="inlineStr">
        <is>
          <t>Deferr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41</v>
      </c>
      <c r="H25" s="6" t="n">
        <v>41</v>
      </c>
      <c r="I25" s="4" t="inlineStr">
        <is>
          <t xml:space="preserve"> </t>
        </is>
      </c>
      <c r="J25" s="4" t="inlineStr">
        <is>
          <t xml:space="preserve"> </t>
        </is>
      </c>
    </row>
    <row r="26">
      <c r="A26" s="4" t="inlineStr">
        <is>
          <t>Share-based compensation</t>
        </is>
      </c>
      <c r="B26" s="5" t="n">
        <v>5</v>
      </c>
      <c r="C26" s="6" t="n">
        <v>59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990</v>
      </c>
    </row>
    <row r="27">
      <c r="A27" s="4" t="inlineStr">
        <is>
          <t>Share-based compensation (in shares)</t>
        </is>
      </c>
      <c r="B27" s="6" t="n">
        <v>4580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and dividend equivalents</t>
        </is>
      </c>
      <c r="B28" s="4" t="inlineStr">
        <is>
          <t xml:space="preserve"> </t>
        </is>
      </c>
      <c r="C28" s="4" t="inlineStr">
        <is>
          <t xml:space="preserve"> </t>
        </is>
      </c>
      <c r="D28" s="4" t="inlineStr">
        <is>
          <t xml:space="preserve"> </t>
        </is>
      </c>
      <c r="E28" s="4" t="inlineStr">
        <is>
          <t xml:space="preserve"> </t>
        </is>
      </c>
      <c r="F28" s="6" t="n">
        <v>-235896</v>
      </c>
      <c r="G28" s="4" t="inlineStr">
        <is>
          <t xml:space="preserve"> </t>
        </is>
      </c>
      <c r="H28" s="4" t="inlineStr">
        <is>
          <t xml:space="preserve"> </t>
        </is>
      </c>
      <c r="I28" s="4" t="inlineStr">
        <is>
          <t xml:space="preserve"> </t>
        </is>
      </c>
      <c r="J28" s="6" t="n">
        <v>-235896</v>
      </c>
    </row>
    <row r="29">
      <c r="A29" s="4" t="inlineStr">
        <is>
          <t>Shareholders' Equity Attributable to Parent, Ending Balance at Dec. 31, 2024</t>
        </is>
      </c>
      <c r="B29" s="5" t="n">
        <v>1376</v>
      </c>
      <c r="C29" s="5" t="n">
        <v>367645</v>
      </c>
      <c r="D29" s="5" t="n">
        <v>-173723</v>
      </c>
      <c r="E29" s="4" t="inlineStr">
        <is>
          <t xml:space="preserve"> </t>
        </is>
      </c>
      <c r="F29" s="5" t="n">
        <v>1719668</v>
      </c>
      <c r="G29" s="5" t="n">
        <v>13498</v>
      </c>
      <c r="H29" s="5" t="n">
        <v>-406497</v>
      </c>
      <c r="I29" s="4" t="inlineStr">
        <is>
          <t xml:space="preserve"> </t>
        </is>
      </c>
      <c r="J29" s="5" t="n">
        <v>1521967</v>
      </c>
    </row>
    <row r="30">
      <c r="A30" s="4" t="inlineStr">
        <is>
          <t>Shares, Outstanding, Ending Balance at Dec. 31, 2024</t>
        </is>
      </c>
      <c r="B30" s="6" t="n">
        <v>917381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5" t="n">
        <v>149854</v>
      </c>
      <c r="C4" s="5" t="n">
        <v>126624</v>
      </c>
      <c r="D4" s="5" t="n">
        <v>91543</v>
      </c>
    </row>
    <row r="5">
      <c r="A5" s="4" t="inlineStr">
        <is>
          <t>Less investment expenses</t>
        </is>
      </c>
      <c r="B5" s="6" t="n">
        <v>-7576</v>
      </c>
      <c r="C5" s="6" t="n">
        <v>-6241</v>
      </c>
      <c r="D5" s="6" t="n">
        <v>-5465</v>
      </c>
    </row>
    <row r="6">
      <c r="A6" s="4" t="inlineStr">
        <is>
          <t>Net investment income</t>
        </is>
      </c>
      <c r="B6" s="6" t="n">
        <v>142278</v>
      </c>
      <c r="C6" s="6" t="n">
        <v>120383</v>
      </c>
      <c r="D6" s="6" t="n">
        <v>86078</v>
      </c>
    </row>
    <row r="7">
      <c r="A7" s="4" t="inlineStr">
        <is>
          <t>Fixed Income Sec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6" t="n">
        <v>120561</v>
      </c>
      <c r="C9" s="6" t="n">
        <v>103446</v>
      </c>
      <c r="D9" s="6" t="n">
        <v>77164</v>
      </c>
    </row>
    <row r="10">
      <c r="A10" s="4" t="inlineStr">
        <is>
          <t>Equity Securitie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6" t="n">
        <v>13276</v>
      </c>
      <c r="C12" s="6" t="n">
        <v>12238</v>
      </c>
      <c r="D12" s="6" t="n">
        <v>11912</v>
      </c>
    </row>
    <row r="13">
      <c r="A13" s="4" t="inlineStr">
        <is>
          <t>Cash, Short-term Investments and Other Invested Asset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5" t="n">
        <v>16017</v>
      </c>
      <c r="C15" s="5" t="n">
        <v>10940</v>
      </c>
      <c r="D15" s="5" t="n">
        <v>24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etax Net Realized Investment Gains (Losses) and Net Changes in Unrealized Gains (Losses) on Investments (Details) - USD ($) $ in Thousands</t>
        </is>
      </c>
      <c r="B1" s="2" t="inlineStr">
        <is>
          <t>12 Months Ended</t>
        </is>
      </c>
    </row>
    <row r="2">
      <c r="B2" s="2" t="inlineStr">
        <is>
          <t>Dec. 31, 2024</t>
        </is>
      </c>
      <c r="C2" s="2" t="inlineStr">
        <is>
          <t>Dec. 31, 2023</t>
        </is>
      </c>
      <c r="D2" s="2" t="inlineStr">
        <is>
          <t>Dec. 31, 2022</t>
        </is>
      </c>
    </row>
    <row r="3">
      <c r="A3" s="3" t="inlineStr">
        <is>
          <t>Net realized gains (losses):</t>
        </is>
      </c>
      <c r="B3" s="4" t="inlineStr">
        <is>
          <t xml:space="preserve"> </t>
        </is>
      </c>
      <c r="C3" s="4" t="inlineStr">
        <is>
          <t xml:space="preserve"> </t>
        </is>
      </c>
      <c r="D3" s="4" t="inlineStr">
        <is>
          <t xml:space="preserve"> </t>
        </is>
      </c>
    </row>
    <row r="4">
      <c r="A4" s="4" t="inlineStr">
        <is>
          <t>Net realized gains (losses) - Available-for-sale</t>
        </is>
      </c>
      <c r="B4" s="5" t="n">
        <v>-5276</v>
      </c>
      <c r="C4" s="5" t="n">
        <v>-3641</v>
      </c>
      <c r="D4" s="5" t="n">
        <v>-2997</v>
      </c>
    </row>
    <row r="5">
      <c r="A5" s="4" t="inlineStr">
        <is>
          <t>Net realized gains (losses) - Equity securities</t>
        </is>
      </c>
      <c r="B5" s="6" t="n">
        <v>30792</v>
      </c>
      <c r="C5" s="6" t="n">
        <v>22232</v>
      </c>
      <c r="D5" s="6" t="n">
        <v>20287</v>
      </c>
    </row>
    <row r="6">
      <c r="A6" s="4" t="inlineStr">
        <is>
          <t>Net realized gains (losses) - Investment in unconsolidated investees</t>
        </is>
      </c>
      <c r="B6" s="6" t="n">
        <v>-42</v>
      </c>
      <c r="C6" s="6" t="n">
        <v>14084</v>
      </c>
      <c r="D6" s="6" t="n">
        <v>570952</v>
      </c>
    </row>
    <row r="7">
      <c r="A7" s="4" t="inlineStr">
        <is>
          <t>Net realized gains (losses) - Other</t>
        </is>
      </c>
      <c r="B7" s="6" t="n">
        <v>-5508</v>
      </c>
      <c r="C7" s="6" t="n">
        <v>-157</v>
      </c>
      <c r="D7" s="6" t="n">
        <v>273</v>
      </c>
    </row>
    <row r="8">
      <c r="A8" s="4" t="inlineStr">
        <is>
          <t>Total net realized gains (losses)</t>
        </is>
      </c>
      <c r="B8" s="6" t="n">
        <v>19966</v>
      </c>
      <c r="C8" s="6" t="n">
        <v>32518</v>
      </c>
      <c r="D8" s="6" t="n">
        <v>588515</v>
      </c>
    </row>
    <row r="9">
      <c r="A9" s="4" t="inlineStr">
        <is>
          <t>Net unrealized gains (losses) on equity securities</t>
        </is>
      </c>
      <c r="B9" s="6" t="n">
        <v>81734</v>
      </c>
      <c r="C9" s="6" t="n">
        <v>64787</v>
      </c>
      <c r="D9" s="6" t="n">
        <v>-121037</v>
      </c>
    </row>
    <row r="10">
      <c r="A10" s="4" t="inlineStr">
        <is>
          <t>Unrealized gains (losses) recognized in other comprehensive earnings - Available-for-sale</t>
        </is>
      </c>
      <c r="B10" s="6" t="n">
        <v>-16822</v>
      </c>
      <c r="C10" s="6" t="n">
        <v>79782</v>
      </c>
      <c r="D10" s="6" t="n">
        <v>-341944</v>
      </c>
    </row>
    <row r="11">
      <c r="A11" s="4" t="inlineStr">
        <is>
          <t>Unrealized gains (losses) recognized in other comprehensive earnings - Investment in unconsolidated investees</t>
        </is>
      </c>
      <c r="B11" s="6" t="n">
        <v>7539</v>
      </c>
      <c r="C11" s="6" t="n">
        <v>-290</v>
      </c>
      <c r="D11" s="6" t="n">
        <v>-10994</v>
      </c>
    </row>
    <row r="12">
      <c r="A12" s="4" t="inlineStr">
        <is>
          <t>Unrealized gains (losses) recognized in other comprehensive earnings - Other</t>
        </is>
      </c>
      <c r="B12" s="6" t="n">
        <v>-109</v>
      </c>
      <c r="C12" s="6" t="n">
        <v>-33</v>
      </c>
      <c r="D12" s="6" t="n">
        <v>-102</v>
      </c>
    </row>
    <row r="13">
      <c r="A13" s="4" t="inlineStr">
        <is>
          <t>Total unrealized gains (losses) recognized in other comprehensive earnings</t>
        </is>
      </c>
      <c r="B13" s="6" t="n">
        <v>-9392</v>
      </c>
      <c r="C13" s="6" t="n">
        <v>79459</v>
      </c>
      <c r="D13" s="6" t="n">
        <v>-353040</v>
      </c>
    </row>
    <row r="14">
      <c r="A14" s="4" t="inlineStr">
        <is>
          <t>Net realized gains (losses) and changes in unrealized gains (losses) on investments</t>
        </is>
      </c>
      <c r="B14" s="6" t="n">
        <v>92308</v>
      </c>
      <c r="C14" s="6" t="n">
        <v>176764</v>
      </c>
      <c r="D14" s="6" t="n">
        <v>114438</v>
      </c>
    </row>
    <row r="15">
      <c r="A15" s="4" t="inlineStr">
        <is>
          <t>Equity Securities</t>
        </is>
      </c>
      <c r="B15" s="4" t="inlineStr">
        <is>
          <t xml:space="preserve"> </t>
        </is>
      </c>
      <c r="C15" s="4" t="inlineStr">
        <is>
          <t xml:space="preserve"> </t>
        </is>
      </c>
      <c r="D15" s="4" t="inlineStr">
        <is>
          <t xml:space="preserve"> </t>
        </is>
      </c>
    </row>
    <row r="16">
      <c r="A16" s="3" t="inlineStr">
        <is>
          <t>Net realized gains (losses):</t>
        </is>
      </c>
      <c r="B16" s="4" t="inlineStr">
        <is>
          <t xml:space="preserve"> </t>
        </is>
      </c>
      <c r="C16" s="4" t="inlineStr">
        <is>
          <t xml:space="preserve"> </t>
        </is>
      </c>
      <c r="D16" s="4" t="inlineStr">
        <is>
          <t xml:space="preserve"> </t>
        </is>
      </c>
    </row>
    <row r="17">
      <c r="A17" s="4" t="inlineStr">
        <is>
          <t>Net unrealized gains (losses) on equity securities</t>
        </is>
      </c>
      <c r="B17" s="6" t="n">
        <v>82275</v>
      </c>
      <c r="C17" s="6" t="n">
        <v>65655</v>
      </c>
      <c r="D17" s="6" t="n">
        <v>-118912</v>
      </c>
    </row>
    <row r="18">
      <c r="A18" s="4" t="inlineStr">
        <is>
          <t>Other</t>
        </is>
      </c>
      <c r="B18" s="4" t="inlineStr">
        <is>
          <t xml:space="preserve"> </t>
        </is>
      </c>
      <c r="C18" s="4" t="inlineStr">
        <is>
          <t xml:space="preserve"> </t>
        </is>
      </c>
      <c r="D18" s="4" t="inlineStr">
        <is>
          <t xml:space="preserve"> </t>
        </is>
      </c>
    </row>
    <row r="19">
      <c r="A19" s="3" t="inlineStr">
        <is>
          <t>Net realized gains (losses):</t>
        </is>
      </c>
      <c r="B19" s="4" t="inlineStr">
        <is>
          <t xml:space="preserve"> </t>
        </is>
      </c>
      <c r="C19" s="4" t="inlineStr">
        <is>
          <t xml:space="preserve"> </t>
        </is>
      </c>
      <c r="D19" s="4" t="inlineStr">
        <is>
          <t xml:space="preserve"> </t>
        </is>
      </c>
    </row>
    <row r="20">
      <c r="A20" s="4" t="inlineStr">
        <is>
          <t>Net unrealized gains (losses) on equity securities</t>
        </is>
      </c>
      <c r="B20" s="5" t="n">
        <v>-541</v>
      </c>
      <c r="C20" s="5" t="n">
        <v>-868</v>
      </c>
      <c r="D20" s="5" t="n">
        <v>-21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isposition of Fixed Income and Equity Securities (Details) - USD ($) $ in Thousands</t>
        </is>
      </c>
      <c r="B1" s="2" t="inlineStr">
        <is>
          <t>12 Months Ended</t>
        </is>
      </c>
    </row>
    <row r="2">
      <c r="B2" s="2" t="inlineStr">
        <is>
          <t>Dec. 31, 2024</t>
        </is>
      </c>
      <c r="C2" s="2" t="inlineStr">
        <is>
          <t>Dec. 31, 2023</t>
        </is>
      </c>
      <c r="D2" s="2" t="inlineStr">
        <is>
          <t>Dec. 31, 2022</t>
        </is>
      </c>
    </row>
    <row r="3">
      <c r="A3" s="3" t="inlineStr">
        <is>
          <t>Summary of the disposition of fixed income and equity securities</t>
        </is>
      </c>
      <c r="B3" s="4" t="inlineStr">
        <is>
          <t xml:space="preserve"> </t>
        </is>
      </c>
      <c r="C3" s="4" t="inlineStr">
        <is>
          <t xml:space="preserve"> </t>
        </is>
      </c>
      <c r="D3" s="4" t="inlineStr">
        <is>
          <t xml:space="preserve"> </t>
        </is>
      </c>
    </row>
    <row r="4">
      <c r="A4" s="4" t="inlineStr">
        <is>
          <t>Fixed income securities - available-for-sale</t>
        </is>
      </c>
      <c r="B4" s="5" t="n">
        <v>149939</v>
      </c>
      <c r="C4" s="5" t="n">
        <v>50135</v>
      </c>
      <c r="D4" s="5" t="n">
        <v>53300</v>
      </c>
    </row>
    <row r="5">
      <c r="A5" s="4" t="inlineStr">
        <is>
          <t>Fixed income securities - available-for-sale</t>
        </is>
      </c>
      <c r="B5" s="6" t="n">
        <v>326297</v>
      </c>
      <c r="C5" s="6" t="n">
        <v>504168</v>
      </c>
      <c r="D5" s="6" t="n">
        <v>1393674</v>
      </c>
    </row>
    <row r="6">
      <c r="A6" s="4" t="inlineStr">
        <is>
          <t>Net Realized Gain (Loss) - Fixed income securities - available-for-sale</t>
        </is>
      </c>
      <c r="B6" s="4" t="inlineStr">
        <is>
          <t xml:space="preserve"> </t>
        </is>
      </c>
      <c r="C6" s="6" t="n">
        <v>-2000</v>
      </c>
      <c r="D6" s="4" t="inlineStr">
        <is>
          <t xml:space="preserve"> </t>
        </is>
      </c>
    </row>
    <row r="7">
      <c r="A7" s="4" t="inlineStr">
        <is>
          <t>Net Realized Gain (Loss) - Equity securities</t>
        </is>
      </c>
      <c r="B7" s="6" t="n">
        <v>30792</v>
      </c>
      <c r="C7" s="6" t="n">
        <v>22232</v>
      </c>
      <c r="D7" s="6" t="n">
        <v>20287</v>
      </c>
    </row>
    <row r="8">
      <c r="A8" s="4" t="inlineStr">
        <is>
          <t>SALES</t>
        </is>
      </c>
      <c r="B8" s="4" t="inlineStr">
        <is>
          <t xml:space="preserve"> </t>
        </is>
      </c>
      <c r="C8" s="4" t="inlineStr">
        <is>
          <t xml:space="preserve"> </t>
        </is>
      </c>
      <c r="D8" s="4" t="inlineStr">
        <is>
          <t xml:space="preserve"> </t>
        </is>
      </c>
    </row>
    <row r="9">
      <c r="A9" s="3" t="inlineStr">
        <is>
          <t>Summary of the disposition of fixed income and equity securities</t>
        </is>
      </c>
      <c r="B9" s="4" t="inlineStr">
        <is>
          <t xml:space="preserve"> </t>
        </is>
      </c>
      <c r="C9" s="4" t="inlineStr">
        <is>
          <t xml:space="preserve"> </t>
        </is>
      </c>
      <c r="D9" s="4" t="inlineStr">
        <is>
          <t xml:space="preserve"> </t>
        </is>
      </c>
    </row>
    <row r="10">
      <c r="A10" s="4" t="inlineStr">
        <is>
          <t>Fixed income securities - available-for-sale</t>
        </is>
      </c>
      <c r="B10" s="6" t="n">
        <v>150884</v>
      </c>
      <c r="C10" s="6" t="n">
        <v>49960</v>
      </c>
      <c r="D10" s="6" t="n">
        <v>51355</v>
      </c>
    </row>
    <row r="11">
      <c r="A11" s="4" t="inlineStr">
        <is>
          <t>Gross Realized Gains - Fixed income securities - available-for-sale</t>
        </is>
      </c>
      <c r="B11" s="6" t="n">
        <v>630</v>
      </c>
      <c r="C11" s="6" t="n">
        <v>451</v>
      </c>
      <c r="D11" s="6" t="n">
        <v>287</v>
      </c>
    </row>
    <row r="12">
      <c r="A12" s="4" t="inlineStr">
        <is>
          <t>Gross Realized Losses - Fixed income securities - available-for-sale</t>
        </is>
      </c>
      <c r="B12" s="6" t="n">
        <v>-4386</v>
      </c>
      <c r="C12" s="6" t="n">
        <v>-2174</v>
      </c>
      <c r="D12" s="6" t="n">
        <v>-2849</v>
      </c>
    </row>
    <row r="13">
      <c r="A13" s="4" t="inlineStr">
        <is>
          <t>Net Realized Gain (Loss) - Fixed income securities - available-for-sale</t>
        </is>
      </c>
      <c r="B13" s="6" t="n">
        <v>-3756</v>
      </c>
      <c r="C13" s="6" t="n">
        <v>-1723</v>
      </c>
      <c r="D13" s="6" t="n">
        <v>-2562</v>
      </c>
    </row>
    <row r="14">
      <c r="A14" s="4" t="inlineStr">
        <is>
          <t>Proceeds from Sales - Equity securities</t>
        </is>
      </c>
      <c r="B14" s="6" t="n">
        <v>64839</v>
      </c>
      <c r="C14" s="6" t="n">
        <v>51881</v>
      </c>
      <c r="D14" s="6" t="n">
        <v>62212</v>
      </c>
    </row>
    <row r="15">
      <c r="A15" s="4" t="inlineStr">
        <is>
          <t>Gross Realized Gains - Equity securities</t>
        </is>
      </c>
      <c r="B15" s="6" t="n">
        <v>31148</v>
      </c>
      <c r="C15" s="6" t="n">
        <v>23482</v>
      </c>
      <c r="D15" s="6" t="n">
        <v>21623</v>
      </c>
    </row>
    <row r="16">
      <c r="A16" s="4" t="inlineStr">
        <is>
          <t>Gross Realized Losses - Equity securities</t>
        </is>
      </c>
      <c r="B16" s="6" t="n">
        <v>-356</v>
      </c>
      <c r="C16" s="6" t="n">
        <v>-1250</v>
      </c>
      <c r="D16" s="6" t="n">
        <v>-1336</v>
      </c>
    </row>
    <row r="17">
      <c r="A17" s="4" t="inlineStr">
        <is>
          <t>Net Realized Gain (Loss) - Equity securities</t>
        </is>
      </c>
      <c r="B17" s="6" t="n">
        <v>30792</v>
      </c>
      <c r="C17" s="6" t="n">
        <v>22232</v>
      </c>
      <c r="D17" s="6" t="n">
        <v>20287</v>
      </c>
    </row>
    <row r="18">
      <c r="A18" s="4" t="inlineStr">
        <is>
          <t>Calls And Maturities Of Marketable Securities</t>
        </is>
      </c>
      <c r="B18" s="4" t="inlineStr">
        <is>
          <t xml:space="preserve"> </t>
        </is>
      </c>
      <c r="C18" s="4" t="inlineStr">
        <is>
          <t xml:space="preserve"> </t>
        </is>
      </c>
      <c r="D18" s="4" t="inlineStr">
        <is>
          <t xml:space="preserve"> </t>
        </is>
      </c>
    </row>
    <row r="19">
      <c r="A19" s="3" t="inlineStr">
        <is>
          <t>Summary of the disposition of fixed income and equity securities</t>
        </is>
      </c>
      <c r="B19" s="4" t="inlineStr">
        <is>
          <t xml:space="preserve"> </t>
        </is>
      </c>
      <c r="C19" s="4" t="inlineStr">
        <is>
          <t xml:space="preserve"> </t>
        </is>
      </c>
      <c r="D19" s="4" t="inlineStr">
        <is>
          <t xml:space="preserve"> </t>
        </is>
      </c>
    </row>
    <row r="20">
      <c r="A20" s="4" t="inlineStr">
        <is>
          <t>Fixed income securities - available-for-sale</t>
        </is>
      </c>
      <c r="B20" s="6" t="n">
        <v>323533</v>
      </c>
      <c r="C20" s="6" t="n">
        <v>506910</v>
      </c>
      <c r="D20" s="6" t="n">
        <v>1393704</v>
      </c>
    </row>
    <row r="21">
      <c r="A21" s="4" t="inlineStr">
        <is>
          <t>Gross Realized Gains - Fixed income securities - available-for-sale</t>
        </is>
      </c>
      <c r="B21" s="6" t="n">
        <v>134</v>
      </c>
      <c r="C21" s="6" t="n">
        <v>39</v>
      </c>
      <c r="D21" s="6" t="n">
        <v>196</v>
      </c>
    </row>
    <row r="22">
      <c r="A22" s="4" t="inlineStr">
        <is>
          <t>Gross Realized Losses - Fixed income securities - available-for-sale</t>
        </is>
      </c>
      <c r="B22" s="6" t="n">
        <v>-1400</v>
      </c>
      <c r="C22" s="6" t="n">
        <v>-162</v>
      </c>
      <c r="D22" s="6" t="n">
        <v>-55</v>
      </c>
    </row>
    <row r="23">
      <c r="A23" s="4" t="inlineStr">
        <is>
          <t>Net Realized Gain (Loss) - Fixed income securities - available-for-sale</t>
        </is>
      </c>
      <c r="B23" s="5" t="n">
        <v>-1266</v>
      </c>
      <c r="C23" s="5" t="n">
        <v>-123</v>
      </c>
      <c r="D23" s="5" t="n">
        <v>1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Dec. 31, 2024</t>
        </is>
      </c>
      <c r="C1" s="2" t="inlineStr">
        <is>
          <t>Dec. 31, 2023</t>
        </is>
      </c>
    </row>
    <row r="2">
      <c r="A2" s="3" t="inlineStr">
        <is>
          <t>Assets measured at Fair Value</t>
        </is>
      </c>
      <c r="B2" s="4" t="inlineStr">
        <is>
          <t xml:space="preserve"> </t>
        </is>
      </c>
      <c r="C2" s="4" t="inlineStr">
        <is>
          <t xml:space="preserve"> </t>
        </is>
      </c>
    </row>
    <row r="3">
      <c r="A3" s="4" t="inlineStr">
        <is>
          <t>Available-for-sale fixed income</t>
        </is>
      </c>
      <c r="B3" s="5" t="n">
        <v>3175796</v>
      </c>
      <c r="C3" s="5" t="n">
        <v>2855849</v>
      </c>
    </row>
    <row r="4">
      <c r="A4" s="4" t="inlineStr">
        <is>
          <t>Equity securities</t>
        </is>
      </c>
      <c r="B4" s="6" t="n">
        <v>736191</v>
      </c>
      <c r="C4" s="6" t="n">
        <v>590041</v>
      </c>
    </row>
    <row r="5">
      <c r="A5" s="4" t="inlineStr">
        <is>
          <t>U.S. government</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Available-for-sale fixed income</t>
        </is>
      </c>
      <c r="B7" s="6" t="n">
        <v>515635</v>
      </c>
      <c r="C7" s="6" t="n">
        <v>308031</v>
      </c>
    </row>
    <row r="8">
      <c r="A8" s="4" t="inlineStr">
        <is>
          <t>U.S. Agency</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Available-for-sale fixed income</t>
        </is>
      </c>
      <c r="B10" s="6" t="n">
        <v>54338</v>
      </c>
      <c r="C10" s="6" t="n">
        <v>59826</v>
      </c>
    </row>
    <row r="11">
      <c r="A11" s="4" t="inlineStr">
        <is>
          <t>Non-U.S. government &amp; agency</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Available-for-sale fixed income</t>
        </is>
      </c>
      <c r="B13" s="6" t="n">
        <v>7871</v>
      </c>
      <c r="C13" s="6" t="n">
        <v>3882</v>
      </c>
    </row>
    <row r="14">
      <c r="A14" s="4" t="inlineStr">
        <is>
          <t>Agency MB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Available-for-sale fixed income</t>
        </is>
      </c>
      <c r="B16" s="6" t="n">
        <v>396223</v>
      </c>
      <c r="C16" s="6" t="n">
        <v>425285</v>
      </c>
    </row>
    <row r="17">
      <c r="A17" s="4" t="inlineStr">
        <is>
          <t>ABS/CMBS/MBS</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Available-for-sale fixed income</t>
        </is>
      </c>
      <c r="B19" s="6" t="n">
        <v>410248</v>
      </c>
      <c r="C19" s="6" t="n">
        <v>281182</v>
      </c>
    </row>
    <row r="20">
      <c r="A20" s="4" t="inlineStr">
        <is>
          <t>Corporate</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Available-for-sale fixed income</t>
        </is>
      </c>
      <c r="B22" s="6" t="n">
        <v>1346521</v>
      </c>
      <c r="C22" s="6" t="n">
        <v>1225019</v>
      </c>
    </row>
    <row r="23">
      <c r="A23" s="4" t="inlineStr">
        <is>
          <t>Municipal</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Available-for-sale fixed income</t>
        </is>
      </c>
      <c r="B25" s="6" t="n">
        <v>444960</v>
      </c>
      <c r="C25" s="6" t="n">
        <v>552624</v>
      </c>
    </row>
    <row r="26">
      <c r="A26" s="4" t="inlineStr">
        <is>
          <t>Fair Value Measured on Recurring Basi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vailable-for-sale fixed income</t>
        </is>
      </c>
      <c r="B28" s="6" t="n">
        <v>3175796</v>
      </c>
      <c r="C28" s="6" t="n">
        <v>2855849</v>
      </c>
    </row>
    <row r="29">
      <c r="A29" s="4" t="inlineStr">
        <is>
          <t>Equity securities</t>
        </is>
      </c>
      <c r="B29" s="6" t="n">
        <v>736191</v>
      </c>
      <c r="C29" s="6" t="n">
        <v>590041</v>
      </c>
    </row>
    <row r="30">
      <c r="A30" s="4" t="inlineStr">
        <is>
          <t>Total assets at fair value</t>
        </is>
      </c>
      <c r="B30" s="6" t="n">
        <v>3911987</v>
      </c>
      <c r="C30" s="6" t="n">
        <v>3445890</v>
      </c>
    </row>
    <row r="31">
      <c r="A31" s="4" t="inlineStr">
        <is>
          <t>Fair Value Measured on Recurring Basis | Quoted Prices in Active Markets for Identical Assets (Level 1)</t>
        </is>
      </c>
      <c r="B31" s="4" t="inlineStr">
        <is>
          <t xml:space="preserve"> </t>
        </is>
      </c>
      <c r="C31" s="4" t="inlineStr">
        <is>
          <t xml:space="preserve"> </t>
        </is>
      </c>
    </row>
    <row r="32">
      <c r="A32" s="3" t="inlineStr">
        <is>
          <t>Assets measured at Fair Value</t>
        </is>
      </c>
      <c r="B32" s="4" t="inlineStr">
        <is>
          <t xml:space="preserve"> </t>
        </is>
      </c>
      <c r="C32" s="4" t="inlineStr">
        <is>
          <t xml:space="preserve"> </t>
        </is>
      </c>
    </row>
    <row r="33">
      <c r="A33" s="4" t="inlineStr">
        <is>
          <t>Equity securities</t>
        </is>
      </c>
      <c r="B33" s="6" t="n">
        <v>731569</v>
      </c>
      <c r="C33" s="6" t="n">
        <v>588416</v>
      </c>
    </row>
    <row r="34">
      <c r="A34" s="4" t="inlineStr">
        <is>
          <t>Total assets at fair value</t>
        </is>
      </c>
      <c r="B34" s="6" t="n">
        <v>731569</v>
      </c>
      <c r="C34" s="6" t="n">
        <v>588416</v>
      </c>
    </row>
    <row r="35">
      <c r="A35" s="4" t="inlineStr">
        <is>
          <t>Fair Value Measured on Recurring Basis | Significant Other Observable Inputs (Level 2)</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Available-for-sale fixed income</t>
        </is>
      </c>
      <c r="B37" s="6" t="n">
        <v>3085293</v>
      </c>
      <c r="C37" s="6" t="n">
        <v>2795378</v>
      </c>
    </row>
    <row r="38">
      <c r="A38" s="4" t="inlineStr">
        <is>
          <t>Total assets at fair value</t>
        </is>
      </c>
      <c r="B38" s="6" t="n">
        <v>3085293</v>
      </c>
      <c r="C38" s="6" t="n">
        <v>2795378</v>
      </c>
    </row>
    <row r="39">
      <c r="A39" s="4" t="inlineStr">
        <is>
          <t>Fair Value Measured on Recurring Basis | Significant Unobservable Inputs (Level 3)</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Available-for-sale fixed income</t>
        </is>
      </c>
      <c r="B41" s="6" t="n">
        <v>90503</v>
      </c>
      <c r="C41" s="6" t="n">
        <v>60471</v>
      </c>
    </row>
    <row r="42">
      <c r="A42" s="4" t="inlineStr">
        <is>
          <t>Equity securities</t>
        </is>
      </c>
      <c r="B42" s="6" t="n">
        <v>4622</v>
      </c>
      <c r="C42" s="6" t="n">
        <v>1625</v>
      </c>
    </row>
    <row r="43">
      <c r="A43" s="4" t="inlineStr">
        <is>
          <t>Total assets at fair value</t>
        </is>
      </c>
      <c r="B43" s="6" t="n">
        <v>95125</v>
      </c>
      <c r="C43" s="6" t="n">
        <v>62096</v>
      </c>
    </row>
    <row r="44">
      <c r="A44" s="4" t="inlineStr">
        <is>
          <t>Fair Value Measured on Recurring Basis | U.S. government</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Available-for-sale fixed income</t>
        </is>
      </c>
      <c r="B46" s="6" t="n">
        <v>515635</v>
      </c>
      <c r="C46" s="6" t="n">
        <v>308031</v>
      </c>
    </row>
    <row r="47">
      <c r="A47" s="4" t="inlineStr">
        <is>
          <t>Fair Value Measured on Recurring Basis | U.S. government | Significant Other Observable Inputs (Level 2)</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Available-for-sale fixed income</t>
        </is>
      </c>
      <c r="B49" s="6" t="n">
        <v>515635</v>
      </c>
      <c r="C49" s="6" t="n">
        <v>308031</v>
      </c>
    </row>
    <row r="50">
      <c r="A50" s="4" t="inlineStr">
        <is>
          <t>Fair Value Measured on Recurring Basis | U.S. Agency</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Available-for-sale fixed income</t>
        </is>
      </c>
      <c r="B52" s="6" t="n">
        <v>54338</v>
      </c>
      <c r="C52" s="6" t="n">
        <v>59826</v>
      </c>
    </row>
    <row r="53">
      <c r="A53" s="4" t="inlineStr">
        <is>
          <t>Fair Value Measured on Recurring Basis | U.S. Agency | Significant Other Observable Inputs (Level 2)</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Available-for-sale fixed income</t>
        </is>
      </c>
      <c r="B55" s="6" t="n">
        <v>54338</v>
      </c>
      <c r="C55" s="6" t="n">
        <v>59826</v>
      </c>
    </row>
    <row r="56">
      <c r="A56" s="4" t="inlineStr">
        <is>
          <t>Fair Value Measured on Recurring Basis | Non-U.S. government &amp; agency</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Available-for-sale fixed income</t>
        </is>
      </c>
      <c r="B58" s="6" t="n">
        <v>7871</v>
      </c>
      <c r="C58" s="6" t="n">
        <v>3882</v>
      </c>
    </row>
    <row r="59">
      <c r="A59" s="4" t="inlineStr">
        <is>
          <t>Fair Value Measured on Recurring Basis | Non-U.S. government &amp; agency | Significant Other Observable Inputs (Level 2)</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Available-for-sale fixed income</t>
        </is>
      </c>
      <c r="B61" s="6" t="n">
        <v>6898</v>
      </c>
      <c r="C61" s="6" t="n">
        <v>3882</v>
      </c>
    </row>
    <row r="62">
      <c r="A62" s="4" t="inlineStr">
        <is>
          <t>Fair Value Measured on Recurring Basis | Non-U.S. government &amp; agency | Significant Unobservable Inputs (Level 3)</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Available-for-sale fixed income</t>
        </is>
      </c>
      <c r="B64" s="6" t="n">
        <v>973</v>
      </c>
      <c r="C64" s="4" t="inlineStr">
        <is>
          <t xml:space="preserve"> </t>
        </is>
      </c>
    </row>
    <row r="65">
      <c r="A65" s="4" t="inlineStr">
        <is>
          <t>Fair Value Measured on Recurring Basis | Agency MBS</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Available-for-sale fixed income</t>
        </is>
      </c>
      <c r="B67" s="6" t="n">
        <v>396223</v>
      </c>
      <c r="C67" s="6" t="n">
        <v>425285</v>
      </c>
    </row>
    <row r="68">
      <c r="A68" s="4" t="inlineStr">
        <is>
          <t>Fair Value Measured on Recurring Basis | Agency MBS | Significant Other Observable Inputs (Level 2)</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Available-for-sale fixed income</t>
        </is>
      </c>
      <c r="B70" s="6" t="n">
        <v>396223</v>
      </c>
      <c r="C70" s="6" t="n">
        <v>425285</v>
      </c>
    </row>
    <row r="71">
      <c r="A71" s="4" t="inlineStr">
        <is>
          <t>Fair Value Measured on Recurring Basis | ABS/CMBS/MBS</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Available-for-sale fixed income</t>
        </is>
      </c>
      <c r="B73" s="6" t="n">
        <v>410248</v>
      </c>
      <c r="C73" s="6" t="n">
        <v>281182</v>
      </c>
    </row>
    <row r="74">
      <c r="A74" s="4" t="inlineStr">
        <is>
          <t>Fair Value Measured on Recurring Basis | ABS/CMBS/MBS | Significant Other Observable Inputs (Level 2)</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Available-for-sale fixed income</t>
        </is>
      </c>
      <c r="B76" s="6" t="n">
        <v>410248</v>
      </c>
      <c r="C76" s="6" t="n">
        <v>281182</v>
      </c>
    </row>
    <row r="77">
      <c r="A77" s="4" t="inlineStr">
        <is>
          <t>Fair Value Measured on Recurring Basis | Corporate</t>
        </is>
      </c>
      <c r="B77" s="4" t="inlineStr">
        <is>
          <t xml:space="preserve"> </t>
        </is>
      </c>
      <c r="C77" s="4" t="inlineStr">
        <is>
          <t xml:space="preserve"> </t>
        </is>
      </c>
    </row>
    <row r="78">
      <c r="A78" s="3" t="inlineStr">
        <is>
          <t>Assets measured at Fair Value</t>
        </is>
      </c>
      <c r="B78" s="4" t="inlineStr">
        <is>
          <t xml:space="preserve"> </t>
        </is>
      </c>
      <c r="C78" s="4" t="inlineStr">
        <is>
          <t xml:space="preserve"> </t>
        </is>
      </c>
    </row>
    <row r="79">
      <c r="A79" s="4" t="inlineStr">
        <is>
          <t>Available-for-sale fixed income</t>
        </is>
      </c>
      <c r="B79" s="6" t="n">
        <v>1346521</v>
      </c>
      <c r="C79" s="6" t="n">
        <v>1225019</v>
      </c>
    </row>
    <row r="80">
      <c r="A80" s="4" t="inlineStr">
        <is>
          <t>Fair Value Measured on Recurring Basis | Corporate | Significant Other Observable Inputs (Level 2)</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Available-for-sale fixed income</t>
        </is>
      </c>
      <c r="B82" s="6" t="n">
        <v>1256991</v>
      </c>
      <c r="C82" s="6" t="n">
        <v>1164548</v>
      </c>
    </row>
    <row r="83">
      <c r="A83" s="4" t="inlineStr">
        <is>
          <t>Fair Value Measured on Recurring Basis | Corporate | Significant Unobservable Inputs (Level 3)</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Available-for-sale fixed income</t>
        </is>
      </c>
      <c r="B85" s="6" t="n">
        <v>89530</v>
      </c>
      <c r="C85" s="6" t="n">
        <v>60471</v>
      </c>
    </row>
    <row r="86">
      <c r="A86" s="4" t="inlineStr">
        <is>
          <t>Fair Value Measured on Recurring Basis | Municipal</t>
        </is>
      </c>
      <c r="B86" s="4" t="inlineStr">
        <is>
          <t xml:space="preserve"> </t>
        </is>
      </c>
      <c r="C86" s="4" t="inlineStr">
        <is>
          <t xml:space="preserve"> </t>
        </is>
      </c>
    </row>
    <row r="87">
      <c r="A87" s="3" t="inlineStr">
        <is>
          <t>Assets measured at Fair Value</t>
        </is>
      </c>
      <c r="B87" s="4" t="inlineStr">
        <is>
          <t xml:space="preserve"> </t>
        </is>
      </c>
      <c r="C87" s="4" t="inlineStr">
        <is>
          <t xml:space="preserve"> </t>
        </is>
      </c>
    </row>
    <row r="88">
      <c r="A88" s="4" t="inlineStr">
        <is>
          <t>Available-for-sale fixed income</t>
        </is>
      </c>
      <c r="B88" s="6" t="n">
        <v>444960</v>
      </c>
      <c r="C88" s="6" t="n">
        <v>552624</v>
      </c>
    </row>
    <row r="89">
      <c r="A89" s="4" t="inlineStr">
        <is>
          <t>Fair Value Measured on Recurring Basis | Municipal | Significant Other Observable Inputs (Level 2)</t>
        </is>
      </c>
      <c r="B89" s="4" t="inlineStr">
        <is>
          <t xml:space="preserve"> </t>
        </is>
      </c>
      <c r="C89" s="4" t="inlineStr">
        <is>
          <t xml:space="preserve"> </t>
        </is>
      </c>
    </row>
    <row r="90">
      <c r="A90" s="3" t="inlineStr">
        <is>
          <t>Assets measured at Fair Value</t>
        </is>
      </c>
      <c r="B90" s="4" t="inlineStr">
        <is>
          <t xml:space="preserve"> </t>
        </is>
      </c>
      <c r="C90" s="4" t="inlineStr">
        <is>
          <t xml:space="preserve"> </t>
        </is>
      </c>
    </row>
    <row r="91">
      <c r="A91" s="4" t="inlineStr">
        <is>
          <t>Available-for-sale fixed income</t>
        </is>
      </c>
      <c r="B91" s="5" t="n">
        <v>444960</v>
      </c>
      <c r="C91" s="5" t="n">
        <v>552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8" customWidth="1" min="2" max="2"/>
  </cols>
  <sheetData>
    <row r="1">
      <c r="A1" s="1" t="inlineStr">
        <is>
          <t>Investments - Changes in Balance of Level 3 Securities (Details) - Regulation D Private Placement Fixed Income Securities $ in Thousands</t>
        </is>
      </c>
      <c r="B1" s="2" t="inlineStr">
        <is>
          <t>12 Months Ended</t>
        </is>
      </c>
    </row>
    <row r="2">
      <c r="B2" s="2" t="inlineStr">
        <is>
          <t>Dec. 31, 2024 USD ($)</t>
        </is>
      </c>
    </row>
    <row r="3">
      <c r="A3" s="3" t="inlineStr">
        <is>
          <t>Summary of changes in Level 3 securities</t>
        </is>
      </c>
      <c r="B3" s="4" t="inlineStr">
        <is>
          <t xml:space="preserve"> </t>
        </is>
      </c>
    </row>
    <row r="4">
      <c r="A4" s="4" t="inlineStr">
        <is>
          <t>Beginning balance</t>
        </is>
      </c>
      <c r="B4" s="5" t="n">
        <v>62096</v>
      </c>
    </row>
    <row r="5">
      <c r="A5" s="4" t="inlineStr">
        <is>
          <t>Included in other comprehensive earnings (loss)</t>
        </is>
      </c>
      <c r="B5" s="6" t="n">
        <v>1075</v>
      </c>
    </row>
    <row r="6">
      <c r="A6" s="4" t="inlineStr">
        <is>
          <t>Purchases</t>
        </is>
      </c>
      <c r="B6" s="6" t="n">
        <v>34859</v>
      </c>
    </row>
    <row r="7">
      <c r="A7" s="4" t="inlineStr">
        <is>
          <t>Sales</t>
        </is>
      </c>
      <c r="B7" s="6" t="n">
        <v>-2905</v>
      </c>
    </row>
    <row r="8">
      <c r="A8" s="4" t="inlineStr">
        <is>
          <t>Ending balance</t>
        </is>
      </c>
      <c r="B8" s="6" t="n">
        <v>95125</v>
      </c>
    </row>
    <row r="9">
      <c r="A9" s="4" t="inlineStr">
        <is>
          <t>Change in unrealized gains (losses) during the period for Level 3 assets held at period-end - OCI</t>
        </is>
      </c>
      <c r="B9" s="5" t="n">
        <v>1075</v>
      </c>
    </row>
    <row r="10">
      <c r="A10" s="4" t="inlineStr">
        <is>
          <t>Fair Value, Asset, Recurring Basis, Still Held, Unrealized Gain (Loss), Other Comprehensive Income</t>
        </is>
      </c>
      <c r="B10" s="4" t="inlineStr">
        <is>
          <t>Other comprehensive earnings (loss), net of 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256711</v>
      </c>
      <c r="C3" s="4" t="inlineStr">
        <is>
          <t xml:space="preserve"> </t>
        </is>
      </c>
    </row>
    <row r="4">
      <c r="A4" s="4" t="inlineStr">
        <is>
          <t>Due after one year through five years</t>
        </is>
      </c>
      <c r="B4" s="6" t="n">
        <v>742187</v>
      </c>
      <c r="C4" s="4" t="inlineStr">
        <is>
          <t xml:space="preserve"> </t>
        </is>
      </c>
    </row>
    <row r="5">
      <c r="A5" s="4" t="inlineStr">
        <is>
          <t>Due after five years through 10 years</t>
        </is>
      </c>
      <c r="B5" s="6" t="n">
        <v>948340</v>
      </c>
      <c r="C5" s="4" t="inlineStr">
        <is>
          <t xml:space="preserve"> </t>
        </is>
      </c>
    </row>
    <row r="6">
      <c r="A6" s="4" t="inlineStr">
        <is>
          <t>Due after 10 years</t>
        </is>
      </c>
      <c r="B6" s="6" t="n">
        <v>574403</v>
      </c>
      <c r="C6" s="4" t="inlineStr">
        <is>
          <t xml:space="preserve"> </t>
        </is>
      </c>
    </row>
    <row r="7">
      <c r="A7" s="4" t="inlineStr">
        <is>
          <t>ABS/CMBS/MBS</t>
        </is>
      </c>
      <c r="B7" s="6" t="n">
        <v>869518</v>
      </c>
      <c r="C7" s="4" t="inlineStr">
        <is>
          <t xml:space="preserve"> </t>
        </is>
      </c>
    </row>
    <row r="8">
      <c r="A8" s="4" t="inlineStr">
        <is>
          <t>Total available-for-sale</t>
        </is>
      </c>
      <c r="B8" s="6" t="n">
        <v>3391159</v>
      </c>
      <c r="C8" s="5" t="n">
        <v>3054391</v>
      </c>
    </row>
    <row r="9">
      <c r="A9" s="3" t="inlineStr">
        <is>
          <t>Fair Value</t>
        </is>
      </c>
      <c r="B9" s="4" t="inlineStr">
        <is>
          <t xml:space="preserve"> </t>
        </is>
      </c>
      <c r="C9" s="4" t="inlineStr">
        <is>
          <t xml:space="preserve"> </t>
        </is>
      </c>
    </row>
    <row r="10">
      <c r="A10" s="4" t="inlineStr">
        <is>
          <t>Due in one year or less</t>
        </is>
      </c>
      <c r="B10" s="6" t="n">
        <v>255017</v>
      </c>
      <c r="C10" s="4" t="inlineStr">
        <is>
          <t xml:space="preserve"> </t>
        </is>
      </c>
    </row>
    <row r="11">
      <c r="A11" s="4" t="inlineStr">
        <is>
          <t>Due after one year through five years</t>
        </is>
      </c>
      <c r="B11" s="6" t="n">
        <v>723476</v>
      </c>
      <c r="C11" s="4" t="inlineStr">
        <is>
          <t xml:space="preserve"> </t>
        </is>
      </c>
    </row>
    <row r="12">
      <c r="A12" s="4" t="inlineStr">
        <is>
          <t>Due after five years through 10 years</t>
        </is>
      </c>
      <c r="B12" s="6" t="n">
        <v>914770</v>
      </c>
      <c r="C12" s="4" t="inlineStr">
        <is>
          <t xml:space="preserve"> </t>
        </is>
      </c>
    </row>
    <row r="13">
      <c r="A13" s="4" t="inlineStr">
        <is>
          <t>Due after 10 years</t>
        </is>
      </c>
      <c r="B13" s="6" t="n">
        <v>476062</v>
      </c>
      <c r="C13" s="4" t="inlineStr">
        <is>
          <t xml:space="preserve"> </t>
        </is>
      </c>
    </row>
    <row r="14">
      <c r="A14" s="4" t="inlineStr">
        <is>
          <t>ABS/CMBS/MBS</t>
        </is>
      </c>
      <c r="B14" s="6" t="n">
        <v>806471</v>
      </c>
      <c r="C14" s="4" t="inlineStr">
        <is>
          <t xml:space="preserve"> </t>
        </is>
      </c>
    </row>
    <row r="15">
      <c r="A15" s="4" t="inlineStr">
        <is>
          <t>Total available-for-sale</t>
        </is>
      </c>
      <c r="B15" s="5" t="n">
        <v>3175796</v>
      </c>
      <c r="C15" s="5" t="n">
        <v>28558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Additional Information (Details) $ in Thousands</t>
        </is>
      </c>
      <c r="B1" s="2" t="inlineStr">
        <is>
          <t>12 Months Ended</t>
        </is>
      </c>
    </row>
    <row r="2">
      <c r="B2" s="2" t="inlineStr">
        <is>
          <t>Dec. 31, 2024 USD ($) security</t>
        </is>
      </c>
      <c r="C2" s="2" t="inlineStr">
        <is>
          <t>Dec. 31, 2023 USD ($)</t>
        </is>
      </c>
    </row>
    <row r="3">
      <c r="A3" s="3" t="inlineStr">
        <is>
          <t>Investments</t>
        </is>
      </c>
      <c r="B3" s="4" t="inlineStr">
        <is>
          <t xml:space="preserve"> </t>
        </is>
      </c>
      <c r="C3" s="4" t="inlineStr">
        <is>
          <t xml:space="preserve"> </t>
        </is>
      </c>
    </row>
    <row r="4">
      <c r="A4" s="4" t="inlineStr">
        <is>
          <t>Accrued investment income</t>
        </is>
      </c>
      <c r="B4" s="5" t="n">
        <v>28319</v>
      </c>
      <c r="C4" s="5" t="n">
        <v>24062</v>
      </c>
    </row>
    <row r="5">
      <c r="A5" s="4" t="inlineStr">
        <is>
          <t>Number of debt securities for which there is an allowance for credit losses | security</t>
        </is>
      </c>
      <c r="B5" s="6" t="n">
        <v>8</v>
      </c>
      <c r="C5" s="4" t="inlineStr">
        <is>
          <t xml:space="preserve"> </t>
        </is>
      </c>
    </row>
    <row r="6">
      <c r="A6" s="4" t="inlineStr">
        <is>
          <t>Losses on fixed income securities</t>
        </is>
      </c>
      <c r="B6" s="4" t="inlineStr">
        <is>
          <t xml:space="preserve"> </t>
        </is>
      </c>
      <c r="C6" s="6" t="n">
        <v>2000</v>
      </c>
    </row>
    <row r="7">
      <c r="A7" s="4" t="inlineStr">
        <is>
          <t>Number of debt securities in an unrealized loss position for which an allowance for credit losses has not been recorded | security</t>
        </is>
      </c>
      <c r="B7" s="6" t="n">
        <v>1333</v>
      </c>
      <c r="C7" s="4" t="inlineStr">
        <is>
          <t xml:space="preserve"> </t>
        </is>
      </c>
    </row>
    <row r="8">
      <c r="A8" s="4" t="inlineStr">
        <is>
          <t>Unrealized loss</t>
        </is>
      </c>
      <c r="B8" s="5" t="n">
        <v>224611</v>
      </c>
      <c r="C8" s="6" t="n">
        <v>214396</v>
      </c>
    </row>
    <row r="9">
      <c r="A9" s="4" t="inlineStr">
        <is>
          <t>Unrealized losses as percentage of fixed income portfolio cost basis</t>
        </is>
      </c>
      <c r="B9" s="8" t="n">
        <v>0.07000000000000001</v>
      </c>
      <c r="C9" s="4" t="inlineStr">
        <is>
          <t xml:space="preserve"> </t>
        </is>
      </c>
    </row>
    <row r="10">
      <c r="A10" s="4" t="inlineStr">
        <is>
          <t>Unrealized losses relative to total invested assets (as a percent)</t>
        </is>
      </c>
      <c r="B10" s="8" t="n">
        <v>0.05</v>
      </c>
      <c r="C10" s="4" t="inlineStr">
        <is>
          <t xml:space="preserve"> </t>
        </is>
      </c>
    </row>
    <row r="11">
      <c r="A11" s="4" t="inlineStr">
        <is>
          <t>Number of unrealized loss positions | security</t>
        </is>
      </c>
      <c r="B11" s="6" t="n">
        <v>1333</v>
      </c>
      <c r="C11" s="4" t="inlineStr">
        <is>
          <t xml:space="preserve"> </t>
        </is>
      </c>
    </row>
    <row r="12">
      <c r="A12" s="4" t="inlineStr">
        <is>
          <t>Number of securities in unrealized loss positions for 12 months or longer | security</t>
        </is>
      </c>
      <c r="B12" s="6" t="n">
        <v>1009</v>
      </c>
      <c r="C12" s="4" t="inlineStr">
        <is>
          <t xml:space="preserve"> </t>
        </is>
      </c>
    </row>
    <row r="13">
      <c r="A13" s="4" t="inlineStr">
        <is>
          <t>Maximum</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Losses on fixed income securities</t>
        </is>
      </c>
      <c r="B15" s="5" t="n">
        <v>1000</v>
      </c>
      <c r="C15" s="4" t="inlineStr">
        <is>
          <t xml:space="preserve"> </t>
        </is>
      </c>
    </row>
    <row r="16">
      <c r="A16" s="4" t="inlineStr">
        <is>
          <t>Fixed Income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ccrued investment income</t>
        </is>
      </c>
      <c r="B18" s="5" t="n">
        <v>27000</v>
      </c>
      <c r="C18" s="5" t="n">
        <v>2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mortized Cost and Fair Value of Available-for-sale Securities (Details) - USD ($) $ in Thousands</t>
        </is>
      </c>
      <c r="B1" s="2" t="inlineStr">
        <is>
          <t>Dec. 31, 2024</t>
        </is>
      </c>
      <c r="C1" s="2" t="inlineStr">
        <is>
          <t>Dec. 31, 2023</t>
        </is>
      </c>
      <c r="D1" s="2" t="inlineStr">
        <is>
          <t>Dec. 31, 2022</t>
        </is>
      </c>
    </row>
    <row r="2">
      <c r="A2" s="3" t="inlineStr">
        <is>
          <t>Available For Sale Securities</t>
        </is>
      </c>
      <c r="B2" s="4" t="inlineStr">
        <is>
          <t xml:space="preserve"> </t>
        </is>
      </c>
      <c r="C2" s="4" t="inlineStr">
        <is>
          <t xml:space="preserve"> </t>
        </is>
      </c>
      <c r="D2" s="4" t="inlineStr">
        <is>
          <t xml:space="preserve"> </t>
        </is>
      </c>
    </row>
    <row r="3">
      <c r="A3" s="4" t="inlineStr">
        <is>
          <t>Cost or Amortized Cost</t>
        </is>
      </c>
      <c r="B3" s="5" t="n">
        <v>3391159</v>
      </c>
      <c r="C3" s="5" t="n">
        <v>3054391</v>
      </c>
      <c r="D3" s="4" t="inlineStr">
        <is>
          <t xml:space="preserve"> </t>
        </is>
      </c>
    </row>
    <row r="4">
      <c r="A4" s="4" t="inlineStr">
        <is>
          <t>Allowance for Credit Losses</t>
        </is>
      </c>
      <c r="B4" s="6" t="n">
        <v>-197</v>
      </c>
      <c r="C4" s="6" t="n">
        <v>-306</v>
      </c>
      <c r="D4" s="5" t="n">
        <v>-339</v>
      </c>
    </row>
    <row r="5">
      <c r="A5" s="4" t="inlineStr">
        <is>
          <t>Gross Unrealized Gains</t>
        </is>
      </c>
      <c r="B5" s="6" t="n">
        <v>9445</v>
      </c>
      <c r="C5" s="6" t="n">
        <v>16160</v>
      </c>
      <c r="D5" s="4" t="inlineStr">
        <is>
          <t xml:space="preserve"> </t>
        </is>
      </c>
    </row>
    <row r="6">
      <c r="A6" s="4" t="inlineStr">
        <is>
          <t>Gross Unrealized Losses</t>
        </is>
      </c>
      <c r="B6" s="6" t="n">
        <v>-224611</v>
      </c>
      <c r="C6" s="6" t="n">
        <v>-214396</v>
      </c>
      <c r="D6" s="4" t="inlineStr">
        <is>
          <t xml:space="preserve"> </t>
        </is>
      </c>
    </row>
    <row r="7">
      <c r="A7" s="4" t="inlineStr">
        <is>
          <t>Fair Value</t>
        </is>
      </c>
      <c r="B7" s="6" t="n">
        <v>3175796</v>
      </c>
      <c r="C7" s="6" t="n">
        <v>2855849</v>
      </c>
      <c r="D7" s="4" t="inlineStr">
        <is>
          <t xml:space="preserve"> </t>
        </is>
      </c>
    </row>
    <row r="8">
      <c r="A8" s="4" t="inlineStr">
        <is>
          <t>U.S. government</t>
        </is>
      </c>
      <c r="B8" s="4" t="inlineStr">
        <is>
          <t xml:space="preserve"> </t>
        </is>
      </c>
      <c r="C8" s="4" t="inlineStr">
        <is>
          <t xml:space="preserve"> </t>
        </is>
      </c>
      <c r="D8" s="4" t="inlineStr">
        <is>
          <t xml:space="preserve"> </t>
        </is>
      </c>
    </row>
    <row r="9">
      <c r="A9" s="3" t="inlineStr">
        <is>
          <t>Available For Sale Securities</t>
        </is>
      </c>
      <c r="B9" s="4" t="inlineStr">
        <is>
          <t xml:space="preserve"> </t>
        </is>
      </c>
      <c r="C9" s="4" t="inlineStr">
        <is>
          <t xml:space="preserve"> </t>
        </is>
      </c>
      <c r="D9" s="4" t="inlineStr">
        <is>
          <t xml:space="preserve"> </t>
        </is>
      </c>
    </row>
    <row r="10">
      <c r="A10" s="4" t="inlineStr">
        <is>
          <t>Cost or Amortized Cost</t>
        </is>
      </c>
      <c r="B10" s="6" t="n">
        <v>525608</v>
      </c>
      <c r="C10" s="6" t="n">
        <v>312632</v>
      </c>
      <c r="D10" s="4" t="inlineStr">
        <is>
          <t xml:space="preserve"> </t>
        </is>
      </c>
    </row>
    <row r="11">
      <c r="A11" s="4" t="inlineStr">
        <is>
          <t>Gross Unrealized Gains</t>
        </is>
      </c>
      <c r="B11" s="6" t="n">
        <v>309</v>
      </c>
      <c r="C11" s="6" t="n">
        <v>1257</v>
      </c>
      <c r="D11" s="4" t="inlineStr">
        <is>
          <t xml:space="preserve"> </t>
        </is>
      </c>
    </row>
    <row r="12">
      <c r="A12" s="4" t="inlineStr">
        <is>
          <t>Gross Unrealized Losses</t>
        </is>
      </c>
      <c r="B12" s="6" t="n">
        <v>-10282</v>
      </c>
      <c r="C12" s="6" t="n">
        <v>-5858</v>
      </c>
      <c r="D12" s="4" t="inlineStr">
        <is>
          <t xml:space="preserve"> </t>
        </is>
      </c>
    </row>
    <row r="13">
      <c r="A13" s="4" t="inlineStr">
        <is>
          <t>Fair Value</t>
        </is>
      </c>
      <c r="B13" s="6" t="n">
        <v>515635</v>
      </c>
      <c r="C13" s="6" t="n">
        <v>308031</v>
      </c>
      <c r="D13" s="4" t="inlineStr">
        <is>
          <t xml:space="preserve"> </t>
        </is>
      </c>
    </row>
    <row r="14">
      <c r="A14" s="4" t="inlineStr">
        <is>
          <t>U.S. Agency</t>
        </is>
      </c>
      <c r="B14" s="4" t="inlineStr">
        <is>
          <t xml:space="preserve"> </t>
        </is>
      </c>
      <c r="C14" s="4" t="inlineStr">
        <is>
          <t xml:space="preserve"> </t>
        </is>
      </c>
      <c r="D14" s="4" t="inlineStr">
        <is>
          <t xml:space="preserve"> </t>
        </is>
      </c>
    </row>
    <row r="15">
      <c r="A15" s="3" t="inlineStr">
        <is>
          <t>Available For Sale Securities</t>
        </is>
      </c>
      <c r="B15" s="4" t="inlineStr">
        <is>
          <t xml:space="preserve"> </t>
        </is>
      </c>
      <c r="C15" s="4" t="inlineStr">
        <is>
          <t xml:space="preserve"> </t>
        </is>
      </c>
      <c r="D15" s="4" t="inlineStr">
        <is>
          <t xml:space="preserve"> </t>
        </is>
      </c>
    </row>
    <row r="16">
      <c r="A16" s="4" t="inlineStr">
        <is>
          <t>Cost or Amortized Cost</t>
        </is>
      </c>
      <c r="B16" s="6" t="n">
        <v>55921</v>
      </c>
      <c r="C16" s="6" t="n">
        <v>60763</v>
      </c>
      <c r="D16" s="4" t="inlineStr">
        <is>
          <t xml:space="preserve"> </t>
        </is>
      </c>
    </row>
    <row r="17">
      <c r="A17" s="4" t="inlineStr">
        <is>
          <t>Gross Unrealized Gains</t>
        </is>
      </c>
      <c r="B17" s="6" t="n">
        <v>261</v>
      </c>
      <c r="C17" s="6" t="n">
        <v>652</v>
      </c>
      <c r="D17" s="4" t="inlineStr">
        <is>
          <t xml:space="preserve"> </t>
        </is>
      </c>
    </row>
    <row r="18">
      <c r="A18" s="4" t="inlineStr">
        <is>
          <t>Gross Unrealized Losses</t>
        </is>
      </c>
      <c r="B18" s="6" t="n">
        <v>-1844</v>
      </c>
      <c r="C18" s="6" t="n">
        <v>-1589</v>
      </c>
      <c r="D18" s="4" t="inlineStr">
        <is>
          <t xml:space="preserve"> </t>
        </is>
      </c>
    </row>
    <row r="19">
      <c r="A19" s="4" t="inlineStr">
        <is>
          <t>Fair Value</t>
        </is>
      </c>
      <c r="B19" s="6" t="n">
        <v>54338</v>
      </c>
      <c r="C19" s="6" t="n">
        <v>59826</v>
      </c>
      <c r="D19" s="4" t="inlineStr">
        <is>
          <t xml:space="preserve"> </t>
        </is>
      </c>
    </row>
    <row r="20">
      <c r="A20" s="4" t="inlineStr">
        <is>
          <t>Non-U.S. government &amp; agency</t>
        </is>
      </c>
      <c r="B20" s="4" t="inlineStr">
        <is>
          <t xml:space="preserve"> </t>
        </is>
      </c>
      <c r="C20" s="4" t="inlineStr">
        <is>
          <t xml:space="preserve"> </t>
        </is>
      </c>
      <c r="D20" s="4" t="inlineStr">
        <is>
          <t xml:space="preserve"> </t>
        </is>
      </c>
    </row>
    <row r="21">
      <c r="A21" s="3" t="inlineStr">
        <is>
          <t>Available For Sale Securities</t>
        </is>
      </c>
      <c r="B21" s="4" t="inlineStr">
        <is>
          <t xml:space="preserve"> </t>
        </is>
      </c>
      <c r="C21" s="4" t="inlineStr">
        <is>
          <t xml:space="preserve"> </t>
        </is>
      </c>
      <c r="D21" s="4" t="inlineStr">
        <is>
          <t xml:space="preserve"> </t>
        </is>
      </c>
    </row>
    <row r="22">
      <c r="A22" s="4" t="inlineStr">
        <is>
          <t>Cost or Amortized Cost</t>
        </is>
      </c>
      <c r="B22" s="6" t="n">
        <v>8959</v>
      </c>
      <c r="C22" s="6" t="n">
        <v>4800</v>
      </c>
      <c r="D22" s="4" t="inlineStr">
        <is>
          <t xml:space="preserve"> </t>
        </is>
      </c>
    </row>
    <row r="23">
      <c r="A23" s="4" t="inlineStr">
        <is>
          <t>Gross Unrealized Losses</t>
        </is>
      </c>
      <c r="B23" s="6" t="n">
        <v>-1088</v>
      </c>
      <c r="C23" s="6" t="n">
        <v>-918</v>
      </c>
      <c r="D23" s="4" t="inlineStr">
        <is>
          <t xml:space="preserve"> </t>
        </is>
      </c>
    </row>
    <row r="24">
      <c r="A24" s="4" t="inlineStr">
        <is>
          <t>Fair Value</t>
        </is>
      </c>
      <c r="B24" s="6" t="n">
        <v>7871</v>
      </c>
      <c r="C24" s="6" t="n">
        <v>3882</v>
      </c>
      <c r="D24" s="4" t="inlineStr">
        <is>
          <t xml:space="preserve"> </t>
        </is>
      </c>
    </row>
    <row r="25">
      <c r="A25" s="4" t="inlineStr">
        <is>
          <t>Agency MBS</t>
        </is>
      </c>
      <c r="B25" s="4" t="inlineStr">
        <is>
          <t xml:space="preserve"> </t>
        </is>
      </c>
      <c r="C25" s="4" t="inlineStr">
        <is>
          <t xml:space="preserve"> </t>
        </is>
      </c>
      <c r="D25" s="4" t="inlineStr">
        <is>
          <t xml:space="preserve"> </t>
        </is>
      </c>
    </row>
    <row r="26">
      <c r="A26" s="3" t="inlineStr">
        <is>
          <t>Available For Sale Securities</t>
        </is>
      </c>
      <c r="B26" s="4" t="inlineStr">
        <is>
          <t xml:space="preserve"> </t>
        </is>
      </c>
      <c r="C26" s="4" t="inlineStr">
        <is>
          <t xml:space="preserve"> </t>
        </is>
      </c>
      <c r="D26" s="4" t="inlineStr">
        <is>
          <t xml:space="preserve"> </t>
        </is>
      </c>
    </row>
    <row r="27">
      <c r="A27" s="4" t="inlineStr">
        <is>
          <t>Cost or Amortized Cost</t>
        </is>
      </c>
      <c r="B27" s="6" t="n">
        <v>438545</v>
      </c>
      <c r="C27" s="6" t="n">
        <v>460551</v>
      </c>
      <c r="D27" s="4" t="inlineStr">
        <is>
          <t xml:space="preserve"> </t>
        </is>
      </c>
    </row>
    <row r="28">
      <c r="A28" s="4" t="inlineStr">
        <is>
          <t>Gross Unrealized Gains</t>
        </is>
      </c>
      <c r="B28" s="6" t="n">
        <v>927</v>
      </c>
      <c r="C28" s="6" t="n">
        <v>2636</v>
      </c>
      <c r="D28" s="4" t="inlineStr">
        <is>
          <t xml:space="preserve"> </t>
        </is>
      </c>
    </row>
    <row r="29">
      <c r="A29" s="4" t="inlineStr">
        <is>
          <t>Gross Unrealized Losses</t>
        </is>
      </c>
      <c r="B29" s="6" t="n">
        <v>-43249</v>
      </c>
      <c r="C29" s="6" t="n">
        <v>-37902</v>
      </c>
      <c r="D29" s="4" t="inlineStr">
        <is>
          <t xml:space="preserve"> </t>
        </is>
      </c>
    </row>
    <row r="30">
      <c r="A30" s="4" t="inlineStr">
        <is>
          <t>Fair Value</t>
        </is>
      </c>
      <c r="B30" s="6" t="n">
        <v>396223</v>
      </c>
      <c r="C30" s="6" t="n">
        <v>425285</v>
      </c>
      <c r="D30" s="4" t="inlineStr">
        <is>
          <t xml:space="preserve"> </t>
        </is>
      </c>
    </row>
    <row r="31">
      <c r="A31" s="4" t="inlineStr">
        <is>
          <t>ABS/CMBS/MBS</t>
        </is>
      </c>
      <c r="B31" s="4" t="inlineStr">
        <is>
          <t xml:space="preserve"> </t>
        </is>
      </c>
      <c r="C31" s="4" t="inlineStr">
        <is>
          <t xml:space="preserve"> </t>
        </is>
      </c>
      <c r="D31" s="4" t="inlineStr">
        <is>
          <t xml:space="preserve"> </t>
        </is>
      </c>
    </row>
    <row r="32">
      <c r="A32" s="3" t="inlineStr">
        <is>
          <t>Available For Sale Securities</t>
        </is>
      </c>
      <c r="B32" s="4" t="inlineStr">
        <is>
          <t xml:space="preserve"> </t>
        </is>
      </c>
      <c r="C32" s="4" t="inlineStr">
        <is>
          <t xml:space="preserve"> </t>
        </is>
      </c>
      <c r="D32" s="4" t="inlineStr">
        <is>
          <t xml:space="preserve"> </t>
        </is>
      </c>
    </row>
    <row r="33">
      <c r="A33" s="4" t="inlineStr">
        <is>
          <t>Cost or Amortized Cost</t>
        </is>
      </c>
      <c r="B33" s="6" t="n">
        <v>430973</v>
      </c>
      <c r="C33" s="6" t="n">
        <v>308458</v>
      </c>
      <c r="D33" s="4" t="inlineStr">
        <is>
          <t xml:space="preserve"> </t>
        </is>
      </c>
    </row>
    <row r="34">
      <c r="A34" s="4" t="inlineStr">
        <is>
          <t>Allowance for Credit Losses</t>
        </is>
      </c>
      <c r="B34" s="6" t="n">
        <v>-8</v>
      </c>
      <c r="C34" s="6" t="n">
        <v>-3</v>
      </c>
      <c r="D34" s="4" t="inlineStr">
        <is>
          <t xml:space="preserve"> </t>
        </is>
      </c>
    </row>
    <row r="35">
      <c r="A35" s="4" t="inlineStr">
        <is>
          <t>Gross Unrealized Gains</t>
        </is>
      </c>
      <c r="B35" s="6" t="n">
        <v>2208</v>
      </c>
      <c r="C35" s="6" t="n">
        <v>611</v>
      </c>
      <c r="D35" s="4" t="inlineStr">
        <is>
          <t xml:space="preserve"> </t>
        </is>
      </c>
    </row>
    <row r="36">
      <c r="A36" s="4" t="inlineStr">
        <is>
          <t>Gross Unrealized Losses</t>
        </is>
      </c>
      <c r="B36" s="6" t="n">
        <v>-22925</v>
      </c>
      <c r="C36" s="6" t="n">
        <v>-27884</v>
      </c>
      <c r="D36" s="4" t="inlineStr">
        <is>
          <t xml:space="preserve"> </t>
        </is>
      </c>
    </row>
    <row r="37">
      <c r="A37" s="4" t="inlineStr">
        <is>
          <t>Fair Value</t>
        </is>
      </c>
      <c r="B37" s="6" t="n">
        <v>410248</v>
      </c>
      <c r="C37" s="6" t="n">
        <v>281182</v>
      </c>
      <c r="D37" s="4" t="inlineStr">
        <is>
          <t xml:space="preserve"> </t>
        </is>
      </c>
    </row>
    <row r="38">
      <c r="A38" s="4" t="inlineStr">
        <is>
          <t>Corporate</t>
        </is>
      </c>
      <c r="B38" s="4" t="inlineStr">
        <is>
          <t xml:space="preserve"> </t>
        </is>
      </c>
      <c r="C38" s="4" t="inlineStr">
        <is>
          <t xml:space="preserve"> </t>
        </is>
      </c>
      <c r="D38" s="4" t="inlineStr">
        <is>
          <t xml:space="preserve"> </t>
        </is>
      </c>
    </row>
    <row r="39">
      <c r="A39" s="3" t="inlineStr">
        <is>
          <t>Available For Sale Securities</t>
        </is>
      </c>
      <c r="B39" s="4" t="inlineStr">
        <is>
          <t xml:space="preserve"> </t>
        </is>
      </c>
      <c r="C39" s="4" t="inlineStr">
        <is>
          <t xml:space="preserve"> </t>
        </is>
      </c>
      <c r="D39" s="4" t="inlineStr">
        <is>
          <t xml:space="preserve"> </t>
        </is>
      </c>
    </row>
    <row r="40">
      <c r="A40" s="4" t="inlineStr">
        <is>
          <t>Cost or Amortized Cost</t>
        </is>
      </c>
      <c r="B40" s="6" t="n">
        <v>1397676</v>
      </c>
      <c r="C40" s="6" t="n">
        <v>1273187</v>
      </c>
      <c r="D40" s="4" t="inlineStr">
        <is>
          <t xml:space="preserve"> </t>
        </is>
      </c>
    </row>
    <row r="41">
      <c r="A41" s="4" t="inlineStr">
        <is>
          <t>Allowance for Credit Losses</t>
        </is>
      </c>
      <c r="B41" s="6" t="n">
        <v>-189</v>
      </c>
      <c r="C41" s="6" t="n">
        <v>-303</v>
      </c>
      <c r="D41" s="4" t="inlineStr">
        <is>
          <t xml:space="preserve"> </t>
        </is>
      </c>
    </row>
    <row r="42">
      <c r="A42" s="4" t="inlineStr">
        <is>
          <t>Gross Unrealized Gains</t>
        </is>
      </c>
      <c r="B42" s="6" t="n">
        <v>4737</v>
      </c>
      <c r="C42" s="6" t="n">
        <v>8766</v>
      </c>
      <c r="D42" s="4" t="inlineStr">
        <is>
          <t xml:space="preserve"> </t>
        </is>
      </c>
    </row>
    <row r="43">
      <c r="A43" s="4" t="inlineStr">
        <is>
          <t>Gross Unrealized Losses</t>
        </is>
      </c>
      <c r="B43" s="6" t="n">
        <v>-55703</v>
      </c>
      <c r="C43" s="6" t="n">
        <v>-56631</v>
      </c>
      <c r="D43" s="4" t="inlineStr">
        <is>
          <t xml:space="preserve"> </t>
        </is>
      </c>
    </row>
    <row r="44">
      <c r="A44" s="4" t="inlineStr">
        <is>
          <t>Fair Value</t>
        </is>
      </c>
      <c r="B44" s="6" t="n">
        <v>1346521</v>
      </c>
      <c r="C44" s="6" t="n">
        <v>1225019</v>
      </c>
      <c r="D44" s="4" t="inlineStr">
        <is>
          <t xml:space="preserve"> </t>
        </is>
      </c>
    </row>
    <row r="45">
      <c r="A45" s="4" t="inlineStr">
        <is>
          <t>Municipal</t>
        </is>
      </c>
      <c r="B45" s="4" t="inlineStr">
        <is>
          <t xml:space="preserve"> </t>
        </is>
      </c>
      <c r="C45" s="4" t="inlineStr">
        <is>
          <t xml:space="preserve"> </t>
        </is>
      </c>
      <c r="D45" s="4" t="inlineStr">
        <is>
          <t xml:space="preserve"> </t>
        </is>
      </c>
    </row>
    <row r="46">
      <c r="A46" s="3" t="inlineStr">
        <is>
          <t>Available For Sale Securities</t>
        </is>
      </c>
      <c r="B46" s="4" t="inlineStr">
        <is>
          <t xml:space="preserve"> </t>
        </is>
      </c>
      <c r="C46" s="4" t="inlineStr">
        <is>
          <t xml:space="preserve"> </t>
        </is>
      </c>
      <c r="D46" s="4" t="inlineStr">
        <is>
          <t xml:space="preserve"> </t>
        </is>
      </c>
    </row>
    <row r="47">
      <c r="A47" s="4" t="inlineStr">
        <is>
          <t>Cost or Amortized Cost</t>
        </is>
      </c>
      <c r="B47" s="6" t="n">
        <v>533477</v>
      </c>
      <c r="C47" s="6" t="n">
        <v>634000</v>
      </c>
      <c r="D47" s="4" t="inlineStr">
        <is>
          <t xml:space="preserve"> </t>
        </is>
      </c>
    </row>
    <row r="48">
      <c r="A48" s="4" t="inlineStr">
        <is>
          <t>Gross Unrealized Gains</t>
        </is>
      </c>
      <c r="B48" s="6" t="n">
        <v>1003</v>
      </c>
      <c r="C48" s="6" t="n">
        <v>2238</v>
      </c>
      <c r="D48" s="4" t="inlineStr">
        <is>
          <t xml:space="preserve"> </t>
        </is>
      </c>
    </row>
    <row r="49">
      <c r="A49" s="4" t="inlineStr">
        <is>
          <t>Gross Unrealized Losses</t>
        </is>
      </c>
      <c r="B49" s="6" t="n">
        <v>-89520</v>
      </c>
      <c r="C49" s="6" t="n">
        <v>-83614</v>
      </c>
      <c r="D49" s="4" t="inlineStr">
        <is>
          <t xml:space="preserve"> </t>
        </is>
      </c>
    </row>
    <row r="50">
      <c r="A50" s="4" t="inlineStr">
        <is>
          <t>Fair Value</t>
        </is>
      </c>
      <c r="B50" s="5" t="n">
        <v>444960</v>
      </c>
      <c r="C50" s="5" t="n">
        <v>552624</v>
      </c>
      <c r="D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bt Securities Available-for-sale Allowance for Credit Los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Beginning balance</t>
        </is>
      </c>
      <c r="B4" s="5" t="n">
        <v>306</v>
      </c>
      <c r="C4" s="5" t="n">
        <v>339</v>
      </c>
    </row>
    <row r="5">
      <c r="A5" s="4" t="inlineStr">
        <is>
          <t>Increase to allowance from securities for which credit losses were not previously recorded</t>
        </is>
      </c>
      <c r="B5" s="6" t="n">
        <v>55</v>
      </c>
      <c r="C5" s="6" t="n">
        <v>71</v>
      </c>
    </row>
    <row r="6">
      <c r="A6" s="4" t="inlineStr">
        <is>
          <t>Reduction from securities sold during the period</t>
        </is>
      </c>
      <c r="B6" s="6" t="n">
        <v>-89</v>
      </c>
      <c r="C6" s="6" t="n">
        <v>-154</v>
      </c>
    </row>
    <row r="7">
      <c r="A7" s="4" t="inlineStr">
        <is>
          <t>Reductions from intent to sell securities</t>
        </is>
      </c>
      <c r="B7" s="6" t="n">
        <v>-47</v>
      </c>
      <c r="C7" s="4" t="inlineStr">
        <is>
          <t xml:space="preserve"> </t>
        </is>
      </c>
    </row>
    <row r="8">
      <c r="A8" s="4" t="inlineStr">
        <is>
          <t>Net increase (decrease) from securities that had an allowance at the beginning of the period</t>
        </is>
      </c>
      <c r="B8" s="6" t="n">
        <v>-28</v>
      </c>
      <c r="C8" s="6" t="n">
        <v>50</v>
      </c>
    </row>
    <row r="9">
      <c r="A9" s="4" t="inlineStr">
        <is>
          <t>Ending balance</t>
        </is>
      </c>
      <c r="B9" s="5" t="n">
        <v>197</v>
      </c>
      <c r="C9" s="5" t="n">
        <v>3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in an Unrealized Loss Position Segregated by Type and Length of Time in an Unrealized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909943</v>
      </c>
      <c r="C3" s="5" t="n">
        <v>248510</v>
      </c>
    </row>
    <row r="4">
      <c r="A4" s="4" t="inlineStr">
        <is>
          <t>12 months and greater</t>
        </is>
      </c>
      <c r="B4" s="6" t="n">
        <v>1633651</v>
      </c>
      <c r="C4" s="6" t="n">
        <v>1939305</v>
      </c>
    </row>
    <row r="5">
      <c r="A5" s="4" t="inlineStr">
        <is>
          <t>Total Fair Value</t>
        </is>
      </c>
      <c r="B5" s="6" t="n">
        <v>2543594</v>
      </c>
      <c r="C5" s="6" t="n">
        <v>2187815</v>
      </c>
    </row>
    <row r="6">
      <c r="A6" s="3" t="inlineStr">
        <is>
          <t>Amortized Cost</t>
        </is>
      </c>
      <c r="B6" s="4" t="inlineStr">
        <is>
          <t xml:space="preserve"> </t>
        </is>
      </c>
      <c r="C6" s="4" t="inlineStr">
        <is>
          <t xml:space="preserve"> </t>
        </is>
      </c>
    </row>
    <row r="7">
      <c r="A7" s="4" t="inlineStr">
        <is>
          <t>Amortized cost, less than 12 months</t>
        </is>
      </c>
      <c r="B7" s="6" t="n">
        <v>932763</v>
      </c>
      <c r="C7" s="6" t="n">
        <v>250863</v>
      </c>
    </row>
    <row r="8">
      <c r="A8" s="4" t="inlineStr">
        <is>
          <t>12 months and greater</t>
        </is>
      </c>
      <c r="B8" s="6" t="n">
        <v>1835442</v>
      </c>
      <c r="C8" s="6" t="n">
        <v>2151348</v>
      </c>
    </row>
    <row r="9">
      <c r="A9" s="4" t="inlineStr">
        <is>
          <t>Total Cost or Amortized Cost</t>
        </is>
      </c>
      <c r="B9" s="6" t="n">
        <v>2768205</v>
      </c>
      <c r="C9" s="6" t="n">
        <v>2402211</v>
      </c>
    </row>
    <row r="10">
      <c r="A10" s="3" t="inlineStr">
        <is>
          <t>Unrealized Loss</t>
        </is>
      </c>
      <c r="B10" s="4" t="inlineStr">
        <is>
          <t xml:space="preserve"> </t>
        </is>
      </c>
      <c r="C10" s="4" t="inlineStr">
        <is>
          <t xml:space="preserve"> </t>
        </is>
      </c>
    </row>
    <row r="11">
      <c r="A11" s="4" t="inlineStr">
        <is>
          <t>Less than 12 months</t>
        </is>
      </c>
      <c r="B11" s="6" t="n">
        <v>-22820</v>
      </c>
      <c r="C11" s="6" t="n">
        <v>-2353</v>
      </c>
    </row>
    <row r="12">
      <c r="A12" s="4" t="inlineStr">
        <is>
          <t>12 months and greater</t>
        </is>
      </c>
      <c r="B12" s="6" t="n">
        <v>-201791</v>
      </c>
      <c r="C12" s="6" t="n">
        <v>-212043</v>
      </c>
    </row>
    <row r="13">
      <c r="A13" s="4" t="inlineStr">
        <is>
          <t>Total Unrealized Loss</t>
        </is>
      </c>
      <c r="B13" s="6" t="n">
        <v>-224611</v>
      </c>
      <c r="C13" s="6" t="n">
        <v>-214396</v>
      </c>
    </row>
    <row r="14">
      <c r="A14" s="4" t="inlineStr">
        <is>
          <t>U.S. government</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303226</v>
      </c>
      <c r="C16" s="6" t="n">
        <v>37718</v>
      </c>
    </row>
    <row r="17">
      <c r="A17" s="4" t="inlineStr">
        <is>
          <t>12 months and greater</t>
        </is>
      </c>
      <c r="B17" s="6" t="n">
        <v>157418</v>
      </c>
      <c r="C17" s="6" t="n">
        <v>204556</v>
      </c>
    </row>
    <row r="18">
      <c r="A18" s="4" t="inlineStr">
        <is>
          <t>Total Fair Value</t>
        </is>
      </c>
      <c r="B18" s="6" t="n">
        <v>460644</v>
      </c>
      <c r="C18" s="6" t="n">
        <v>242274</v>
      </c>
    </row>
    <row r="19">
      <c r="A19" s="3" t="inlineStr">
        <is>
          <t>Amortized Cost</t>
        </is>
      </c>
      <c r="B19" s="4" t="inlineStr">
        <is>
          <t xml:space="preserve"> </t>
        </is>
      </c>
      <c r="C19" s="4" t="inlineStr">
        <is>
          <t xml:space="preserve"> </t>
        </is>
      </c>
    </row>
    <row r="20">
      <c r="A20" s="4" t="inlineStr">
        <is>
          <t>Amortized cost, less than 12 months</t>
        </is>
      </c>
      <c r="B20" s="6" t="n">
        <v>309836</v>
      </c>
      <c r="C20" s="6" t="n">
        <v>37950</v>
      </c>
    </row>
    <row r="21">
      <c r="A21" s="4" t="inlineStr">
        <is>
          <t>12 months and greater</t>
        </is>
      </c>
      <c r="B21" s="6" t="n">
        <v>161090</v>
      </c>
      <c r="C21" s="6" t="n">
        <v>210182</v>
      </c>
    </row>
    <row r="22">
      <c r="A22" s="4" t="inlineStr">
        <is>
          <t>Total Cost or Amortized Cost</t>
        </is>
      </c>
      <c r="B22" s="6" t="n">
        <v>470926</v>
      </c>
      <c r="C22" s="6" t="n">
        <v>248132</v>
      </c>
    </row>
    <row r="23">
      <c r="A23" s="3" t="inlineStr">
        <is>
          <t>Unrealized Loss</t>
        </is>
      </c>
      <c r="B23" s="4" t="inlineStr">
        <is>
          <t xml:space="preserve"> </t>
        </is>
      </c>
      <c r="C23" s="4" t="inlineStr">
        <is>
          <t xml:space="preserve"> </t>
        </is>
      </c>
    </row>
    <row r="24">
      <c r="A24" s="4" t="inlineStr">
        <is>
          <t>Less than 12 months</t>
        </is>
      </c>
      <c r="B24" s="6" t="n">
        <v>-6610</v>
      </c>
      <c r="C24" s="6" t="n">
        <v>-232</v>
      </c>
    </row>
    <row r="25">
      <c r="A25" s="4" t="inlineStr">
        <is>
          <t>12 months and greater</t>
        </is>
      </c>
      <c r="B25" s="6" t="n">
        <v>-3672</v>
      </c>
      <c r="C25" s="6" t="n">
        <v>-5626</v>
      </c>
    </row>
    <row r="26">
      <c r="A26" s="4" t="inlineStr">
        <is>
          <t>Total Unrealized Loss</t>
        </is>
      </c>
      <c r="B26" s="6" t="n">
        <v>-10282</v>
      </c>
      <c r="C26" s="6" t="n">
        <v>-5858</v>
      </c>
    </row>
    <row r="27">
      <c r="A27" s="4" t="inlineStr">
        <is>
          <t>U.S. Agency</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24024</v>
      </c>
      <c r="C29" s="6" t="n">
        <v>8736</v>
      </c>
    </row>
    <row r="30">
      <c r="A30" s="4" t="inlineStr">
        <is>
          <t>12 months and greater</t>
        </is>
      </c>
      <c r="B30" s="6" t="n">
        <v>18330</v>
      </c>
      <c r="C30" s="6" t="n">
        <v>29632</v>
      </c>
    </row>
    <row r="31">
      <c r="A31" s="4" t="inlineStr">
        <is>
          <t>Total Fair Value</t>
        </is>
      </c>
      <c r="B31" s="6" t="n">
        <v>42354</v>
      </c>
      <c r="C31" s="6" t="n">
        <v>38368</v>
      </c>
    </row>
    <row r="32">
      <c r="A32" s="3" t="inlineStr">
        <is>
          <t>Amortized Cost</t>
        </is>
      </c>
      <c r="B32" s="4" t="inlineStr">
        <is>
          <t xml:space="preserve"> </t>
        </is>
      </c>
      <c r="C32" s="4" t="inlineStr">
        <is>
          <t xml:space="preserve"> </t>
        </is>
      </c>
    </row>
    <row r="33">
      <c r="A33" s="4" t="inlineStr">
        <is>
          <t>Amortized cost, less than 12 months</t>
        </is>
      </c>
      <c r="B33" s="6" t="n">
        <v>24910</v>
      </c>
      <c r="C33" s="6" t="n">
        <v>8790</v>
      </c>
    </row>
    <row r="34">
      <c r="A34" s="4" t="inlineStr">
        <is>
          <t>12 months and greater</t>
        </is>
      </c>
      <c r="B34" s="6" t="n">
        <v>19288</v>
      </c>
      <c r="C34" s="6" t="n">
        <v>31167</v>
      </c>
    </row>
    <row r="35">
      <c r="A35" s="4" t="inlineStr">
        <is>
          <t>Total Cost or Amortized Cost</t>
        </is>
      </c>
      <c r="B35" s="6" t="n">
        <v>44198</v>
      </c>
      <c r="C35" s="6" t="n">
        <v>39957</v>
      </c>
    </row>
    <row r="36">
      <c r="A36" s="3" t="inlineStr">
        <is>
          <t>Unrealized Loss</t>
        </is>
      </c>
      <c r="B36" s="4" t="inlineStr">
        <is>
          <t xml:space="preserve"> </t>
        </is>
      </c>
      <c r="C36" s="4" t="inlineStr">
        <is>
          <t xml:space="preserve"> </t>
        </is>
      </c>
    </row>
    <row r="37">
      <c r="A37" s="4" t="inlineStr">
        <is>
          <t>Less than 12 months</t>
        </is>
      </c>
      <c r="B37" s="6" t="n">
        <v>-886</v>
      </c>
      <c r="C37" s="6" t="n">
        <v>-54</v>
      </c>
    </row>
    <row r="38">
      <c r="A38" s="4" t="inlineStr">
        <is>
          <t>12 months and greater</t>
        </is>
      </c>
      <c r="B38" s="6" t="n">
        <v>-958</v>
      </c>
      <c r="C38" s="6" t="n">
        <v>-1535</v>
      </c>
    </row>
    <row r="39">
      <c r="A39" s="4" t="inlineStr">
        <is>
          <t>Total Unrealized Loss</t>
        </is>
      </c>
      <c r="B39" s="6" t="n">
        <v>-1844</v>
      </c>
      <c r="C39" s="6" t="n">
        <v>-1589</v>
      </c>
    </row>
    <row r="40">
      <c r="A40" s="4" t="inlineStr">
        <is>
          <t>Non-U.S. government &amp; agency</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4075</v>
      </c>
      <c r="C42" s="4" t="inlineStr">
        <is>
          <t xml:space="preserve"> </t>
        </is>
      </c>
    </row>
    <row r="43">
      <c r="A43" s="4" t="inlineStr">
        <is>
          <t>12 months and greater</t>
        </is>
      </c>
      <c r="B43" s="6" t="n">
        <v>3796</v>
      </c>
      <c r="C43" s="6" t="n">
        <v>3882</v>
      </c>
    </row>
    <row r="44">
      <c r="A44" s="4" t="inlineStr">
        <is>
          <t>Total Fair Value</t>
        </is>
      </c>
      <c r="B44" s="6" t="n">
        <v>7871</v>
      </c>
      <c r="C44" s="6" t="n">
        <v>3882</v>
      </c>
    </row>
    <row r="45">
      <c r="A45" s="3" t="inlineStr">
        <is>
          <t>Amortized Cost</t>
        </is>
      </c>
      <c r="B45" s="4" t="inlineStr">
        <is>
          <t xml:space="preserve"> </t>
        </is>
      </c>
      <c r="C45" s="4" t="inlineStr">
        <is>
          <t xml:space="preserve"> </t>
        </is>
      </c>
    </row>
    <row r="46">
      <c r="A46" s="4" t="inlineStr">
        <is>
          <t>Amortized cost, less than 12 months</t>
        </is>
      </c>
      <c r="B46" s="6" t="n">
        <v>4158</v>
      </c>
      <c r="C46" s="4" t="inlineStr">
        <is>
          <t xml:space="preserve"> </t>
        </is>
      </c>
    </row>
    <row r="47">
      <c r="A47" s="4" t="inlineStr">
        <is>
          <t>12 months and greater</t>
        </is>
      </c>
      <c r="B47" s="6" t="n">
        <v>4801</v>
      </c>
      <c r="C47" s="6" t="n">
        <v>4800</v>
      </c>
    </row>
    <row r="48">
      <c r="A48" s="4" t="inlineStr">
        <is>
          <t>Total Cost or Amortized Cost</t>
        </is>
      </c>
      <c r="B48" s="6" t="n">
        <v>8959</v>
      </c>
      <c r="C48" s="6" t="n">
        <v>4800</v>
      </c>
    </row>
    <row r="49">
      <c r="A49" s="3" t="inlineStr">
        <is>
          <t>Unrealized Loss</t>
        </is>
      </c>
      <c r="B49" s="4" t="inlineStr">
        <is>
          <t xml:space="preserve"> </t>
        </is>
      </c>
      <c r="C49" s="4" t="inlineStr">
        <is>
          <t xml:space="preserve"> </t>
        </is>
      </c>
    </row>
    <row r="50">
      <c r="A50" s="4" t="inlineStr">
        <is>
          <t>Less than 12 months</t>
        </is>
      </c>
      <c r="B50" s="6" t="n">
        <v>-83</v>
      </c>
      <c r="C50" s="4" t="inlineStr">
        <is>
          <t xml:space="preserve"> </t>
        </is>
      </c>
    </row>
    <row r="51">
      <c r="A51" s="4" t="inlineStr">
        <is>
          <t>12 months and greater</t>
        </is>
      </c>
      <c r="B51" s="6" t="n">
        <v>-1005</v>
      </c>
      <c r="C51" s="6" t="n">
        <v>-918</v>
      </c>
    </row>
    <row r="52">
      <c r="A52" s="4" t="inlineStr">
        <is>
          <t>Total Unrealized Loss</t>
        </is>
      </c>
      <c r="B52" s="6" t="n">
        <v>-1088</v>
      </c>
      <c r="C52" s="6" t="n">
        <v>-918</v>
      </c>
    </row>
    <row r="53">
      <c r="A53" s="4" t="inlineStr">
        <is>
          <t>Agency 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6" t="n">
        <v>108772</v>
      </c>
      <c r="C55" s="6" t="n">
        <v>61196</v>
      </c>
    </row>
    <row r="56">
      <c r="A56" s="4" t="inlineStr">
        <is>
          <t>12 months and greater</t>
        </is>
      </c>
      <c r="B56" s="6" t="n">
        <v>233625</v>
      </c>
      <c r="C56" s="6" t="n">
        <v>275707</v>
      </c>
    </row>
    <row r="57">
      <c r="A57" s="4" t="inlineStr">
        <is>
          <t>Total Fair Value</t>
        </is>
      </c>
      <c r="B57" s="6" t="n">
        <v>342397</v>
      </c>
      <c r="C57" s="6" t="n">
        <v>336903</v>
      </c>
    </row>
    <row r="58">
      <c r="A58" s="3" t="inlineStr">
        <is>
          <t>Amortized Cost</t>
        </is>
      </c>
      <c r="B58" s="4" t="inlineStr">
        <is>
          <t xml:space="preserve"> </t>
        </is>
      </c>
      <c r="C58" s="4" t="inlineStr">
        <is>
          <t xml:space="preserve"> </t>
        </is>
      </c>
    </row>
    <row r="59">
      <c r="A59" s="4" t="inlineStr">
        <is>
          <t>Amortized cost, less than 12 months</t>
        </is>
      </c>
      <c r="B59" s="6" t="n">
        <v>111674</v>
      </c>
      <c r="C59" s="6" t="n">
        <v>61714</v>
      </c>
    </row>
    <row r="60">
      <c r="A60" s="4" t="inlineStr">
        <is>
          <t>12 months and greater</t>
        </is>
      </c>
      <c r="B60" s="6" t="n">
        <v>273972</v>
      </c>
      <c r="C60" s="6" t="n">
        <v>313091</v>
      </c>
    </row>
    <row r="61">
      <c r="A61" s="4" t="inlineStr">
        <is>
          <t>Total Cost or Amortized Cost</t>
        </is>
      </c>
      <c r="B61" s="6" t="n">
        <v>385646</v>
      </c>
      <c r="C61" s="6" t="n">
        <v>374805</v>
      </c>
    </row>
    <row r="62">
      <c r="A62" s="3" t="inlineStr">
        <is>
          <t>Unrealized Loss</t>
        </is>
      </c>
      <c r="B62" s="4" t="inlineStr">
        <is>
          <t xml:space="preserve"> </t>
        </is>
      </c>
      <c r="C62" s="4" t="inlineStr">
        <is>
          <t xml:space="preserve"> </t>
        </is>
      </c>
    </row>
    <row r="63">
      <c r="A63" s="4" t="inlineStr">
        <is>
          <t>Less than 12 months</t>
        </is>
      </c>
      <c r="B63" s="6" t="n">
        <v>-2902</v>
      </c>
      <c r="C63" s="6" t="n">
        <v>-518</v>
      </c>
    </row>
    <row r="64">
      <c r="A64" s="4" t="inlineStr">
        <is>
          <t>12 months and greater</t>
        </is>
      </c>
      <c r="B64" s="6" t="n">
        <v>-40347</v>
      </c>
      <c r="C64" s="6" t="n">
        <v>-37384</v>
      </c>
    </row>
    <row r="65">
      <c r="A65" s="4" t="inlineStr">
        <is>
          <t>Total Unrealized Loss</t>
        </is>
      </c>
      <c r="B65" s="6" t="n">
        <v>-43249</v>
      </c>
      <c r="C65" s="6" t="n">
        <v>-37902</v>
      </c>
    </row>
    <row r="66">
      <c r="A66" s="4" t="inlineStr">
        <is>
          <t>ABS/CMBS/M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6" t="n">
        <v>43027</v>
      </c>
      <c r="C68" s="6" t="n">
        <v>12240</v>
      </c>
    </row>
    <row r="69">
      <c r="A69" s="4" t="inlineStr">
        <is>
          <t>12 months and greater</t>
        </is>
      </c>
      <c r="B69" s="6" t="n">
        <v>164433</v>
      </c>
      <c r="C69" s="6" t="n">
        <v>211436</v>
      </c>
    </row>
    <row r="70">
      <c r="A70" s="4" t="inlineStr">
        <is>
          <t>Total Fair Value</t>
        </is>
      </c>
      <c r="B70" s="6" t="n">
        <v>207460</v>
      </c>
      <c r="C70" s="6" t="n">
        <v>223676</v>
      </c>
    </row>
    <row r="71">
      <c r="A71" s="3" t="inlineStr">
        <is>
          <t>Amortized Cost</t>
        </is>
      </c>
      <c r="B71" s="4" t="inlineStr">
        <is>
          <t xml:space="preserve"> </t>
        </is>
      </c>
      <c r="C71" s="4" t="inlineStr">
        <is>
          <t xml:space="preserve"> </t>
        </is>
      </c>
    </row>
    <row r="72">
      <c r="A72" s="4" t="inlineStr">
        <is>
          <t>Amortized cost, less than 12 months</t>
        </is>
      </c>
      <c r="B72" s="6" t="n">
        <v>43395</v>
      </c>
      <c r="C72" s="6" t="n">
        <v>12367</v>
      </c>
    </row>
    <row r="73">
      <c r="A73" s="4" t="inlineStr">
        <is>
          <t>12 months and greater</t>
        </is>
      </c>
      <c r="B73" s="6" t="n">
        <v>186990</v>
      </c>
      <c r="C73" s="6" t="n">
        <v>239193</v>
      </c>
    </row>
    <row r="74">
      <c r="A74" s="4" t="inlineStr">
        <is>
          <t>Total Cost or Amortized Cost</t>
        </is>
      </c>
      <c r="B74" s="6" t="n">
        <v>230385</v>
      </c>
      <c r="C74" s="6" t="n">
        <v>251560</v>
      </c>
    </row>
    <row r="75">
      <c r="A75" s="3" t="inlineStr">
        <is>
          <t>Unrealized Loss</t>
        </is>
      </c>
      <c r="B75" s="4" t="inlineStr">
        <is>
          <t xml:space="preserve"> </t>
        </is>
      </c>
      <c r="C75" s="4" t="inlineStr">
        <is>
          <t xml:space="preserve"> </t>
        </is>
      </c>
    </row>
    <row r="76">
      <c r="A76" s="4" t="inlineStr">
        <is>
          <t>Less than 12 months</t>
        </is>
      </c>
      <c r="B76" s="6" t="n">
        <v>-368</v>
      </c>
      <c r="C76" s="6" t="n">
        <v>-127</v>
      </c>
    </row>
    <row r="77">
      <c r="A77" s="4" t="inlineStr">
        <is>
          <t>12 months and greater</t>
        </is>
      </c>
      <c r="B77" s="6" t="n">
        <v>-22557</v>
      </c>
      <c r="C77" s="6" t="n">
        <v>-27757</v>
      </c>
    </row>
    <row r="78">
      <c r="A78" s="4" t="inlineStr">
        <is>
          <t>Total Unrealized Loss</t>
        </is>
      </c>
      <c r="B78" s="6" t="n">
        <v>-22925</v>
      </c>
      <c r="C78" s="6" t="n">
        <v>-27884</v>
      </c>
    </row>
    <row r="79">
      <c r="A79" s="4" t="inlineStr">
        <is>
          <t>Corporate</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12 months</t>
        </is>
      </c>
      <c r="B81" s="6" t="n">
        <v>378305</v>
      </c>
      <c r="C81" s="6" t="n">
        <v>67402</v>
      </c>
    </row>
    <row r="82">
      <c r="A82" s="4" t="inlineStr">
        <is>
          <t>12 months and greater</t>
        </is>
      </c>
      <c r="B82" s="6" t="n">
        <v>700574</v>
      </c>
      <c r="C82" s="6" t="n">
        <v>822731</v>
      </c>
    </row>
    <row r="83">
      <c r="A83" s="4" t="inlineStr">
        <is>
          <t>Total Fair Value</t>
        </is>
      </c>
      <c r="B83" s="6" t="n">
        <v>1078879</v>
      </c>
      <c r="C83" s="6" t="n">
        <v>890133</v>
      </c>
    </row>
    <row r="84">
      <c r="A84" s="3" t="inlineStr">
        <is>
          <t>Amortized Cost</t>
        </is>
      </c>
      <c r="B84" s="4" t="inlineStr">
        <is>
          <t xml:space="preserve"> </t>
        </is>
      </c>
      <c r="C84" s="4" t="inlineStr">
        <is>
          <t xml:space="preserve"> </t>
        </is>
      </c>
    </row>
    <row r="85">
      <c r="A85" s="4" t="inlineStr">
        <is>
          <t>Amortized cost, less than 12 months</t>
        </is>
      </c>
      <c r="B85" s="6" t="n">
        <v>389299</v>
      </c>
      <c r="C85" s="6" t="n">
        <v>68345</v>
      </c>
    </row>
    <row r="86">
      <c r="A86" s="4" t="inlineStr">
        <is>
          <t>12 months and greater</t>
        </is>
      </c>
      <c r="B86" s="6" t="n">
        <v>745283</v>
      </c>
      <c r="C86" s="6" t="n">
        <v>878419</v>
      </c>
    </row>
    <row r="87">
      <c r="A87" s="4" t="inlineStr">
        <is>
          <t>Total Cost or Amortized Cost</t>
        </is>
      </c>
      <c r="B87" s="6" t="n">
        <v>1134582</v>
      </c>
      <c r="C87" s="6" t="n">
        <v>946764</v>
      </c>
    </row>
    <row r="88">
      <c r="A88" s="3" t="inlineStr">
        <is>
          <t>Unrealized Loss</t>
        </is>
      </c>
      <c r="B88" s="4" t="inlineStr">
        <is>
          <t xml:space="preserve"> </t>
        </is>
      </c>
      <c r="C88" s="4" t="inlineStr">
        <is>
          <t xml:space="preserve"> </t>
        </is>
      </c>
    </row>
    <row r="89">
      <c r="A89" s="4" t="inlineStr">
        <is>
          <t>Less than 12 months</t>
        </is>
      </c>
      <c r="B89" s="6" t="n">
        <v>-10994</v>
      </c>
      <c r="C89" s="6" t="n">
        <v>-943</v>
      </c>
    </row>
    <row r="90">
      <c r="A90" s="4" t="inlineStr">
        <is>
          <t>12 months and greater</t>
        </is>
      </c>
      <c r="B90" s="6" t="n">
        <v>-44709</v>
      </c>
      <c r="C90" s="6" t="n">
        <v>-55688</v>
      </c>
    </row>
    <row r="91">
      <c r="A91" s="4" t="inlineStr">
        <is>
          <t>Total Unrealized Loss</t>
        </is>
      </c>
      <c r="B91" s="6" t="n">
        <v>-55703</v>
      </c>
      <c r="C91" s="6" t="n">
        <v>-56631</v>
      </c>
    </row>
    <row r="92">
      <c r="A92" s="4" t="inlineStr">
        <is>
          <t>Municipal</t>
        </is>
      </c>
      <c r="B92" s="4" t="inlineStr">
        <is>
          <t xml:space="preserve"> </t>
        </is>
      </c>
      <c r="C92" s="4" t="inlineStr">
        <is>
          <t xml:space="preserve"> </t>
        </is>
      </c>
    </row>
    <row r="93">
      <c r="A93" s="3" t="inlineStr">
        <is>
          <t>Fair value</t>
        </is>
      </c>
      <c r="B93" s="4" t="inlineStr">
        <is>
          <t xml:space="preserve"> </t>
        </is>
      </c>
      <c r="C93" s="4" t="inlineStr">
        <is>
          <t xml:space="preserve"> </t>
        </is>
      </c>
    </row>
    <row r="94">
      <c r="A94" s="4" t="inlineStr">
        <is>
          <t>Less than 12 months</t>
        </is>
      </c>
      <c r="B94" s="6" t="n">
        <v>48514</v>
      </c>
      <c r="C94" s="6" t="n">
        <v>61218</v>
      </c>
    </row>
    <row r="95">
      <c r="A95" s="4" t="inlineStr">
        <is>
          <t>12 months and greater</t>
        </is>
      </c>
      <c r="B95" s="6" t="n">
        <v>355475</v>
      </c>
      <c r="C95" s="6" t="n">
        <v>391361</v>
      </c>
    </row>
    <row r="96">
      <c r="A96" s="4" t="inlineStr">
        <is>
          <t>Total Fair Value</t>
        </is>
      </c>
      <c r="B96" s="6" t="n">
        <v>403989</v>
      </c>
      <c r="C96" s="6" t="n">
        <v>452579</v>
      </c>
    </row>
    <row r="97">
      <c r="A97" s="3" t="inlineStr">
        <is>
          <t>Amortized Cost</t>
        </is>
      </c>
      <c r="B97" s="4" t="inlineStr">
        <is>
          <t xml:space="preserve"> </t>
        </is>
      </c>
      <c r="C97" s="4" t="inlineStr">
        <is>
          <t xml:space="preserve"> </t>
        </is>
      </c>
    </row>
    <row r="98">
      <c r="A98" s="4" t="inlineStr">
        <is>
          <t>Amortized cost, less than 12 months</t>
        </is>
      </c>
      <c r="B98" s="6" t="n">
        <v>49491</v>
      </c>
      <c r="C98" s="6" t="n">
        <v>61697</v>
      </c>
    </row>
    <row r="99">
      <c r="A99" s="4" t="inlineStr">
        <is>
          <t>12 months and greater</t>
        </is>
      </c>
      <c r="B99" s="6" t="n">
        <v>444018</v>
      </c>
      <c r="C99" s="6" t="n">
        <v>474496</v>
      </c>
    </row>
    <row r="100">
      <c r="A100" s="4" t="inlineStr">
        <is>
          <t>Total Cost or Amortized Cost</t>
        </is>
      </c>
      <c r="B100" s="6" t="n">
        <v>493509</v>
      </c>
      <c r="C100" s="6" t="n">
        <v>536193</v>
      </c>
    </row>
    <row r="101">
      <c r="A101" s="3" t="inlineStr">
        <is>
          <t>Unrealized Loss</t>
        </is>
      </c>
      <c r="B101" s="4" t="inlineStr">
        <is>
          <t xml:space="preserve"> </t>
        </is>
      </c>
      <c r="C101" s="4" t="inlineStr">
        <is>
          <t xml:space="preserve"> </t>
        </is>
      </c>
    </row>
    <row r="102">
      <c r="A102" s="4" t="inlineStr">
        <is>
          <t>Less than 12 months</t>
        </is>
      </c>
      <c r="B102" s="6" t="n">
        <v>-977</v>
      </c>
      <c r="C102" s="6" t="n">
        <v>-479</v>
      </c>
    </row>
    <row r="103">
      <c r="A103" s="4" t="inlineStr">
        <is>
          <t>12 months and greater</t>
        </is>
      </c>
      <c r="B103" s="6" t="n">
        <v>-88543</v>
      </c>
      <c r="C103" s="6" t="n">
        <v>-83135</v>
      </c>
    </row>
    <row r="104">
      <c r="A104" s="4" t="inlineStr">
        <is>
          <t>Total Unrealized Loss</t>
        </is>
      </c>
      <c r="B104" s="5" t="n">
        <v>-89520</v>
      </c>
      <c r="C104" s="5" t="n">
        <v>-83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hareholders Equity [Abstract]</t>
        </is>
      </c>
      <c r="B3" s="4" t="inlineStr">
        <is>
          <t xml:space="preserve"> </t>
        </is>
      </c>
      <c r="C3" s="4" t="inlineStr">
        <is>
          <t xml:space="preserve"> </t>
        </is>
      </c>
      <c r="D3" s="4" t="inlineStr">
        <is>
          <t xml:space="preserve"> </t>
        </is>
      </c>
    </row>
    <row r="4">
      <c r="A4" s="4" t="inlineStr">
        <is>
          <t>Cash dividends paid per common share</t>
        </is>
      </c>
      <c r="B4" s="7" t="n">
        <v>2.57</v>
      </c>
      <c r="C4" s="7" t="n">
        <v>1.54</v>
      </c>
      <c r="D4" s="7" t="n">
        <v>4.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9" customWidth="1" min="2" max="2"/>
    <col width="19" customWidth="1" min="3" max="3"/>
    <col width="19" customWidth="1" min="4" max="4"/>
    <col width="14" customWidth="1" min="5" max="5"/>
  </cols>
  <sheetData>
    <row r="1">
      <c r="A1" s="1" t="inlineStr">
        <is>
          <t>Investments - Debt and Short-term Investments (Details) - USD ($) $ in Thousands</t>
        </is>
      </c>
      <c r="B1" s="2" t="inlineStr">
        <is>
          <t>12 Months Ended</t>
        </is>
      </c>
    </row>
    <row r="2">
      <c r="B2" s="2" t="inlineStr">
        <is>
          <t>Dec. 31, 2024</t>
        </is>
      </c>
      <c r="C2" s="2" t="inlineStr">
        <is>
          <t>Dec. 31, 2023</t>
        </is>
      </c>
      <c r="D2" s="2" t="inlineStr">
        <is>
          <t>Dec. 31, 2022</t>
        </is>
      </c>
      <c r="E2" s="2" t="inlineStr">
        <is>
          <t>Nov. 12, 2024</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Other investments</t>
        </is>
      </c>
      <c r="B4" s="5" t="n">
        <v>57939</v>
      </c>
      <c r="C4" s="5" t="n">
        <v>59081</v>
      </c>
      <c r="D4" s="4" t="inlineStr">
        <is>
          <t xml:space="preserve"> </t>
        </is>
      </c>
      <c r="E4" s="4" t="inlineStr">
        <is>
          <t xml:space="preserve"> </t>
        </is>
      </c>
    </row>
    <row r="5">
      <c r="A5" s="4" t="inlineStr">
        <is>
          <t>Fixed maturities and short-term investments on deposit with either regulatory authorities or banks</t>
        </is>
      </c>
      <c r="B5" s="6" t="n">
        <v>93000</v>
      </c>
      <c r="C5" s="4" t="inlineStr">
        <is>
          <t xml:space="preserve"> </t>
        </is>
      </c>
      <c r="D5" s="4" t="inlineStr">
        <is>
          <t xml:space="preserve"> </t>
        </is>
      </c>
      <c r="E5" s="4" t="inlineStr">
        <is>
          <t xml:space="preserve"> </t>
        </is>
      </c>
    </row>
    <row r="6">
      <c r="A6" s="4" t="inlineStr">
        <is>
          <t>FHLBC</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Investments pledged as collateral</t>
        </is>
      </c>
      <c r="B8" s="5" t="n">
        <v>53000</v>
      </c>
      <c r="C8" s="4" t="inlineStr">
        <is>
          <t xml:space="preserve"> </t>
        </is>
      </c>
      <c r="D8" s="4" t="inlineStr">
        <is>
          <t xml:space="preserve"> </t>
        </is>
      </c>
      <c r="E8" s="4" t="inlineStr">
        <is>
          <t xml:space="preserve"> </t>
        </is>
      </c>
    </row>
    <row r="9">
      <c r="A9" s="4" t="inlineStr">
        <is>
          <t>Investment in federal home loan bank stock</t>
        </is>
      </c>
      <c r="B9" s="4" t="inlineStr">
        <is>
          <t>us-gaap:AssetPledgedAsCollateralMember</t>
        </is>
      </c>
      <c r="C9" s="4" t="inlineStr">
        <is>
          <t xml:space="preserve"> </t>
        </is>
      </c>
      <c r="D9" s="4" t="inlineStr">
        <is>
          <t xml:space="preserve"> </t>
        </is>
      </c>
      <c r="E9" s="4" t="inlineStr">
        <is>
          <t xml:space="preserve"> </t>
        </is>
      </c>
    </row>
    <row r="10">
      <c r="A10" s="4" t="inlineStr">
        <is>
          <t>Amount borrowed from FHLB</t>
        </is>
      </c>
      <c r="B10" s="5" t="n">
        <v>50000</v>
      </c>
      <c r="C10" s="4" t="inlineStr">
        <is>
          <t xml:space="preserve"> </t>
        </is>
      </c>
      <c r="D10" s="4" t="inlineStr">
        <is>
          <t xml:space="preserve"> </t>
        </is>
      </c>
      <c r="E10" s="5" t="n">
        <v>50000</v>
      </c>
    </row>
    <row r="11">
      <c r="A11" s="4" t="inlineStr">
        <is>
          <t>Investment In Low Income Housing Tax Credit Partnerships (LIHTC)</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Other investments</t>
        </is>
      </c>
      <c r="B13" s="6" t="n">
        <v>7000</v>
      </c>
      <c r="C13" s="6" t="n">
        <v>10000</v>
      </c>
      <c r="D13" s="4" t="inlineStr">
        <is>
          <t xml:space="preserve"> </t>
        </is>
      </c>
      <c r="E13" s="4" t="inlineStr">
        <is>
          <t xml:space="preserve"> </t>
        </is>
      </c>
    </row>
    <row r="14">
      <c r="A14" s="4" t="inlineStr">
        <is>
          <t>Amortization on tax credit partnership investments</t>
        </is>
      </c>
      <c r="B14" s="5" t="n">
        <v>3000</v>
      </c>
      <c r="C14" s="5" t="n">
        <v>3000</v>
      </c>
      <c r="D14" s="5" t="n">
        <v>3000</v>
      </c>
      <c r="E14" s="4" t="inlineStr">
        <is>
          <t xml:space="preserve"> </t>
        </is>
      </c>
    </row>
    <row r="15">
      <c r="A15" s="4" t="inlineStr">
        <is>
          <t>Amortization of tax credit partnerships, Statement of Income</t>
        </is>
      </c>
      <c r="B15" s="4" t="inlineStr">
        <is>
          <t>Income tax expense</t>
        </is>
      </c>
      <c r="C15" s="4" t="inlineStr">
        <is>
          <t>Income tax expense</t>
        </is>
      </c>
      <c r="D15" s="4" t="inlineStr">
        <is>
          <t>Income tax expense</t>
        </is>
      </c>
      <c r="E15" s="4" t="inlineStr">
        <is>
          <t xml:space="preserve"> </t>
        </is>
      </c>
    </row>
    <row r="16">
      <c r="A16" s="4" t="inlineStr">
        <is>
          <t>Amortization of tax credit partnerships, Statement of Cash Flows</t>
        </is>
      </c>
      <c r="B16" s="4" t="inlineStr">
        <is>
          <t>Net earnings</t>
        </is>
      </c>
      <c r="C16" s="4" t="inlineStr">
        <is>
          <t>Net earnings</t>
        </is>
      </c>
      <c r="D16" s="4" t="inlineStr">
        <is>
          <t>Net earnings</t>
        </is>
      </c>
      <c r="E16" s="4" t="inlineStr">
        <is>
          <t xml:space="preserve"> </t>
        </is>
      </c>
    </row>
    <row r="17">
      <c r="A17" s="4" t="inlineStr">
        <is>
          <t>Total tax benefit on investments in tax credit partnership</t>
        </is>
      </c>
      <c r="B17" s="5" t="n">
        <v>3000</v>
      </c>
      <c r="C17" s="5" t="n">
        <v>3000</v>
      </c>
      <c r="D17" s="5" t="n">
        <v>3000</v>
      </c>
      <c r="E17" s="4" t="inlineStr">
        <is>
          <t xml:space="preserve"> </t>
        </is>
      </c>
    </row>
    <row r="18">
      <c r="A18" s="4" t="inlineStr">
        <is>
          <t>Investment In Low Income Housing Tax Credit Partnerships (LIHTC) | Maximum</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Qualified affordable housing project investments, unfunded commitment</t>
        </is>
      </c>
      <c r="B20" s="6" t="n">
        <v>1000</v>
      </c>
      <c r="C20" s="4" t="inlineStr">
        <is>
          <t xml:space="preserve"> </t>
        </is>
      </c>
      <c r="D20" s="4" t="inlineStr">
        <is>
          <t xml:space="preserve"> </t>
        </is>
      </c>
      <c r="E20" s="4" t="inlineStr">
        <is>
          <t xml:space="preserve"> </t>
        </is>
      </c>
    </row>
    <row r="21">
      <c r="A21" s="4" t="inlineStr">
        <is>
          <t>Historic tax credit partnerships (HTC)</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Other investments</t>
        </is>
      </c>
      <c r="B23" s="6" t="n">
        <v>15000</v>
      </c>
      <c r="C23" s="6" t="n">
        <v>13000</v>
      </c>
      <c r="D23" s="4" t="inlineStr">
        <is>
          <t xml:space="preserve"> </t>
        </is>
      </c>
      <c r="E23" s="4" t="inlineStr">
        <is>
          <t xml:space="preserve"> </t>
        </is>
      </c>
    </row>
    <row r="24">
      <c r="A24" s="4" t="inlineStr">
        <is>
          <t>Amortization on tax credit partnership investments</t>
        </is>
      </c>
      <c r="B24" s="5" t="n">
        <v>4000</v>
      </c>
      <c r="C24" s="5" t="n">
        <v>4000</v>
      </c>
      <c r="D24" s="4" t="inlineStr">
        <is>
          <t xml:space="preserve"> </t>
        </is>
      </c>
      <c r="E24" s="4" t="inlineStr">
        <is>
          <t xml:space="preserve"> </t>
        </is>
      </c>
    </row>
    <row r="25">
      <c r="A25" s="4" t="inlineStr">
        <is>
          <t>Amortization of tax credit partnerships, Statement of Income</t>
        </is>
      </c>
      <c r="B25" s="4" t="inlineStr">
        <is>
          <t>Income tax expense</t>
        </is>
      </c>
      <c r="C25" s="4" t="inlineStr">
        <is>
          <t>Income tax expense</t>
        </is>
      </c>
      <c r="D25" s="4" t="inlineStr">
        <is>
          <t xml:space="preserve"> </t>
        </is>
      </c>
      <c r="E25" s="4" t="inlineStr">
        <is>
          <t xml:space="preserve"> </t>
        </is>
      </c>
    </row>
    <row r="26">
      <c r="A26" s="4" t="inlineStr">
        <is>
          <t>Amortization of tax credit partnerships, Statement of Cash Flows</t>
        </is>
      </c>
      <c r="B26" s="4" t="inlineStr">
        <is>
          <t>Net earnings</t>
        </is>
      </c>
      <c r="C26" s="4" t="inlineStr">
        <is>
          <t>Net earnings</t>
        </is>
      </c>
      <c r="D26" s="4" t="inlineStr">
        <is>
          <t xml:space="preserve"> </t>
        </is>
      </c>
      <c r="E26" s="4" t="inlineStr">
        <is>
          <t xml:space="preserve"> </t>
        </is>
      </c>
    </row>
    <row r="27">
      <c r="A27" s="4" t="inlineStr">
        <is>
          <t>Total tax benefit on investments in tax credit partnership</t>
        </is>
      </c>
      <c r="B27" s="5" t="n">
        <v>6000</v>
      </c>
      <c r="C27" s="5" t="n">
        <v>6000</v>
      </c>
      <c r="D27" s="5" t="n">
        <v>5000</v>
      </c>
      <c r="E27" s="4" t="inlineStr">
        <is>
          <t xml:space="preserve"> </t>
        </is>
      </c>
    </row>
    <row r="28">
      <c r="A28" s="4" t="inlineStr">
        <is>
          <t>Investment in Private Funds</t>
        </is>
      </c>
      <c r="B28" s="4" t="inlineStr">
        <is>
          <t xml:space="preserve"> </t>
        </is>
      </c>
      <c r="C28" s="4" t="inlineStr">
        <is>
          <t xml:space="preserve"> </t>
        </is>
      </c>
      <c r="D28" s="4" t="inlineStr">
        <is>
          <t xml:space="preserve"> </t>
        </is>
      </c>
      <c r="E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row>
    <row r="30">
      <c r="A30" s="4" t="inlineStr">
        <is>
          <t>Other investments</t>
        </is>
      </c>
      <c r="B30" s="6" t="n">
        <v>24000</v>
      </c>
      <c r="C30" s="5" t="n">
        <v>28000</v>
      </c>
      <c r="D30" s="4" t="inlineStr">
        <is>
          <t xml:space="preserve"> </t>
        </is>
      </c>
      <c r="E30" s="4" t="inlineStr">
        <is>
          <t xml:space="preserve"> </t>
        </is>
      </c>
    </row>
    <row r="31">
      <c r="A31" s="4" t="inlineStr">
        <is>
          <t>Fair value investments entities that calculate net asset value per share, unfunded commitments</t>
        </is>
      </c>
      <c r="B31" s="5" t="n">
        <v>4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 width="14" customWidth="1" min="6" max="6"/>
    <col width="15" customWidth="1" min="7" max="7"/>
  </cols>
  <sheetData>
    <row r="1">
      <c r="A1" s="1" t="inlineStr">
        <is>
          <t>Debt (Details) - USD ($) $ in Thousands</t>
        </is>
      </c>
      <c r="D1" s="2" t="inlineStr">
        <is>
          <t>3 Months Ended</t>
        </is>
      </c>
      <c r="E1" s="2" t="inlineStr">
        <is>
          <t>12 Months Ended</t>
        </is>
      </c>
    </row>
    <row r="2">
      <c r="B2" s="2" t="inlineStr">
        <is>
          <t>Nov. 12, 2024</t>
        </is>
      </c>
      <c r="C2" s="2" t="inlineStr">
        <is>
          <t>Sep. 15, 2023</t>
        </is>
      </c>
      <c r="D2" s="2" t="inlineStr">
        <is>
          <t>Mar. 31, 2023</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4" t="inlineStr">
        <is>
          <t xml:space="preserve"> </t>
        </is>
      </c>
      <c r="D4" s="4" t="inlineStr">
        <is>
          <t xml:space="preserve"> </t>
        </is>
      </c>
      <c r="E4" s="5" t="n">
        <v>100000</v>
      </c>
      <c r="F4" s="5" t="n">
        <v>100000</v>
      </c>
      <c r="G4" s="4" t="inlineStr">
        <is>
          <t xml:space="preserve"> </t>
        </is>
      </c>
    </row>
    <row r="5">
      <c r="A5" s="4" t="inlineStr">
        <is>
          <t>Interest paid</t>
        </is>
      </c>
      <c r="B5" s="4" t="inlineStr">
        <is>
          <t xml:space="preserve"> </t>
        </is>
      </c>
      <c r="C5" s="4" t="inlineStr">
        <is>
          <t xml:space="preserve"> </t>
        </is>
      </c>
      <c r="D5" s="4" t="inlineStr">
        <is>
          <t xml:space="preserve"> </t>
        </is>
      </c>
      <c r="E5" s="5" t="n">
        <v>6000</v>
      </c>
      <c r="F5" s="5" t="n">
        <v>9000</v>
      </c>
      <c r="G5" s="5" t="n">
        <v>8000</v>
      </c>
    </row>
    <row r="6">
      <c r="A6" s="4" t="inlineStr">
        <is>
          <t>Average interest rate on debt (as a percent)</t>
        </is>
      </c>
      <c r="B6" s="4" t="inlineStr">
        <is>
          <t xml:space="preserve"> </t>
        </is>
      </c>
      <c r="C6" s="4" t="inlineStr">
        <is>
          <t xml:space="preserve"> </t>
        </is>
      </c>
      <c r="D6" s="4" t="inlineStr">
        <is>
          <t xml:space="preserve"> </t>
        </is>
      </c>
      <c r="E6" s="9" t="n">
        <v>0.0605</v>
      </c>
      <c r="F6" s="9" t="n">
        <v>0.0407</v>
      </c>
      <c r="G6" s="9" t="n">
        <v>0.0389</v>
      </c>
    </row>
    <row r="7">
      <c r="A7" s="4" t="inlineStr">
        <is>
          <t>Weighted average interest rate on debt (as a percent)</t>
        </is>
      </c>
      <c r="B7" s="4" t="inlineStr">
        <is>
          <t xml:space="preserve"> </t>
        </is>
      </c>
      <c r="C7" s="4" t="inlineStr">
        <is>
          <t xml:space="preserve"> </t>
        </is>
      </c>
      <c r="D7" s="4" t="inlineStr">
        <is>
          <t xml:space="preserve"> </t>
        </is>
      </c>
      <c r="E7" s="9" t="n">
        <v>0.0521</v>
      </c>
      <c r="F7" s="4" t="inlineStr">
        <is>
          <t xml:space="preserve"> </t>
        </is>
      </c>
      <c r="G7" s="4" t="inlineStr">
        <is>
          <t xml:space="preserve"> </t>
        </is>
      </c>
    </row>
    <row r="8">
      <c r="A8" s="4" t="inlineStr">
        <is>
          <t>FHLB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Nov. 12,  202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borrowed from FHLB</t>
        </is>
      </c>
      <c r="B11" s="5" t="n">
        <v>50000</v>
      </c>
      <c r="C11" s="4" t="inlineStr">
        <is>
          <t xml:space="preserve"> </t>
        </is>
      </c>
      <c r="D11" s="4" t="inlineStr">
        <is>
          <t xml:space="preserve"> </t>
        </is>
      </c>
      <c r="E11" s="5" t="n">
        <v>50000</v>
      </c>
      <c r="F11" s="4" t="inlineStr">
        <is>
          <t xml:space="preserve"> </t>
        </is>
      </c>
      <c r="G11" s="4" t="inlineStr">
        <is>
          <t xml:space="preserve"> </t>
        </is>
      </c>
    </row>
    <row r="12">
      <c r="A12" s="4" t="inlineStr">
        <is>
          <t>Repayments of FHLB advance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id monthly at an annualized rate</t>
        </is>
      </c>
      <c r="B13" s="9" t="n">
        <v>0.054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interest rate on debt (as a percent)</t>
        </is>
      </c>
      <c r="B14" s="9" t="n">
        <v>0.044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HLBC | RLI 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requency of interest payment</t>
        </is>
      </c>
      <c r="B17" s="4" t="inlineStr">
        <is>
          <t xml:space="preserve"> </t>
        </is>
      </c>
      <c r="C17" s="4" t="inlineStr">
        <is>
          <t xml:space="preserve"> </t>
        </is>
      </c>
      <c r="D17" s="4" t="inlineStr">
        <is>
          <t xml:space="preserve"> </t>
        </is>
      </c>
      <c r="E17" s="4" t="inlineStr">
        <is>
          <t>monthly</t>
        </is>
      </c>
      <c r="F17" s="4" t="inlineStr">
        <is>
          <t xml:space="preserve"> </t>
        </is>
      </c>
      <c r="G17" s="4" t="inlineStr">
        <is>
          <t xml:space="preserve"> </t>
        </is>
      </c>
    </row>
    <row r="18">
      <c r="A18" s="4" t="inlineStr">
        <is>
          <t>Line of Credit | P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line of credit</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row>
    <row r="21">
      <c r="A21" s="4" t="inlineStr">
        <is>
          <t>Floating interest rate</t>
        </is>
      </c>
      <c r="B21" s="4" t="inlineStr">
        <is>
          <t xml:space="preserve"> </t>
        </is>
      </c>
      <c r="C21" s="9" t="n">
        <v>0.0598</v>
      </c>
      <c r="D21" s="4" t="inlineStr">
        <is>
          <t xml:space="preserve"> </t>
        </is>
      </c>
      <c r="E21" s="4" t="inlineStr">
        <is>
          <t xml:space="preserve"> </t>
        </is>
      </c>
      <c r="F21" s="4" t="inlineStr">
        <is>
          <t xml:space="preserve"> </t>
        </is>
      </c>
      <c r="G21" s="4" t="inlineStr">
        <is>
          <t xml:space="preserve"> </t>
        </is>
      </c>
    </row>
    <row r="22">
      <c r="A22" s="4" t="inlineStr">
        <is>
          <t>Maximum borrowing capacity - Line of credit</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row>
    <row r="23">
      <c r="A23" s="4" t="inlineStr">
        <is>
          <t>Maximum borrowing capacity conditional expansion</t>
        </is>
      </c>
      <c r="B23" s="4" t="inlineStr">
        <is>
          <t xml:space="preserve"> </t>
        </is>
      </c>
      <c r="C23" s="4" t="inlineStr">
        <is>
          <t xml:space="preserve"> </t>
        </is>
      </c>
      <c r="D23" s="5" t="n">
        <v>130000</v>
      </c>
      <c r="E23" s="4" t="inlineStr">
        <is>
          <t xml:space="preserve"> </t>
        </is>
      </c>
      <c r="F23" s="4" t="inlineStr">
        <is>
          <t xml:space="preserve"> </t>
        </is>
      </c>
      <c r="G23" s="4" t="inlineStr">
        <is>
          <t xml:space="preserve"> </t>
        </is>
      </c>
    </row>
    <row r="24">
      <c r="A24" s="4" t="inlineStr">
        <is>
          <t>Term of facility</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Line of credit facility expiration date</t>
        </is>
      </c>
      <c r="B25" s="4" t="inlineStr">
        <is>
          <t xml:space="preserve"> </t>
        </is>
      </c>
      <c r="C25" s="4" t="inlineStr">
        <is>
          <t xml:space="preserve"> </t>
        </is>
      </c>
      <c r="D25" s="4" t="inlineStr">
        <is>
          <t>May 29,  2026</t>
        </is>
      </c>
      <c r="E25" s="4" t="inlineStr">
        <is>
          <t xml:space="preserve"> </t>
        </is>
      </c>
      <c r="F25" s="4" t="inlineStr">
        <is>
          <t xml:space="preserve"> </t>
        </is>
      </c>
      <c r="G25" s="4" t="inlineStr">
        <is>
          <t xml:space="preserve"> </t>
        </is>
      </c>
    </row>
    <row r="26">
      <c r="A26" s="4" t="inlineStr">
        <is>
          <t>Line of Credit | Bank of Montreal, Chicago Bran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5" t="n">
        <v>60000</v>
      </c>
    </row>
    <row r="29">
      <c r="A29" s="4" t="inlineStr">
        <is>
          <t>Line of credit facility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r. 27,  2023</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Additional Information (Details) - USD ($) $ in Thousands</t>
        </is>
      </c>
      <c r="B1" s="2" t="inlineStr">
        <is>
          <t>12 Months Ended</t>
        </is>
      </c>
    </row>
    <row r="2">
      <c r="B2" s="2" t="inlineStr">
        <is>
          <t>Dec. 31, 2024</t>
        </is>
      </c>
      <c r="C2" s="2" t="inlineStr">
        <is>
          <t>Dec. 31, 2023</t>
        </is>
      </c>
    </row>
    <row r="3">
      <c r="A3" s="4" t="inlineStr">
        <is>
          <t>Amount of allowance for uncollectible amounts on paid recoverables</t>
        </is>
      </c>
      <c r="B3" s="5" t="n">
        <v>17000</v>
      </c>
      <c r="C3" s="5" t="n">
        <v>16000</v>
      </c>
    </row>
    <row r="4">
      <c r="A4" s="4" t="inlineStr">
        <is>
          <t>Reinsurance balances recoverable on unpaid losses and settlement expenses, allowances for uncollectible amounts</t>
        </is>
      </c>
      <c r="B4" s="5" t="n">
        <v>9580</v>
      </c>
      <c r="C4" s="5" t="n">
        <v>10608</v>
      </c>
    </row>
    <row r="5">
      <c r="A5" s="4" t="inlineStr">
        <is>
          <t>Minimum</t>
        </is>
      </c>
      <c r="B5" s="4" t="inlineStr">
        <is>
          <t xml:space="preserve"> </t>
        </is>
      </c>
      <c r="C5" s="4" t="inlineStr">
        <is>
          <t xml:space="preserve"> </t>
        </is>
      </c>
    </row>
    <row r="6">
      <c r="A6" s="4" t="inlineStr">
        <is>
          <t>Percentage of reinsurance recoverables due from companies with financial strength ratings of "A" or better by A.M. Best and S&amp;P rating services</t>
        </is>
      </c>
      <c r="B6" s="8" t="n">
        <v>0.93</v>
      </c>
      <c r="C6" s="4" t="inlineStr">
        <is>
          <t xml:space="preserve"> </t>
        </is>
      </c>
    </row>
    <row r="7">
      <c r="A7" s="4" t="inlineStr">
        <is>
          <t>Maximum</t>
        </is>
      </c>
      <c r="B7" s="4" t="inlineStr">
        <is>
          <t xml:space="preserve"> </t>
        </is>
      </c>
      <c r="C7" s="4" t="inlineStr">
        <is>
          <t xml:space="preserve"> </t>
        </is>
      </c>
    </row>
    <row r="8">
      <c r="A8" s="4" t="inlineStr">
        <is>
          <t>Maximum amount beyond which net loss on any individual risk is limited through the purchase of reinsurance</t>
        </is>
      </c>
      <c r="B8" s="5" t="n">
        <v>12000</v>
      </c>
      <c r="C8" s="4" t="inlineStr">
        <is>
          <t xml:space="preserve"> </t>
        </is>
      </c>
    </row>
    <row r="9">
      <c r="A9" s="4" t="inlineStr">
        <is>
          <t>Financing receivable, allowance for credit Loss, write-off</t>
        </is>
      </c>
      <c r="B9" s="6" t="n">
        <v>1000</v>
      </c>
      <c r="C9" s="4" t="inlineStr">
        <is>
          <t xml:space="preserve"> </t>
        </is>
      </c>
    </row>
    <row r="10">
      <c r="A10" s="4" t="inlineStr">
        <is>
          <t>Financing receivable, allowance for credit loss, recovery</t>
        </is>
      </c>
      <c r="B10" s="5" t="n">
        <v>10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Along with Losses and Settlement Expenses Incurred (Details) - USD ($) $ in Thousands</t>
        </is>
      </c>
      <c r="B1" s="2" t="inlineStr">
        <is>
          <t>12 Months Ended</t>
        </is>
      </c>
    </row>
    <row r="2">
      <c r="B2" s="2" t="inlineStr">
        <is>
          <t>Dec. 31, 2024</t>
        </is>
      </c>
      <c r="C2" s="2" t="inlineStr">
        <is>
          <t>Dec. 31, 2023</t>
        </is>
      </c>
      <c r="D2" s="2" t="inlineStr">
        <is>
          <t>Dec. 31, 2022</t>
        </is>
      </c>
    </row>
    <row r="3">
      <c r="A3" s="3" t="inlineStr">
        <is>
          <t>WRITTEN</t>
        </is>
      </c>
      <c r="B3" s="4" t="inlineStr">
        <is>
          <t xml:space="preserve"> </t>
        </is>
      </c>
      <c r="C3" s="4" t="inlineStr">
        <is>
          <t xml:space="preserve"> </t>
        </is>
      </c>
      <c r="D3" s="4" t="inlineStr">
        <is>
          <t xml:space="preserve"> </t>
        </is>
      </c>
    </row>
    <row r="4">
      <c r="A4" s="4" t="inlineStr">
        <is>
          <t>Direct</t>
        </is>
      </c>
      <c r="B4" s="5" t="n">
        <v>1986046</v>
      </c>
      <c r="C4" s="5" t="n">
        <v>1783862</v>
      </c>
      <c r="D4" s="5" t="n">
        <v>1531656</v>
      </c>
    </row>
    <row r="5">
      <c r="A5" s="4" t="inlineStr">
        <is>
          <t>Reinsurance assumed</t>
        </is>
      </c>
      <c r="B5" s="6" t="n">
        <v>27002</v>
      </c>
      <c r="C5" s="6" t="n">
        <v>22798</v>
      </c>
      <c r="D5" s="6" t="n">
        <v>33830</v>
      </c>
    </row>
    <row r="6">
      <c r="A6" s="4" t="inlineStr">
        <is>
          <t>Reinsurance ceded</t>
        </is>
      </c>
      <c r="B6" s="6" t="n">
        <v>-407527</v>
      </c>
      <c r="C6" s="6" t="n">
        <v>-378913</v>
      </c>
      <c r="D6" s="6" t="n">
        <v>-323950</v>
      </c>
    </row>
    <row r="7">
      <c r="A7" s="4" t="inlineStr">
        <is>
          <t>Net</t>
        </is>
      </c>
      <c r="B7" s="6" t="n">
        <v>1605521</v>
      </c>
      <c r="C7" s="6" t="n">
        <v>1427747</v>
      </c>
      <c r="D7" s="6" t="n">
        <v>1241536</v>
      </c>
    </row>
    <row r="8">
      <c r="A8" s="3" t="inlineStr">
        <is>
          <t>EARNED</t>
        </is>
      </c>
      <c r="B8" s="4" t="inlineStr">
        <is>
          <t xml:space="preserve"> </t>
        </is>
      </c>
      <c r="C8" s="4" t="inlineStr">
        <is>
          <t xml:space="preserve"> </t>
        </is>
      </c>
      <c r="D8" s="4" t="inlineStr">
        <is>
          <t xml:space="preserve"> </t>
        </is>
      </c>
    </row>
    <row r="9">
      <c r="A9" s="4" t="inlineStr">
        <is>
          <t>Direct</t>
        </is>
      </c>
      <c r="B9" s="6" t="n">
        <v>1895065</v>
      </c>
      <c r="C9" s="6" t="n">
        <v>1671044</v>
      </c>
      <c r="D9" s="6" t="n">
        <v>1425165</v>
      </c>
    </row>
    <row r="10">
      <c r="A10" s="4" t="inlineStr">
        <is>
          <t>Reinsurance assumed</t>
        </is>
      </c>
      <c r="B10" s="6" t="n">
        <v>26170</v>
      </c>
      <c r="C10" s="6" t="n">
        <v>28375</v>
      </c>
      <c r="D10" s="6" t="n">
        <v>35680</v>
      </c>
    </row>
    <row r="11">
      <c r="A11" s="4" t="inlineStr">
        <is>
          <t>Reinsurance ceded</t>
        </is>
      </c>
      <c r="B11" s="6" t="n">
        <v>-394829</v>
      </c>
      <c r="C11" s="6" t="n">
        <v>-405113</v>
      </c>
      <c r="D11" s="6" t="n">
        <v>-316409</v>
      </c>
    </row>
    <row r="12">
      <c r="A12" s="4" t="inlineStr">
        <is>
          <t>Net</t>
        </is>
      </c>
      <c r="B12" s="6" t="n">
        <v>1526406</v>
      </c>
      <c r="C12" s="6" t="n">
        <v>1294306</v>
      </c>
      <c r="D12" s="6" t="n">
        <v>1144436</v>
      </c>
    </row>
    <row r="13">
      <c r="A13" s="3" t="inlineStr">
        <is>
          <t>LOSSES AND SETTLEMENT EXPENSES INCURRED</t>
        </is>
      </c>
      <c r="B13" s="4" t="inlineStr">
        <is>
          <t xml:space="preserve"> </t>
        </is>
      </c>
      <c r="C13" s="4" t="inlineStr">
        <is>
          <t xml:space="preserve"> </t>
        </is>
      </c>
      <c r="D13" s="4" t="inlineStr">
        <is>
          <t xml:space="preserve"> </t>
        </is>
      </c>
    </row>
    <row r="14">
      <c r="A14" s="4" t="inlineStr">
        <is>
          <t>Direct</t>
        </is>
      </c>
      <c r="B14" s="6" t="n">
        <v>954952</v>
      </c>
      <c r="C14" s="6" t="n">
        <v>840255</v>
      </c>
      <c r="D14" s="6" t="n">
        <v>776448</v>
      </c>
    </row>
    <row r="15">
      <c r="A15" s="4" t="inlineStr">
        <is>
          <t>Reinsurance assumed</t>
        </is>
      </c>
      <c r="B15" s="6" t="n">
        <v>7945</v>
      </c>
      <c r="C15" s="6" t="n">
        <v>10228</v>
      </c>
      <c r="D15" s="6" t="n">
        <v>22813</v>
      </c>
    </row>
    <row r="16">
      <c r="A16" s="4" t="inlineStr">
        <is>
          <t>Reinsurance ceded</t>
        </is>
      </c>
      <c r="B16" s="6" t="n">
        <v>-223644</v>
      </c>
      <c r="C16" s="6" t="n">
        <v>-246070</v>
      </c>
      <c r="D16" s="6" t="n">
        <v>-284885</v>
      </c>
    </row>
    <row r="17">
      <c r="A17" s="4" t="inlineStr">
        <is>
          <t>Net</t>
        </is>
      </c>
      <c r="B17" s="5" t="n">
        <v>739253</v>
      </c>
      <c r="C17" s="5" t="n">
        <v>604413</v>
      </c>
      <c r="D17" s="5" t="n">
        <v>5143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Net Reinsurance Balances Recoverable, After Consideration of Collateral, from Top Reinsurers (Details) - USD ($) $ in Thousands</t>
        </is>
      </c>
      <c r="B1" s="2" t="inlineStr">
        <is>
          <t>12 Months Ended</t>
        </is>
      </c>
    </row>
    <row r="2">
      <c r="B2" s="2" t="inlineStr">
        <is>
          <t>Dec. 31, 2024</t>
        </is>
      </c>
      <c r="C2" s="2" t="inlineStr">
        <is>
          <t>Dec. 31, 2023</t>
        </is>
      </c>
      <c r="D2" s="2" t="inlineStr">
        <is>
          <t>Dec. 31, 2022</t>
        </is>
      </c>
    </row>
    <row r="3">
      <c r="A3" s="3" t="inlineStr">
        <is>
          <t>Reinsurance</t>
        </is>
      </c>
      <c r="B3" s="4" t="inlineStr">
        <is>
          <t xml:space="preserve"> </t>
        </is>
      </c>
      <c r="C3" s="4" t="inlineStr">
        <is>
          <t xml:space="preserve"> </t>
        </is>
      </c>
      <c r="D3" s="4" t="inlineStr">
        <is>
          <t xml:space="preserve"> </t>
        </is>
      </c>
    </row>
    <row r="4">
      <c r="A4" s="4" t="inlineStr">
        <is>
          <t>Net Reinsurer Exposure</t>
        </is>
      </c>
      <c r="B4" s="5" t="n">
        <v>836293</v>
      </c>
      <c r="C4" s="4" t="inlineStr">
        <is>
          <t xml:space="preserve"> </t>
        </is>
      </c>
      <c r="D4" s="4" t="inlineStr">
        <is>
          <t xml:space="preserve"> </t>
        </is>
      </c>
    </row>
    <row r="5">
      <c r="A5" s="4" t="inlineStr">
        <is>
          <t>Ceded Premiums Written</t>
        </is>
      </c>
      <c r="B5" s="5" t="n">
        <v>407527</v>
      </c>
      <c r="C5" s="5" t="n">
        <v>378913</v>
      </c>
      <c r="D5" s="5" t="n">
        <v>323950</v>
      </c>
    </row>
    <row r="6">
      <c r="A6" s="4" t="inlineStr">
        <is>
          <t>Percent of Total Ceded Premium Written</t>
        </is>
      </c>
      <c r="B6" s="8" t="n">
        <v>1</v>
      </c>
      <c r="C6" s="4" t="inlineStr">
        <is>
          <t xml:space="preserve"> </t>
        </is>
      </c>
      <c r="D6" s="4" t="inlineStr">
        <is>
          <t xml:space="preserve"> </t>
        </is>
      </c>
    </row>
    <row r="7">
      <c r="A7" s="4" t="inlineStr">
        <is>
          <t>Reinsurance balances recoverable as a percentage of shareholder's equity, threshold for disclosure</t>
        </is>
      </c>
      <c r="B7" s="8" t="n">
        <v>0.02</v>
      </c>
      <c r="C7" s="4" t="inlineStr">
        <is>
          <t xml:space="preserve"> </t>
        </is>
      </c>
      <c r="D7" s="4" t="inlineStr">
        <is>
          <t xml:space="preserve"> </t>
        </is>
      </c>
    </row>
    <row r="8">
      <c r="A8" s="4" t="inlineStr">
        <is>
          <t>Reinsurer Concentration Risk | Reinsurance Recoverable</t>
        </is>
      </c>
      <c r="B8" s="4" t="inlineStr">
        <is>
          <t xml:space="preserve"> </t>
        </is>
      </c>
      <c r="C8" s="4" t="inlineStr">
        <is>
          <t xml:space="preserve"> </t>
        </is>
      </c>
      <c r="D8" s="4" t="inlineStr">
        <is>
          <t xml:space="preserve"> </t>
        </is>
      </c>
    </row>
    <row r="9">
      <c r="A9" s="3" t="inlineStr">
        <is>
          <t>Reinsurance</t>
        </is>
      </c>
      <c r="B9" s="4" t="inlineStr">
        <is>
          <t xml:space="preserve"> </t>
        </is>
      </c>
      <c r="C9" s="4" t="inlineStr">
        <is>
          <t xml:space="preserve"> </t>
        </is>
      </c>
      <c r="D9" s="4" t="inlineStr">
        <is>
          <t xml:space="preserve"> </t>
        </is>
      </c>
    </row>
    <row r="10">
      <c r="A10" s="4" t="inlineStr">
        <is>
          <t>Percent of Total Net Reinsurer Exposure</t>
        </is>
      </c>
      <c r="B10" s="8" t="n">
        <v>1</v>
      </c>
      <c r="C10" s="4" t="inlineStr">
        <is>
          <t xml:space="preserve"> </t>
        </is>
      </c>
      <c r="D10" s="4" t="inlineStr">
        <is>
          <t xml:space="preserve"> </t>
        </is>
      </c>
    </row>
    <row r="11">
      <c r="A11" s="4" t="inlineStr">
        <is>
          <t>Munich Re / HSB | AM Best Rating, A+, Superior | S&amp;P AA Rating, Very Strong</t>
        </is>
      </c>
      <c r="B11" s="4" t="inlineStr">
        <is>
          <t xml:space="preserve"> </t>
        </is>
      </c>
      <c r="C11" s="4" t="inlineStr">
        <is>
          <t xml:space="preserve"> </t>
        </is>
      </c>
      <c r="D11" s="4" t="inlineStr">
        <is>
          <t xml:space="preserve"> </t>
        </is>
      </c>
    </row>
    <row r="12">
      <c r="A12" s="3" t="inlineStr">
        <is>
          <t>Reinsurance</t>
        </is>
      </c>
      <c r="B12" s="4" t="inlineStr">
        <is>
          <t xml:space="preserve"> </t>
        </is>
      </c>
      <c r="C12" s="4" t="inlineStr">
        <is>
          <t xml:space="preserve"> </t>
        </is>
      </c>
      <c r="D12" s="4" t="inlineStr">
        <is>
          <t xml:space="preserve"> </t>
        </is>
      </c>
    </row>
    <row r="13">
      <c r="A13" s="4" t="inlineStr">
        <is>
          <t>Net Reinsurer Exposure</t>
        </is>
      </c>
      <c r="B13" s="5" t="n">
        <v>110302</v>
      </c>
      <c r="C13" s="4" t="inlineStr">
        <is>
          <t xml:space="preserve"> </t>
        </is>
      </c>
      <c r="D13" s="4" t="inlineStr">
        <is>
          <t xml:space="preserve"> </t>
        </is>
      </c>
    </row>
    <row r="14">
      <c r="A14" s="4" t="inlineStr">
        <is>
          <t>Ceded Premiums Written</t>
        </is>
      </c>
      <c r="B14" s="5" t="n">
        <v>31258</v>
      </c>
      <c r="C14" s="4" t="inlineStr">
        <is>
          <t xml:space="preserve"> </t>
        </is>
      </c>
      <c r="D14" s="4" t="inlineStr">
        <is>
          <t xml:space="preserve"> </t>
        </is>
      </c>
    </row>
    <row r="15">
      <c r="A15" s="4" t="inlineStr">
        <is>
          <t>Percent of Total Ceded Premium Written</t>
        </is>
      </c>
      <c r="B15" s="9" t="n">
        <v>0.077</v>
      </c>
      <c r="C15" s="4" t="inlineStr">
        <is>
          <t xml:space="preserve"> </t>
        </is>
      </c>
      <c r="D15" s="4" t="inlineStr">
        <is>
          <t xml:space="preserve"> </t>
        </is>
      </c>
    </row>
    <row r="16">
      <c r="A16" s="4" t="inlineStr">
        <is>
          <t>Munich Re / HSB | Reinsurer Concentration Risk | AM Best Rating, A+, Superior | Reinsurance Recoverable | S&amp;P AA Rating, Very Strong</t>
        </is>
      </c>
      <c r="B16" s="4" t="inlineStr">
        <is>
          <t xml:space="preserve"> </t>
        </is>
      </c>
      <c r="C16" s="4" t="inlineStr">
        <is>
          <t xml:space="preserve"> </t>
        </is>
      </c>
      <c r="D16" s="4" t="inlineStr">
        <is>
          <t xml:space="preserve"> </t>
        </is>
      </c>
    </row>
    <row r="17">
      <c r="A17" s="3" t="inlineStr">
        <is>
          <t>Reinsurance</t>
        </is>
      </c>
      <c r="B17" s="4" t="inlineStr">
        <is>
          <t xml:space="preserve"> </t>
        </is>
      </c>
      <c r="C17" s="4" t="inlineStr">
        <is>
          <t xml:space="preserve"> </t>
        </is>
      </c>
      <c r="D17" s="4" t="inlineStr">
        <is>
          <t xml:space="preserve"> </t>
        </is>
      </c>
    </row>
    <row r="18">
      <c r="A18" s="4" t="inlineStr">
        <is>
          <t>Percent of Total Net Reinsurer Exposure</t>
        </is>
      </c>
      <c r="B18" s="9" t="n">
        <v>0.132</v>
      </c>
      <c r="C18" s="4" t="inlineStr">
        <is>
          <t xml:space="preserve"> </t>
        </is>
      </c>
      <c r="D18" s="4" t="inlineStr">
        <is>
          <t xml:space="preserve"> </t>
        </is>
      </c>
    </row>
    <row r="19">
      <c r="A19" s="4" t="inlineStr">
        <is>
          <t>Renaissance Re | AM Best Rating, A+, Superior | S&amp;P Rating, A+, Strong</t>
        </is>
      </c>
      <c r="B19" s="4" t="inlineStr">
        <is>
          <t xml:space="preserve"> </t>
        </is>
      </c>
      <c r="C19" s="4" t="inlineStr">
        <is>
          <t xml:space="preserve"> </t>
        </is>
      </c>
      <c r="D19" s="4" t="inlineStr">
        <is>
          <t xml:space="preserve"> </t>
        </is>
      </c>
    </row>
    <row r="20">
      <c r="A20" s="3" t="inlineStr">
        <is>
          <t>Reinsurance</t>
        </is>
      </c>
      <c r="B20" s="4" t="inlineStr">
        <is>
          <t xml:space="preserve"> </t>
        </is>
      </c>
      <c r="C20" s="4" t="inlineStr">
        <is>
          <t xml:space="preserve"> </t>
        </is>
      </c>
      <c r="D20" s="4" t="inlineStr">
        <is>
          <t xml:space="preserve"> </t>
        </is>
      </c>
    </row>
    <row r="21">
      <c r="A21" s="4" t="inlineStr">
        <is>
          <t>Net Reinsurer Exposure</t>
        </is>
      </c>
      <c r="B21" s="5" t="n">
        <v>82385</v>
      </c>
      <c r="C21" s="4" t="inlineStr">
        <is>
          <t xml:space="preserve"> </t>
        </is>
      </c>
      <c r="D21" s="4" t="inlineStr">
        <is>
          <t xml:space="preserve"> </t>
        </is>
      </c>
    </row>
    <row r="22">
      <c r="A22" s="4" t="inlineStr">
        <is>
          <t>Ceded Premiums Written</t>
        </is>
      </c>
      <c r="B22" s="5" t="n">
        <v>31467</v>
      </c>
      <c r="C22" s="4" t="inlineStr">
        <is>
          <t xml:space="preserve"> </t>
        </is>
      </c>
      <c r="D22" s="4" t="inlineStr">
        <is>
          <t xml:space="preserve"> </t>
        </is>
      </c>
    </row>
    <row r="23">
      <c r="A23" s="4" t="inlineStr">
        <is>
          <t>Percent of Total Ceded Premium Written</t>
        </is>
      </c>
      <c r="B23" s="9" t="n">
        <v>0.077</v>
      </c>
      <c r="C23" s="4" t="inlineStr">
        <is>
          <t xml:space="preserve"> </t>
        </is>
      </c>
      <c r="D23" s="4" t="inlineStr">
        <is>
          <t xml:space="preserve"> </t>
        </is>
      </c>
    </row>
    <row r="24">
      <c r="A24" s="4" t="inlineStr">
        <is>
          <t>Renaissance Re | Reinsurer Concentration Risk | AM Best Rating, A+, Superior | Reinsurance Recoverable | S&amp;P Rating, A+, Strong</t>
        </is>
      </c>
      <c r="B24" s="4" t="inlineStr">
        <is>
          <t xml:space="preserve"> </t>
        </is>
      </c>
      <c r="C24" s="4" t="inlineStr">
        <is>
          <t xml:space="preserve"> </t>
        </is>
      </c>
      <c r="D24" s="4" t="inlineStr">
        <is>
          <t xml:space="preserve"> </t>
        </is>
      </c>
    </row>
    <row r="25">
      <c r="A25" s="3" t="inlineStr">
        <is>
          <t>Reinsurance</t>
        </is>
      </c>
      <c r="B25" s="4" t="inlineStr">
        <is>
          <t xml:space="preserve"> </t>
        </is>
      </c>
      <c r="C25" s="4" t="inlineStr">
        <is>
          <t xml:space="preserve"> </t>
        </is>
      </c>
      <c r="D25" s="4" t="inlineStr">
        <is>
          <t xml:space="preserve"> </t>
        </is>
      </c>
    </row>
    <row r="26">
      <c r="A26" s="4" t="inlineStr">
        <is>
          <t>Percent of Total Net Reinsurer Exposure</t>
        </is>
      </c>
      <c r="B26" s="9" t="n">
        <v>0.099</v>
      </c>
      <c r="C26" s="4" t="inlineStr">
        <is>
          <t xml:space="preserve"> </t>
        </is>
      </c>
      <c r="D26" s="4" t="inlineStr">
        <is>
          <t xml:space="preserve"> </t>
        </is>
      </c>
    </row>
    <row r="27">
      <c r="A27" s="4" t="inlineStr">
        <is>
          <t>Nationwide Mutual | AM Best Rating, A, Excellent | S&amp;P Rating, A+, Strong</t>
        </is>
      </c>
      <c r="B27" s="4" t="inlineStr">
        <is>
          <t xml:space="preserve"> </t>
        </is>
      </c>
      <c r="C27" s="4" t="inlineStr">
        <is>
          <t xml:space="preserve"> </t>
        </is>
      </c>
      <c r="D27" s="4" t="inlineStr">
        <is>
          <t xml:space="preserve"> </t>
        </is>
      </c>
    </row>
    <row r="28">
      <c r="A28" s="3" t="inlineStr">
        <is>
          <t>Reinsurance</t>
        </is>
      </c>
      <c r="B28" s="4" t="inlineStr">
        <is>
          <t xml:space="preserve"> </t>
        </is>
      </c>
      <c r="C28" s="4" t="inlineStr">
        <is>
          <t xml:space="preserve"> </t>
        </is>
      </c>
      <c r="D28" s="4" t="inlineStr">
        <is>
          <t xml:space="preserve"> </t>
        </is>
      </c>
    </row>
    <row r="29">
      <c r="A29" s="4" t="inlineStr">
        <is>
          <t>Net Reinsurer Exposure</t>
        </is>
      </c>
      <c r="B29" s="5" t="n">
        <v>62278</v>
      </c>
      <c r="C29" s="4" t="inlineStr">
        <is>
          <t xml:space="preserve"> </t>
        </is>
      </c>
      <c r="D29" s="4" t="inlineStr">
        <is>
          <t xml:space="preserve"> </t>
        </is>
      </c>
    </row>
    <row r="30">
      <c r="A30" s="4" t="inlineStr">
        <is>
          <t>Ceded Premiums Written</t>
        </is>
      </c>
      <c r="B30" s="5" t="n">
        <v>24028</v>
      </c>
      <c r="C30" s="4" t="inlineStr">
        <is>
          <t xml:space="preserve"> </t>
        </is>
      </c>
      <c r="D30" s="4" t="inlineStr">
        <is>
          <t xml:space="preserve"> </t>
        </is>
      </c>
    </row>
    <row r="31">
      <c r="A31" s="4" t="inlineStr">
        <is>
          <t>Percent of Total Ceded Premium Written</t>
        </is>
      </c>
      <c r="B31" s="9" t="n">
        <v>0.059</v>
      </c>
      <c r="C31" s="4" t="inlineStr">
        <is>
          <t xml:space="preserve"> </t>
        </is>
      </c>
      <c r="D31" s="4" t="inlineStr">
        <is>
          <t xml:space="preserve"> </t>
        </is>
      </c>
    </row>
    <row r="32">
      <c r="A32" s="4" t="inlineStr">
        <is>
          <t>Nationwide Mutual | Reinsurer Concentration Risk | AM Best Rating, A, Excellent | Reinsurance Recoverable | S&amp;P Rating, A+, Strong</t>
        </is>
      </c>
      <c r="B32" s="4" t="inlineStr">
        <is>
          <t xml:space="preserve"> </t>
        </is>
      </c>
      <c r="C32" s="4" t="inlineStr">
        <is>
          <t xml:space="preserve"> </t>
        </is>
      </c>
      <c r="D32" s="4" t="inlineStr">
        <is>
          <t xml:space="preserve"> </t>
        </is>
      </c>
    </row>
    <row r="33">
      <c r="A33" s="3" t="inlineStr">
        <is>
          <t>Reinsurance</t>
        </is>
      </c>
      <c r="B33" s="4" t="inlineStr">
        <is>
          <t xml:space="preserve"> </t>
        </is>
      </c>
      <c r="C33" s="4" t="inlineStr">
        <is>
          <t xml:space="preserve"> </t>
        </is>
      </c>
      <c r="D33" s="4" t="inlineStr">
        <is>
          <t xml:space="preserve"> </t>
        </is>
      </c>
    </row>
    <row r="34">
      <c r="A34" s="4" t="inlineStr">
        <is>
          <t>Percent of Total Net Reinsurer Exposure</t>
        </is>
      </c>
      <c r="B34" s="9" t="n">
        <v>0.075</v>
      </c>
      <c r="C34" s="4" t="inlineStr">
        <is>
          <t xml:space="preserve"> </t>
        </is>
      </c>
      <c r="D34" s="4" t="inlineStr">
        <is>
          <t xml:space="preserve"> </t>
        </is>
      </c>
    </row>
    <row r="35">
      <c r="A35" s="4" t="inlineStr">
        <is>
          <t>Partner Re | AM Best Rating, A+, Superior | S&amp;P Rating, A+, Strong</t>
        </is>
      </c>
      <c r="B35" s="4" t="inlineStr">
        <is>
          <t xml:space="preserve"> </t>
        </is>
      </c>
      <c r="C35" s="4" t="inlineStr">
        <is>
          <t xml:space="preserve"> </t>
        </is>
      </c>
      <c r="D35" s="4" t="inlineStr">
        <is>
          <t xml:space="preserve"> </t>
        </is>
      </c>
    </row>
    <row r="36">
      <c r="A36" s="3" t="inlineStr">
        <is>
          <t>Reinsurance</t>
        </is>
      </c>
      <c r="B36" s="4" t="inlineStr">
        <is>
          <t xml:space="preserve"> </t>
        </is>
      </c>
      <c r="C36" s="4" t="inlineStr">
        <is>
          <t xml:space="preserve"> </t>
        </is>
      </c>
      <c r="D36" s="4" t="inlineStr">
        <is>
          <t xml:space="preserve"> </t>
        </is>
      </c>
    </row>
    <row r="37">
      <c r="A37" s="4" t="inlineStr">
        <is>
          <t>Net Reinsurer Exposure</t>
        </is>
      </c>
      <c r="B37" s="5" t="n">
        <v>60818</v>
      </c>
      <c r="C37" s="4" t="inlineStr">
        <is>
          <t xml:space="preserve"> </t>
        </is>
      </c>
      <c r="D37" s="4" t="inlineStr">
        <is>
          <t xml:space="preserve"> </t>
        </is>
      </c>
    </row>
    <row r="38">
      <c r="A38" s="4" t="inlineStr">
        <is>
          <t>Ceded Premiums Written</t>
        </is>
      </c>
      <c r="B38" s="5" t="n">
        <v>37581</v>
      </c>
      <c r="C38" s="4" t="inlineStr">
        <is>
          <t xml:space="preserve"> </t>
        </is>
      </c>
      <c r="D38" s="4" t="inlineStr">
        <is>
          <t xml:space="preserve"> </t>
        </is>
      </c>
    </row>
    <row r="39">
      <c r="A39" s="4" t="inlineStr">
        <is>
          <t>Percent of Total Ceded Premium Written</t>
        </is>
      </c>
      <c r="B39" s="9" t="n">
        <v>0.092</v>
      </c>
      <c r="C39" s="4" t="inlineStr">
        <is>
          <t xml:space="preserve"> </t>
        </is>
      </c>
      <c r="D39" s="4" t="inlineStr">
        <is>
          <t xml:space="preserve"> </t>
        </is>
      </c>
    </row>
    <row r="40">
      <c r="A40" s="4" t="inlineStr">
        <is>
          <t>Partner Re | Reinsurer Concentration Risk | AM Best Rating, A+, Superior | Reinsurance Recoverable | S&amp;P Rating, A+, Strong</t>
        </is>
      </c>
      <c r="B40" s="4" t="inlineStr">
        <is>
          <t xml:space="preserve"> </t>
        </is>
      </c>
      <c r="C40" s="4" t="inlineStr">
        <is>
          <t xml:space="preserve"> </t>
        </is>
      </c>
      <c r="D40" s="4" t="inlineStr">
        <is>
          <t xml:space="preserve"> </t>
        </is>
      </c>
    </row>
    <row r="41">
      <c r="A41" s="3" t="inlineStr">
        <is>
          <t>Reinsurance</t>
        </is>
      </c>
      <c r="B41" s="4" t="inlineStr">
        <is>
          <t xml:space="preserve"> </t>
        </is>
      </c>
      <c r="C41" s="4" t="inlineStr">
        <is>
          <t xml:space="preserve"> </t>
        </is>
      </c>
      <c r="D41" s="4" t="inlineStr">
        <is>
          <t xml:space="preserve"> </t>
        </is>
      </c>
    </row>
    <row r="42">
      <c r="A42" s="4" t="inlineStr">
        <is>
          <t>Percent of Total Net Reinsurer Exposure</t>
        </is>
      </c>
      <c r="B42" s="9" t="n">
        <v>0.073</v>
      </c>
      <c r="C42" s="4" t="inlineStr">
        <is>
          <t xml:space="preserve"> </t>
        </is>
      </c>
      <c r="D42" s="4" t="inlineStr">
        <is>
          <t xml:space="preserve"> </t>
        </is>
      </c>
    </row>
    <row r="43">
      <c r="A43" s="4" t="inlineStr">
        <is>
          <t>Safety National | AM Best Rating, A++, Superior | S&amp;P Rating, A+, Strong</t>
        </is>
      </c>
      <c r="B43" s="4" t="inlineStr">
        <is>
          <t xml:space="preserve"> </t>
        </is>
      </c>
      <c r="C43" s="4" t="inlineStr">
        <is>
          <t xml:space="preserve"> </t>
        </is>
      </c>
      <c r="D43" s="4" t="inlineStr">
        <is>
          <t xml:space="preserve"> </t>
        </is>
      </c>
    </row>
    <row r="44">
      <c r="A44" s="3" t="inlineStr">
        <is>
          <t>Reinsurance</t>
        </is>
      </c>
      <c r="B44" s="4" t="inlineStr">
        <is>
          <t xml:space="preserve"> </t>
        </is>
      </c>
      <c r="C44" s="4" t="inlineStr">
        <is>
          <t xml:space="preserve"> </t>
        </is>
      </c>
      <c r="D44" s="4" t="inlineStr">
        <is>
          <t xml:space="preserve"> </t>
        </is>
      </c>
    </row>
    <row r="45">
      <c r="A45" s="4" t="inlineStr">
        <is>
          <t>Net Reinsurer Exposure</t>
        </is>
      </c>
      <c r="B45" s="5" t="n">
        <v>36475</v>
      </c>
      <c r="C45" s="4" t="inlineStr">
        <is>
          <t xml:space="preserve"> </t>
        </is>
      </c>
      <c r="D45" s="4" t="inlineStr">
        <is>
          <t xml:space="preserve"> </t>
        </is>
      </c>
    </row>
    <row r="46">
      <c r="A46" s="4" t="inlineStr">
        <is>
          <t>Ceded Premiums Written</t>
        </is>
      </c>
      <c r="B46" s="5" t="n">
        <v>6303</v>
      </c>
      <c r="C46" s="4" t="inlineStr">
        <is>
          <t xml:space="preserve"> </t>
        </is>
      </c>
      <c r="D46" s="4" t="inlineStr">
        <is>
          <t xml:space="preserve"> </t>
        </is>
      </c>
    </row>
    <row r="47">
      <c r="A47" s="4" t="inlineStr">
        <is>
          <t>Percent of Total Ceded Premium Written</t>
        </is>
      </c>
      <c r="B47" s="9" t="n">
        <v>0.016</v>
      </c>
      <c r="C47" s="4" t="inlineStr">
        <is>
          <t xml:space="preserve"> </t>
        </is>
      </c>
      <c r="D47" s="4" t="inlineStr">
        <is>
          <t xml:space="preserve"> </t>
        </is>
      </c>
    </row>
    <row r="48">
      <c r="A48" s="4" t="inlineStr">
        <is>
          <t>Safety National | Reinsurer Concentration Risk | AM Best Rating, A++, Superior | Reinsurance Recoverable | S&amp;P Rating, A+, Strong</t>
        </is>
      </c>
      <c r="B48" s="4" t="inlineStr">
        <is>
          <t xml:space="preserve"> </t>
        </is>
      </c>
      <c r="C48" s="4" t="inlineStr">
        <is>
          <t xml:space="preserve"> </t>
        </is>
      </c>
      <c r="D48" s="4" t="inlineStr">
        <is>
          <t xml:space="preserve"> </t>
        </is>
      </c>
    </row>
    <row r="49">
      <c r="A49" s="3" t="inlineStr">
        <is>
          <t>Reinsurance</t>
        </is>
      </c>
      <c r="B49" s="4" t="inlineStr">
        <is>
          <t xml:space="preserve"> </t>
        </is>
      </c>
      <c r="C49" s="4" t="inlineStr">
        <is>
          <t xml:space="preserve"> </t>
        </is>
      </c>
      <c r="D49" s="4" t="inlineStr">
        <is>
          <t xml:space="preserve"> </t>
        </is>
      </c>
    </row>
    <row r="50">
      <c r="A50" s="4" t="inlineStr">
        <is>
          <t>Percent of Total Net Reinsurer Exposure</t>
        </is>
      </c>
      <c r="B50" s="9" t="n">
        <v>0.044</v>
      </c>
      <c r="C50" s="4" t="inlineStr">
        <is>
          <t xml:space="preserve"> </t>
        </is>
      </c>
      <c r="D50" s="4" t="inlineStr">
        <is>
          <t xml:space="preserve"> </t>
        </is>
      </c>
    </row>
    <row r="51">
      <c r="A51" s="4" t="inlineStr">
        <is>
          <t>Everest Re | AM Best Rating, A+, Superior | S&amp;P Rating, A+, Strong</t>
        </is>
      </c>
      <c r="B51" s="4" t="inlineStr">
        <is>
          <t xml:space="preserve"> </t>
        </is>
      </c>
      <c r="C51" s="4" t="inlineStr">
        <is>
          <t xml:space="preserve"> </t>
        </is>
      </c>
      <c r="D51" s="4" t="inlineStr">
        <is>
          <t xml:space="preserve"> </t>
        </is>
      </c>
    </row>
    <row r="52">
      <c r="A52" s="3" t="inlineStr">
        <is>
          <t>Reinsurance</t>
        </is>
      </c>
      <c r="B52" s="4" t="inlineStr">
        <is>
          <t xml:space="preserve"> </t>
        </is>
      </c>
      <c r="C52" s="4" t="inlineStr">
        <is>
          <t xml:space="preserve"> </t>
        </is>
      </c>
      <c r="D52" s="4" t="inlineStr">
        <is>
          <t xml:space="preserve"> </t>
        </is>
      </c>
    </row>
    <row r="53">
      <c r="A53" s="4" t="inlineStr">
        <is>
          <t>Net Reinsurer Exposure</t>
        </is>
      </c>
      <c r="B53" s="5" t="n">
        <v>36252</v>
      </c>
      <c r="C53" s="4" t="inlineStr">
        <is>
          <t xml:space="preserve"> </t>
        </is>
      </c>
      <c r="D53" s="4" t="inlineStr">
        <is>
          <t xml:space="preserve"> </t>
        </is>
      </c>
    </row>
    <row r="54">
      <c r="A54" s="4" t="inlineStr">
        <is>
          <t>Ceded Premiums Written</t>
        </is>
      </c>
      <c r="B54" s="5" t="n">
        <v>29454</v>
      </c>
      <c r="C54" s="4" t="inlineStr">
        <is>
          <t xml:space="preserve"> </t>
        </is>
      </c>
      <c r="D54" s="4" t="inlineStr">
        <is>
          <t xml:space="preserve"> </t>
        </is>
      </c>
    </row>
    <row r="55">
      <c r="A55" s="4" t="inlineStr">
        <is>
          <t>Percent of Total Ceded Premium Written</t>
        </is>
      </c>
      <c r="B55" s="9" t="n">
        <v>0.07199999999999999</v>
      </c>
      <c r="C55" s="4" t="inlineStr">
        <is>
          <t xml:space="preserve"> </t>
        </is>
      </c>
      <c r="D55" s="4" t="inlineStr">
        <is>
          <t xml:space="preserve"> </t>
        </is>
      </c>
    </row>
    <row r="56">
      <c r="A56" s="4" t="inlineStr">
        <is>
          <t>Everest Re | Reinsurer Concentration Risk | AM Best Rating, A+, Superior | Reinsurance Recoverable | S&amp;P Rating, A+, Strong</t>
        </is>
      </c>
      <c r="B56" s="4" t="inlineStr">
        <is>
          <t xml:space="preserve"> </t>
        </is>
      </c>
      <c r="C56" s="4" t="inlineStr">
        <is>
          <t xml:space="preserve"> </t>
        </is>
      </c>
      <c r="D56" s="4" t="inlineStr">
        <is>
          <t xml:space="preserve"> </t>
        </is>
      </c>
    </row>
    <row r="57">
      <c r="A57" s="3" t="inlineStr">
        <is>
          <t>Reinsurance</t>
        </is>
      </c>
      <c r="B57" s="4" t="inlineStr">
        <is>
          <t xml:space="preserve"> </t>
        </is>
      </c>
      <c r="C57" s="4" t="inlineStr">
        <is>
          <t xml:space="preserve"> </t>
        </is>
      </c>
      <c r="D57" s="4" t="inlineStr">
        <is>
          <t xml:space="preserve"> </t>
        </is>
      </c>
    </row>
    <row r="58">
      <c r="A58" s="4" t="inlineStr">
        <is>
          <t>Percent of Total Net Reinsurer Exposure</t>
        </is>
      </c>
      <c r="B58" s="9" t="n">
        <v>0.043</v>
      </c>
      <c r="C58" s="4" t="inlineStr">
        <is>
          <t xml:space="preserve"> </t>
        </is>
      </c>
      <c r="D58" s="4" t="inlineStr">
        <is>
          <t xml:space="preserve"> </t>
        </is>
      </c>
    </row>
    <row r="59">
      <c r="A59" s="4" t="inlineStr">
        <is>
          <t>Odyssey America Re | AM Best Rating, A+, Superior | S&amp;P Rating, A+, Strong</t>
        </is>
      </c>
      <c r="B59" s="4" t="inlineStr">
        <is>
          <t xml:space="preserve"> </t>
        </is>
      </c>
      <c r="C59" s="4" t="inlineStr">
        <is>
          <t xml:space="preserve"> </t>
        </is>
      </c>
      <c r="D59" s="4" t="inlineStr">
        <is>
          <t xml:space="preserve"> </t>
        </is>
      </c>
    </row>
    <row r="60">
      <c r="A60" s="3" t="inlineStr">
        <is>
          <t>Reinsurance</t>
        </is>
      </c>
      <c r="B60" s="4" t="inlineStr">
        <is>
          <t xml:space="preserve"> </t>
        </is>
      </c>
      <c r="C60" s="4" t="inlineStr">
        <is>
          <t xml:space="preserve"> </t>
        </is>
      </c>
      <c r="D60" s="4" t="inlineStr">
        <is>
          <t xml:space="preserve"> </t>
        </is>
      </c>
    </row>
    <row r="61">
      <c r="A61" s="4" t="inlineStr">
        <is>
          <t>Net Reinsurer Exposure</t>
        </is>
      </c>
      <c r="B61" s="5" t="n">
        <v>33730</v>
      </c>
      <c r="C61" s="4" t="inlineStr">
        <is>
          <t xml:space="preserve"> </t>
        </is>
      </c>
      <c r="D61" s="4" t="inlineStr">
        <is>
          <t xml:space="preserve"> </t>
        </is>
      </c>
    </row>
    <row r="62">
      <c r="A62" s="4" t="inlineStr">
        <is>
          <t>Ceded Premiums Written</t>
        </is>
      </c>
      <c r="B62" s="5" t="n">
        <v>8916</v>
      </c>
      <c r="C62" s="4" t="inlineStr">
        <is>
          <t xml:space="preserve"> </t>
        </is>
      </c>
      <c r="D62" s="4" t="inlineStr">
        <is>
          <t xml:space="preserve"> </t>
        </is>
      </c>
    </row>
    <row r="63">
      <c r="A63" s="4" t="inlineStr">
        <is>
          <t>Percent of Total Ceded Premium Written</t>
        </is>
      </c>
      <c r="B63" s="9" t="n">
        <v>0.022</v>
      </c>
      <c r="C63" s="4" t="inlineStr">
        <is>
          <t xml:space="preserve"> </t>
        </is>
      </c>
      <c r="D63" s="4" t="inlineStr">
        <is>
          <t xml:space="preserve"> </t>
        </is>
      </c>
    </row>
    <row r="64">
      <c r="A64" s="4" t="inlineStr">
        <is>
          <t>Odyssey America Re | Reinsurer Concentration Risk | AM Best Rating, A+, Superior | Reinsurance Recoverable | S&amp;P Rating, A+, Strong</t>
        </is>
      </c>
      <c r="B64" s="4" t="inlineStr">
        <is>
          <t xml:space="preserve"> </t>
        </is>
      </c>
      <c r="C64" s="4" t="inlineStr">
        <is>
          <t xml:space="preserve"> </t>
        </is>
      </c>
      <c r="D64" s="4" t="inlineStr">
        <is>
          <t xml:space="preserve"> </t>
        </is>
      </c>
    </row>
    <row r="65">
      <c r="A65" s="3" t="inlineStr">
        <is>
          <t>Reinsurance</t>
        </is>
      </c>
      <c r="B65" s="4" t="inlineStr">
        <is>
          <t xml:space="preserve"> </t>
        </is>
      </c>
      <c r="C65" s="4" t="inlineStr">
        <is>
          <t xml:space="preserve"> </t>
        </is>
      </c>
      <c r="D65" s="4" t="inlineStr">
        <is>
          <t xml:space="preserve"> </t>
        </is>
      </c>
    </row>
    <row r="66">
      <c r="A66" s="4" t="inlineStr">
        <is>
          <t>Percent of Total Net Reinsurer Exposure</t>
        </is>
      </c>
      <c r="B66" s="8" t="n">
        <v>0.04</v>
      </c>
      <c r="C66" s="4" t="inlineStr">
        <is>
          <t xml:space="preserve"> </t>
        </is>
      </c>
      <c r="D66" s="4" t="inlineStr">
        <is>
          <t xml:space="preserve"> </t>
        </is>
      </c>
    </row>
    <row r="67">
      <c r="A67" s="4" t="inlineStr">
        <is>
          <t>Berkley Insurance Co. | AM Best Rating, A+, Superior | S&amp;P Rating, A+, Strong</t>
        </is>
      </c>
      <c r="B67" s="4" t="inlineStr">
        <is>
          <t xml:space="preserve"> </t>
        </is>
      </c>
      <c r="C67" s="4" t="inlineStr">
        <is>
          <t xml:space="preserve"> </t>
        </is>
      </c>
      <c r="D67" s="4" t="inlineStr">
        <is>
          <t xml:space="preserve"> </t>
        </is>
      </c>
    </row>
    <row r="68">
      <c r="A68" s="3" t="inlineStr">
        <is>
          <t>Reinsurance</t>
        </is>
      </c>
      <c r="B68" s="4" t="inlineStr">
        <is>
          <t xml:space="preserve"> </t>
        </is>
      </c>
      <c r="C68" s="4" t="inlineStr">
        <is>
          <t xml:space="preserve"> </t>
        </is>
      </c>
      <c r="D68" s="4" t="inlineStr">
        <is>
          <t xml:space="preserve"> </t>
        </is>
      </c>
    </row>
    <row r="69">
      <c r="A69" s="4" t="inlineStr">
        <is>
          <t>Net Reinsurer Exposure</t>
        </is>
      </c>
      <c r="B69" s="5" t="n">
        <v>32754</v>
      </c>
      <c r="C69" s="4" t="inlineStr">
        <is>
          <t xml:space="preserve"> </t>
        </is>
      </c>
      <c r="D69" s="4" t="inlineStr">
        <is>
          <t xml:space="preserve"> </t>
        </is>
      </c>
    </row>
    <row r="70">
      <c r="A70" s="4" t="inlineStr">
        <is>
          <t>Ceded Premiums Written</t>
        </is>
      </c>
      <c r="B70" s="5" t="n">
        <v>7626</v>
      </c>
      <c r="C70" s="4" t="inlineStr">
        <is>
          <t xml:space="preserve"> </t>
        </is>
      </c>
      <c r="D70" s="4" t="inlineStr">
        <is>
          <t xml:space="preserve"> </t>
        </is>
      </c>
    </row>
    <row r="71">
      <c r="A71" s="4" t="inlineStr">
        <is>
          <t>Percent of Total Ceded Premium Written</t>
        </is>
      </c>
      <c r="B71" s="9" t="n">
        <v>0.019</v>
      </c>
      <c r="C71" s="4" t="inlineStr">
        <is>
          <t xml:space="preserve"> </t>
        </is>
      </c>
      <c r="D71" s="4" t="inlineStr">
        <is>
          <t xml:space="preserve"> </t>
        </is>
      </c>
    </row>
    <row r="72">
      <c r="A72" s="4" t="inlineStr">
        <is>
          <t>Berkley Insurance Co. | Reinsurer Concentration Risk | AM Best Rating, A+, Superior | Reinsurance Recoverable | S&amp;P Rating, A+, Strong</t>
        </is>
      </c>
      <c r="B72" s="4" t="inlineStr">
        <is>
          <t xml:space="preserve"> </t>
        </is>
      </c>
      <c r="C72" s="4" t="inlineStr">
        <is>
          <t xml:space="preserve"> </t>
        </is>
      </c>
      <c r="D72" s="4" t="inlineStr">
        <is>
          <t xml:space="preserve"> </t>
        </is>
      </c>
    </row>
    <row r="73">
      <c r="A73" s="3" t="inlineStr">
        <is>
          <t>Reinsurance</t>
        </is>
      </c>
      <c r="B73" s="4" t="inlineStr">
        <is>
          <t xml:space="preserve"> </t>
        </is>
      </c>
      <c r="C73" s="4" t="inlineStr">
        <is>
          <t xml:space="preserve"> </t>
        </is>
      </c>
      <c r="D73" s="4" t="inlineStr">
        <is>
          <t xml:space="preserve"> </t>
        </is>
      </c>
    </row>
    <row r="74">
      <c r="A74" s="4" t="inlineStr">
        <is>
          <t>Percent of Total Net Reinsurer Exposure</t>
        </is>
      </c>
      <c r="B74" s="9" t="n">
        <v>0.039</v>
      </c>
      <c r="C74" s="4" t="inlineStr">
        <is>
          <t xml:space="preserve"> </t>
        </is>
      </c>
      <c r="D74" s="4" t="inlineStr">
        <is>
          <t xml:space="preserve"> </t>
        </is>
      </c>
    </row>
    <row r="75">
      <c r="A75" s="4" t="inlineStr">
        <is>
          <t>General Re | AM Best Rating, A++, Superior | S&amp;P AA+ Rating, Very Strong</t>
        </is>
      </c>
      <c r="B75" s="4" t="inlineStr">
        <is>
          <t xml:space="preserve"> </t>
        </is>
      </c>
      <c r="C75" s="4" t="inlineStr">
        <is>
          <t xml:space="preserve"> </t>
        </is>
      </c>
      <c r="D75" s="4" t="inlineStr">
        <is>
          <t xml:space="preserve"> </t>
        </is>
      </c>
    </row>
    <row r="76">
      <c r="A76" s="3" t="inlineStr">
        <is>
          <t>Reinsurance</t>
        </is>
      </c>
      <c r="B76" s="4" t="inlineStr">
        <is>
          <t xml:space="preserve"> </t>
        </is>
      </c>
      <c r="C76" s="4" t="inlineStr">
        <is>
          <t xml:space="preserve"> </t>
        </is>
      </c>
      <c r="D76" s="4" t="inlineStr">
        <is>
          <t xml:space="preserve"> </t>
        </is>
      </c>
    </row>
    <row r="77">
      <c r="A77" s="4" t="inlineStr">
        <is>
          <t>Net Reinsurer Exposure</t>
        </is>
      </c>
      <c r="B77" s="5" t="n">
        <v>32120</v>
      </c>
      <c r="C77" s="4" t="inlineStr">
        <is>
          <t xml:space="preserve"> </t>
        </is>
      </c>
      <c r="D77" s="4" t="inlineStr">
        <is>
          <t xml:space="preserve"> </t>
        </is>
      </c>
    </row>
    <row r="78">
      <c r="A78" s="4" t="inlineStr">
        <is>
          <t>Ceded Premiums Written</t>
        </is>
      </c>
      <c r="B78" s="5" t="n">
        <v>14809</v>
      </c>
      <c r="C78" s="4" t="inlineStr">
        <is>
          <t xml:space="preserve"> </t>
        </is>
      </c>
      <c r="D78" s="4" t="inlineStr">
        <is>
          <t xml:space="preserve"> </t>
        </is>
      </c>
    </row>
    <row r="79">
      <c r="A79" s="4" t="inlineStr">
        <is>
          <t>Percent of Total Ceded Premium Written</t>
        </is>
      </c>
      <c r="B79" s="9" t="n">
        <v>0.036</v>
      </c>
      <c r="C79" s="4" t="inlineStr">
        <is>
          <t xml:space="preserve"> </t>
        </is>
      </c>
      <c r="D79" s="4" t="inlineStr">
        <is>
          <t xml:space="preserve"> </t>
        </is>
      </c>
    </row>
    <row r="80">
      <c r="A80" s="4" t="inlineStr">
        <is>
          <t>General Re | Reinsurer Concentration Risk | AM Best Rating, A++, Superior | Reinsurance Recoverable | S&amp;P AA+ Rating, Very Strong</t>
        </is>
      </c>
      <c r="B80" s="4" t="inlineStr">
        <is>
          <t xml:space="preserve"> </t>
        </is>
      </c>
      <c r="C80" s="4" t="inlineStr">
        <is>
          <t xml:space="preserve"> </t>
        </is>
      </c>
      <c r="D80" s="4" t="inlineStr">
        <is>
          <t xml:space="preserve"> </t>
        </is>
      </c>
    </row>
    <row r="81">
      <c r="A81" s="3" t="inlineStr">
        <is>
          <t>Reinsurance</t>
        </is>
      </c>
      <c r="B81" s="4" t="inlineStr">
        <is>
          <t xml:space="preserve"> </t>
        </is>
      </c>
      <c r="C81" s="4" t="inlineStr">
        <is>
          <t xml:space="preserve"> </t>
        </is>
      </c>
      <c r="D81" s="4" t="inlineStr">
        <is>
          <t xml:space="preserve"> </t>
        </is>
      </c>
    </row>
    <row r="82">
      <c r="A82" s="4" t="inlineStr">
        <is>
          <t>Percent of Total Net Reinsurer Exposure</t>
        </is>
      </c>
      <c r="B82" s="9" t="n">
        <v>0.038</v>
      </c>
      <c r="C82" s="4" t="inlineStr">
        <is>
          <t xml:space="preserve"> </t>
        </is>
      </c>
      <c r="D82" s="4" t="inlineStr">
        <is>
          <t xml:space="preserve"> </t>
        </is>
      </c>
    </row>
    <row r="83">
      <c r="A83" s="4" t="inlineStr">
        <is>
          <t>Aspen UK Ltd. | AM Best Rating, A, Excellent | S&amp;P Rating, A-, Strong</t>
        </is>
      </c>
      <c r="B83" s="4" t="inlineStr">
        <is>
          <t xml:space="preserve"> </t>
        </is>
      </c>
      <c r="C83" s="4" t="inlineStr">
        <is>
          <t xml:space="preserve"> </t>
        </is>
      </c>
      <c r="D83" s="4" t="inlineStr">
        <is>
          <t xml:space="preserve"> </t>
        </is>
      </c>
    </row>
    <row r="84">
      <c r="A84" s="3" t="inlineStr">
        <is>
          <t>Reinsurance</t>
        </is>
      </c>
      <c r="B84" s="4" t="inlineStr">
        <is>
          <t xml:space="preserve"> </t>
        </is>
      </c>
      <c r="C84" s="4" t="inlineStr">
        <is>
          <t xml:space="preserve"> </t>
        </is>
      </c>
      <c r="D84" s="4" t="inlineStr">
        <is>
          <t xml:space="preserve"> </t>
        </is>
      </c>
    </row>
    <row r="85">
      <c r="A85" s="4" t="inlineStr">
        <is>
          <t>Net Reinsurer Exposure</t>
        </is>
      </c>
      <c r="B85" s="5" t="n">
        <v>31240</v>
      </c>
      <c r="C85" s="4" t="inlineStr">
        <is>
          <t xml:space="preserve"> </t>
        </is>
      </c>
      <c r="D85" s="4" t="inlineStr">
        <is>
          <t xml:space="preserve"> </t>
        </is>
      </c>
    </row>
    <row r="86">
      <c r="A86" s="4" t="inlineStr">
        <is>
          <t>Ceded Premiums Written</t>
        </is>
      </c>
      <c r="B86" s="5" t="n">
        <v>9116</v>
      </c>
      <c r="C86" s="4" t="inlineStr">
        <is>
          <t xml:space="preserve"> </t>
        </is>
      </c>
      <c r="D86" s="4" t="inlineStr">
        <is>
          <t xml:space="preserve"> </t>
        </is>
      </c>
    </row>
    <row r="87">
      <c r="A87" s="4" t="inlineStr">
        <is>
          <t>Percent of Total Ceded Premium Written</t>
        </is>
      </c>
      <c r="B87" s="9" t="n">
        <v>0.022</v>
      </c>
      <c r="C87" s="4" t="inlineStr">
        <is>
          <t xml:space="preserve"> </t>
        </is>
      </c>
      <c r="D87" s="4" t="inlineStr">
        <is>
          <t xml:space="preserve"> </t>
        </is>
      </c>
    </row>
    <row r="88">
      <c r="A88" s="4" t="inlineStr">
        <is>
          <t>Aspen UK Ltd. | Reinsurer Concentration Risk | AM Best Rating, A, Excellent | Reinsurance Recoverable | S&amp;P Rating, A-, Strong</t>
        </is>
      </c>
      <c r="B88" s="4" t="inlineStr">
        <is>
          <t xml:space="preserve"> </t>
        </is>
      </c>
      <c r="C88" s="4" t="inlineStr">
        <is>
          <t xml:space="preserve"> </t>
        </is>
      </c>
      <c r="D88" s="4" t="inlineStr">
        <is>
          <t xml:space="preserve"> </t>
        </is>
      </c>
    </row>
    <row r="89">
      <c r="A89" s="3" t="inlineStr">
        <is>
          <t>Reinsurance</t>
        </is>
      </c>
      <c r="B89" s="4" t="inlineStr">
        <is>
          <t xml:space="preserve"> </t>
        </is>
      </c>
      <c r="C89" s="4" t="inlineStr">
        <is>
          <t xml:space="preserve"> </t>
        </is>
      </c>
      <c r="D89" s="4" t="inlineStr">
        <is>
          <t xml:space="preserve"> </t>
        </is>
      </c>
    </row>
    <row r="90">
      <c r="A90" s="4" t="inlineStr">
        <is>
          <t>Percent of Total Net Reinsurer Exposure</t>
        </is>
      </c>
      <c r="B90" s="9" t="n">
        <v>0.037</v>
      </c>
      <c r="C90" s="4" t="inlineStr">
        <is>
          <t xml:space="preserve"> </t>
        </is>
      </c>
      <c r="D90" s="4" t="inlineStr">
        <is>
          <t xml:space="preserve"> </t>
        </is>
      </c>
    </row>
    <row r="91">
      <c r="A91" s="4" t="inlineStr">
        <is>
          <t>Toa Re | AM Best Rating, A, Excellent | S&amp;P Rating, A, Strong</t>
        </is>
      </c>
      <c r="B91" s="4" t="inlineStr">
        <is>
          <t xml:space="preserve"> </t>
        </is>
      </c>
      <c r="C91" s="4" t="inlineStr">
        <is>
          <t xml:space="preserve"> </t>
        </is>
      </c>
      <c r="D91" s="4" t="inlineStr">
        <is>
          <t xml:space="preserve"> </t>
        </is>
      </c>
    </row>
    <row r="92">
      <c r="A92" s="3" t="inlineStr">
        <is>
          <t>Reinsurance</t>
        </is>
      </c>
      <c r="B92" s="4" t="inlineStr">
        <is>
          <t xml:space="preserve"> </t>
        </is>
      </c>
      <c r="C92" s="4" t="inlineStr">
        <is>
          <t xml:space="preserve"> </t>
        </is>
      </c>
      <c r="D92" s="4" t="inlineStr">
        <is>
          <t xml:space="preserve"> </t>
        </is>
      </c>
    </row>
    <row r="93">
      <c r="A93" s="4" t="inlineStr">
        <is>
          <t>Net Reinsurer Exposure</t>
        </is>
      </c>
      <c r="B93" s="5" t="n">
        <v>30800</v>
      </c>
      <c r="C93" s="4" t="inlineStr">
        <is>
          <t xml:space="preserve"> </t>
        </is>
      </c>
      <c r="D93" s="4" t="inlineStr">
        <is>
          <t xml:space="preserve"> </t>
        </is>
      </c>
    </row>
    <row r="94">
      <c r="A94" s="4" t="inlineStr">
        <is>
          <t>Ceded Premiums Written</t>
        </is>
      </c>
      <c r="B94" s="5" t="n">
        <v>13882</v>
      </c>
      <c r="C94" s="4" t="inlineStr">
        <is>
          <t xml:space="preserve"> </t>
        </is>
      </c>
      <c r="D94" s="4" t="inlineStr">
        <is>
          <t xml:space="preserve"> </t>
        </is>
      </c>
    </row>
    <row r="95">
      <c r="A95" s="4" t="inlineStr">
        <is>
          <t>Percent of Total Ceded Premium Written</t>
        </is>
      </c>
      <c r="B95" s="9" t="n">
        <v>0.034</v>
      </c>
      <c r="C95" s="4" t="inlineStr">
        <is>
          <t xml:space="preserve"> </t>
        </is>
      </c>
      <c r="D95" s="4" t="inlineStr">
        <is>
          <t xml:space="preserve"> </t>
        </is>
      </c>
    </row>
    <row r="96">
      <c r="A96" s="4" t="inlineStr">
        <is>
          <t>Toa Re | Reinsurer Concentration Risk | AM Best Rating, A, Excellent | Reinsurance Recoverable | S&amp;P Rating, A, Strong</t>
        </is>
      </c>
      <c r="B96" s="4" t="inlineStr">
        <is>
          <t xml:space="preserve"> </t>
        </is>
      </c>
      <c r="C96" s="4" t="inlineStr">
        <is>
          <t xml:space="preserve"> </t>
        </is>
      </c>
      <c r="D96" s="4" t="inlineStr">
        <is>
          <t xml:space="preserve"> </t>
        </is>
      </c>
    </row>
    <row r="97">
      <c r="A97" s="3" t="inlineStr">
        <is>
          <t>Reinsurance</t>
        </is>
      </c>
      <c r="B97" s="4" t="inlineStr">
        <is>
          <t xml:space="preserve"> </t>
        </is>
      </c>
      <c r="C97" s="4" t="inlineStr">
        <is>
          <t xml:space="preserve"> </t>
        </is>
      </c>
      <c r="D97" s="4" t="inlineStr">
        <is>
          <t xml:space="preserve"> </t>
        </is>
      </c>
    </row>
    <row r="98">
      <c r="A98" s="4" t="inlineStr">
        <is>
          <t>Percent of Total Net Reinsurer Exposure</t>
        </is>
      </c>
      <c r="B98" s="9" t="n">
        <v>0.037</v>
      </c>
      <c r="C98" s="4" t="inlineStr">
        <is>
          <t xml:space="preserve"> </t>
        </is>
      </c>
      <c r="D98" s="4" t="inlineStr">
        <is>
          <t xml:space="preserve"> </t>
        </is>
      </c>
    </row>
    <row r="99">
      <c r="A99" s="4" t="inlineStr">
        <is>
          <t>All Other Reinsurers</t>
        </is>
      </c>
      <c r="B99" s="4" t="inlineStr">
        <is>
          <t xml:space="preserve"> </t>
        </is>
      </c>
      <c r="C99" s="4" t="inlineStr">
        <is>
          <t xml:space="preserve"> </t>
        </is>
      </c>
      <c r="D99" s="4" t="inlineStr">
        <is>
          <t xml:space="preserve"> </t>
        </is>
      </c>
    </row>
    <row r="100">
      <c r="A100" s="3" t="inlineStr">
        <is>
          <t>Reinsurance</t>
        </is>
      </c>
      <c r="B100" s="4" t="inlineStr">
        <is>
          <t xml:space="preserve"> </t>
        </is>
      </c>
      <c r="C100" s="4" t="inlineStr">
        <is>
          <t xml:space="preserve"> </t>
        </is>
      </c>
      <c r="D100" s="4" t="inlineStr">
        <is>
          <t xml:space="preserve"> </t>
        </is>
      </c>
    </row>
    <row r="101">
      <c r="A101" s="4" t="inlineStr">
        <is>
          <t>Net Reinsurer Exposure</t>
        </is>
      </c>
      <c r="B101" s="5" t="n">
        <v>287139</v>
      </c>
      <c r="C101" s="4" t="inlineStr">
        <is>
          <t xml:space="preserve"> </t>
        </is>
      </c>
      <c r="D101" s="4" t="inlineStr">
        <is>
          <t xml:space="preserve"> </t>
        </is>
      </c>
    </row>
    <row r="102">
      <c r="A102" s="4" t="inlineStr">
        <is>
          <t>Ceded Premiums Written</t>
        </is>
      </c>
      <c r="B102" s="5" t="n">
        <v>193087</v>
      </c>
      <c r="C102" s="4" t="inlineStr">
        <is>
          <t xml:space="preserve"> </t>
        </is>
      </c>
      <c r="D102" s="4" t="inlineStr">
        <is>
          <t xml:space="preserve"> </t>
        </is>
      </c>
    </row>
    <row r="103">
      <c r="A103" s="4" t="inlineStr">
        <is>
          <t>Percent of Total Ceded Premium Written</t>
        </is>
      </c>
      <c r="B103" s="9" t="n">
        <v>0.474</v>
      </c>
      <c r="C103" s="4" t="inlineStr">
        <is>
          <t xml:space="preserve"> </t>
        </is>
      </c>
      <c r="D103" s="4" t="inlineStr">
        <is>
          <t xml:space="preserve"> </t>
        </is>
      </c>
    </row>
    <row r="104">
      <c r="A104" s="4" t="inlineStr">
        <is>
          <t>All Other Reinsurers | Reinsurer Concentration Risk | Reinsurance Recoverable</t>
        </is>
      </c>
      <c r="B104" s="4" t="inlineStr">
        <is>
          <t xml:space="preserve"> </t>
        </is>
      </c>
      <c r="C104" s="4" t="inlineStr">
        <is>
          <t xml:space="preserve"> </t>
        </is>
      </c>
      <c r="D104" s="4" t="inlineStr">
        <is>
          <t xml:space="preserve"> </t>
        </is>
      </c>
    </row>
    <row r="105">
      <c r="A105" s="3" t="inlineStr">
        <is>
          <t>Reinsurance</t>
        </is>
      </c>
      <c r="B105" s="4" t="inlineStr">
        <is>
          <t xml:space="preserve"> </t>
        </is>
      </c>
      <c r="C105" s="4" t="inlineStr">
        <is>
          <t xml:space="preserve"> </t>
        </is>
      </c>
      <c r="D105" s="4" t="inlineStr">
        <is>
          <t xml:space="preserve"> </t>
        </is>
      </c>
    </row>
    <row r="106">
      <c r="A106" s="4" t="inlineStr">
        <is>
          <t>Percent of Total Net Reinsurer Exposure</t>
        </is>
      </c>
      <c r="B106" s="9" t="n">
        <v>0.343</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Reconciliation of Unpaid Losses and Settlement Expenses (LAE) (Details) - USD ($) $ in Thousands</t>
        </is>
      </c>
      <c r="B1" s="2" t="inlineStr">
        <is>
          <t>12 Months Ended</t>
        </is>
      </c>
    </row>
    <row r="2">
      <c r="B2" s="2" t="inlineStr">
        <is>
          <t>Dec. 31, 2024</t>
        </is>
      </c>
      <c r="C2" s="2" t="inlineStr">
        <is>
          <t>Dec. 31, 2023</t>
        </is>
      </c>
      <c r="D2" s="2" t="inlineStr">
        <is>
          <t>Dec. 31, 2022</t>
        </is>
      </c>
    </row>
    <row r="3">
      <c r="A3" s="3" t="inlineStr">
        <is>
          <t>Unpaid losses and LAE at beginning of year</t>
        </is>
      </c>
      <c r="B3" s="4" t="inlineStr">
        <is>
          <t xml:space="preserve"> </t>
        </is>
      </c>
      <c r="C3" s="4" t="inlineStr">
        <is>
          <t xml:space="preserve"> </t>
        </is>
      </c>
      <c r="D3" s="4" t="inlineStr">
        <is>
          <t xml:space="preserve"> </t>
        </is>
      </c>
    </row>
    <row r="4">
      <c r="A4" s="4" t="inlineStr">
        <is>
          <t>Gross</t>
        </is>
      </c>
      <c r="B4" s="5" t="n">
        <v>2446025</v>
      </c>
      <c r="C4" s="5" t="n">
        <v>2315637</v>
      </c>
      <c r="D4" s="5" t="n">
        <v>2043555</v>
      </c>
    </row>
    <row r="5">
      <c r="A5" s="4" t="inlineStr">
        <is>
          <t>Ceded</t>
        </is>
      </c>
      <c r="B5" s="6" t="n">
        <v>-757349</v>
      </c>
      <c r="C5" s="6" t="n">
        <v>-740089</v>
      </c>
      <c r="D5" s="6" t="n">
        <v>-608086</v>
      </c>
    </row>
    <row r="6">
      <c r="A6" s="4" t="inlineStr">
        <is>
          <t>Net</t>
        </is>
      </c>
      <c r="B6" s="6" t="n">
        <v>1688676</v>
      </c>
      <c r="C6" s="6" t="n">
        <v>1575548</v>
      </c>
      <c r="D6" s="6" t="n">
        <v>1435469</v>
      </c>
    </row>
    <row r="7">
      <c r="A7" s="3" t="inlineStr">
        <is>
          <t>Increase (decrease) in incurred losses and LAE</t>
        </is>
      </c>
      <c r="B7" s="4" t="inlineStr">
        <is>
          <t xml:space="preserve"> </t>
        </is>
      </c>
      <c r="C7" s="4" t="inlineStr">
        <is>
          <t xml:space="preserve"> </t>
        </is>
      </c>
      <c r="D7" s="4" t="inlineStr">
        <is>
          <t xml:space="preserve"> </t>
        </is>
      </c>
    </row>
    <row r="8">
      <c r="A8" s="4" t="inlineStr">
        <is>
          <t>Current accident year</t>
        </is>
      </c>
      <c r="B8" s="6" t="n">
        <v>834562</v>
      </c>
      <c r="C8" s="6" t="n">
        <v>712960</v>
      </c>
      <c r="D8" s="6" t="n">
        <v>636955</v>
      </c>
    </row>
    <row r="9">
      <c r="A9" s="4" t="inlineStr">
        <is>
          <t>Prior accident year</t>
        </is>
      </c>
      <c r="B9" s="6" t="n">
        <v>-95309</v>
      </c>
      <c r="C9" s="6" t="n">
        <v>-108547</v>
      </c>
      <c r="D9" s="6" t="n">
        <v>-122579</v>
      </c>
    </row>
    <row r="10">
      <c r="A10" s="4" t="inlineStr">
        <is>
          <t>Total incurred</t>
        </is>
      </c>
      <c r="B10" s="6" t="n">
        <v>739253</v>
      </c>
      <c r="C10" s="6" t="n">
        <v>604413</v>
      </c>
      <c r="D10" s="6" t="n">
        <v>514376</v>
      </c>
    </row>
    <row r="11">
      <c r="A11" s="3" t="inlineStr">
        <is>
          <t>Loss and LAE payments for claims incurred</t>
        </is>
      </c>
      <c r="B11" s="4" t="inlineStr">
        <is>
          <t xml:space="preserve"> </t>
        </is>
      </c>
      <c r="C11" s="4" t="inlineStr">
        <is>
          <t xml:space="preserve"> </t>
        </is>
      </c>
      <c r="D11" s="4" t="inlineStr">
        <is>
          <t xml:space="preserve"> </t>
        </is>
      </c>
    </row>
    <row r="12">
      <c r="A12" s="4" t="inlineStr">
        <is>
          <t>Current accident year</t>
        </is>
      </c>
      <c r="B12" s="6" t="n">
        <v>-121314</v>
      </c>
      <c r="C12" s="6" t="n">
        <v>-165364</v>
      </c>
      <c r="D12" s="6" t="n">
        <v>-97525</v>
      </c>
    </row>
    <row r="13">
      <c r="A13" s="4" t="inlineStr">
        <is>
          <t>Prior accident years</t>
        </is>
      </c>
      <c r="B13" s="6" t="n">
        <v>-368570</v>
      </c>
      <c r="C13" s="6" t="n">
        <v>-325921</v>
      </c>
      <c r="D13" s="6" t="n">
        <v>-276772</v>
      </c>
    </row>
    <row r="14">
      <c r="A14" s="4" t="inlineStr">
        <is>
          <t>Total paid</t>
        </is>
      </c>
      <c r="B14" s="6" t="n">
        <v>-489884</v>
      </c>
      <c r="C14" s="6" t="n">
        <v>-491285</v>
      </c>
      <c r="D14" s="6" t="n">
        <v>-374297</v>
      </c>
    </row>
    <row r="15">
      <c r="A15" s="4" t="inlineStr">
        <is>
          <t>Net unpaid losses and LAE at end of year</t>
        </is>
      </c>
      <c r="B15" s="6" t="n">
        <v>1938045</v>
      </c>
      <c r="C15" s="6" t="n">
        <v>1688676</v>
      </c>
      <c r="D15" s="6" t="n">
        <v>1575548</v>
      </c>
    </row>
    <row r="16">
      <c r="A16" s="3" t="inlineStr">
        <is>
          <t>Unpaid losses and LAE at end of year</t>
        </is>
      </c>
      <c r="B16" s="4" t="inlineStr">
        <is>
          <t xml:space="preserve"> </t>
        </is>
      </c>
      <c r="C16" s="4" t="inlineStr">
        <is>
          <t xml:space="preserve"> </t>
        </is>
      </c>
      <c r="D16" s="4" t="inlineStr">
        <is>
          <t xml:space="preserve"> </t>
        </is>
      </c>
    </row>
    <row r="17">
      <c r="A17" s="4" t="inlineStr">
        <is>
          <t>Gross</t>
        </is>
      </c>
      <c r="B17" s="6" t="n">
        <v>2693470</v>
      </c>
      <c r="C17" s="6" t="n">
        <v>2446025</v>
      </c>
      <c r="D17" s="6" t="n">
        <v>2315637</v>
      </c>
    </row>
    <row r="18">
      <c r="A18" s="4" t="inlineStr">
        <is>
          <t>Ceded</t>
        </is>
      </c>
      <c r="B18" s="6" t="n">
        <v>-755425</v>
      </c>
      <c r="C18" s="6" t="n">
        <v>-757349</v>
      </c>
      <c r="D18" s="6" t="n">
        <v>-740089</v>
      </c>
    </row>
    <row r="19">
      <c r="A19" s="4" t="inlineStr">
        <is>
          <t>Net unpaid losses and LAE at end of year</t>
        </is>
      </c>
      <c r="B19" s="5" t="n">
        <v>1938045</v>
      </c>
      <c r="C19" s="5" t="n">
        <v>1688676</v>
      </c>
      <c r="D19" s="5" t="n">
        <v>15755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9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Historical Loss and LAE Development - Incurred Losses and Loss Adjustment Expenses, Net of Reinsurance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5" t="n">
        <v>1938045</v>
      </c>
      <c r="C3" s="5" t="n">
        <v>16886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ualty Segment | Primary Occurre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loss adjustment expenses, net of reinsurance</t>
        </is>
      </c>
      <c r="B6" s="6" t="n">
        <v>1164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allocated claim adjustment expenses, net of reinsurance</t>
        </is>
      </c>
      <c r="B7" s="6" t="n">
        <v>6632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5, net of reinsurance</t>
        </is>
      </c>
      <c r="B8" s="6" t="n">
        <v>109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511759</v>
      </c>
      <c r="C9" s="6" t="n">
        <v>4825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ualty Segment | Excess Occurr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loss adjustment expenses, net of reinsurance</t>
        </is>
      </c>
      <c r="B12" s="6" t="n">
        <v>9787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claims and allocated claim adjustment expenses, net of reinsurance</t>
        </is>
      </c>
      <c r="B13" s="6" t="n">
        <v>3445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before 2015, net of reinsurance</t>
        </is>
      </c>
      <c r="B14" s="6" t="n">
        <v>228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for losses and loss adjustment expenses, net of reinsurance</t>
        </is>
      </c>
      <c r="B15" s="6" t="n">
        <v>656982</v>
      </c>
      <c r="C15" s="6" t="n">
        <v>5569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ualty Segment | Claims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loss adjustment expenses, net of reinsurance</t>
        </is>
      </c>
      <c r="B18" s="6" t="n">
        <v>4753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s, net of reinsurance</t>
        </is>
      </c>
      <c r="B19" s="6" t="n">
        <v>2797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 outstanding liabilities before 2015, net of reinsurance</t>
        </is>
      </c>
      <c r="B20" s="6" t="n">
        <v>44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ies for losses and loss adjustment expenses, net of reinsurance</t>
        </is>
      </c>
      <c r="B21" s="6" t="n">
        <v>199979</v>
      </c>
      <c r="C21" s="6" t="n">
        <v>2075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ualty Segment | Transpor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loss adjustment expenses, net of reinsurance</t>
        </is>
      </c>
      <c r="B24" s="6" t="n">
        <v>5227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s, net of reinsurance</t>
        </is>
      </c>
      <c r="B25" s="6" t="n">
        <v>3391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 outstanding liabilities before 2015, net of reinsurance</t>
        </is>
      </c>
      <c r="B26" s="6" t="n">
        <v>14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ies for losses and loss adjustment expenses, net of reinsurance</t>
        </is>
      </c>
      <c r="B27" s="6" t="n">
        <v>185023</v>
      </c>
      <c r="C27" s="6" t="n">
        <v>1482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ualty Segment | Short-duration Insurance Contracts, Accident Year 2015 | Primary Occurre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loss adjustment expenses, net of reinsurance</t>
        </is>
      </c>
      <c r="B30" s="6" t="n">
        <v>75821</v>
      </c>
      <c r="C30" s="6" t="n">
        <v>75958</v>
      </c>
      <c r="D30" s="5" t="n">
        <v>77110</v>
      </c>
      <c r="E30" s="5" t="n">
        <v>75438</v>
      </c>
      <c r="F30" s="5" t="n">
        <v>75470</v>
      </c>
      <c r="G30" s="5" t="n">
        <v>76398</v>
      </c>
      <c r="H30" s="5" t="n">
        <v>78675</v>
      </c>
      <c r="I30" s="5" t="n">
        <v>83579</v>
      </c>
      <c r="J30" s="5" t="n">
        <v>84975</v>
      </c>
      <c r="K30" s="5" t="n">
        <v>94835</v>
      </c>
    </row>
    <row r="31">
      <c r="A31" s="4" t="inlineStr">
        <is>
          <t>Total IBNR</t>
        </is>
      </c>
      <c r="B31" s="5" t="n">
        <v>24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t>
        </is>
      </c>
      <c r="B32" s="6" t="n">
        <v>4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allocated claim adjustment expenses, net of reinsurance</t>
        </is>
      </c>
      <c r="B33" s="5" t="n">
        <v>72138</v>
      </c>
      <c r="C33" s="6" t="n">
        <v>69635</v>
      </c>
      <c r="D33" s="6" t="n">
        <v>68650</v>
      </c>
      <c r="E33" s="6" t="n">
        <v>62997</v>
      </c>
      <c r="F33" s="6" t="n">
        <v>58866</v>
      </c>
      <c r="G33" s="6" t="n">
        <v>54270</v>
      </c>
      <c r="H33" s="6" t="n">
        <v>45056</v>
      </c>
      <c r="I33" s="6" t="n">
        <v>33020</v>
      </c>
      <c r="J33" s="6" t="n">
        <v>19902</v>
      </c>
      <c r="K33" s="6" t="n">
        <v>10157</v>
      </c>
    </row>
    <row r="34">
      <c r="A34" s="4" t="inlineStr">
        <is>
          <t>Casualty Segment | Short-duration Insurance Contracts, Accident Year 2015 | Excess Occurr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loss adjustment expenses, net of reinsurance</t>
        </is>
      </c>
      <c r="B36" s="6" t="n">
        <v>41268</v>
      </c>
      <c r="C36" s="6" t="n">
        <v>40580</v>
      </c>
      <c r="D36" s="6" t="n">
        <v>41471</v>
      </c>
      <c r="E36" s="6" t="n">
        <v>41690</v>
      </c>
      <c r="F36" s="6" t="n">
        <v>42446</v>
      </c>
      <c r="G36" s="6" t="n">
        <v>43328</v>
      </c>
      <c r="H36" s="6" t="n">
        <v>42840</v>
      </c>
      <c r="I36" s="6" t="n">
        <v>47392</v>
      </c>
      <c r="J36" s="6" t="n">
        <v>50857</v>
      </c>
      <c r="K36" s="6" t="n">
        <v>53672</v>
      </c>
    </row>
    <row r="37">
      <c r="A37" s="4" t="inlineStr">
        <is>
          <t>Total IBNR</t>
        </is>
      </c>
      <c r="B37" s="5" t="n">
        <v>16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t>
        </is>
      </c>
      <c r="B38" s="6" t="n">
        <v>7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claim adjustment expenses, net of reinsurance</t>
        </is>
      </c>
      <c r="B39" s="5" t="n">
        <v>39194</v>
      </c>
      <c r="C39" s="6" t="n">
        <v>36559</v>
      </c>
      <c r="D39" s="6" t="n">
        <v>35958</v>
      </c>
      <c r="E39" s="6" t="n">
        <v>32752</v>
      </c>
      <c r="F39" s="6" t="n">
        <v>31352</v>
      </c>
      <c r="G39" s="6" t="n">
        <v>28756</v>
      </c>
      <c r="H39" s="6" t="n">
        <v>23184</v>
      </c>
      <c r="I39" s="6" t="n">
        <v>19571</v>
      </c>
      <c r="J39" s="6" t="n">
        <v>10127</v>
      </c>
      <c r="K39" s="6" t="n">
        <v>2048</v>
      </c>
    </row>
    <row r="40">
      <c r="A40" s="4" t="inlineStr">
        <is>
          <t>Casualty Segment | Short-duration Insurance Contracts, Accident Year 2015 | Claims Mad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loss adjustment expenses, net of reinsurance</t>
        </is>
      </c>
      <c r="B42" s="6" t="n">
        <v>37674</v>
      </c>
      <c r="C42" s="6" t="n">
        <v>37332</v>
      </c>
      <c r="D42" s="6" t="n">
        <v>37578</v>
      </c>
      <c r="E42" s="6" t="n">
        <v>38609</v>
      </c>
      <c r="F42" s="6" t="n">
        <v>39619</v>
      </c>
      <c r="G42" s="6" t="n">
        <v>39653</v>
      </c>
      <c r="H42" s="6" t="n">
        <v>39906</v>
      </c>
      <c r="I42" s="6" t="n">
        <v>42206</v>
      </c>
      <c r="J42" s="6" t="n">
        <v>47831</v>
      </c>
      <c r="K42" s="6" t="n">
        <v>55006</v>
      </c>
    </row>
    <row r="43">
      <c r="A43" s="4" t="inlineStr">
        <is>
          <t>Total IBNR</t>
        </is>
      </c>
      <c r="B43" s="5" t="n">
        <v>6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6" t="n">
        <v>13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claims and allocated claim adjustment expenses, net of reinsurance</t>
        </is>
      </c>
      <c r="B45" s="5" t="n">
        <v>35779</v>
      </c>
      <c r="C45" s="6" t="n">
        <v>35408</v>
      </c>
      <c r="D45" s="6" t="n">
        <v>34671</v>
      </c>
      <c r="E45" s="6" t="n">
        <v>33529</v>
      </c>
      <c r="F45" s="6" t="n">
        <v>32241</v>
      </c>
      <c r="G45" s="6" t="n">
        <v>28795</v>
      </c>
      <c r="H45" s="6" t="n">
        <v>20920</v>
      </c>
      <c r="I45" s="6" t="n">
        <v>16774</v>
      </c>
      <c r="J45" s="6" t="n">
        <v>10738</v>
      </c>
      <c r="K45" s="6" t="n">
        <v>2215</v>
      </c>
    </row>
    <row r="46">
      <c r="A46" s="4" t="inlineStr">
        <is>
          <t>Casualty Segment | Short-duration Insurance Contracts, Accident Year 2015 | Transpor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loss adjustment expenses, net of reinsurance</t>
        </is>
      </c>
      <c r="B48" s="6" t="n">
        <v>47998</v>
      </c>
      <c r="C48" s="6" t="n">
        <v>47466</v>
      </c>
      <c r="D48" s="6" t="n">
        <v>46685</v>
      </c>
      <c r="E48" s="6" t="n">
        <v>45807</v>
      </c>
      <c r="F48" s="6" t="n">
        <v>45525</v>
      </c>
      <c r="G48" s="6" t="n">
        <v>45162</v>
      </c>
      <c r="H48" s="6" t="n">
        <v>46395</v>
      </c>
      <c r="I48" s="6" t="n">
        <v>47021</v>
      </c>
      <c r="J48" s="6" t="n">
        <v>46258</v>
      </c>
      <c r="K48" s="6" t="n">
        <v>38561</v>
      </c>
    </row>
    <row r="49">
      <c r="A49" s="4" t="inlineStr">
        <is>
          <t>Total IBNR</t>
        </is>
      </c>
      <c r="B49" s="5" t="n">
        <v>4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claim</t>
        </is>
      </c>
      <c r="B50" s="6" t="n">
        <v>31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claims and allocated claim adjustment expenses, net of reinsurance</t>
        </is>
      </c>
      <c r="B51" s="5" t="n">
        <v>47452</v>
      </c>
      <c r="C51" s="6" t="n">
        <v>46159</v>
      </c>
      <c r="D51" s="6" t="n">
        <v>45002</v>
      </c>
      <c r="E51" s="6" t="n">
        <v>42626</v>
      </c>
      <c r="F51" s="6" t="n">
        <v>41345</v>
      </c>
      <c r="G51" s="6" t="n">
        <v>39339</v>
      </c>
      <c r="H51" s="6" t="n">
        <v>37222</v>
      </c>
      <c r="I51" s="6" t="n">
        <v>29554</v>
      </c>
      <c r="J51" s="6" t="n">
        <v>20709</v>
      </c>
      <c r="K51" s="6" t="n">
        <v>6984</v>
      </c>
    </row>
    <row r="52">
      <c r="A52" s="4" t="inlineStr">
        <is>
          <t>Casualty Segment | Short-duration Insurance Contracts, Accident Year 2016 | Primary Occurre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loss adjustment expenses, net of reinsurance</t>
        </is>
      </c>
      <c r="B54" s="6" t="n">
        <v>77669</v>
      </c>
      <c r="C54" s="6" t="n">
        <v>78358</v>
      </c>
      <c r="D54" s="6" t="n">
        <v>77729</v>
      </c>
      <c r="E54" s="6" t="n">
        <v>79440</v>
      </c>
      <c r="F54" s="6" t="n">
        <v>83374</v>
      </c>
      <c r="G54" s="6" t="n">
        <v>85449</v>
      </c>
      <c r="H54" s="6" t="n">
        <v>90611</v>
      </c>
      <c r="I54" s="6" t="n">
        <v>96753</v>
      </c>
      <c r="J54" s="6" t="n">
        <v>101950</v>
      </c>
      <c r="K54" s="4" t="inlineStr">
        <is>
          <t xml:space="preserve"> </t>
        </is>
      </c>
    </row>
    <row r="55">
      <c r="A55" s="4" t="inlineStr">
        <is>
          <t>Total IBNR</t>
        </is>
      </c>
      <c r="B55" s="5" t="n">
        <v>42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t>
        </is>
      </c>
      <c r="B56" s="6" t="n">
        <v>43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allocated claim adjustment expenses, net of reinsurance</t>
        </is>
      </c>
      <c r="B57" s="5" t="n">
        <v>71519</v>
      </c>
      <c r="C57" s="6" t="n">
        <v>69968</v>
      </c>
      <c r="D57" s="6" t="n">
        <v>65517</v>
      </c>
      <c r="E57" s="6" t="n">
        <v>60349</v>
      </c>
      <c r="F57" s="6" t="n">
        <v>56152</v>
      </c>
      <c r="G57" s="6" t="n">
        <v>48042</v>
      </c>
      <c r="H57" s="6" t="n">
        <v>35764</v>
      </c>
      <c r="I57" s="6" t="n">
        <v>24186</v>
      </c>
      <c r="J57" s="6" t="n">
        <v>10142</v>
      </c>
      <c r="K57" s="4" t="inlineStr">
        <is>
          <t xml:space="preserve"> </t>
        </is>
      </c>
    </row>
    <row r="58">
      <c r="A58" s="4" t="inlineStr">
        <is>
          <t>Casualty Segment | Short-duration Insurance Contracts, Accident Year 2016 | Excess Occurre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loss adjustment expenses, net of reinsurance</t>
        </is>
      </c>
      <c r="B60" s="6" t="n">
        <v>27015</v>
      </c>
      <c r="C60" s="6" t="n">
        <v>27733</v>
      </c>
      <c r="D60" s="6" t="n">
        <v>29940</v>
      </c>
      <c r="E60" s="6" t="n">
        <v>29671</v>
      </c>
      <c r="F60" s="6" t="n">
        <v>30251</v>
      </c>
      <c r="G60" s="6" t="n">
        <v>33125</v>
      </c>
      <c r="H60" s="6" t="n">
        <v>37676</v>
      </c>
      <c r="I60" s="6" t="n">
        <v>49385</v>
      </c>
      <c r="J60" s="6" t="n">
        <v>56341</v>
      </c>
      <c r="K60" s="4" t="inlineStr">
        <is>
          <t xml:space="preserve"> </t>
        </is>
      </c>
    </row>
    <row r="61">
      <c r="A61" s="4" t="inlineStr">
        <is>
          <t>Total IBNR</t>
        </is>
      </c>
      <c r="B61" s="5" t="n">
        <v>193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6" t="n">
        <v>6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allocated claim adjustment expenses, net of reinsurance</t>
        </is>
      </c>
      <c r="B63" s="5" t="n">
        <v>21176</v>
      </c>
      <c r="C63" s="6" t="n">
        <v>20603</v>
      </c>
      <c r="D63" s="6" t="n">
        <v>17807</v>
      </c>
      <c r="E63" s="6" t="n">
        <v>14400</v>
      </c>
      <c r="F63" s="6" t="n">
        <v>12703</v>
      </c>
      <c r="G63" s="6" t="n">
        <v>10054</v>
      </c>
      <c r="H63" s="6" t="n">
        <v>7441</v>
      </c>
      <c r="I63" s="6" t="n">
        <v>3396</v>
      </c>
      <c r="J63" s="6" t="n">
        <v>1068</v>
      </c>
      <c r="K63" s="4" t="inlineStr">
        <is>
          <t xml:space="preserve"> </t>
        </is>
      </c>
    </row>
    <row r="64">
      <c r="A64" s="4" t="inlineStr">
        <is>
          <t>Casualty Segment | Short-duration Insurance Contracts, Accident Year 2016 | Claims Mad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loss adjustment expenses, net of reinsurance</t>
        </is>
      </c>
      <c r="B66" s="6" t="n">
        <v>60639</v>
      </c>
      <c r="C66" s="6" t="n">
        <v>61881</v>
      </c>
      <c r="D66" s="6" t="n">
        <v>61876</v>
      </c>
      <c r="E66" s="6" t="n">
        <v>65078</v>
      </c>
      <c r="F66" s="6" t="n">
        <v>64730</v>
      </c>
      <c r="G66" s="6" t="n">
        <v>67728</v>
      </c>
      <c r="H66" s="6" t="n">
        <v>69493</v>
      </c>
      <c r="I66" s="6" t="n">
        <v>67760</v>
      </c>
      <c r="J66" s="6" t="n">
        <v>59992</v>
      </c>
      <c r="K66" s="4" t="inlineStr">
        <is>
          <t xml:space="preserve"> </t>
        </is>
      </c>
    </row>
    <row r="67">
      <c r="A67" s="4" t="inlineStr">
        <is>
          <t>Total IBNR</t>
        </is>
      </c>
      <c r="B67" s="5" t="n">
        <v>140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claim</t>
        </is>
      </c>
      <c r="B68" s="6" t="n">
        <v>15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allocated claim adjustment expenses, net of reinsurance</t>
        </is>
      </c>
      <c r="B69" s="5" t="n">
        <v>57976</v>
      </c>
      <c r="C69" s="6" t="n">
        <v>56342</v>
      </c>
      <c r="D69" s="6" t="n">
        <v>53737</v>
      </c>
      <c r="E69" s="6" t="n">
        <v>52846</v>
      </c>
      <c r="F69" s="6" t="n">
        <v>47999</v>
      </c>
      <c r="G69" s="6" t="n">
        <v>39370</v>
      </c>
      <c r="H69" s="6" t="n">
        <v>27465</v>
      </c>
      <c r="I69" s="6" t="n">
        <v>14558</v>
      </c>
      <c r="J69" s="6" t="n">
        <v>2060</v>
      </c>
      <c r="K69" s="4" t="inlineStr">
        <is>
          <t xml:space="preserve"> </t>
        </is>
      </c>
    </row>
    <row r="70">
      <c r="A70" s="4" t="inlineStr">
        <is>
          <t>Casualty Segment | Short-duration Insurance Contracts, Accident Year 2016 | Transpor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loss adjustment expenses, net of reinsurance</t>
        </is>
      </c>
      <c r="B72" s="6" t="n">
        <v>56736</v>
      </c>
      <c r="C72" s="6" t="n">
        <v>56515</v>
      </c>
      <c r="D72" s="6" t="n">
        <v>55718</v>
      </c>
      <c r="E72" s="6" t="n">
        <v>53915</v>
      </c>
      <c r="F72" s="6" t="n">
        <v>52818</v>
      </c>
      <c r="G72" s="6" t="n">
        <v>52277</v>
      </c>
      <c r="H72" s="6" t="n">
        <v>54105</v>
      </c>
      <c r="I72" s="6" t="n">
        <v>53519</v>
      </c>
      <c r="J72" s="6" t="n">
        <v>50430</v>
      </c>
      <c r="K72" s="4" t="inlineStr">
        <is>
          <t xml:space="preserve"> </t>
        </is>
      </c>
    </row>
    <row r="73">
      <c r="A73" s="4" t="inlineStr">
        <is>
          <t>Total IBNR</t>
        </is>
      </c>
      <c r="B73" s="5" t="n">
        <v>7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reported claims | claim</t>
        </is>
      </c>
      <c r="B74" s="6" t="n">
        <v>39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claims and allocated claim adjustment expenses, net of reinsurance</t>
        </is>
      </c>
      <c r="B75" s="5" t="n">
        <v>55250</v>
      </c>
      <c r="C75" s="6" t="n">
        <v>54245</v>
      </c>
      <c r="D75" s="6" t="n">
        <v>52555</v>
      </c>
      <c r="E75" s="6" t="n">
        <v>47488</v>
      </c>
      <c r="F75" s="6" t="n">
        <v>43564</v>
      </c>
      <c r="G75" s="6" t="n">
        <v>38001</v>
      </c>
      <c r="H75" s="6" t="n">
        <v>30354</v>
      </c>
      <c r="I75" s="6" t="n">
        <v>18354</v>
      </c>
      <c r="J75" s="6" t="n">
        <v>8923</v>
      </c>
      <c r="K75" s="4" t="inlineStr">
        <is>
          <t xml:space="preserve"> </t>
        </is>
      </c>
    </row>
    <row r="76">
      <c r="A76" s="4" t="inlineStr">
        <is>
          <t>Casualty Segment | Short-duration Insurance Contracts, Accident Year 2017 | Primary Occurre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loss adjustment expenses, net of reinsurance</t>
        </is>
      </c>
      <c r="B78" s="6" t="n">
        <v>91238</v>
      </c>
      <c r="C78" s="6" t="n">
        <v>90744</v>
      </c>
      <c r="D78" s="6" t="n">
        <v>90344</v>
      </c>
      <c r="E78" s="6" t="n">
        <v>90759</v>
      </c>
      <c r="F78" s="6" t="n">
        <v>95513</v>
      </c>
      <c r="G78" s="6" t="n">
        <v>102583</v>
      </c>
      <c r="H78" s="6" t="n">
        <v>111391</v>
      </c>
      <c r="I78" s="6" t="n">
        <v>119741</v>
      </c>
      <c r="J78" s="4" t="inlineStr">
        <is>
          <t xml:space="preserve"> </t>
        </is>
      </c>
      <c r="K78" s="4" t="inlineStr">
        <is>
          <t xml:space="preserve"> </t>
        </is>
      </c>
    </row>
    <row r="79">
      <c r="A79" s="4" t="inlineStr">
        <is>
          <t>Total IBNR</t>
        </is>
      </c>
      <c r="B79" s="5" t="n">
        <v>52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claim</t>
        </is>
      </c>
      <c r="B80" s="6" t="n">
        <v>457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claims and allocated claim adjustment expenses, net of reinsurance</t>
        </is>
      </c>
      <c r="B81" s="5" t="n">
        <v>79374</v>
      </c>
      <c r="C81" s="6" t="n">
        <v>76283</v>
      </c>
      <c r="D81" s="6" t="n">
        <v>71419</v>
      </c>
      <c r="E81" s="6" t="n">
        <v>62236</v>
      </c>
      <c r="F81" s="6" t="n">
        <v>52823</v>
      </c>
      <c r="G81" s="6" t="n">
        <v>38783</v>
      </c>
      <c r="H81" s="6" t="n">
        <v>25933</v>
      </c>
      <c r="I81" s="6" t="n">
        <v>13154</v>
      </c>
      <c r="J81" s="4" t="inlineStr">
        <is>
          <t xml:space="preserve"> </t>
        </is>
      </c>
      <c r="K81" s="4" t="inlineStr">
        <is>
          <t xml:space="preserve"> </t>
        </is>
      </c>
    </row>
    <row r="82">
      <c r="A82" s="4" t="inlineStr">
        <is>
          <t>Casualty Segment | Short-duration Insurance Contracts, Accident Year 2017 | Excess Occurre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loss adjustment expenses, net of reinsurance</t>
        </is>
      </c>
      <c r="B84" s="6" t="n">
        <v>37828</v>
      </c>
      <c r="C84" s="6" t="n">
        <v>39600</v>
      </c>
      <c r="D84" s="6" t="n">
        <v>41620</v>
      </c>
      <c r="E84" s="6" t="n">
        <v>43249</v>
      </c>
      <c r="F84" s="6" t="n">
        <v>44737</v>
      </c>
      <c r="G84" s="6" t="n">
        <v>48363</v>
      </c>
      <c r="H84" s="6" t="n">
        <v>55868</v>
      </c>
      <c r="I84" s="6" t="n">
        <v>62863</v>
      </c>
      <c r="J84" s="4" t="inlineStr">
        <is>
          <t xml:space="preserve"> </t>
        </is>
      </c>
      <c r="K84" s="4" t="inlineStr">
        <is>
          <t xml:space="preserve"> </t>
        </is>
      </c>
    </row>
    <row r="85">
      <c r="A85" s="4" t="inlineStr">
        <is>
          <t>Total IBNR</t>
        </is>
      </c>
      <c r="B85" s="5" t="n">
        <v>417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t>
        </is>
      </c>
      <c r="B86" s="6" t="n">
        <v>66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allocated claim adjustment expenses, net of reinsurance</t>
        </is>
      </c>
      <c r="B87" s="5" t="n">
        <v>27840</v>
      </c>
      <c r="C87" s="6" t="n">
        <v>25328</v>
      </c>
      <c r="D87" s="6" t="n">
        <v>22835</v>
      </c>
      <c r="E87" s="6" t="n">
        <v>18470</v>
      </c>
      <c r="F87" s="6" t="n">
        <v>15441</v>
      </c>
      <c r="G87" s="6" t="n">
        <v>9275</v>
      </c>
      <c r="H87" s="6" t="n">
        <v>5679</v>
      </c>
      <c r="I87" s="6" t="n">
        <v>17</v>
      </c>
      <c r="J87" s="4" t="inlineStr">
        <is>
          <t xml:space="preserve"> </t>
        </is>
      </c>
      <c r="K87" s="4" t="inlineStr">
        <is>
          <t xml:space="preserve"> </t>
        </is>
      </c>
    </row>
    <row r="88">
      <c r="A88" s="4" t="inlineStr">
        <is>
          <t>Casualty Segment | Short-duration Insurance Contracts, Accident Year 2017 | Claims Mad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loss adjustment expenses, net of reinsurance</t>
        </is>
      </c>
      <c r="B90" s="6" t="n">
        <v>60057</v>
      </c>
      <c r="C90" s="6" t="n">
        <v>60340</v>
      </c>
      <c r="D90" s="6" t="n">
        <v>61546</v>
      </c>
      <c r="E90" s="6" t="n">
        <v>59907</v>
      </c>
      <c r="F90" s="6" t="n">
        <v>57450</v>
      </c>
      <c r="G90" s="6" t="n">
        <v>62714</v>
      </c>
      <c r="H90" s="6" t="n">
        <v>62450</v>
      </c>
      <c r="I90" s="6" t="n">
        <v>60572</v>
      </c>
      <c r="J90" s="4" t="inlineStr">
        <is>
          <t xml:space="preserve"> </t>
        </is>
      </c>
      <c r="K90" s="4" t="inlineStr">
        <is>
          <t xml:space="preserve"> </t>
        </is>
      </c>
    </row>
    <row r="91">
      <c r="A91" s="4" t="inlineStr">
        <is>
          <t>Total IBNR</t>
        </is>
      </c>
      <c r="B91" s="5" t="n">
        <v>232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t>
        </is>
      </c>
      <c r="B92" s="6" t="n">
        <v>164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s, net of reinsurance</t>
        </is>
      </c>
      <c r="B93" s="5" t="n">
        <v>55321</v>
      </c>
      <c r="C93" s="6" t="n">
        <v>50623</v>
      </c>
      <c r="D93" s="6" t="n">
        <v>47087</v>
      </c>
      <c r="E93" s="6" t="n">
        <v>42918</v>
      </c>
      <c r="F93" s="6" t="n">
        <v>36522</v>
      </c>
      <c r="G93" s="6" t="n">
        <v>22728</v>
      </c>
      <c r="H93" s="6" t="n">
        <v>11350</v>
      </c>
      <c r="I93" s="6" t="n">
        <v>2455</v>
      </c>
      <c r="J93" s="4" t="inlineStr">
        <is>
          <t xml:space="preserve"> </t>
        </is>
      </c>
      <c r="K93" s="4" t="inlineStr">
        <is>
          <t xml:space="preserve"> </t>
        </is>
      </c>
    </row>
    <row r="94">
      <c r="A94" s="4" t="inlineStr">
        <is>
          <t>Casualty Segment | Short-duration Insurance Contracts, Accident Year 2017 | Transport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losses and loss adjustment expenses, net of reinsurance</t>
        </is>
      </c>
      <c r="B96" s="6" t="n">
        <v>47228</v>
      </c>
      <c r="C96" s="6" t="n">
        <v>47619</v>
      </c>
      <c r="D96" s="6" t="n">
        <v>46742</v>
      </c>
      <c r="E96" s="6" t="n">
        <v>45351</v>
      </c>
      <c r="F96" s="6" t="n">
        <v>43764</v>
      </c>
      <c r="G96" s="6" t="n">
        <v>45017</v>
      </c>
      <c r="H96" s="6" t="n">
        <v>53641</v>
      </c>
      <c r="I96" s="6" t="n">
        <v>55640</v>
      </c>
      <c r="J96" s="4" t="inlineStr">
        <is>
          <t xml:space="preserve"> </t>
        </is>
      </c>
      <c r="K96" s="4" t="inlineStr">
        <is>
          <t xml:space="preserve"> </t>
        </is>
      </c>
    </row>
    <row r="97">
      <c r="A97" s="4" t="inlineStr">
        <is>
          <t>Total IBNR</t>
        </is>
      </c>
      <c r="B97" s="5" t="n">
        <v>78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claim</t>
        </is>
      </c>
      <c r="B98" s="6" t="n">
        <v>364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allocated claim adjustment expenses, net of reinsurance</t>
        </is>
      </c>
      <c r="B99" s="5" t="n">
        <v>45061</v>
      </c>
      <c r="C99" s="6" t="n">
        <v>43891</v>
      </c>
      <c r="D99" s="6" t="n">
        <v>41064</v>
      </c>
      <c r="E99" s="6" t="n">
        <v>36141</v>
      </c>
      <c r="F99" s="6" t="n">
        <v>30260</v>
      </c>
      <c r="G99" s="6" t="n">
        <v>24090</v>
      </c>
      <c r="H99" s="6" t="n">
        <v>17070</v>
      </c>
      <c r="I99" s="6" t="n">
        <v>7979</v>
      </c>
      <c r="J99" s="4" t="inlineStr">
        <is>
          <t xml:space="preserve"> </t>
        </is>
      </c>
      <c r="K99" s="4" t="inlineStr">
        <is>
          <t xml:space="preserve"> </t>
        </is>
      </c>
    </row>
    <row r="100">
      <c r="A100" s="4" t="inlineStr">
        <is>
          <t>Casualty Segment | Short-duration Insurance Contracts, Accident Year 2018 | Primary Occurre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nd loss adjustment expenses, net of reinsurance</t>
        </is>
      </c>
      <c r="B102" s="6" t="n">
        <v>118084</v>
      </c>
      <c r="C102" s="6" t="n">
        <v>115793</v>
      </c>
      <c r="D102" s="6" t="n">
        <v>114414</v>
      </c>
      <c r="E102" s="6" t="n">
        <v>115076</v>
      </c>
      <c r="F102" s="6" t="n">
        <v>125731</v>
      </c>
      <c r="G102" s="6" t="n">
        <v>130281</v>
      </c>
      <c r="H102" s="6" t="n">
        <v>141513</v>
      </c>
      <c r="I102" s="4" t="inlineStr">
        <is>
          <t xml:space="preserve"> </t>
        </is>
      </c>
      <c r="J102" s="4" t="inlineStr">
        <is>
          <t xml:space="preserve"> </t>
        </is>
      </c>
      <c r="K102" s="4" t="inlineStr">
        <is>
          <t xml:space="preserve"> </t>
        </is>
      </c>
    </row>
    <row r="103">
      <c r="A103" s="4" t="inlineStr">
        <is>
          <t>Total IBNR</t>
        </is>
      </c>
      <c r="B103" s="5" t="n">
        <v>1081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t>
        </is>
      </c>
      <c r="B104" s="6" t="n">
        <v>492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claim adjustment expenses, net of reinsurance</t>
        </is>
      </c>
      <c r="B105" s="5" t="n">
        <v>101748</v>
      </c>
      <c r="C105" s="6" t="n">
        <v>93504</v>
      </c>
      <c r="D105" s="6" t="n">
        <v>78103</v>
      </c>
      <c r="E105" s="6" t="n">
        <v>63980</v>
      </c>
      <c r="F105" s="6" t="n">
        <v>48424</v>
      </c>
      <c r="G105" s="6" t="n">
        <v>32365</v>
      </c>
      <c r="H105" s="6" t="n">
        <v>15066</v>
      </c>
      <c r="I105" s="4" t="inlineStr">
        <is>
          <t xml:space="preserve"> </t>
        </is>
      </c>
      <c r="J105" s="4" t="inlineStr">
        <is>
          <t xml:space="preserve"> </t>
        </is>
      </c>
      <c r="K105" s="4" t="inlineStr">
        <is>
          <t xml:space="preserve"> </t>
        </is>
      </c>
    </row>
    <row r="106">
      <c r="A106" s="4" t="inlineStr">
        <is>
          <t>Casualty Segment | Short-duration Insurance Contracts, Accident Year 2018 | Excess Occurre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loss adjustment expenses, net of reinsurance</t>
        </is>
      </c>
      <c r="B108" s="6" t="n">
        <v>45580</v>
      </c>
      <c r="C108" s="6" t="n">
        <v>47949</v>
      </c>
      <c r="D108" s="6" t="n">
        <v>49861</v>
      </c>
      <c r="E108" s="6" t="n">
        <v>51023</v>
      </c>
      <c r="F108" s="6" t="n">
        <v>54626</v>
      </c>
      <c r="G108" s="6" t="n">
        <v>62646</v>
      </c>
      <c r="H108" s="6" t="n">
        <v>69362</v>
      </c>
      <c r="I108" s="4" t="inlineStr">
        <is>
          <t xml:space="preserve"> </t>
        </is>
      </c>
      <c r="J108" s="4" t="inlineStr">
        <is>
          <t xml:space="preserve"> </t>
        </is>
      </c>
      <c r="K108" s="4" t="inlineStr">
        <is>
          <t xml:space="preserve"> </t>
        </is>
      </c>
    </row>
    <row r="109">
      <c r="A109" s="4" t="inlineStr">
        <is>
          <t>Total IBNR</t>
        </is>
      </c>
      <c r="B109" s="5" t="n">
        <v>1243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claim</t>
        </is>
      </c>
      <c r="B110" s="6" t="n">
        <v>63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allocated claim adjustment expenses, net of reinsurance</t>
        </is>
      </c>
      <c r="B111" s="5" t="n">
        <v>28272</v>
      </c>
      <c r="C111" s="6" t="n">
        <v>23958</v>
      </c>
      <c r="D111" s="6" t="n">
        <v>22016</v>
      </c>
      <c r="E111" s="6" t="n">
        <v>17294</v>
      </c>
      <c r="F111" s="6" t="n">
        <v>10801</v>
      </c>
      <c r="G111" s="6" t="n">
        <v>5823</v>
      </c>
      <c r="H111" s="6" t="n">
        <v>2506</v>
      </c>
      <c r="I111" s="4" t="inlineStr">
        <is>
          <t xml:space="preserve"> </t>
        </is>
      </c>
      <c r="J111" s="4" t="inlineStr">
        <is>
          <t xml:space="preserve"> </t>
        </is>
      </c>
      <c r="K111" s="4" t="inlineStr">
        <is>
          <t xml:space="preserve"> </t>
        </is>
      </c>
    </row>
    <row r="112">
      <c r="A112" s="4" t="inlineStr">
        <is>
          <t>Casualty Segment | Short-duration Insurance Contracts, Accident Year 2018 | Claims Mad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nd loss adjustment expenses, net of reinsurance</t>
        </is>
      </c>
      <c r="B114" s="6" t="n">
        <v>45331</v>
      </c>
      <c r="C114" s="6" t="n">
        <v>43912</v>
      </c>
      <c r="D114" s="6" t="n">
        <v>47692</v>
      </c>
      <c r="E114" s="6" t="n">
        <v>48457</v>
      </c>
      <c r="F114" s="6" t="n">
        <v>56468</v>
      </c>
      <c r="G114" s="6" t="n">
        <v>62416</v>
      </c>
      <c r="H114" s="6" t="n">
        <v>66128</v>
      </c>
      <c r="I114" s="4" t="inlineStr">
        <is>
          <t xml:space="preserve"> </t>
        </is>
      </c>
      <c r="J114" s="4" t="inlineStr">
        <is>
          <t xml:space="preserve"> </t>
        </is>
      </c>
      <c r="K114" s="4" t="inlineStr">
        <is>
          <t xml:space="preserve"> </t>
        </is>
      </c>
    </row>
    <row r="115">
      <c r="A115" s="4" t="inlineStr">
        <is>
          <t>Total IBNR</t>
        </is>
      </c>
      <c r="B115" s="5" t="n">
        <v>397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t>
        </is>
      </c>
      <c r="B116" s="6" t="n">
        <v>14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allocated claim adjustment expenses, net of reinsurance</t>
        </is>
      </c>
      <c r="B117" s="5" t="n">
        <v>38188</v>
      </c>
      <c r="C117" s="6" t="n">
        <v>31002</v>
      </c>
      <c r="D117" s="6" t="n">
        <v>27351</v>
      </c>
      <c r="E117" s="6" t="n">
        <v>24918</v>
      </c>
      <c r="F117" s="6" t="n">
        <v>18840</v>
      </c>
      <c r="G117" s="6" t="n">
        <v>11965</v>
      </c>
      <c r="H117" s="6" t="n">
        <v>1964</v>
      </c>
      <c r="I117" s="4" t="inlineStr">
        <is>
          <t xml:space="preserve"> </t>
        </is>
      </c>
      <c r="J117" s="4" t="inlineStr">
        <is>
          <t xml:space="preserve"> </t>
        </is>
      </c>
      <c r="K117" s="4" t="inlineStr">
        <is>
          <t xml:space="preserve"> </t>
        </is>
      </c>
    </row>
    <row r="118">
      <c r="A118" s="4" t="inlineStr">
        <is>
          <t>Casualty Segment | Short-duration Insurance Contracts, Accident Year 2018 | Transport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loss adjustment expenses, net of reinsurance</t>
        </is>
      </c>
      <c r="B120" s="6" t="n">
        <v>36212</v>
      </c>
      <c r="C120" s="6" t="n">
        <v>35776</v>
      </c>
      <c r="D120" s="6" t="n">
        <v>35442</v>
      </c>
      <c r="E120" s="6" t="n">
        <v>36468</v>
      </c>
      <c r="F120" s="6" t="n">
        <v>38719</v>
      </c>
      <c r="G120" s="6" t="n">
        <v>54592</v>
      </c>
      <c r="H120" s="6" t="n">
        <v>57597</v>
      </c>
      <c r="I120" s="4" t="inlineStr">
        <is>
          <t xml:space="preserve"> </t>
        </is>
      </c>
      <c r="J120" s="4" t="inlineStr">
        <is>
          <t xml:space="preserve"> </t>
        </is>
      </c>
      <c r="K120" s="4" t="inlineStr">
        <is>
          <t xml:space="preserve"> </t>
        </is>
      </c>
    </row>
    <row r="121">
      <c r="A121" s="4" t="inlineStr">
        <is>
          <t>Total IBNR</t>
        </is>
      </c>
      <c r="B121" s="5" t="n">
        <v>887</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t>
        </is>
      </c>
      <c r="B122" s="6" t="n">
        <v>340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allocated claim adjustment expenses, net of reinsurance</t>
        </is>
      </c>
      <c r="B123" s="5" t="n">
        <v>33296</v>
      </c>
      <c r="C123" s="6" t="n">
        <v>30916</v>
      </c>
      <c r="D123" s="6" t="n">
        <v>28844</v>
      </c>
      <c r="E123" s="6" t="n">
        <v>24503</v>
      </c>
      <c r="F123" s="6" t="n">
        <v>19216</v>
      </c>
      <c r="G123" s="6" t="n">
        <v>12827</v>
      </c>
      <c r="H123" s="6" t="n">
        <v>6980</v>
      </c>
      <c r="I123" s="4" t="inlineStr">
        <is>
          <t xml:space="preserve"> </t>
        </is>
      </c>
      <c r="J123" s="4" t="inlineStr">
        <is>
          <t xml:space="preserve"> </t>
        </is>
      </c>
      <c r="K123" s="4" t="inlineStr">
        <is>
          <t xml:space="preserve"> </t>
        </is>
      </c>
    </row>
    <row r="124">
      <c r="A124" s="4" t="inlineStr">
        <is>
          <t>Casualty Segment | Short-duration Insurance Contracts, Accident Year 2019 | Primary Occurre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losses and loss adjustment expenses, net of reinsurance</t>
        </is>
      </c>
      <c r="B126" s="6" t="n">
        <v>112638</v>
      </c>
      <c r="C126" s="6" t="n">
        <v>111156</v>
      </c>
      <c r="D126" s="6" t="n">
        <v>109051</v>
      </c>
      <c r="E126" s="6" t="n">
        <v>120570</v>
      </c>
      <c r="F126" s="6" t="n">
        <v>135209</v>
      </c>
      <c r="G126" s="6" t="n">
        <v>146011</v>
      </c>
      <c r="H126" s="4" t="inlineStr">
        <is>
          <t xml:space="preserve"> </t>
        </is>
      </c>
      <c r="I126" s="4" t="inlineStr">
        <is>
          <t xml:space="preserve"> </t>
        </is>
      </c>
      <c r="J126" s="4" t="inlineStr">
        <is>
          <t xml:space="preserve"> </t>
        </is>
      </c>
      <c r="K126" s="4" t="inlineStr">
        <is>
          <t xml:space="preserve"> </t>
        </is>
      </c>
    </row>
    <row r="127">
      <c r="A127" s="4" t="inlineStr">
        <is>
          <t>Total IBNR</t>
        </is>
      </c>
      <c r="B127" s="5" t="n">
        <v>1658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t>
        </is>
      </c>
      <c r="B128" s="6" t="n">
        <v>536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allocated claim adjustment expenses, net of reinsurance</t>
        </is>
      </c>
      <c r="B129" s="5" t="n">
        <v>87092</v>
      </c>
      <c r="C129" s="6" t="n">
        <v>74380</v>
      </c>
      <c r="D129" s="6" t="n">
        <v>57750</v>
      </c>
      <c r="E129" s="6" t="n">
        <v>41911</v>
      </c>
      <c r="F129" s="6" t="n">
        <v>30673</v>
      </c>
      <c r="G129" s="6" t="n">
        <v>15698</v>
      </c>
      <c r="H129" s="4" t="inlineStr">
        <is>
          <t xml:space="preserve"> </t>
        </is>
      </c>
      <c r="I129" s="4" t="inlineStr">
        <is>
          <t xml:space="preserve"> </t>
        </is>
      </c>
      <c r="J129" s="4" t="inlineStr">
        <is>
          <t xml:space="preserve"> </t>
        </is>
      </c>
      <c r="K129" s="4" t="inlineStr">
        <is>
          <t xml:space="preserve"> </t>
        </is>
      </c>
    </row>
    <row r="130">
      <c r="A130" s="4" t="inlineStr">
        <is>
          <t>Casualty Segment | Short-duration Insurance Contracts, Accident Year 2019 | Excess Occurre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loss adjustment expenses, net of reinsurance</t>
        </is>
      </c>
      <c r="B132" s="6" t="n">
        <v>70850</v>
      </c>
      <c r="C132" s="6" t="n">
        <v>77185</v>
      </c>
      <c r="D132" s="6" t="n">
        <v>80147</v>
      </c>
      <c r="E132" s="6" t="n">
        <v>79083</v>
      </c>
      <c r="F132" s="6" t="n">
        <v>89691</v>
      </c>
      <c r="G132" s="6" t="n">
        <v>88078</v>
      </c>
      <c r="H132" s="4" t="inlineStr">
        <is>
          <t xml:space="preserve"> </t>
        </is>
      </c>
      <c r="I132" s="4" t="inlineStr">
        <is>
          <t xml:space="preserve"> </t>
        </is>
      </c>
      <c r="J132" s="4" t="inlineStr">
        <is>
          <t xml:space="preserve"> </t>
        </is>
      </c>
      <c r="K132" s="4" t="inlineStr">
        <is>
          <t xml:space="preserve"> </t>
        </is>
      </c>
    </row>
    <row r="133">
      <c r="A133" s="4" t="inlineStr">
        <is>
          <t>Total IBNR</t>
        </is>
      </c>
      <c r="B133" s="5" t="n">
        <v>2198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claim</t>
        </is>
      </c>
      <c r="B134" s="6" t="n">
        <v>71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allocated claim adjustment expenses, net of reinsurance</t>
        </is>
      </c>
      <c r="B135" s="5" t="n">
        <v>41794</v>
      </c>
      <c r="C135" s="6" t="n">
        <v>38291</v>
      </c>
      <c r="D135" s="6" t="n">
        <v>33375</v>
      </c>
      <c r="E135" s="6" t="n">
        <v>25389</v>
      </c>
      <c r="F135" s="6" t="n">
        <v>19044</v>
      </c>
      <c r="G135" s="6" t="n">
        <v>4213</v>
      </c>
      <c r="H135" s="4" t="inlineStr">
        <is>
          <t xml:space="preserve"> </t>
        </is>
      </c>
      <c r="I135" s="4" t="inlineStr">
        <is>
          <t xml:space="preserve"> </t>
        </is>
      </c>
      <c r="J135" s="4" t="inlineStr">
        <is>
          <t xml:space="preserve"> </t>
        </is>
      </c>
      <c r="K135" s="4" t="inlineStr">
        <is>
          <t xml:space="preserve"> </t>
        </is>
      </c>
    </row>
    <row r="136">
      <c r="A136" s="4" t="inlineStr">
        <is>
          <t>Casualty Segment | Short-duration Insurance Contracts, Accident Year 2019 | Claims Mad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nd loss adjustment expenses, net of reinsurance</t>
        </is>
      </c>
      <c r="B138" s="6" t="n">
        <v>42236</v>
      </c>
      <c r="C138" s="6" t="n">
        <v>43969</v>
      </c>
      <c r="D138" s="6" t="n">
        <v>46500</v>
      </c>
      <c r="E138" s="6" t="n">
        <v>52224</v>
      </c>
      <c r="F138" s="6" t="n">
        <v>61712</v>
      </c>
      <c r="G138" s="6" t="n">
        <v>62918</v>
      </c>
      <c r="H138" s="4" t="inlineStr">
        <is>
          <t xml:space="preserve"> </t>
        </is>
      </c>
      <c r="I138" s="4" t="inlineStr">
        <is>
          <t xml:space="preserve"> </t>
        </is>
      </c>
      <c r="J138" s="4" t="inlineStr">
        <is>
          <t xml:space="preserve"> </t>
        </is>
      </c>
      <c r="K138" s="4" t="inlineStr">
        <is>
          <t xml:space="preserve"> </t>
        </is>
      </c>
    </row>
    <row r="139">
      <c r="A139" s="4" t="inlineStr">
        <is>
          <t>Total IBNR</t>
        </is>
      </c>
      <c r="B139" s="5" t="n">
        <v>714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t>
        </is>
      </c>
      <c r="B140" s="6" t="n">
        <v>151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claims and allocated claim adjustment expenses, net of reinsurance</t>
        </is>
      </c>
      <c r="B141" s="5" t="n">
        <v>32622</v>
      </c>
      <c r="C141" s="6" t="n">
        <v>27133</v>
      </c>
      <c r="D141" s="6" t="n">
        <v>19930</v>
      </c>
      <c r="E141" s="6" t="n">
        <v>14117</v>
      </c>
      <c r="F141" s="6" t="n">
        <v>8123</v>
      </c>
      <c r="G141" s="6" t="n">
        <v>1839</v>
      </c>
      <c r="H141" s="4" t="inlineStr">
        <is>
          <t xml:space="preserve"> </t>
        </is>
      </c>
      <c r="I141" s="4" t="inlineStr">
        <is>
          <t xml:space="preserve"> </t>
        </is>
      </c>
      <c r="J141" s="4" t="inlineStr">
        <is>
          <t xml:space="preserve"> </t>
        </is>
      </c>
      <c r="K141" s="4" t="inlineStr">
        <is>
          <t xml:space="preserve"> </t>
        </is>
      </c>
    </row>
    <row r="142">
      <c r="A142" s="4" t="inlineStr">
        <is>
          <t>Casualty Segment | Short-duration Insurance Contracts, Accident Year 2019 | Transport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loss adjustment expenses, net of reinsurance</t>
        </is>
      </c>
      <c r="B144" s="6" t="n">
        <v>47296</v>
      </c>
      <c r="C144" s="6" t="n">
        <v>44236</v>
      </c>
      <c r="D144" s="6" t="n">
        <v>41925</v>
      </c>
      <c r="E144" s="6" t="n">
        <v>43976</v>
      </c>
      <c r="F144" s="6" t="n">
        <v>56129</v>
      </c>
      <c r="G144" s="6" t="n">
        <v>58297</v>
      </c>
      <c r="H144" s="4" t="inlineStr">
        <is>
          <t xml:space="preserve"> </t>
        </is>
      </c>
      <c r="I144" s="4" t="inlineStr">
        <is>
          <t xml:space="preserve"> </t>
        </is>
      </c>
      <c r="J144" s="4" t="inlineStr">
        <is>
          <t xml:space="preserve"> </t>
        </is>
      </c>
      <c r="K144" s="4" t="inlineStr">
        <is>
          <t xml:space="preserve"> </t>
        </is>
      </c>
    </row>
    <row r="145">
      <c r="A145" s="4" t="inlineStr">
        <is>
          <t>Total IBNR</t>
        </is>
      </c>
      <c r="B145" s="5" t="n">
        <v>203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t>
        </is>
      </c>
      <c r="B146" s="6" t="n">
        <v>331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allocated claim adjustment expenses, net of reinsurance</t>
        </is>
      </c>
      <c r="B147" s="5" t="n">
        <v>42409</v>
      </c>
      <c r="C147" s="6" t="n">
        <v>35546</v>
      </c>
      <c r="D147" s="6" t="n">
        <v>26422</v>
      </c>
      <c r="E147" s="6" t="n">
        <v>21120</v>
      </c>
      <c r="F147" s="6" t="n">
        <v>15852</v>
      </c>
      <c r="G147" s="6" t="n">
        <v>7148</v>
      </c>
      <c r="H147" s="4" t="inlineStr">
        <is>
          <t xml:space="preserve"> </t>
        </is>
      </c>
      <c r="I147" s="4" t="inlineStr">
        <is>
          <t xml:space="preserve"> </t>
        </is>
      </c>
      <c r="J147" s="4" t="inlineStr">
        <is>
          <t xml:space="preserve"> </t>
        </is>
      </c>
      <c r="K147" s="4" t="inlineStr">
        <is>
          <t xml:space="preserve"> </t>
        </is>
      </c>
    </row>
    <row r="148">
      <c r="A148" s="4" t="inlineStr">
        <is>
          <t>Casualty Segment | Short-duration Insurance Contracts, Accident Year 2020 | Primary Occurre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losses and loss adjustment expenses, net of reinsurance</t>
        </is>
      </c>
      <c r="B150" s="6" t="n">
        <v>114336</v>
      </c>
      <c r="C150" s="6" t="n">
        <v>117962</v>
      </c>
      <c r="D150" s="6" t="n">
        <v>122785</v>
      </c>
      <c r="E150" s="6" t="n">
        <v>137439</v>
      </c>
      <c r="F150" s="6" t="n">
        <v>145171</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IBNR</t>
        </is>
      </c>
      <c r="B151" s="5" t="n">
        <v>27988</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claim</t>
        </is>
      </c>
      <c r="B152" s="6" t="n">
        <v>4749</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allocated claim adjustment expenses, net of reinsurance</t>
        </is>
      </c>
      <c r="B153" s="5" t="n">
        <v>76345</v>
      </c>
      <c r="C153" s="6" t="n">
        <v>60764</v>
      </c>
      <c r="D153" s="6" t="n">
        <v>45267</v>
      </c>
      <c r="E153" s="6" t="n">
        <v>30596</v>
      </c>
      <c r="F153" s="6" t="n">
        <v>17096</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asualty Segment | Short-duration Insurance Contracts, Accident Year 2020 | Excess Occurre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losses and loss adjustment expenses, net of reinsurance</t>
        </is>
      </c>
      <c r="B156" s="6" t="n">
        <v>75351</v>
      </c>
      <c r="C156" s="6" t="n">
        <v>81284</v>
      </c>
      <c r="D156" s="6" t="n">
        <v>90274</v>
      </c>
      <c r="E156" s="6" t="n">
        <v>98409</v>
      </c>
      <c r="F156" s="6" t="n">
        <v>107579</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IBNR</t>
        </is>
      </c>
      <c r="B157" s="5" t="n">
        <v>3849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claim</t>
        </is>
      </c>
      <c r="B158" s="6" t="n">
        <v>667</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claims and allocated claim adjustment expenses, net of reinsurance</t>
        </is>
      </c>
      <c r="B159" s="5" t="n">
        <v>31299</v>
      </c>
      <c r="C159" s="6" t="n">
        <v>24657</v>
      </c>
      <c r="D159" s="6" t="n">
        <v>20988</v>
      </c>
      <c r="E159" s="6" t="n">
        <v>13856</v>
      </c>
      <c r="F159" s="6" t="n">
        <v>2901</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asualty Segment | Short-duration Insurance Contracts, Accident Year 2020 | Claims Mad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and loss adjustment expenses, net of reinsurance</t>
        </is>
      </c>
      <c r="B162" s="6" t="n">
        <v>41658</v>
      </c>
      <c r="C162" s="6" t="n">
        <v>40878</v>
      </c>
      <c r="D162" s="6" t="n">
        <v>46853</v>
      </c>
      <c r="E162" s="6" t="n">
        <v>56785</v>
      </c>
      <c r="F162" s="6" t="n">
        <v>60278</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IBNR</t>
        </is>
      </c>
      <c r="B163" s="5" t="n">
        <v>1164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claim</t>
        </is>
      </c>
      <c r="B164" s="6" t="n">
        <v>129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claims and allocated claim adjustment expenses, net of reinsurance</t>
        </is>
      </c>
      <c r="B165" s="5" t="n">
        <v>26511</v>
      </c>
      <c r="C165" s="6" t="n">
        <v>16537</v>
      </c>
      <c r="D165" s="6" t="n">
        <v>10412</v>
      </c>
      <c r="E165" s="6" t="n">
        <v>5687</v>
      </c>
      <c r="F165" s="6" t="n">
        <v>1488</v>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asualty Segment | Short-duration Insurance Contracts, Accident Year 2020 | Transport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losses and loss adjustment expenses, net of reinsurance</t>
        </is>
      </c>
      <c r="B168" s="6" t="n">
        <v>29532</v>
      </c>
      <c r="C168" s="6" t="n">
        <v>28856</v>
      </c>
      <c r="D168" s="6" t="n">
        <v>27665</v>
      </c>
      <c r="E168" s="6" t="n">
        <v>35524</v>
      </c>
      <c r="F168" s="6" t="n">
        <v>43573</v>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IBNR</t>
        </is>
      </c>
      <c r="B169" s="5" t="n">
        <v>3209</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claim</t>
        </is>
      </c>
      <c r="B170" s="6" t="n">
        <v>164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 claims and allocated claim adjustment expenses, net of reinsurance</t>
        </is>
      </c>
      <c r="B171" s="5" t="n">
        <v>23077</v>
      </c>
      <c r="C171" s="6" t="n">
        <v>20749</v>
      </c>
      <c r="D171" s="6" t="n">
        <v>12035</v>
      </c>
      <c r="E171" s="6" t="n">
        <v>7876</v>
      </c>
      <c r="F171" s="6" t="n">
        <v>3986</v>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asualty Segment | Short-duration Insurance Contracts, Accident Year 2021 | Primary Occurre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loss adjustment expenses, net of reinsurance</t>
        </is>
      </c>
      <c r="B174" s="6" t="n">
        <v>123363</v>
      </c>
      <c r="C174" s="6" t="n">
        <v>125672</v>
      </c>
      <c r="D174" s="6" t="n">
        <v>128483</v>
      </c>
      <c r="E174" s="6" t="n">
        <v>142797</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IBNR</t>
        </is>
      </c>
      <c r="B175" s="5" t="n">
        <v>3999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t>
        </is>
      </c>
      <c r="B176" s="6" t="n">
        <v>468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allocated claim adjustment expenses, net of reinsurance</t>
        </is>
      </c>
      <c r="B177" s="5" t="n">
        <v>65454</v>
      </c>
      <c r="C177" s="6" t="n">
        <v>43951</v>
      </c>
      <c r="D177" s="6" t="n">
        <v>29633</v>
      </c>
      <c r="E177" s="6" t="n">
        <v>14428</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asualty Segment | Short-duration Insurance Contracts, Accident Year 2021 | Excess Occurre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loss adjustment expenses, net of reinsurance</t>
        </is>
      </c>
      <c r="B180" s="6" t="n">
        <v>120830</v>
      </c>
      <c r="C180" s="6" t="n">
        <v>125028</v>
      </c>
      <c r="D180" s="6" t="n">
        <v>136354</v>
      </c>
      <c r="E180" s="6" t="n">
        <v>136433</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IBNR</t>
        </is>
      </c>
      <c r="B181" s="5" t="n">
        <v>51922</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reported claims | claim</t>
        </is>
      </c>
      <c r="B182" s="6" t="n">
        <v>904</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allocated claim adjustment expenses, net of reinsurance</t>
        </is>
      </c>
      <c r="B183" s="5" t="n">
        <v>59901</v>
      </c>
      <c r="C183" s="6" t="n">
        <v>38977</v>
      </c>
      <c r="D183" s="6" t="n">
        <v>23841</v>
      </c>
      <c r="E183" s="6" t="n">
        <v>5317</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asualty Segment | Short-duration Insurance Contracts, Accident Year 2021 | Claims Mad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nd loss adjustment expenses, net of reinsurance</t>
        </is>
      </c>
      <c r="B186" s="6" t="n">
        <v>35485</v>
      </c>
      <c r="C186" s="6" t="n">
        <v>38946</v>
      </c>
      <c r="D186" s="6" t="n">
        <v>45854</v>
      </c>
      <c r="E186" s="6" t="n">
        <v>51219</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IBNR</t>
        </is>
      </c>
      <c r="B187" s="5" t="n">
        <v>13192</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t>
        </is>
      </c>
      <c r="B188" s="6" t="n">
        <v>1229</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claims and allocated claim adjustment expenses, net of reinsurance</t>
        </is>
      </c>
      <c r="B189" s="5" t="n">
        <v>11856</v>
      </c>
      <c r="C189" s="6" t="n">
        <v>8661</v>
      </c>
      <c r="D189" s="6" t="n">
        <v>5615</v>
      </c>
      <c r="E189" s="6" t="n">
        <v>999</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asualty Segment | Short-duration Insurance Contracts, Accident Year 2021 | Transport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losses and loss adjustment expenses, net of reinsurance</t>
        </is>
      </c>
      <c r="B192" s="6" t="n">
        <v>54599</v>
      </c>
      <c r="C192" s="6" t="n">
        <v>47913</v>
      </c>
      <c r="D192" s="6" t="n">
        <v>51581</v>
      </c>
      <c r="E192" s="6" t="n">
        <v>51322</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IBNR</t>
        </is>
      </c>
      <c r="B193" s="5" t="n">
        <v>639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number of reported claims | claim</t>
        </is>
      </c>
      <c r="B194" s="6" t="n">
        <v>232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claims and allocated claim adjustment expenses, net of reinsurance</t>
        </is>
      </c>
      <c r="B195" s="5" t="n">
        <v>37702</v>
      </c>
      <c r="C195" s="6" t="n">
        <v>25886</v>
      </c>
      <c r="D195" s="6" t="n">
        <v>15345</v>
      </c>
      <c r="E195" s="6" t="n">
        <v>5341</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asualty Segment | Short-duration Insurance Contracts, Accident Year 2022 | Primary Occurre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losses and loss adjustment expenses, net of reinsurance</t>
        </is>
      </c>
      <c r="B198" s="6" t="n">
        <v>143518</v>
      </c>
      <c r="C198" s="6" t="n">
        <v>144861</v>
      </c>
      <c r="D198" s="6" t="n">
        <v>155203</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IBNR</t>
        </is>
      </c>
      <c r="B199" s="5" t="n">
        <v>6535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claim</t>
        </is>
      </c>
      <c r="B200" s="6" t="n">
        <v>475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claims and allocated claim adjustment expenses, net of reinsurance</t>
        </is>
      </c>
      <c r="B201" s="5" t="n">
        <v>56998</v>
      </c>
      <c r="C201" s="6" t="n">
        <v>38712</v>
      </c>
      <c r="D201" s="6" t="n">
        <v>17714</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asualty Segment | Short-duration Insurance Contracts, Accident Year 2022 | Excess Occurre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losses and loss adjustment expenses, net of reinsurance</t>
        </is>
      </c>
      <c r="B204" s="6" t="n">
        <v>157626</v>
      </c>
      <c r="C204" s="6" t="n">
        <v>156822</v>
      </c>
      <c r="D204" s="6" t="n">
        <v>153895</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Total IBNR</t>
        </is>
      </c>
      <c r="B205" s="5" t="n">
        <v>77373</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reported claims | claim</t>
        </is>
      </c>
      <c r="B206" s="6" t="n">
        <v>1057</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claims and allocated claim adjustment expenses, net of reinsurance</t>
        </is>
      </c>
      <c r="B207" s="5" t="n">
        <v>57202</v>
      </c>
      <c r="C207" s="6" t="n">
        <v>28764</v>
      </c>
      <c r="D207" s="6" t="n">
        <v>7479</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asualty Segment | Short-duration Insurance Contracts, Accident Year 2022 | Claims Mad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losses and loss adjustment expenses, net of reinsurance</t>
        </is>
      </c>
      <c r="B210" s="6" t="n">
        <v>46276</v>
      </c>
      <c r="C210" s="6" t="n">
        <v>55316</v>
      </c>
      <c r="D210" s="6" t="n">
        <v>58289</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Total IBNR</t>
        </is>
      </c>
      <c r="B211" s="5" t="n">
        <v>21839</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number of reported claims | claim</t>
        </is>
      </c>
      <c r="B212" s="6" t="n">
        <v>115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claims and allocated claim adjustment expenses, net of reinsurance</t>
        </is>
      </c>
      <c r="B213" s="5" t="n">
        <v>14672</v>
      </c>
      <c r="C213" s="6" t="n">
        <v>8836</v>
      </c>
      <c r="D213" s="6" t="n">
        <v>2088</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asualty Segment | Short-duration Insurance Contracts, Accident Year 2022 | Transport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losses and loss adjustment expenses, net of reinsurance</t>
        </is>
      </c>
      <c r="B216" s="6" t="n">
        <v>55851</v>
      </c>
      <c r="C216" s="6" t="n">
        <v>53680</v>
      </c>
      <c r="D216" s="6" t="n">
        <v>60862</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 IBNR</t>
        </is>
      </c>
      <c r="B217" s="5" t="n">
        <v>1188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number of reported claims | claim</t>
        </is>
      </c>
      <c r="B218" s="6" t="n">
        <v>272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claims and allocated claim adjustment expenses, net of reinsurance</t>
        </is>
      </c>
      <c r="B219" s="5" t="n">
        <v>27146</v>
      </c>
      <c r="C219" s="6" t="n">
        <v>18296</v>
      </c>
      <c r="D219" s="6" t="n">
        <v>6442</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asualty Segment | Short-duration Insurance Contracts, Accident Year 2023 | Primary Occurren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Claims Develop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curred losses and loss adjustment expenses, net of reinsurance</t>
        </is>
      </c>
      <c r="B222" s="6" t="n">
        <v>147366</v>
      </c>
      <c r="C222" s="6" t="n">
        <v>152443</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Total IBNR</t>
        </is>
      </c>
      <c r="B223" s="5" t="n">
        <v>8924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number of reported claims | claim</t>
        </is>
      </c>
      <c r="B224" s="6" t="n">
        <v>4483</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paid claims and allocated claim adjustment expenses, net of reinsurance</t>
        </is>
      </c>
      <c r="B225" s="5" t="n">
        <v>35634</v>
      </c>
      <c r="C225" s="6" t="n">
        <v>17707</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asualty Segment | Short-duration Insurance Contracts, Accident Year 2023 | Excess Occurren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Claims Develop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curred losses and loss adjustment expenses, net of reinsurance</t>
        </is>
      </c>
      <c r="B228" s="6" t="n">
        <v>176607</v>
      </c>
      <c r="C228" s="6" t="n">
        <v>178887</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Total IBNR</t>
        </is>
      </c>
      <c r="B229" s="5" t="n">
        <v>98709</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number of reported claims | claim</t>
        </is>
      </c>
      <c r="B230" s="6" t="n">
        <v>106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paid claims and allocated claim adjustment expenses, net of reinsurance</t>
        </is>
      </c>
      <c r="B231" s="5" t="n">
        <v>31867</v>
      </c>
      <c r="C231" s="6" t="n">
        <v>7091</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asualty Segment | Short-duration Insurance Contracts, Accident Year 2023 | Claims Mad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losses and loss adjustment expenses, net of reinsurance</t>
        </is>
      </c>
      <c r="B234" s="6" t="n">
        <v>47848</v>
      </c>
      <c r="C234" s="6" t="n">
        <v>54679</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Total IBNR</t>
        </is>
      </c>
      <c r="B235" s="5" t="n">
        <v>29547</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reported claims | claim</t>
        </is>
      </c>
      <c r="B236" s="6" t="n">
        <v>1195</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paid claims and allocated claim adjustment expenses, net of reinsurance</t>
        </is>
      </c>
      <c r="B237" s="5" t="n">
        <v>5336</v>
      </c>
      <c r="C237" s="6" t="n">
        <v>1421</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asualty Segment | Short-duration Insurance Contracts, Accident Year 2023 | Transport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Claims Develop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losses and loss adjustment expenses, net of reinsurance</t>
        </is>
      </c>
      <c r="B240" s="6" t="n">
        <v>60930</v>
      </c>
      <c r="C240" s="6" t="n">
        <v>66863</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Total IBNR</t>
        </is>
      </c>
      <c r="B241" s="5" t="n">
        <v>14259</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number of reported claims | claim</t>
        </is>
      </c>
      <c r="B242" s="6" t="n">
        <v>2634</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paid claims and allocated claim adjustment expenses, net of reinsurance</t>
        </is>
      </c>
      <c r="B243" s="5" t="n">
        <v>18350</v>
      </c>
      <c r="C243" s="6" t="n">
        <v>7407</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asualty Segment | Short-duration Insurance Contracts, Accident Year 2024 | Primary Occurre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losses and loss adjustment expenses, net of reinsurance</t>
        </is>
      </c>
      <c r="B246" s="6" t="n">
        <v>16000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Total IBNR</t>
        </is>
      </c>
      <c r="B247" s="5" t="n">
        <v>123161</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umber of reported claims | claim</t>
        </is>
      </c>
      <c r="B248" s="6" t="n">
        <v>356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paid claims and allocated claim adjustment expenses, net of reinsurance</t>
        </is>
      </c>
      <c r="B249" s="5" t="n">
        <v>1695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asualty Segment | Short-duration Insurance Contracts, Accident Year 2024 | Excess Occurren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Claims Develop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ncurred losses and loss adjustment expenses, net of reinsurance</t>
        </is>
      </c>
      <c r="B252" s="6" t="n">
        <v>225747</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Total IBNR</t>
        </is>
      </c>
      <c r="B253" s="5" t="n">
        <v>13683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number of reported claims | claim</t>
        </is>
      </c>
      <c r="B254" s="6" t="n">
        <v>582</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paid claims and allocated claim adjustment expenses, net of reinsurance</t>
        </is>
      </c>
      <c r="B255" s="5" t="n">
        <v>6048</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asualty Segment | Short-duration Insurance Contracts, Accident Year 2024 | Claims Mad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Claims Develop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ncurred losses and loss adjustment expenses, net of reinsurance</t>
        </is>
      </c>
      <c r="B258" s="6" t="n">
        <v>58153</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Total IBNR</t>
        </is>
      </c>
      <c r="B259" s="5" t="n">
        <v>38622</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umulative number of reported claims | claim</t>
        </is>
      </c>
      <c r="B260" s="6" t="n">
        <v>1149</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paid claims and allocated claim adjustment expenses, net of reinsurance</t>
        </is>
      </c>
      <c r="B261" s="5" t="n">
        <v>1524</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asualty Segment | Short-duration Insurance Contracts, Accident Year 2024 | Transporta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losses and loss adjustment expenses, net of reinsurance</t>
        </is>
      </c>
      <c r="B264" s="6" t="n">
        <v>8632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Total IBNR</t>
        </is>
      </c>
      <c r="B265" s="5" t="n">
        <v>23003</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reported claims | claim</t>
        </is>
      </c>
      <c r="B266" s="6" t="n">
        <v>267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paid claims and allocated claim adjustment expenses, net of reinsurance</t>
        </is>
      </c>
      <c r="B267" s="5" t="n">
        <v>943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Property seg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Claims Develop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ncurred losses and loss adjustment expenses, net of reinsurance</t>
        </is>
      </c>
      <c r="B270" s="6" t="n">
        <v>1050835</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paid claims and allocated claim adjustment expenses, net of reinsurance</t>
        </is>
      </c>
      <c r="B271" s="6" t="n">
        <v>823459</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All outstanding liabilities before 2015, net of reinsurance</t>
        </is>
      </c>
      <c r="B272" s="6" t="n">
        <v>854</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Liabilities for losses and loss adjustment expenses, net of reinsurance</t>
        </is>
      </c>
      <c r="B273" s="6" t="n">
        <v>228230</v>
      </c>
      <c r="C273" s="6" t="n">
        <v>142876</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Property segment | Short-duration Insurance Contracts, Accident Year 2015</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losses and loss adjustment expenses, net of reinsurance</t>
        </is>
      </c>
      <c r="B276" s="6" t="n">
        <v>54122</v>
      </c>
      <c r="C276" s="6" t="n">
        <v>54065</v>
      </c>
      <c r="D276" s="6" t="n">
        <v>53359</v>
      </c>
      <c r="E276" s="6" t="n">
        <v>52878</v>
      </c>
      <c r="F276" s="6" t="n">
        <v>52781</v>
      </c>
      <c r="G276" s="6" t="n">
        <v>53111</v>
      </c>
      <c r="H276" s="6" t="n">
        <v>52720</v>
      </c>
      <c r="I276" s="6" t="n">
        <v>53958</v>
      </c>
      <c r="J276" s="6" t="n">
        <v>56103</v>
      </c>
      <c r="K276" s="6" t="n">
        <v>59863</v>
      </c>
    </row>
    <row r="277">
      <c r="A277" s="4" t="inlineStr">
        <is>
          <t>Total IBNR</t>
        </is>
      </c>
      <c r="B277" s="5" t="n">
        <v>6</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number of reported claims | claim</t>
        </is>
      </c>
      <c r="B278" s="6" t="n">
        <v>4077</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paid claims and allocated claim adjustment expenses, net of reinsurance</t>
        </is>
      </c>
      <c r="B279" s="5" t="n">
        <v>54116</v>
      </c>
      <c r="C279" s="6" t="n">
        <v>53369</v>
      </c>
      <c r="D279" s="6" t="n">
        <v>53208</v>
      </c>
      <c r="E279" s="6" t="n">
        <v>52400</v>
      </c>
      <c r="F279" s="6" t="n">
        <v>52342</v>
      </c>
      <c r="G279" s="6" t="n">
        <v>52078</v>
      </c>
      <c r="H279" s="6" t="n">
        <v>51290</v>
      </c>
      <c r="I279" s="6" t="n">
        <v>50197</v>
      </c>
      <c r="J279" s="6" t="n">
        <v>49348</v>
      </c>
      <c r="K279" s="6" t="n">
        <v>32184</v>
      </c>
    </row>
    <row r="280">
      <c r="A280" s="4" t="inlineStr">
        <is>
          <t>Property segment | Short-duration Insurance Contracts, Accident Year 2016</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losses and loss adjustment expenses, net of reinsurance</t>
        </is>
      </c>
      <c r="B282" s="6" t="n">
        <v>55316</v>
      </c>
      <c r="C282" s="6" t="n">
        <v>55385</v>
      </c>
      <c r="D282" s="6" t="n">
        <v>55536</v>
      </c>
      <c r="E282" s="6" t="n">
        <v>55383</v>
      </c>
      <c r="F282" s="6" t="n">
        <v>55424</v>
      </c>
      <c r="G282" s="6" t="n">
        <v>55930</v>
      </c>
      <c r="H282" s="6" t="n">
        <v>55384</v>
      </c>
      <c r="I282" s="6" t="n">
        <v>55594</v>
      </c>
      <c r="J282" s="6" t="n">
        <v>62900</v>
      </c>
      <c r="K282" s="4" t="inlineStr">
        <is>
          <t xml:space="preserve"> </t>
        </is>
      </c>
    </row>
    <row r="283">
      <c r="A283" s="4" t="inlineStr">
        <is>
          <t>Total IBNR</t>
        </is>
      </c>
      <c r="B283" s="5" t="n">
        <v>14</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number of reported claims | claim</t>
        </is>
      </c>
      <c r="B284" s="6" t="n">
        <v>3379</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aid claims and allocated claim adjustment expenses, net of reinsurance</t>
        </is>
      </c>
      <c r="B285" s="5" t="n">
        <v>55263</v>
      </c>
      <c r="C285" s="6" t="n">
        <v>55247</v>
      </c>
      <c r="D285" s="6" t="n">
        <v>55215</v>
      </c>
      <c r="E285" s="6" t="n">
        <v>54747</v>
      </c>
      <c r="F285" s="6" t="n">
        <v>54328</v>
      </c>
      <c r="G285" s="6" t="n">
        <v>53006</v>
      </c>
      <c r="H285" s="6" t="n">
        <v>51371</v>
      </c>
      <c r="I285" s="6" t="n">
        <v>46921</v>
      </c>
      <c r="J285" s="6" t="n">
        <v>33134</v>
      </c>
      <c r="K285" s="4" t="inlineStr">
        <is>
          <t xml:space="preserve"> </t>
        </is>
      </c>
    </row>
    <row r="286">
      <c r="A286" s="4" t="inlineStr">
        <is>
          <t>Property segment | Short-duration Insurance Contracts, Accident Year 2017</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losses and loss adjustment expenses, net of reinsurance</t>
        </is>
      </c>
      <c r="B288" s="6" t="n">
        <v>81194</v>
      </c>
      <c r="C288" s="6" t="n">
        <v>81677</v>
      </c>
      <c r="D288" s="6" t="n">
        <v>81912</v>
      </c>
      <c r="E288" s="6" t="n">
        <v>82319</v>
      </c>
      <c r="F288" s="6" t="n">
        <v>82671</v>
      </c>
      <c r="G288" s="6" t="n">
        <v>84961</v>
      </c>
      <c r="H288" s="6" t="n">
        <v>83273</v>
      </c>
      <c r="I288" s="6" t="n">
        <v>90803</v>
      </c>
      <c r="J288" s="4" t="inlineStr">
        <is>
          <t xml:space="preserve"> </t>
        </is>
      </c>
      <c r="K288" s="4" t="inlineStr">
        <is>
          <t xml:space="preserve"> </t>
        </is>
      </c>
    </row>
    <row r="289">
      <c r="A289" s="4" t="inlineStr">
        <is>
          <t>Total IBNR</t>
        </is>
      </c>
      <c r="B289" s="5" t="n">
        <v>39</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t>
        </is>
      </c>
      <c r="B290" s="6" t="n">
        <v>2893</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allocated claim adjustment expenses, net of reinsurance</t>
        </is>
      </c>
      <c r="B291" s="5" t="n">
        <v>81132</v>
      </c>
      <c r="C291" s="6" t="n">
        <v>80965</v>
      </c>
      <c r="D291" s="6" t="n">
        <v>80958</v>
      </c>
      <c r="E291" s="6" t="n">
        <v>80581</v>
      </c>
      <c r="F291" s="6" t="n">
        <v>78360</v>
      </c>
      <c r="G291" s="6" t="n">
        <v>74415</v>
      </c>
      <c r="H291" s="6" t="n">
        <v>66818</v>
      </c>
      <c r="I291" s="6" t="n">
        <v>41314</v>
      </c>
      <c r="J291" s="4" t="inlineStr">
        <is>
          <t xml:space="preserve"> </t>
        </is>
      </c>
      <c r="K291" s="4" t="inlineStr">
        <is>
          <t xml:space="preserve"> </t>
        </is>
      </c>
    </row>
    <row r="292">
      <c r="A292" s="4" t="inlineStr">
        <is>
          <t>Property segment | Short-duration Insurance Contracts, Accident Year 2018</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Claims Developm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losses and loss adjustment expenses, net of reinsurance</t>
        </is>
      </c>
      <c r="B294" s="6" t="n">
        <v>78482</v>
      </c>
      <c r="C294" s="6" t="n">
        <v>79234</v>
      </c>
      <c r="D294" s="6" t="n">
        <v>79093</v>
      </c>
      <c r="E294" s="6" t="n">
        <v>80470</v>
      </c>
      <c r="F294" s="6" t="n">
        <v>79961</v>
      </c>
      <c r="G294" s="6" t="n">
        <v>83457</v>
      </c>
      <c r="H294" s="6" t="n">
        <v>89091</v>
      </c>
      <c r="I294" s="4" t="inlineStr">
        <is>
          <t xml:space="preserve"> </t>
        </is>
      </c>
      <c r="J294" s="4" t="inlineStr">
        <is>
          <t xml:space="preserve"> </t>
        </is>
      </c>
      <c r="K294" s="4" t="inlineStr">
        <is>
          <t xml:space="preserve"> </t>
        </is>
      </c>
    </row>
    <row r="295">
      <c r="A295" s="4" t="inlineStr">
        <is>
          <t>Total IBNR</t>
        </is>
      </c>
      <c r="B295" s="5" t="n">
        <v>184</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t>
        </is>
      </c>
      <c r="B296" s="6" t="n">
        <v>2339</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allocated claim adjustment expenses, net of reinsurance</t>
        </is>
      </c>
      <c r="B297" s="5" t="n">
        <v>78198</v>
      </c>
      <c r="C297" s="6" t="n">
        <v>77696</v>
      </c>
      <c r="D297" s="6" t="n">
        <v>76378</v>
      </c>
      <c r="E297" s="6" t="n">
        <v>75253</v>
      </c>
      <c r="F297" s="6" t="n">
        <v>72357</v>
      </c>
      <c r="G297" s="6" t="n">
        <v>68264</v>
      </c>
      <c r="H297" s="6" t="n">
        <v>37048</v>
      </c>
      <c r="I297" s="4" t="inlineStr">
        <is>
          <t xml:space="preserve"> </t>
        </is>
      </c>
      <c r="J297" s="4" t="inlineStr">
        <is>
          <t xml:space="preserve"> </t>
        </is>
      </c>
      <c r="K297" s="4" t="inlineStr">
        <is>
          <t xml:space="preserve"> </t>
        </is>
      </c>
    </row>
    <row r="298">
      <c r="A298" s="4" t="inlineStr">
        <is>
          <t>Property segment | Short-duration Insurance Contracts, Accident Year 2019</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curred losses and loss adjustment expenses, net of reinsurance</t>
        </is>
      </c>
      <c r="B300" s="6" t="n">
        <v>60549</v>
      </c>
      <c r="C300" s="6" t="n">
        <v>61185</v>
      </c>
      <c r="D300" s="6" t="n">
        <v>59901</v>
      </c>
      <c r="E300" s="6" t="n">
        <v>61116</v>
      </c>
      <c r="F300" s="6" t="n">
        <v>65189</v>
      </c>
      <c r="G300" s="6" t="n">
        <v>71232</v>
      </c>
      <c r="H300" s="4" t="inlineStr">
        <is>
          <t xml:space="preserve"> </t>
        </is>
      </c>
      <c r="I300" s="4" t="inlineStr">
        <is>
          <t xml:space="preserve"> </t>
        </is>
      </c>
      <c r="J300" s="4" t="inlineStr">
        <is>
          <t xml:space="preserve"> </t>
        </is>
      </c>
      <c r="K300" s="4" t="inlineStr">
        <is>
          <t xml:space="preserve"> </t>
        </is>
      </c>
    </row>
    <row r="301">
      <c r="A301" s="4" t="inlineStr">
        <is>
          <t>Total IBNR</t>
        </is>
      </c>
      <c r="B301" s="5" t="n">
        <v>293</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laim</t>
        </is>
      </c>
      <c r="B302" s="6" t="n">
        <v>2458</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allocated claim adjustment expenses, net of reinsurance</t>
        </is>
      </c>
      <c r="B303" s="5" t="n">
        <v>59808</v>
      </c>
      <c r="C303" s="6" t="n">
        <v>59015</v>
      </c>
      <c r="D303" s="6" t="n">
        <v>57038</v>
      </c>
      <c r="E303" s="6" t="n">
        <v>55092</v>
      </c>
      <c r="F303" s="6" t="n">
        <v>51740</v>
      </c>
      <c r="G303" s="6" t="n">
        <v>30703</v>
      </c>
      <c r="H303" s="4" t="inlineStr">
        <is>
          <t xml:space="preserve"> </t>
        </is>
      </c>
      <c r="I303" s="4" t="inlineStr">
        <is>
          <t xml:space="preserve"> </t>
        </is>
      </c>
      <c r="J303" s="4" t="inlineStr">
        <is>
          <t xml:space="preserve"> </t>
        </is>
      </c>
      <c r="K303" s="4" t="inlineStr">
        <is>
          <t xml:space="preserve"> </t>
        </is>
      </c>
    </row>
    <row r="304">
      <c r="A304" s="4" t="inlineStr">
        <is>
          <t>Property segment | Short-duration Insurance Contracts, Accident Year 2020</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losses and loss adjustment expenses, net of reinsurance</t>
        </is>
      </c>
      <c r="B306" s="6" t="n">
        <v>110562</v>
      </c>
      <c r="C306" s="6" t="n">
        <v>108363</v>
      </c>
      <c r="D306" s="6" t="n">
        <v>108546</v>
      </c>
      <c r="E306" s="6" t="n">
        <v>110466</v>
      </c>
      <c r="F306" s="6" t="n">
        <v>118247</v>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Total IBNR</t>
        </is>
      </c>
      <c r="B307" s="5" t="n">
        <v>7466</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number of reported claims | claim</t>
        </is>
      </c>
      <c r="B308" s="6" t="n">
        <v>2865</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allocated claim adjustment expenses, net of reinsurance</t>
        </is>
      </c>
      <c r="B309" s="5" t="n">
        <v>99809</v>
      </c>
      <c r="C309" s="6" t="n">
        <v>96350</v>
      </c>
      <c r="D309" s="6" t="n">
        <v>88401</v>
      </c>
      <c r="E309" s="6" t="n">
        <v>79660</v>
      </c>
      <c r="F309" s="6" t="n">
        <v>43192</v>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Property segment | Short-duration Insurance Contracts, Accident Year 2021</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losses and loss adjustment expenses, net of reinsurance</t>
        </is>
      </c>
      <c r="B312" s="6" t="n">
        <v>114178</v>
      </c>
      <c r="C312" s="6" t="n">
        <v>115587</v>
      </c>
      <c r="D312" s="6" t="n">
        <v>116424</v>
      </c>
      <c r="E312" s="6" t="n">
        <v>135447</v>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Total IBNR</t>
        </is>
      </c>
      <c r="B313" s="5" t="n">
        <v>4587</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reported claims | claim</t>
        </is>
      </c>
      <c r="B314" s="6" t="n">
        <v>3116</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allocated claim adjustment expenses, net of reinsurance</t>
        </is>
      </c>
      <c r="B315" s="5" t="n">
        <v>103826</v>
      </c>
      <c r="C315" s="6" t="n">
        <v>99671</v>
      </c>
      <c r="D315" s="6" t="n">
        <v>89174</v>
      </c>
      <c r="E315" s="6" t="n">
        <v>57272</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Property segment | Short-duration Insurance Contracts, Accident Year 2022</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Incurred losses and loss adjustment expenses, net of reinsurance</t>
        </is>
      </c>
      <c r="B318" s="6" t="n">
        <v>115228</v>
      </c>
      <c r="C318" s="6" t="n">
        <v>119877</v>
      </c>
      <c r="D318" s="6" t="n">
        <v>138756</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 IBNR</t>
        </is>
      </c>
      <c r="B319" s="5" t="n">
        <v>11876</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number of reported claims | claim</t>
        </is>
      </c>
      <c r="B320" s="6" t="n">
        <v>2972</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allocated claim adjustment expenses, net of reinsurance</t>
        </is>
      </c>
      <c r="B321" s="5" t="n">
        <v>95542</v>
      </c>
      <c r="C321" s="6" t="n">
        <v>84235</v>
      </c>
      <c r="D321" s="6" t="n">
        <v>44667</v>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Property segment | Short-duration Insurance Contracts, Accident Year 2023</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Incurred losses and loss adjustment expenses, net of reinsurance</t>
        </is>
      </c>
      <c r="B324" s="6" t="n">
        <v>159846</v>
      </c>
      <c r="C324" s="6" t="n">
        <v>184252</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Total IBNR</t>
        </is>
      </c>
      <c r="B325" s="5" t="n">
        <v>20501</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number of reported claims | claim</t>
        </is>
      </c>
      <c r="B326" s="6" t="n">
        <v>325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claims and allocated claim adjustment expenses, net of reinsurance</t>
        </is>
      </c>
      <c r="B327" s="5" t="n">
        <v>130919</v>
      </c>
      <c r="C327" s="6" t="n">
        <v>111137</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Property segment | Short-duration Insurance Contracts, Accident Year 2024</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losses and loss adjustment expenses, net of reinsurance</t>
        </is>
      </c>
      <c r="B330" s="6" t="n">
        <v>221358</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Total IBNR</t>
        </is>
      </c>
      <c r="B331" s="5" t="n">
        <v>90728</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t>
        </is>
      </c>
      <c r="B332" s="6" t="n">
        <v>275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paid claims and allocated claim adjustment expenses, net of reinsurance</t>
        </is>
      </c>
      <c r="B333" s="5" t="n">
        <v>64846</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Surety Segm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ncurred losses and loss adjustment expenses, net of reinsurance</t>
        </is>
      </c>
      <c r="B336" s="6" t="n">
        <v>100387</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paid claims and allocated claim adjustment expenses, net of reinsurance</t>
        </is>
      </c>
      <c r="B337" s="6" t="n">
        <v>50365</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All outstanding liabilities before 2015, net of reinsurance</t>
        </is>
      </c>
      <c r="B338" s="6" t="n">
        <v>-83</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Liabilities for losses and loss adjustment expenses, net of reinsurance</t>
        </is>
      </c>
      <c r="B339" s="6" t="n">
        <v>49939</v>
      </c>
      <c r="C339" s="6" t="n">
        <v>46813</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Surety Segment | Short-duration Insurance Contracts, Accident Year 2015</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3" t="inlineStr">
        <is>
          <t>Claims Developme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Incurred losses and loss adjustment expenses, net of reinsurance</t>
        </is>
      </c>
      <c r="B342" s="6" t="n">
        <v>8275</v>
      </c>
      <c r="C342" s="6" t="n">
        <v>8586</v>
      </c>
      <c r="D342" s="6" t="n">
        <v>8580</v>
      </c>
      <c r="E342" s="6" t="n">
        <v>9275</v>
      </c>
      <c r="F342" s="6" t="n">
        <v>9521</v>
      </c>
      <c r="G342" s="6" t="n">
        <v>9792</v>
      </c>
      <c r="H342" s="6" t="n">
        <v>10456</v>
      </c>
      <c r="I342" s="6" t="n">
        <v>11113</v>
      </c>
      <c r="J342" s="6" t="n">
        <v>12957</v>
      </c>
      <c r="K342" s="6" t="n">
        <v>16958</v>
      </c>
    </row>
    <row r="343">
      <c r="A343" s="4" t="inlineStr">
        <is>
          <t>Total IBNR</t>
        </is>
      </c>
      <c r="B343" s="5" t="n">
        <v>9</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Cumulative number of reported claims | claim</t>
        </is>
      </c>
      <c r="B344" s="6" t="n">
        <v>1260</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umulative paid claims and allocated claim adjustment expenses, net of reinsurance</t>
        </is>
      </c>
      <c r="B345" s="5" t="n">
        <v>8299</v>
      </c>
      <c r="C345" s="6" t="n">
        <v>8575</v>
      </c>
      <c r="D345" s="6" t="n">
        <v>8462</v>
      </c>
      <c r="E345" s="6" t="n">
        <v>9168</v>
      </c>
      <c r="F345" s="6" t="n">
        <v>9186</v>
      </c>
      <c r="G345" s="6" t="n">
        <v>9183</v>
      </c>
      <c r="H345" s="6" t="n">
        <v>9436</v>
      </c>
      <c r="I345" s="6" t="n">
        <v>7695</v>
      </c>
      <c r="J345" s="6" t="n">
        <v>6719</v>
      </c>
      <c r="K345" s="5" t="n">
        <v>3192</v>
      </c>
    </row>
    <row r="346">
      <c r="A346" s="4" t="inlineStr">
        <is>
          <t>Surety Segment | Short-duration Insurance Contracts, Accident Year 2016</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Claims Developme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Incurred losses and loss adjustment expenses, net of reinsurance</t>
        </is>
      </c>
      <c r="B348" s="6" t="n">
        <v>8206</v>
      </c>
      <c r="C348" s="6" t="n">
        <v>7963</v>
      </c>
      <c r="D348" s="6" t="n">
        <v>8134</v>
      </c>
      <c r="E348" s="6" t="n">
        <v>7948</v>
      </c>
      <c r="F348" s="6" t="n">
        <v>8391</v>
      </c>
      <c r="G348" s="6" t="n">
        <v>8895</v>
      </c>
      <c r="H348" s="6" t="n">
        <v>9351</v>
      </c>
      <c r="I348" s="6" t="n">
        <v>11062</v>
      </c>
      <c r="J348" s="6" t="n">
        <v>18928</v>
      </c>
      <c r="K348" s="4" t="inlineStr">
        <is>
          <t xml:space="preserve"> </t>
        </is>
      </c>
    </row>
    <row r="349">
      <c r="A349" s="4" t="inlineStr">
        <is>
          <t>Total IBNR</t>
        </is>
      </c>
      <c r="B349" s="5" t="n">
        <v>17</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Cumulative number of reported claims | claim</t>
        </is>
      </c>
      <c r="B350" s="6" t="n">
        <v>1401</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Cumulative paid claims and allocated claim adjustment expenses, net of reinsurance</t>
        </is>
      </c>
      <c r="B351" s="5" t="n">
        <v>7918</v>
      </c>
      <c r="C351" s="6" t="n">
        <v>7795</v>
      </c>
      <c r="D351" s="6" t="n">
        <v>7946</v>
      </c>
      <c r="E351" s="6" t="n">
        <v>7673</v>
      </c>
      <c r="F351" s="6" t="n">
        <v>8086</v>
      </c>
      <c r="G351" s="6" t="n">
        <v>7640</v>
      </c>
      <c r="H351" s="6" t="n">
        <v>6299</v>
      </c>
      <c r="I351" s="6" t="n">
        <v>5817</v>
      </c>
      <c r="J351" s="5" t="n">
        <v>3087</v>
      </c>
      <c r="K351" s="4" t="inlineStr">
        <is>
          <t xml:space="preserve"> </t>
        </is>
      </c>
    </row>
    <row r="352">
      <c r="A352" s="4" t="inlineStr">
        <is>
          <t>Surety Segment | Short-duration Insurance Contracts, Accident Year 2017</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3" t="inlineStr">
        <is>
          <t>Claims Developme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Incurred losses and loss adjustment expenses, net of reinsurance</t>
        </is>
      </c>
      <c r="B354" s="6" t="n">
        <v>7696</v>
      </c>
      <c r="C354" s="6" t="n">
        <v>7644</v>
      </c>
      <c r="D354" s="6" t="n">
        <v>7769</v>
      </c>
      <c r="E354" s="6" t="n">
        <v>8034</v>
      </c>
      <c r="F354" s="6" t="n">
        <v>8116</v>
      </c>
      <c r="G354" s="6" t="n">
        <v>8798</v>
      </c>
      <c r="H354" s="6" t="n">
        <v>8641</v>
      </c>
      <c r="I354" s="6" t="n">
        <v>16127</v>
      </c>
      <c r="J354" s="4" t="inlineStr">
        <is>
          <t xml:space="preserve"> </t>
        </is>
      </c>
      <c r="K354" s="4" t="inlineStr">
        <is>
          <t xml:space="preserve"> </t>
        </is>
      </c>
    </row>
    <row r="355">
      <c r="A355" s="4" t="inlineStr">
        <is>
          <t>Total IBNR</t>
        </is>
      </c>
      <c r="B355" s="5" t="n">
        <v>4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number of reported claims | claim</t>
        </is>
      </c>
      <c r="B356" s="6" t="n">
        <v>1931</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Cumulative paid claims and allocated claim adjustment expenses, net of reinsurance</t>
        </is>
      </c>
      <c r="B357" s="5" t="n">
        <v>7500</v>
      </c>
      <c r="C357" s="6" t="n">
        <v>7342</v>
      </c>
      <c r="D357" s="6" t="n">
        <v>7372</v>
      </c>
      <c r="E357" s="6" t="n">
        <v>7362</v>
      </c>
      <c r="F357" s="6" t="n">
        <v>7221</v>
      </c>
      <c r="G357" s="6" t="n">
        <v>7062</v>
      </c>
      <c r="H357" s="6" t="n">
        <v>2862</v>
      </c>
      <c r="I357" s="5" t="n">
        <v>979</v>
      </c>
      <c r="J357" s="4" t="inlineStr">
        <is>
          <t xml:space="preserve"> </t>
        </is>
      </c>
      <c r="K357" s="4" t="inlineStr">
        <is>
          <t xml:space="preserve"> </t>
        </is>
      </c>
    </row>
    <row r="358">
      <c r="A358" s="4" t="inlineStr">
        <is>
          <t>Surety Segment | Short-duration Insurance Contracts, Accident Year 2018</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3" t="inlineStr">
        <is>
          <t>Claims Developm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ncurred losses and loss adjustment expenses, net of reinsurance</t>
        </is>
      </c>
      <c r="B360" s="6" t="n">
        <v>3894</v>
      </c>
      <c r="C360" s="6" t="n">
        <v>3760</v>
      </c>
      <c r="D360" s="6" t="n">
        <v>3996</v>
      </c>
      <c r="E360" s="6" t="n">
        <v>3947</v>
      </c>
      <c r="F360" s="6" t="n">
        <v>4564</v>
      </c>
      <c r="G360" s="6" t="n">
        <v>7227</v>
      </c>
      <c r="H360" s="6" t="n">
        <v>16765</v>
      </c>
      <c r="I360" s="4" t="inlineStr">
        <is>
          <t xml:space="preserve"> </t>
        </is>
      </c>
      <c r="J360" s="4" t="inlineStr">
        <is>
          <t xml:space="preserve"> </t>
        </is>
      </c>
      <c r="K360" s="4" t="inlineStr">
        <is>
          <t xml:space="preserve"> </t>
        </is>
      </c>
    </row>
    <row r="361">
      <c r="A361" s="4" t="inlineStr">
        <is>
          <t>Total IBNR</t>
        </is>
      </c>
      <c r="B361" s="5" t="n">
        <v>53</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number of reported claims | claim</t>
        </is>
      </c>
      <c r="B362" s="6" t="n">
        <v>1362</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paid claims and allocated claim adjustment expenses, net of reinsurance</t>
        </is>
      </c>
      <c r="B363" s="5" t="n">
        <v>3220</v>
      </c>
      <c r="C363" s="6" t="n">
        <v>2079</v>
      </c>
      <c r="D363" s="6" t="n">
        <v>3020</v>
      </c>
      <c r="E363" s="6" t="n">
        <v>2536</v>
      </c>
      <c r="F363" s="6" t="n">
        <v>2368</v>
      </c>
      <c r="G363" s="6" t="n">
        <v>2588</v>
      </c>
      <c r="H363" s="5" t="n">
        <v>1835</v>
      </c>
      <c r="I363" s="4" t="inlineStr">
        <is>
          <t xml:space="preserve"> </t>
        </is>
      </c>
      <c r="J363" s="4" t="inlineStr">
        <is>
          <t xml:space="preserve"> </t>
        </is>
      </c>
      <c r="K363" s="4" t="inlineStr">
        <is>
          <t xml:space="preserve"> </t>
        </is>
      </c>
    </row>
    <row r="364">
      <c r="A364" s="4" t="inlineStr">
        <is>
          <t>Surety Segment | Short-duration Insurance Contracts, Accident Year 2019</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Claims Developme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Incurred losses and loss adjustment expenses, net of reinsurance</t>
        </is>
      </c>
      <c r="B366" s="6" t="n">
        <v>2866</v>
      </c>
      <c r="C366" s="6" t="n">
        <v>3453</v>
      </c>
      <c r="D366" s="6" t="n">
        <v>4062</v>
      </c>
      <c r="E366" s="6" t="n">
        <v>5053</v>
      </c>
      <c r="F366" s="6" t="n">
        <v>7205</v>
      </c>
      <c r="G366" s="6" t="n">
        <v>14785</v>
      </c>
      <c r="H366" s="4" t="inlineStr">
        <is>
          <t xml:space="preserve"> </t>
        </is>
      </c>
      <c r="I366" s="4" t="inlineStr">
        <is>
          <t xml:space="preserve"> </t>
        </is>
      </c>
      <c r="J366" s="4" t="inlineStr">
        <is>
          <t xml:space="preserve"> </t>
        </is>
      </c>
      <c r="K366" s="4" t="inlineStr">
        <is>
          <t xml:space="preserve"> </t>
        </is>
      </c>
    </row>
    <row r="367">
      <c r="A367" s="4" t="inlineStr">
        <is>
          <t>Total IBNR</t>
        </is>
      </c>
      <c r="B367" s="5" t="n">
        <v>156</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Cumulative number of reported claims | claim</t>
        </is>
      </c>
      <c r="B368" s="6" t="n">
        <v>1213</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umulative paid claims and allocated claim adjustment expenses, net of reinsurance</t>
        </is>
      </c>
      <c r="B369" s="5" t="n">
        <v>3236</v>
      </c>
      <c r="C369" s="6" t="n">
        <v>3093</v>
      </c>
      <c r="D369" s="6" t="n">
        <v>3039</v>
      </c>
      <c r="E369" s="6" t="n">
        <v>2765</v>
      </c>
      <c r="F369" s="6" t="n">
        <v>2433</v>
      </c>
      <c r="G369" s="5" t="n">
        <v>336</v>
      </c>
      <c r="H369" s="4" t="inlineStr">
        <is>
          <t xml:space="preserve"> </t>
        </is>
      </c>
      <c r="I369" s="4" t="inlineStr">
        <is>
          <t xml:space="preserve"> </t>
        </is>
      </c>
      <c r="J369" s="4" t="inlineStr">
        <is>
          <t xml:space="preserve"> </t>
        </is>
      </c>
      <c r="K369" s="4" t="inlineStr">
        <is>
          <t xml:space="preserve"> </t>
        </is>
      </c>
    </row>
    <row r="370">
      <c r="A370" s="4" t="inlineStr">
        <is>
          <t>Surety Segment | Short-duration Insurance Contracts, Accident Year 2020</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3" t="inlineStr">
        <is>
          <t>Claims Developme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Incurred losses and loss adjustment expenses, net of reinsurance</t>
        </is>
      </c>
      <c r="B372" s="6" t="n">
        <v>9935</v>
      </c>
      <c r="C372" s="6" t="n">
        <v>11516</v>
      </c>
      <c r="D372" s="6" t="n">
        <v>12378</v>
      </c>
      <c r="E372" s="6" t="n">
        <v>14840</v>
      </c>
      <c r="F372" s="6" t="n">
        <v>19241</v>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Total IBNR</t>
        </is>
      </c>
      <c r="B373" s="5" t="n">
        <v>1255</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Cumulative number of reported claims | claim</t>
        </is>
      </c>
      <c r="B374" s="6" t="n">
        <v>987</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Cumulative paid claims and allocated claim adjustment expenses, net of reinsurance</t>
        </is>
      </c>
      <c r="B375" s="5" t="n">
        <v>7896</v>
      </c>
      <c r="C375" s="6" t="n">
        <v>3907</v>
      </c>
      <c r="D375" s="6" t="n">
        <v>3828</v>
      </c>
      <c r="E375" s="6" t="n">
        <v>2719</v>
      </c>
      <c r="F375" s="5" t="n">
        <v>835</v>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Surety Segment | Short-duration Insurance Contracts, Accident Year 2021</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3" t="inlineStr">
        <is>
          <t>Claims Developme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Incurred losses and loss adjustment expenses, net of reinsurance</t>
        </is>
      </c>
      <c r="B378" s="6" t="n">
        <v>16521</v>
      </c>
      <c r="C378" s="6" t="n">
        <v>12127</v>
      </c>
      <c r="D378" s="6" t="n">
        <v>11724</v>
      </c>
      <c r="E378" s="6" t="n">
        <v>18540</v>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Total IBNR</t>
        </is>
      </c>
      <c r="B379" s="5" t="n">
        <v>9208</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Cumulative number of reported claims | claim</t>
        </is>
      </c>
      <c r="B380" s="6" t="n">
        <v>962</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Cumulative paid claims and allocated claim adjustment expenses, net of reinsurance</t>
        </is>
      </c>
      <c r="B381" s="5" t="n">
        <v>4264</v>
      </c>
      <c r="C381" s="6" t="n">
        <v>3075</v>
      </c>
      <c r="D381" s="6" t="n">
        <v>3229</v>
      </c>
      <c r="E381" s="5" t="n">
        <v>1197</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Surety Segment | Short-duration Insurance Contracts, Accident Year 2022</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Claims Developm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Incurred losses and loss adjustment expenses, net of reinsurance</t>
        </is>
      </c>
      <c r="B384" s="6" t="n">
        <v>10686</v>
      </c>
      <c r="C384" s="6" t="n">
        <v>11490</v>
      </c>
      <c r="D384" s="6" t="n">
        <v>20185</v>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Total IBNR</t>
        </is>
      </c>
      <c r="B385" s="5" t="n">
        <v>2565</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Cumulative number of reported claims | claim</t>
        </is>
      </c>
      <c r="B386" s="6" t="n">
        <v>108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umulative paid claims and allocated claim adjustment expenses, net of reinsurance</t>
        </is>
      </c>
      <c r="B387" s="5" t="n">
        <v>5737</v>
      </c>
      <c r="C387" s="6" t="n">
        <v>4161</v>
      </c>
      <c r="D387" s="5" t="n">
        <v>-241</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Surety Segment | Short-duration Insurance Contracts, Accident Year 2023</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3" t="inlineStr">
        <is>
          <t>Claims Developme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Incurred losses and loss adjustment expenses, net of reinsurance</t>
        </is>
      </c>
      <c r="B390" s="6" t="n">
        <v>9024</v>
      </c>
      <c r="C390" s="6" t="n">
        <v>21242</v>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Total IBNR</t>
        </is>
      </c>
      <c r="B391" s="5" t="n">
        <v>6886</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number of reported claims | claim</t>
        </is>
      </c>
      <c r="B392" s="6" t="n">
        <v>869</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Cumulative paid claims and allocated claim adjustment expenses, net of reinsurance</t>
        </is>
      </c>
      <c r="B393" s="5" t="n">
        <v>1883</v>
      </c>
      <c r="C393" s="5" t="n">
        <v>841</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Surety Segment | Short-duration Insurance Contracts, Accident Year 2024</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3" t="inlineStr">
        <is>
          <t>Claims Developme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Incurred losses and loss adjustment expenses, net of reinsurance</t>
        </is>
      </c>
      <c r="B396" s="6" t="n">
        <v>23284</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Total IBNR</t>
        </is>
      </c>
      <c r="B397" s="5" t="n">
        <v>22503</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Cumulative number of reported claims | claim</t>
        </is>
      </c>
      <c r="B398" s="6" t="n">
        <v>572</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umulative paid claims and allocated claim adjustment expenses, net of reinsurance</t>
        </is>
      </c>
      <c r="B399" s="5" t="n">
        <v>412</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Historical Loss and LAE Development - Cumulative Paid Loss and Loss Adjustment Expenses, Net of Reinsurance (Details)</t>
        </is>
      </c>
      <c r="B1" s="2" t="inlineStr">
        <is>
          <t>Dec. 31, 2024</t>
        </is>
      </c>
    </row>
    <row r="2">
      <c r="A2" s="4" t="inlineStr">
        <is>
          <t>Property segment</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by age, Year 1</t>
        </is>
      </c>
      <c r="B4" s="9" t="n">
        <v>0.495</v>
      </c>
    </row>
    <row r="5">
      <c r="A5" s="4" t="inlineStr">
        <is>
          <t>Average annual percentage payout of incurred losses by age, Year 2</t>
        </is>
      </c>
      <c r="B5" s="8" t="n">
        <v>0.3</v>
      </c>
    </row>
    <row r="6">
      <c r="A6" s="4" t="inlineStr">
        <is>
          <t>Average annual percentage payout of incurred losses by age, Year 3</t>
        </is>
      </c>
      <c r="B6" s="9" t="n">
        <v>0.07099999999999999</v>
      </c>
    </row>
    <row r="7">
      <c r="A7" s="4" t="inlineStr">
        <is>
          <t>Average annual percentage payout of incurred losses by age, Year 4</t>
        </is>
      </c>
      <c r="B7" s="9" t="n">
        <v>0.039</v>
      </c>
    </row>
    <row r="8">
      <c r="A8" s="4" t="inlineStr">
        <is>
          <t>Average annual percentage payout of incurred losses by age, Year 5</t>
        </is>
      </c>
      <c r="B8" s="9" t="n">
        <v>0.024</v>
      </c>
    </row>
    <row r="9">
      <c r="A9" s="4" t="inlineStr">
        <is>
          <t>Average annual percentage payout of incurred losses by age, Year 6</t>
        </is>
      </c>
      <c r="B9" s="9" t="n">
        <v>0.008999999999999999</v>
      </c>
    </row>
    <row r="10">
      <c r="A10" s="4" t="inlineStr">
        <is>
          <t>Average annual percentage payout of incurred losses by age, Year 7</t>
        </is>
      </c>
      <c r="B10" s="9" t="n">
        <v>0.004</v>
      </c>
    </row>
    <row r="11">
      <c r="A11" s="4" t="inlineStr">
        <is>
          <t>Average annual percentage payout of incurred losses by age, Year 8</t>
        </is>
      </c>
      <c r="B11" s="9" t="n">
        <v>0.006</v>
      </c>
    </row>
    <row r="12">
      <c r="A12" s="4" t="inlineStr">
        <is>
          <t>Average annual percentage payout of incurred losses by age, Year 9</t>
        </is>
      </c>
      <c r="B12" s="9" t="n">
        <v>0.002</v>
      </c>
    </row>
    <row r="13">
      <c r="A13" s="4" t="inlineStr">
        <is>
          <t>Average annual percentage payout of incurred losses by age, Year 10</t>
        </is>
      </c>
      <c r="B13" s="9" t="n">
        <v>0.014</v>
      </c>
    </row>
    <row r="14">
      <c r="A14" s="4" t="inlineStr">
        <is>
          <t>Surety Segment</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losses by age, Year 1</t>
        </is>
      </c>
      <c r="B16" s="9" t="n">
        <v>0.172</v>
      </c>
    </row>
    <row r="17">
      <c r="A17" s="4" t="inlineStr">
        <is>
          <t>Average annual percentage payout of incurred losses by age, Year 2</t>
        </is>
      </c>
      <c r="B17" s="9" t="n">
        <v>0.308</v>
      </c>
    </row>
    <row r="18">
      <c r="A18" s="4" t="inlineStr">
        <is>
          <t>Average annual percentage payout of incurred losses by age, Year 3</t>
        </is>
      </c>
      <c r="B18" s="9" t="n">
        <v>0.129</v>
      </c>
    </row>
    <row r="19">
      <c r="A19" s="4" t="inlineStr">
        <is>
          <t>Average annual percentage payout of incurred losses by age, Year 4</t>
        </is>
      </c>
      <c r="B19" s="9" t="n">
        <v>0.08799999999999999</v>
      </c>
    </row>
    <row r="20">
      <c r="A20" s="4" t="inlineStr">
        <is>
          <t>Average annual percentage payout of incurred losses by age, Year 5</t>
        </is>
      </c>
      <c r="B20" s="9" t="n">
        <v>0.098</v>
      </c>
    </row>
    <row r="21">
      <c r="A21" s="4" t="inlineStr">
        <is>
          <t>Average annual percentage payout of incurred losses by age, Year 6</t>
        </is>
      </c>
      <c r="B21" s="4" t="inlineStr">
        <is>
          <t>(4.80%)</t>
        </is>
      </c>
    </row>
    <row r="22">
      <c r="A22" s="4" t="inlineStr">
        <is>
          <t>Average annual percentage payout of incurred losses by age, Year 7</t>
        </is>
      </c>
      <c r="B22" s="8" t="n">
        <v>0.08</v>
      </c>
    </row>
    <row r="23">
      <c r="A23" s="4" t="inlineStr">
        <is>
          <t>Average annual percentage payout of incurred losses by age, Year 8</t>
        </is>
      </c>
      <c r="B23" s="4" t="inlineStr">
        <is>
          <t>(2.80%)</t>
        </is>
      </c>
    </row>
    <row r="24">
      <c r="A24" s="4" t="inlineStr">
        <is>
          <t>Average annual percentage payout of incurred losses by age, Year 9</t>
        </is>
      </c>
      <c r="B24" s="9" t="n">
        <v>0.014</v>
      </c>
    </row>
    <row r="25">
      <c r="A25" s="4" t="inlineStr">
        <is>
          <t>Average annual percentage payout of incurred losses by age, Year 10</t>
        </is>
      </c>
      <c r="B25" s="4" t="inlineStr">
        <is>
          <t>(3.30%)</t>
        </is>
      </c>
    </row>
    <row r="26">
      <c r="A26" s="4" t="inlineStr">
        <is>
          <t>Primary Occurrence | Casualty Segment</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losses by age, Year 1</t>
        </is>
      </c>
      <c r="B28" s="9" t="n">
        <v>0.129</v>
      </c>
    </row>
    <row r="29">
      <c r="A29" s="4" t="inlineStr">
        <is>
          <t>Average annual percentage payout of incurred losses by age, Year 2</t>
        </is>
      </c>
      <c r="B29" s="9" t="n">
        <v>0.138</v>
      </c>
    </row>
    <row r="30">
      <c r="A30" s="4" t="inlineStr">
        <is>
          <t>Average annual percentage payout of incurred losses by age, Year 3</t>
        </is>
      </c>
      <c r="B30" s="9" t="n">
        <v>0.134</v>
      </c>
    </row>
    <row r="31">
      <c r="A31" s="4" t="inlineStr">
        <is>
          <t>Average annual percentage payout of incurred losses by age, Year 4</t>
        </is>
      </c>
      <c r="B31" s="8" t="n">
        <v>0.15</v>
      </c>
    </row>
    <row r="32">
      <c r="A32" s="4" t="inlineStr">
        <is>
          <t>Average annual percentage payout of incurred losses by age, Year 5</t>
        </is>
      </c>
      <c r="B32" s="9" t="n">
        <v>0.122</v>
      </c>
    </row>
    <row r="33">
      <c r="A33" s="4" t="inlineStr">
        <is>
          <t>Average annual percentage payout of incurred losses by age, Year 6</t>
        </is>
      </c>
      <c r="B33" s="9" t="n">
        <v>0.092</v>
      </c>
    </row>
    <row r="34">
      <c r="A34" s="4" t="inlineStr">
        <is>
          <t>Average annual percentage payout of incurred losses by age, Year 7</t>
        </is>
      </c>
      <c r="B34" s="9" t="n">
        <v>0.061</v>
      </c>
    </row>
    <row r="35">
      <c r="A35" s="4" t="inlineStr">
        <is>
          <t>Average annual percentage payout of incurred losses by age, Year 8</t>
        </is>
      </c>
      <c r="B35" s="9" t="n">
        <v>0.055</v>
      </c>
    </row>
    <row r="36">
      <c r="A36" s="4" t="inlineStr">
        <is>
          <t>Average annual percentage payout of incurred losses by age, Year 9</t>
        </is>
      </c>
      <c r="B36" s="9" t="n">
        <v>0.016</v>
      </c>
    </row>
    <row r="37">
      <c r="A37" s="4" t="inlineStr">
        <is>
          <t>Average annual percentage payout of incurred losses by age, Year 10</t>
        </is>
      </c>
      <c r="B37" s="9" t="n">
        <v>0.033</v>
      </c>
    </row>
    <row r="38">
      <c r="A38" s="4" t="inlineStr">
        <is>
          <t>Excess Occurrence | Casualty Segment</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losses by age, Year 1</t>
        </is>
      </c>
      <c r="B40" s="8" t="n">
        <v>0.04</v>
      </c>
    </row>
    <row r="41">
      <c r="A41" s="4" t="inlineStr">
        <is>
          <t>Average annual percentage payout of incurred losses by age, Year 2</t>
        </is>
      </c>
      <c r="B41" s="9" t="n">
        <v>0.143</v>
      </c>
    </row>
    <row r="42">
      <c r="A42" s="4" t="inlineStr">
        <is>
          <t>Average annual percentage payout of incurred losses by age, Year 3</t>
        </is>
      </c>
      <c r="B42" s="9" t="n">
        <v>0.134</v>
      </c>
    </row>
    <row r="43">
      <c r="A43" s="4" t="inlineStr">
        <is>
          <t>Average annual percentage payout of incurred losses by age, Year 4</t>
        </is>
      </c>
      <c r="B43" s="9" t="n">
        <v>0.118</v>
      </c>
    </row>
    <row r="44">
      <c r="A44" s="4" t="inlineStr">
        <is>
          <t>Average annual percentage payout of incurred losses by age, Year 5</t>
        </is>
      </c>
      <c r="B44" s="9" t="n">
        <v>0.096</v>
      </c>
    </row>
    <row r="45">
      <c r="A45" s="4" t="inlineStr">
        <is>
          <t>Average annual percentage payout of incurred losses by age, Year 6</t>
        </is>
      </c>
      <c r="B45" s="9" t="n">
        <v>0.067</v>
      </c>
    </row>
    <row r="46">
      <c r="A46" s="4" t="inlineStr">
        <is>
          <t>Average annual percentage payout of incurred losses by age, Year 7</t>
        </is>
      </c>
      <c r="B46" s="8" t="n">
        <v>0.08</v>
      </c>
    </row>
    <row r="47">
      <c r="A47" s="4" t="inlineStr">
        <is>
          <t>Average annual percentage payout of incurred losses by age, Year 8</t>
        </is>
      </c>
      <c r="B47" s="9" t="n">
        <v>0.083</v>
      </c>
    </row>
    <row r="48">
      <c r="A48" s="4" t="inlineStr">
        <is>
          <t>Average annual percentage payout of incurred losses by age, Year 9</t>
        </is>
      </c>
      <c r="B48" s="9" t="n">
        <v>0.018</v>
      </c>
    </row>
    <row r="49">
      <c r="A49" s="4" t="inlineStr">
        <is>
          <t>Average annual percentage payout of incurred losses by age, Year 10</t>
        </is>
      </c>
      <c r="B49" s="9" t="n">
        <v>0.064</v>
      </c>
    </row>
    <row r="50">
      <c r="A50" s="4" t="inlineStr">
        <is>
          <t>Claims Made | Casualty Segment</t>
        </is>
      </c>
      <c r="B50" s="4" t="inlineStr">
        <is>
          <t xml:space="preserve"> </t>
        </is>
      </c>
    </row>
    <row r="51">
      <c r="A51" s="3" t="inlineStr">
        <is>
          <t>Shortduration Insurance Contracts Historical Claims Duration [Line Items]</t>
        </is>
      </c>
      <c r="B51" s="4" t="inlineStr">
        <is>
          <t xml:space="preserve"> </t>
        </is>
      </c>
    </row>
    <row r="52">
      <c r="A52" s="4" t="inlineStr">
        <is>
          <t>Average annual percentage payout of incurred losses by age, Year 1</t>
        </is>
      </c>
      <c r="B52" s="9" t="n">
        <v>0.039</v>
      </c>
    </row>
    <row r="53">
      <c r="A53" s="4" t="inlineStr">
        <is>
          <t>Average annual percentage payout of incurred losses by age, Year 2</t>
        </is>
      </c>
      <c r="B53" s="9" t="n">
        <v>0.156</v>
      </c>
    </row>
    <row r="54">
      <c r="A54" s="4" t="inlineStr">
        <is>
          <t>Average annual percentage payout of incurred losses by age, Year 3</t>
        </is>
      </c>
      <c r="B54" s="9" t="n">
        <v>0.148</v>
      </c>
    </row>
    <row r="55">
      <c r="A55" s="4" t="inlineStr">
        <is>
          <t>Average annual percentage payout of incurred losses by age, Year 4</t>
        </is>
      </c>
      <c r="B55" s="9" t="n">
        <v>0.149</v>
      </c>
    </row>
    <row r="56">
      <c r="A56" s="4" t="inlineStr">
        <is>
          <t>Average annual percentage payout of incurred losses by age, Year 5</t>
        </is>
      </c>
      <c r="B56" s="9" t="n">
        <v>0.154</v>
      </c>
    </row>
    <row r="57">
      <c r="A57" s="4" t="inlineStr">
        <is>
          <t>Average annual percentage payout of incurred losses by age, Year 6</t>
        </is>
      </c>
      <c r="B57" s="8" t="n">
        <v>0.09</v>
      </c>
    </row>
    <row r="58">
      <c r="A58" s="4" t="inlineStr">
        <is>
          <t>Average annual percentage payout of incurred losses by age, Year 7</t>
        </is>
      </c>
      <c r="B58" s="9" t="n">
        <v>0.067</v>
      </c>
    </row>
    <row r="59">
      <c r="A59" s="4" t="inlineStr">
        <is>
          <t>Average annual percentage payout of incurred losses by age, Year 8</t>
        </is>
      </c>
      <c r="B59" s="8" t="n">
        <v>0.05</v>
      </c>
    </row>
    <row r="60">
      <c r="A60" s="4" t="inlineStr">
        <is>
          <t>Average annual percentage payout of incurred losses by age, Year 9</t>
        </is>
      </c>
      <c r="B60" s="9" t="n">
        <v>0.023</v>
      </c>
    </row>
    <row r="61">
      <c r="A61" s="4" t="inlineStr">
        <is>
          <t>Average annual percentage payout of incurred losses by age, Year 10</t>
        </is>
      </c>
      <c r="B61" s="8" t="n">
        <v>0.01</v>
      </c>
    </row>
    <row r="62">
      <c r="A62" s="4" t="inlineStr">
        <is>
          <t>Transportation | Casualty Segment</t>
        </is>
      </c>
      <c r="B62" s="4" t="inlineStr">
        <is>
          <t xml:space="preserve"> </t>
        </is>
      </c>
    </row>
    <row r="63">
      <c r="A63" s="3" t="inlineStr">
        <is>
          <t>Shortduration Insurance Contracts Historical Claims Duration [Line Items]</t>
        </is>
      </c>
      <c r="B63" s="4" t="inlineStr">
        <is>
          <t xml:space="preserve"> </t>
        </is>
      </c>
    </row>
    <row r="64">
      <c r="A64" s="4" t="inlineStr">
        <is>
          <t>Average annual percentage payout of incurred losses by age, Year 1</t>
        </is>
      </c>
      <c r="B64" s="9" t="n">
        <v>0.139</v>
      </c>
    </row>
    <row r="65">
      <c r="A65" s="4" t="inlineStr">
        <is>
          <t>Average annual percentage payout of incurred losses by age, Year 2</t>
        </is>
      </c>
      <c r="B65" s="9" t="n">
        <v>0.189</v>
      </c>
    </row>
    <row r="66">
      <c r="A66" s="4" t="inlineStr">
        <is>
          <t>Average annual percentage payout of incurred losses by age, Year 3</t>
        </is>
      </c>
      <c r="B66" s="9" t="n">
        <v>0.166</v>
      </c>
    </row>
    <row r="67">
      <c r="A67" s="4" t="inlineStr">
        <is>
          <t>Average annual percentage payout of incurred losses by age, Year 4</t>
        </is>
      </c>
      <c r="B67" s="9" t="n">
        <v>0.171</v>
      </c>
    </row>
    <row r="68">
      <c r="A68" s="4" t="inlineStr">
        <is>
          <t>Average annual percentage payout of incurred losses by age, Year 5</t>
        </is>
      </c>
      <c r="B68" s="8" t="n">
        <v>0.11</v>
      </c>
    </row>
    <row r="69">
      <c r="A69" s="4" t="inlineStr">
        <is>
          <t>Average annual percentage payout of incurred losses by age, Year 6</t>
        </is>
      </c>
      <c r="B69" s="9" t="n">
        <v>0.08400000000000001</v>
      </c>
    </row>
    <row r="70">
      <c r="A70" s="4" t="inlineStr">
        <is>
          <t>Average annual percentage payout of incurred losses by age, Year 7</t>
        </is>
      </c>
      <c r="B70" s="8" t="n">
        <v>0.06</v>
      </c>
    </row>
    <row r="71">
      <c r="A71" s="4" t="inlineStr">
        <is>
          <t>Average annual percentage payout of incurred losses by age, Year 8</t>
        </is>
      </c>
      <c r="B71" s="9" t="n">
        <v>0.035</v>
      </c>
    </row>
    <row r="72">
      <c r="A72" s="4" t="inlineStr">
        <is>
          <t>Average annual percentage payout of incurred losses by age, Year 9</t>
        </is>
      </c>
      <c r="B72" s="9" t="n">
        <v>0.021</v>
      </c>
    </row>
    <row r="73">
      <c r="A73" s="4" t="inlineStr">
        <is>
          <t>Average annual percentage payout of incurred losses by age, Year 10</t>
        </is>
      </c>
      <c r="B73" s="9" t="n">
        <v>0.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istorical Loss and LAE Development - Reconciliation of Incurred and Paid Loss Development to the Liability for Unpaid Losses and Settlement Expenses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t>
        </is>
      </c>
      <c r="B2" s="4" t="inlineStr">
        <is>
          <t xml:space="preserve"> </t>
        </is>
      </c>
      <c r="C2" s="4" t="inlineStr">
        <is>
          <t xml:space="preserve"> </t>
        </is>
      </c>
      <c r="D2" s="4" t="inlineStr">
        <is>
          <t xml:space="preserve"> </t>
        </is>
      </c>
      <c r="E2" s="4" t="inlineStr">
        <is>
          <t xml:space="preserve"> </t>
        </is>
      </c>
    </row>
    <row r="3">
      <c r="A3" s="4" t="inlineStr">
        <is>
          <t>Unpaid loss and settlement expenses</t>
        </is>
      </c>
      <c r="B3" s="5" t="n">
        <v>2693470</v>
      </c>
      <c r="C3" s="5" t="n">
        <v>2446025</v>
      </c>
      <c r="D3" s="5" t="n">
        <v>2315637</v>
      </c>
      <c r="E3" s="5" t="n">
        <v>2043555</v>
      </c>
    </row>
    <row r="4">
      <c r="A4" s="4" t="inlineStr">
        <is>
          <t>Liabilities for losses and loss adjustment expenses, net of reinsurance</t>
        </is>
      </c>
      <c r="B4" s="6" t="n">
        <v>1938045</v>
      </c>
      <c r="C4" s="6" t="n">
        <v>1688676</v>
      </c>
      <c r="D4" s="4" t="inlineStr">
        <is>
          <t xml:space="preserve"> </t>
        </is>
      </c>
      <c r="E4" s="4" t="inlineStr">
        <is>
          <t xml:space="preserve"> </t>
        </is>
      </c>
    </row>
    <row r="5">
      <c r="A5" s="4" t="inlineStr">
        <is>
          <t>Unallocated loss adjustment expenses</t>
        </is>
      </c>
      <c r="B5" s="6" t="n">
        <v>73613</v>
      </c>
      <c r="C5" s="6" t="n">
        <v>66111</v>
      </c>
      <c r="D5" s="4" t="inlineStr">
        <is>
          <t xml:space="preserve"> </t>
        </is>
      </c>
      <c r="E5" s="4" t="inlineStr">
        <is>
          <t xml:space="preserve"> </t>
        </is>
      </c>
    </row>
    <row r="6">
      <c r="A6" s="4" t="inlineStr">
        <is>
          <t>Reinsurance balances recoverable on unpaid losses and settlement expenses, allowances for uncollectible amounts</t>
        </is>
      </c>
      <c r="B6" s="6" t="n">
        <v>9580</v>
      </c>
      <c r="C6" s="6" t="n">
        <v>10608</v>
      </c>
      <c r="D6" s="4" t="inlineStr">
        <is>
          <t xml:space="preserve"> </t>
        </is>
      </c>
      <c r="E6" s="4" t="inlineStr">
        <is>
          <t xml:space="preserve"> </t>
        </is>
      </c>
    </row>
    <row r="7">
      <c r="A7" s="4" t="inlineStr">
        <is>
          <t>Other</t>
        </is>
      </c>
      <c r="B7" s="6" t="n">
        <v>22940</v>
      </c>
      <c r="C7" s="6" t="n">
        <v>26931</v>
      </c>
      <c r="D7" s="4" t="inlineStr">
        <is>
          <t xml:space="preserve"> </t>
        </is>
      </c>
      <c r="E7" s="4" t="inlineStr">
        <is>
          <t xml:space="preserve"> </t>
        </is>
      </c>
    </row>
    <row r="8">
      <c r="A8" s="4" t="inlineStr">
        <is>
          <t>Reinsurance recoverable on unpaid claims</t>
        </is>
      </c>
      <c r="B8" s="6" t="n">
        <v>755425</v>
      </c>
      <c r="C8" s="6" t="n">
        <v>757349</v>
      </c>
      <c r="D8" s="5" t="n">
        <v>740089</v>
      </c>
      <c r="E8" s="5" t="n">
        <v>608086</v>
      </c>
    </row>
    <row r="9">
      <c r="A9" s="4" t="inlineStr">
        <is>
          <t>Other</t>
        </is>
      </c>
      <c r="B9" s="6" t="n">
        <v>132</v>
      </c>
      <c r="C9" s="6" t="n">
        <v>109</v>
      </c>
      <c r="D9" s="4" t="inlineStr">
        <is>
          <t xml:space="preserve"> </t>
        </is>
      </c>
      <c r="E9" s="4" t="inlineStr">
        <is>
          <t xml:space="preserve"> </t>
        </is>
      </c>
    </row>
    <row r="10">
      <c r="A10" s="4" t="inlineStr">
        <is>
          <t>Casualty Segment | Primary Occurrence</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t>
        </is>
      </c>
      <c r="B11" s="4" t="inlineStr">
        <is>
          <t xml:space="preserve"> </t>
        </is>
      </c>
      <c r="C11" s="4" t="inlineStr">
        <is>
          <t xml:space="preserve"> </t>
        </is>
      </c>
      <c r="D11" s="4" t="inlineStr">
        <is>
          <t xml:space="preserve"> </t>
        </is>
      </c>
      <c r="E11" s="4" t="inlineStr">
        <is>
          <t xml:space="preserve"> </t>
        </is>
      </c>
    </row>
    <row r="12">
      <c r="A12" s="4" t="inlineStr">
        <is>
          <t>Liabilities for losses and loss adjustment expenses, net of reinsurance</t>
        </is>
      </c>
      <c r="B12" s="6" t="n">
        <v>511759</v>
      </c>
      <c r="C12" s="6" t="n">
        <v>482569</v>
      </c>
      <c r="D12" s="4" t="inlineStr">
        <is>
          <t xml:space="preserve"> </t>
        </is>
      </c>
      <c r="E12" s="4" t="inlineStr">
        <is>
          <t xml:space="preserve"> </t>
        </is>
      </c>
    </row>
    <row r="13">
      <c r="A13" s="4" t="inlineStr">
        <is>
          <t>Reinsurance recoverable on unpaid claims</t>
        </is>
      </c>
      <c r="B13" s="6" t="n">
        <v>47773</v>
      </c>
      <c r="C13" s="6" t="n">
        <v>53177</v>
      </c>
      <c r="D13" s="4" t="inlineStr">
        <is>
          <t xml:space="preserve"> </t>
        </is>
      </c>
      <c r="E13" s="4" t="inlineStr">
        <is>
          <t xml:space="preserve"> </t>
        </is>
      </c>
    </row>
    <row r="14">
      <c r="A14" s="4" t="inlineStr">
        <is>
          <t>Casualty Segment | Excess Occurrence</t>
        </is>
      </c>
      <c r="B14" s="4" t="inlineStr">
        <is>
          <t xml:space="preserve"> </t>
        </is>
      </c>
      <c r="C14" s="4" t="inlineStr">
        <is>
          <t xml:space="preserve"> </t>
        </is>
      </c>
      <c r="D14" s="4" t="inlineStr">
        <is>
          <t xml:space="preserve"> </t>
        </is>
      </c>
      <c r="E14" s="4" t="inlineStr">
        <is>
          <t xml:space="preserve"> </t>
        </is>
      </c>
    </row>
    <row r="15">
      <c r="A15" s="3" t="inlineStr">
        <is>
          <t>Short-duration Insurance Contracts, Reconciliation of Claims Development to Liability</t>
        </is>
      </c>
      <c r="B15" s="4" t="inlineStr">
        <is>
          <t xml:space="preserve"> </t>
        </is>
      </c>
      <c r="C15" s="4" t="inlineStr">
        <is>
          <t xml:space="preserve"> </t>
        </is>
      </c>
      <c r="D15" s="4" t="inlineStr">
        <is>
          <t xml:space="preserve"> </t>
        </is>
      </c>
      <c r="E15" s="4" t="inlineStr">
        <is>
          <t xml:space="preserve"> </t>
        </is>
      </c>
    </row>
    <row r="16">
      <c r="A16" s="4" t="inlineStr">
        <is>
          <t>Liabilities for losses and loss adjustment expenses, net of reinsurance</t>
        </is>
      </c>
      <c r="B16" s="6" t="n">
        <v>656982</v>
      </c>
      <c r="C16" s="6" t="n">
        <v>556978</v>
      </c>
      <c r="D16" s="4" t="inlineStr">
        <is>
          <t xml:space="preserve"> </t>
        </is>
      </c>
      <c r="E16" s="4" t="inlineStr">
        <is>
          <t xml:space="preserve"> </t>
        </is>
      </c>
    </row>
    <row r="17">
      <c r="A17" s="4" t="inlineStr">
        <is>
          <t>Reinsurance recoverable on unpaid claims</t>
        </is>
      </c>
      <c r="B17" s="6" t="n">
        <v>164721</v>
      </c>
      <c r="C17" s="6" t="n">
        <v>149502</v>
      </c>
      <c r="D17" s="4" t="inlineStr">
        <is>
          <t xml:space="preserve"> </t>
        </is>
      </c>
      <c r="E17" s="4" t="inlineStr">
        <is>
          <t xml:space="preserve"> </t>
        </is>
      </c>
    </row>
    <row r="18">
      <c r="A18" s="4" t="inlineStr">
        <is>
          <t>Casualty Segment | Claims Made</t>
        </is>
      </c>
      <c r="B18" s="4" t="inlineStr">
        <is>
          <t xml:space="preserve"> </t>
        </is>
      </c>
      <c r="C18" s="4" t="inlineStr">
        <is>
          <t xml:space="preserve"> </t>
        </is>
      </c>
      <c r="D18" s="4" t="inlineStr">
        <is>
          <t xml:space="preserve"> </t>
        </is>
      </c>
      <c r="E18" s="4" t="inlineStr">
        <is>
          <t xml:space="preserve"> </t>
        </is>
      </c>
    </row>
    <row r="19">
      <c r="A19" s="3" t="inlineStr">
        <is>
          <t>Short-duration Insurance Contracts, Reconciliation of Claims Development to Liability</t>
        </is>
      </c>
      <c r="B19" s="4" t="inlineStr">
        <is>
          <t xml:space="preserve"> </t>
        </is>
      </c>
      <c r="C19" s="4" t="inlineStr">
        <is>
          <t xml:space="preserve"> </t>
        </is>
      </c>
      <c r="D19" s="4" t="inlineStr">
        <is>
          <t xml:space="preserve"> </t>
        </is>
      </c>
      <c r="E19" s="4" t="inlineStr">
        <is>
          <t xml:space="preserve"> </t>
        </is>
      </c>
    </row>
    <row r="20">
      <c r="A20" s="4" t="inlineStr">
        <is>
          <t>Liabilities for losses and loss adjustment expenses, net of reinsurance</t>
        </is>
      </c>
      <c r="B20" s="6" t="n">
        <v>199979</v>
      </c>
      <c r="C20" s="6" t="n">
        <v>207564</v>
      </c>
      <c r="D20" s="4" t="inlineStr">
        <is>
          <t xml:space="preserve"> </t>
        </is>
      </c>
      <c r="E20" s="4" t="inlineStr">
        <is>
          <t xml:space="preserve"> </t>
        </is>
      </c>
    </row>
    <row r="21">
      <c r="A21" s="4" t="inlineStr">
        <is>
          <t>Reinsurance recoverable on unpaid claims</t>
        </is>
      </c>
      <c r="B21" s="6" t="n">
        <v>283560</v>
      </c>
      <c r="C21" s="6" t="n">
        <v>292803</v>
      </c>
      <c r="D21" s="4" t="inlineStr">
        <is>
          <t xml:space="preserve"> </t>
        </is>
      </c>
      <c r="E21" s="4" t="inlineStr">
        <is>
          <t xml:space="preserve"> </t>
        </is>
      </c>
    </row>
    <row r="22">
      <c r="A22" s="4" t="inlineStr">
        <is>
          <t>Casualty Segment | Transportation</t>
        </is>
      </c>
      <c r="B22" s="4" t="inlineStr">
        <is>
          <t xml:space="preserve"> </t>
        </is>
      </c>
      <c r="C22" s="4" t="inlineStr">
        <is>
          <t xml:space="preserve"> </t>
        </is>
      </c>
      <c r="D22" s="4" t="inlineStr">
        <is>
          <t xml:space="preserve"> </t>
        </is>
      </c>
      <c r="E22" s="4" t="inlineStr">
        <is>
          <t xml:space="preserve"> </t>
        </is>
      </c>
    </row>
    <row r="23">
      <c r="A23" s="3" t="inlineStr">
        <is>
          <t>Short-duration Insurance Contracts, Reconciliation of Claims Development to Liability</t>
        </is>
      </c>
      <c r="B23" s="4" t="inlineStr">
        <is>
          <t xml:space="preserve"> </t>
        </is>
      </c>
      <c r="C23" s="4" t="inlineStr">
        <is>
          <t xml:space="preserve"> </t>
        </is>
      </c>
      <c r="D23" s="4" t="inlineStr">
        <is>
          <t xml:space="preserve"> </t>
        </is>
      </c>
      <c r="E23" s="4" t="inlineStr">
        <is>
          <t xml:space="preserve"> </t>
        </is>
      </c>
    </row>
    <row r="24">
      <c r="A24" s="4" t="inlineStr">
        <is>
          <t>Liabilities for losses and loss adjustment expenses, net of reinsurance</t>
        </is>
      </c>
      <c r="B24" s="6" t="n">
        <v>185023</v>
      </c>
      <c r="C24" s="6" t="n">
        <v>148226</v>
      </c>
      <c r="D24" s="4" t="inlineStr">
        <is>
          <t xml:space="preserve"> </t>
        </is>
      </c>
      <c r="E24" s="4" t="inlineStr">
        <is>
          <t xml:space="preserve"> </t>
        </is>
      </c>
    </row>
    <row r="25">
      <c r="A25" s="4" t="inlineStr">
        <is>
          <t>Reinsurance recoverable on unpaid claims</t>
        </is>
      </c>
      <c r="B25" s="6" t="n">
        <v>76089</v>
      </c>
      <c r="C25" s="6" t="n">
        <v>68126</v>
      </c>
      <c r="D25" s="4" t="inlineStr">
        <is>
          <t xml:space="preserve"> </t>
        </is>
      </c>
      <c r="E25" s="4" t="inlineStr">
        <is>
          <t xml:space="preserve"> </t>
        </is>
      </c>
    </row>
    <row r="26">
      <c r="A26" s="4" t="inlineStr">
        <is>
          <t>Property segment</t>
        </is>
      </c>
      <c r="B26" s="4" t="inlineStr">
        <is>
          <t xml:space="preserve"> </t>
        </is>
      </c>
      <c r="C26" s="4" t="inlineStr">
        <is>
          <t xml:space="preserve"> </t>
        </is>
      </c>
      <c r="D26" s="4" t="inlineStr">
        <is>
          <t xml:space="preserve"> </t>
        </is>
      </c>
      <c r="E26" s="4" t="inlineStr">
        <is>
          <t xml:space="preserve"> </t>
        </is>
      </c>
    </row>
    <row r="27">
      <c r="A27" s="3" t="inlineStr">
        <is>
          <t>Short-duration Insurance Contracts, Reconciliation of Claims Development to Liability</t>
        </is>
      </c>
      <c r="B27" s="4" t="inlineStr">
        <is>
          <t xml:space="preserve"> </t>
        </is>
      </c>
      <c r="C27" s="4" t="inlineStr">
        <is>
          <t xml:space="preserve"> </t>
        </is>
      </c>
      <c r="D27" s="4" t="inlineStr">
        <is>
          <t xml:space="preserve"> </t>
        </is>
      </c>
      <c r="E27" s="4" t="inlineStr">
        <is>
          <t xml:space="preserve"> </t>
        </is>
      </c>
    </row>
    <row r="28">
      <c r="A28" s="4" t="inlineStr">
        <is>
          <t>Liabilities for losses and loss adjustment expenses, net of reinsurance</t>
        </is>
      </c>
      <c r="B28" s="6" t="n">
        <v>228230</v>
      </c>
      <c r="C28" s="6" t="n">
        <v>142876</v>
      </c>
      <c r="D28" s="4" t="inlineStr">
        <is>
          <t xml:space="preserve"> </t>
        </is>
      </c>
      <c r="E28" s="4" t="inlineStr">
        <is>
          <t xml:space="preserve"> </t>
        </is>
      </c>
    </row>
    <row r="29">
      <c r="A29" s="4" t="inlineStr">
        <is>
          <t>Reinsurance recoverable on unpaid claims</t>
        </is>
      </c>
      <c r="B29" s="6" t="n">
        <v>102120</v>
      </c>
      <c r="C29" s="6" t="n">
        <v>152714</v>
      </c>
      <c r="D29" s="4" t="inlineStr">
        <is>
          <t xml:space="preserve"> </t>
        </is>
      </c>
      <c r="E29" s="4" t="inlineStr">
        <is>
          <t xml:space="preserve"> </t>
        </is>
      </c>
    </row>
    <row r="30">
      <c r="A30" s="4" t="inlineStr">
        <is>
          <t>Surety Segment</t>
        </is>
      </c>
      <c r="B30" s="4" t="inlineStr">
        <is>
          <t xml:space="preserve"> </t>
        </is>
      </c>
      <c r="C30" s="4" t="inlineStr">
        <is>
          <t xml:space="preserve"> </t>
        </is>
      </c>
      <c r="D30" s="4" t="inlineStr">
        <is>
          <t xml:space="preserve"> </t>
        </is>
      </c>
      <c r="E30" s="4" t="inlineStr">
        <is>
          <t xml:space="preserve"> </t>
        </is>
      </c>
    </row>
    <row r="31">
      <c r="A31" s="3" t="inlineStr">
        <is>
          <t>Short-duration Insurance Contracts, Reconciliation of Claims Development to Liability</t>
        </is>
      </c>
      <c r="B31" s="4" t="inlineStr">
        <is>
          <t xml:space="preserve"> </t>
        </is>
      </c>
      <c r="C31" s="4" t="inlineStr">
        <is>
          <t xml:space="preserve"> </t>
        </is>
      </c>
      <c r="D31" s="4" t="inlineStr">
        <is>
          <t xml:space="preserve"> </t>
        </is>
      </c>
      <c r="E31" s="4" t="inlineStr">
        <is>
          <t xml:space="preserve"> </t>
        </is>
      </c>
    </row>
    <row r="32">
      <c r="A32" s="4" t="inlineStr">
        <is>
          <t>Liabilities for losses and loss adjustment expenses, net of reinsurance</t>
        </is>
      </c>
      <c r="B32" s="6" t="n">
        <v>49939</v>
      </c>
      <c r="C32" s="6" t="n">
        <v>46813</v>
      </c>
      <c r="D32" s="4" t="inlineStr">
        <is>
          <t xml:space="preserve"> </t>
        </is>
      </c>
      <c r="E32" s="4" t="inlineStr">
        <is>
          <t xml:space="preserve"> </t>
        </is>
      </c>
    </row>
    <row r="33">
      <c r="A33" s="4" t="inlineStr">
        <is>
          <t>Reinsurance recoverable on unpaid claims</t>
        </is>
      </c>
      <c r="B33" s="5" t="n">
        <v>90610</v>
      </c>
      <c r="C33" s="5" t="n">
        <v>51526</v>
      </c>
      <c r="D33" s="4" t="inlineStr">
        <is>
          <t xml:space="preserve"> </t>
        </is>
      </c>
      <c r="E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Reserve Development (Details) - USD ($) $ in Thousands</t>
        </is>
      </c>
      <c r="B1" s="2" t="inlineStr">
        <is>
          <t>12 Months Ended</t>
        </is>
      </c>
    </row>
    <row r="2">
      <c r="B2" s="2" t="inlineStr">
        <is>
          <t>Dec. 31, 2024</t>
        </is>
      </c>
      <c r="C2" s="2" t="inlineStr">
        <is>
          <t>Dec. 31, 2023</t>
        </is>
      </c>
      <c r="D2" s="2" t="inlineStr">
        <is>
          <t>Dec. 31, 2022</t>
        </is>
      </c>
    </row>
    <row r="3">
      <c r="A3" s="3" t="inlineStr">
        <is>
          <t>(Favorable)/Unfavorable Reserve Development</t>
        </is>
      </c>
      <c r="B3" s="4" t="inlineStr">
        <is>
          <t xml:space="preserve"> </t>
        </is>
      </c>
      <c r="C3" s="4" t="inlineStr">
        <is>
          <t xml:space="preserve"> </t>
        </is>
      </c>
      <c r="D3" s="4" t="inlineStr">
        <is>
          <t xml:space="preserve"> </t>
        </is>
      </c>
    </row>
    <row r="4">
      <c r="A4" s="4" t="inlineStr">
        <is>
          <t>Prior accident years</t>
        </is>
      </c>
      <c r="B4" s="5" t="n">
        <v>-95309</v>
      </c>
      <c r="C4" s="5" t="n">
        <v>-108547</v>
      </c>
      <c r="D4" s="5" t="n">
        <v>-122579</v>
      </c>
    </row>
    <row r="5">
      <c r="A5" s="4" t="inlineStr">
        <is>
          <t>Casualty Segment</t>
        </is>
      </c>
      <c r="B5" s="4" t="inlineStr">
        <is>
          <t xml:space="preserve"> </t>
        </is>
      </c>
      <c r="C5" s="4" t="inlineStr">
        <is>
          <t xml:space="preserve"> </t>
        </is>
      </c>
      <c r="D5" s="4" t="inlineStr">
        <is>
          <t xml:space="preserve"> </t>
        </is>
      </c>
    </row>
    <row r="6">
      <c r="A6" s="3" t="inlineStr">
        <is>
          <t>(Favorable)/Unfavorable Reserve Development</t>
        </is>
      </c>
      <c r="B6" s="4" t="inlineStr">
        <is>
          <t xml:space="preserve"> </t>
        </is>
      </c>
      <c r="C6" s="4" t="inlineStr">
        <is>
          <t xml:space="preserve"> </t>
        </is>
      </c>
      <c r="D6" s="4" t="inlineStr">
        <is>
          <t xml:space="preserve"> </t>
        </is>
      </c>
    </row>
    <row r="7">
      <c r="A7" s="4" t="inlineStr">
        <is>
          <t>Prior accident years</t>
        </is>
      </c>
      <c r="B7" s="6" t="n">
        <v>-52878</v>
      </c>
      <c r="C7" s="6" t="n">
        <v>-78498</v>
      </c>
      <c r="D7" s="6" t="n">
        <v>-87225</v>
      </c>
    </row>
    <row r="8">
      <c r="A8" s="4" t="inlineStr">
        <is>
          <t>Property segment</t>
        </is>
      </c>
      <c r="B8" s="4" t="inlineStr">
        <is>
          <t xml:space="preserve"> </t>
        </is>
      </c>
      <c r="C8" s="4" t="inlineStr">
        <is>
          <t xml:space="preserve"> </t>
        </is>
      </c>
      <c r="D8" s="4" t="inlineStr">
        <is>
          <t xml:space="preserve"> </t>
        </is>
      </c>
    </row>
    <row r="9">
      <c r="A9" s="3" t="inlineStr">
        <is>
          <t>(Favorable)/Unfavorable Reserve Development</t>
        </is>
      </c>
      <c r="B9" s="4" t="inlineStr">
        <is>
          <t xml:space="preserve"> </t>
        </is>
      </c>
      <c r="C9" s="4" t="inlineStr">
        <is>
          <t xml:space="preserve"> </t>
        </is>
      </c>
      <c r="D9" s="4" t="inlineStr">
        <is>
          <t xml:space="preserve"> </t>
        </is>
      </c>
    </row>
    <row r="10">
      <c r="A10" s="4" t="inlineStr">
        <is>
          <t>Prior accident years</t>
        </is>
      </c>
      <c r="B10" s="6" t="n">
        <v>-33143</v>
      </c>
      <c r="C10" s="6" t="n">
        <v>-21196</v>
      </c>
      <c r="D10" s="6" t="n">
        <v>-24927</v>
      </c>
    </row>
    <row r="11">
      <c r="A11" s="4" t="inlineStr">
        <is>
          <t>Surety Segment</t>
        </is>
      </c>
      <c r="B11" s="4" t="inlineStr">
        <is>
          <t xml:space="preserve"> </t>
        </is>
      </c>
      <c r="C11" s="4" t="inlineStr">
        <is>
          <t xml:space="preserve"> </t>
        </is>
      </c>
      <c r="D11" s="4" t="inlineStr">
        <is>
          <t xml:space="preserve"> </t>
        </is>
      </c>
    </row>
    <row r="12">
      <c r="A12" s="3" t="inlineStr">
        <is>
          <t>(Favorable)/Unfavorable Reserve Development</t>
        </is>
      </c>
      <c r="B12" s="4" t="inlineStr">
        <is>
          <t xml:space="preserve"> </t>
        </is>
      </c>
      <c r="C12" s="4" t="inlineStr">
        <is>
          <t xml:space="preserve"> </t>
        </is>
      </c>
      <c r="D12" s="4" t="inlineStr">
        <is>
          <t xml:space="preserve"> </t>
        </is>
      </c>
    </row>
    <row r="13">
      <c r="A13" s="4" t="inlineStr">
        <is>
          <t>Prior accident years</t>
        </is>
      </c>
      <c r="B13" s="5" t="n">
        <v>-9288</v>
      </c>
      <c r="C13" s="5" t="n">
        <v>-8853</v>
      </c>
      <c r="D13" s="5" t="n">
        <v>-104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45779</v>
      </c>
      <c r="C4" s="5" t="n">
        <v>304611</v>
      </c>
      <c r="D4" s="5" t="n">
        <v>583411</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Net realized gains</t>
        </is>
      </c>
      <c r="B6" s="6" t="n">
        <v>-19966</v>
      </c>
      <c r="C6" s="6" t="n">
        <v>-32518</v>
      </c>
      <c r="D6" s="6" t="n">
        <v>-588515</v>
      </c>
    </row>
    <row r="7">
      <c r="A7" s="4" t="inlineStr">
        <is>
          <t>Net unrealized (gains) losses on equity securities</t>
        </is>
      </c>
      <c r="B7" s="6" t="n">
        <v>-81734</v>
      </c>
      <c r="C7" s="6" t="n">
        <v>-64787</v>
      </c>
      <c r="D7" s="6" t="n">
        <v>121037</v>
      </c>
    </row>
    <row r="8">
      <c r="A8" s="4" t="inlineStr">
        <is>
          <t>Depreciation</t>
        </is>
      </c>
      <c r="B8" s="6" t="n">
        <v>7664</v>
      </c>
      <c r="C8" s="6" t="n">
        <v>8545</v>
      </c>
      <c r="D8" s="6" t="n">
        <v>7981</v>
      </c>
    </row>
    <row r="9">
      <c r="A9" s="4" t="inlineStr">
        <is>
          <t>Deferred income tax expense (benefit)</t>
        </is>
      </c>
      <c r="B9" s="6" t="n">
        <v>10052</v>
      </c>
      <c r="C9" s="6" t="n">
        <v>7710</v>
      </c>
      <c r="D9" s="6" t="n">
        <v>-49639</v>
      </c>
    </row>
    <row r="10">
      <c r="A10" s="4" t="inlineStr">
        <is>
          <t>Other items, net</t>
        </is>
      </c>
      <c r="B10" s="6" t="n">
        <v>13725</v>
      </c>
      <c r="C10" s="6" t="n">
        <v>24947</v>
      </c>
      <c r="D10" s="6" t="n">
        <v>-20467</v>
      </c>
    </row>
    <row r="11">
      <c r="A11" s="3" t="inlineStr">
        <is>
          <t>Change in:</t>
        </is>
      </c>
      <c r="B11" s="4" t="inlineStr">
        <is>
          <t xml:space="preserve"> </t>
        </is>
      </c>
      <c r="C11" s="4" t="inlineStr">
        <is>
          <t xml:space="preserve"> </t>
        </is>
      </c>
      <c r="D11" s="4" t="inlineStr">
        <is>
          <t xml:space="preserve"> </t>
        </is>
      </c>
    </row>
    <row r="12">
      <c r="A12" s="4" t="inlineStr">
        <is>
          <t>Accrued investment income</t>
        </is>
      </c>
      <c r="B12" s="6" t="n">
        <v>-4257</v>
      </c>
      <c r="C12" s="6" t="n">
        <v>-2803</v>
      </c>
      <c r="D12" s="6" t="n">
        <v>-3754</v>
      </c>
    </row>
    <row r="13">
      <c r="A13" s="4" t="inlineStr">
        <is>
          <t>Premiums and reinsurance balances receivable (net of direct write-offs and commutations)</t>
        </is>
      </c>
      <c r="B13" s="6" t="n">
        <v>-9328</v>
      </c>
      <c r="C13" s="6" t="n">
        <v>-31705</v>
      </c>
      <c r="D13" s="6" t="n">
        <v>-22222</v>
      </c>
    </row>
    <row r="14">
      <c r="A14" s="4" t="inlineStr">
        <is>
          <t>Reinsurance balances payable</t>
        </is>
      </c>
      <c r="B14" s="6" t="n">
        <v>-26826</v>
      </c>
      <c r="C14" s="6" t="n">
        <v>10407</v>
      </c>
      <c r="D14" s="6" t="n">
        <v>18249</v>
      </c>
    </row>
    <row r="15">
      <c r="A15" s="4" t="inlineStr">
        <is>
          <t>Funds held</t>
        </is>
      </c>
      <c r="B15" s="6" t="n">
        <v>-4066</v>
      </c>
      <c r="C15" s="6" t="n">
        <v>302</v>
      </c>
      <c r="D15" s="6" t="n">
        <v>11371</v>
      </c>
    </row>
    <row r="16">
      <c r="A16" s="4" t="inlineStr">
        <is>
          <t>Ceded unearned premiums</t>
        </is>
      </c>
      <c r="B16" s="6" t="n">
        <v>-12698</v>
      </c>
      <c r="C16" s="6" t="n">
        <v>26200</v>
      </c>
      <c r="D16" s="6" t="n">
        <v>-7541</v>
      </c>
    </row>
    <row r="17">
      <c r="A17" s="4" t="inlineStr">
        <is>
          <t>Reinsurance balances recoverable on unpaid losses and settlement expenses</t>
        </is>
      </c>
      <c r="B17" s="6" t="n">
        <v>1924</v>
      </c>
      <c r="C17" s="6" t="n">
        <v>-17260</v>
      </c>
      <c r="D17" s="6" t="n">
        <v>-132003</v>
      </c>
    </row>
    <row r="18">
      <c r="A18" s="4" t="inlineStr">
        <is>
          <t>Deferred policy acquisition costs</t>
        </is>
      </c>
      <c r="B18" s="6" t="n">
        <v>-19648</v>
      </c>
      <c r="C18" s="6" t="n">
        <v>-18707</v>
      </c>
      <c r="D18" s="6" t="n">
        <v>-24306</v>
      </c>
    </row>
    <row r="19">
      <c r="A19" s="4" t="inlineStr">
        <is>
          <t>Accrued expenses</t>
        </is>
      </c>
      <c r="B19" s="6" t="n">
        <v>15362</v>
      </c>
      <c r="C19" s="6" t="n">
        <v>14011</v>
      </c>
      <c r="D19" s="6" t="n">
        <v>-3405</v>
      </c>
    </row>
    <row r="20">
      <c r="A20" s="4" t="inlineStr">
        <is>
          <t>Unpaid losses and settlement expenses</t>
        </is>
      </c>
      <c r="B20" s="6" t="n">
        <v>247445</v>
      </c>
      <c r="C20" s="6" t="n">
        <v>130388</v>
      </c>
      <c r="D20" s="6" t="n">
        <v>272082</v>
      </c>
    </row>
    <row r="21">
      <c r="A21" s="4" t="inlineStr">
        <is>
          <t>Unearned premiums</t>
        </is>
      </c>
      <c r="B21" s="6" t="n">
        <v>91814</v>
      </c>
      <c r="C21" s="6" t="n">
        <v>107241</v>
      </c>
      <c r="D21" s="6" t="n">
        <v>104641</v>
      </c>
    </row>
    <row r="22">
      <c r="A22" s="4" t="inlineStr">
        <is>
          <t>Current income taxes payable</t>
        </is>
      </c>
      <c r="B22" s="6" t="n">
        <v>-3008</v>
      </c>
      <c r="C22" s="6" t="n">
        <v>7285</v>
      </c>
      <c r="D22" s="6" t="n">
        <v>-6619</v>
      </c>
    </row>
    <row r="23">
      <c r="A23" s="3" t="inlineStr">
        <is>
          <t>Changes in investment in unconsolidated investees:</t>
        </is>
      </c>
      <c r="B23" s="4" t="inlineStr">
        <is>
          <t xml:space="preserve"> </t>
        </is>
      </c>
      <c r="C23" s="4" t="inlineStr">
        <is>
          <t xml:space="preserve"> </t>
        </is>
      </c>
      <c r="D23" s="4" t="inlineStr">
        <is>
          <t xml:space="preserve"> </t>
        </is>
      </c>
    </row>
    <row r="24">
      <c r="A24" s="4" t="inlineStr">
        <is>
          <t>Undistributed earnings</t>
        </is>
      </c>
      <c r="B24" s="6" t="n">
        <v>4869</v>
      </c>
      <c r="C24" s="6" t="n">
        <v>-9610</v>
      </c>
      <c r="D24" s="6" t="n">
        <v>-9853</v>
      </c>
    </row>
    <row r="25">
      <c r="A25" s="4" t="inlineStr">
        <is>
          <t>Dividends received</t>
        </is>
      </c>
      <c r="B25" s="6" t="n">
        <v>3116</v>
      </c>
      <c r="C25" s="4" t="inlineStr">
        <is>
          <t xml:space="preserve"> </t>
        </is>
      </c>
      <c r="D25" s="4" t="inlineStr">
        <is>
          <t xml:space="preserve"> </t>
        </is>
      </c>
    </row>
    <row r="26">
      <c r="A26" s="4" t="inlineStr">
        <is>
          <t>Net cash provided by operating activities</t>
        </is>
      </c>
      <c r="B26" s="6" t="n">
        <v>560219</v>
      </c>
      <c r="C26" s="6" t="n">
        <v>464257</v>
      </c>
      <c r="D26" s="6" t="n">
        <v>250448</v>
      </c>
    </row>
    <row r="27">
      <c r="A27" s="3" t="inlineStr">
        <is>
          <t>Purchase of:</t>
        </is>
      </c>
      <c r="B27" s="4" t="inlineStr">
        <is>
          <t xml:space="preserve"> </t>
        </is>
      </c>
      <c r="C27" s="4" t="inlineStr">
        <is>
          <t xml:space="preserve"> </t>
        </is>
      </c>
      <c r="D27" s="4" t="inlineStr">
        <is>
          <t xml:space="preserve"> </t>
        </is>
      </c>
    </row>
    <row r="28">
      <c r="A28" s="4" t="inlineStr">
        <is>
          <t>Fixed income securities, available-for-sale</t>
        </is>
      </c>
      <c r="B28" s="6" t="n">
        <v>-811926</v>
      </c>
      <c r="C28" s="6" t="n">
        <v>-662070</v>
      </c>
      <c r="D28" s="6" t="n">
        <v>-2053359</v>
      </c>
    </row>
    <row r="29">
      <c r="A29" s="4" t="inlineStr">
        <is>
          <t>Equity securities</t>
        </is>
      </c>
      <c r="B29" s="6" t="n">
        <v>-97922</v>
      </c>
      <c r="C29" s="6" t="n">
        <v>-55652</v>
      </c>
      <c r="D29" s="6" t="n">
        <v>-45007</v>
      </c>
    </row>
    <row r="30">
      <c r="A30" s="4" t="inlineStr">
        <is>
          <t>Property and equipment</t>
        </is>
      </c>
      <c r="B30" s="6" t="n">
        <v>-4710</v>
      </c>
      <c r="C30" s="6" t="n">
        <v>-5913</v>
      </c>
      <c r="D30" s="6" t="n">
        <v>-5889</v>
      </c>
    </row>
    <row r="31">
      <c r="A31" s="4" t="inlineStr">
        <is>
          <t>Equity method investee</t>
        </is>
      </c>
      <c r="B31" s="4" t="inlineStr">
        <is>
          <t xml:space="preserve"> </t>
        </is>
      </c>
      <c r="C31" s="4" t="inlineStr">
        <is>
          <t xml:space="preserve"> </t>
        </is>
      </c>
      <c r="D31" s="6" t="n">
        <v>-3819</v>
      </c>
    </row>
    <row r="32">
      <c r="A32" s="4" t="inlineStr">
        <is>
          <t>Other</t>
        </is>
      </c>
      <c r="B32" s="6" t="n">
        <v>-10956</v>
      </c>
      <c r="C32" s="6" t="n">
        <v>-10786</v>
      </c>
      <c r="D32" s="6" t="n">
        <v>-5704</v>
      </c>
    </row>
    <row r="33">
      <c r="A33" s="3" t="inlineStr">
        <is>
          <t>Proceeds from sale of:</t>
        </is>
      </c>
      <c r="B33" s="4" t="inlineStr">
        <is>
          <t xml:space="preserve"> </t>
        </is>
      </c>
      <c r="C33" s="4" t="inlineStr">
        <is>
          <t xml:space="preserve"> </t>
        </is>
      </c>
      <c r="D33" s="4" t="inlineStr">
        <is>
          <t xml:space="preserve"> </t>
        </is>
      </c>
    </row>
    <row r="34">
      <c r="A34" s="4" t="inlineStr">
        <is>
          <t>Fixed income securities - available-for-sale</t>
        </is>
      </c>
      <c r="B34" s="6" t="n">
        <v>149939</v>
      </c>
      <c r="C34" s="6" t="n">
        <v>50135</v>
      </c>
      <c r="D34" s="6" t="n">
        <v>53300</v>
      </c>
    </row>
    <row r="35">
      <c r="A35" s="4" t="inlineStr">
        <is>
          <t>Equity securities</t>
        </is>
      </c>
      <c r="B35" s="6" t="n">
        <v>64839</v>
      </c>
      <c r="C35" s="6" t="n">
        <v>51881</v>
      </c>
      <c r="D35" s="6" t="n">
        <v>62212</v>
      </c>
    </row>
    <row r="36">
      <c r="A36" s="4" t="inlineStr">
        <is>
          <t>Equity method investments</t>
        </is>
      </c>
      <c r="B36" s="4" t="inlineStr">
        <is>
          <t xml:space="preserve"> </t>
        </is>
      </c>
      <c r="C36" s="6" t="n">
        <v>14284</v>
      </c>
      <c r="D36" s="6" t="n">
        <v>686666</v>
      </c>
    </row>
    <row r="37">
      <c r="A37" s="4" t="inlineStr">
        <is>
          <t>Property and equipment</t>
        </is>
      </c>
      <c r="B37" s="6" t="n">
        <v>13</v>
      </c>
      <c r="C37" s="6" t="n">
        <v>27</v>
      </c>
      <c r="D37" s="6" t="n">
        <v>375</v>
      </c>
    </row>
    <row r="38">
      <c r="A38" s="4" t="inlineStr">
        <is>
          <t>Other</t>
        </is>
      </c>
      <c r="B38" s="6" t="n">
        <v>5548</v>
      </c>
      <c r="C38" s="6" t="n">
        <v>817</v>
      </c>
      <c r="D38" s="6" t="n">
        <v>2659</v>
      </c>
    </row>
    <row r="39">
      <c r="A39" s="3" t="inlineStr">
        <is>
          <t>Proceeds from call or maturity of:</t>
        </is>
      </c>
      <c r="B39" s="4" t="inlineStr">
        <is>
          <t xml:space="preserve"> </t>
        </is>
      </c>
      <c r="C39" s="4" t="inlineStr">
        <is>
          <t xml:space="preserve"> </t>
        </is>
      </c>
      <c r="D39" s="4" t="inlineStr">
        <is>
          <t xml:space="preserve"> </t>
        </is>
      </c>
    </row>
    <row r="40">
      <c r="A40" s="4" t="inlineStr">
        <is>
          <t>Fixed income securities - available-for-sale</t>
        </is>
      </c>
      <c r="B40" s="6" t="n">
        <v>326297</v>
      </c>
      <c r="C40" s="6" t="n">
        <v>504168</v>
      </c>
      <c r="D40" s="6" t="n">
        <v>1393674</v>
      </c>
    </row>
    <row r="41">
      <c r="A41" s="4" t="inlineStr">
        <is>
          <t>Net sale (purchase) of short-term investments</t>
        </is>
      </c>
      <c r="B41" s="6" t="n">
        <v>60008</v>
      </c>
      <c r="C41" s="6" t="n">
        <v>-98694</v>
      </c>
      <c r="D41" s="6" t="n">
        <v>-36229</v>
      </c>
    </row>
    <row r="42">
      <c r="A42" s="4" t="inlineStr">
        <is>
          <t>Net cash provided by (used in) investing activities</t>
        </is>
      </c>
      <c r="B42" s="6" t="n">
        <v>-318870</v>
      </c>
      <c r="C42" s="6" t="n">
        <v>-211803</v>
      </c>
      <c r="D42" s="6" t="n">
        <v>48879</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issuance of debt</t>
        </is>
      </c>
      <c r="B44" s="6" t="n">
        <v>73000</v>
      </c>
      <c r="C44" s="6" t="n">
        <v>100000</v>
      </c>
      <c r="D44" s="4" t="inlineStr">
        <is>
          <t xml:space="preserve"> </t>
        </is>
      </c>
    </row>
    <row r="45">
      <c r="A45" s="4" t="inlineStr">
        <is>
          <t>Repayment of debt</t>
        </is>
      </c>
      <c r="B45" s="6" t="n">
        <v>-73000</v>
      </c>
      <c r="C45" s="6" t="n">
        <v>-200000</v>
      </c>
      <c r="D45" s="4" t="inlineStr">
        <is>
          <t xml:space="preserve"> </t>
        </is>
      </c>
    </row>
    <row r="46">
      <c r="A46" s="4" t="inlineStr">
        <is>
          <t>Proceeds from stock option exercises</t>
        </is>
      </c>
      <c r="B46" s="6" t="n">
        <v>-2327</v>
      </c>
      <c r="C46" s="6" t="n">
        <v>1245</v>
      </c>
      <c r="D46" s="6" t="n">
        <v>-465</v>
      </c>
    </row>
    <row r="47">
      <c r="A47" s="4" t="inlineStr">
        <is>
          <t>Cash dividends paid</t>
        </is>
      </c>
      <c r="B47" s="6" t="n">
        <v>-235656</v>
      </c>
      <c r="C47" s="6" t="n">
        <v>-140093</v>
      </c>
      <c r="D47" s="6" t="n">
        <v>-364848</v>
      </c>
    </row>
    <row r="48">
      <c r="A48" s="4" t="inlineStr">
        <is>
          <t>Net cash used in financing activities</t>
        </is>
      </c>
      <c r="B48" s="6" t="n">
        <v>-237983</v>
      </c>
      <c r="C48" s="6" t="n">
        <v>-238848</v>
      </c>
      <c r="D48" s="6" t="n">
        <v>-365313</v>
      </c>
    </row>
    <row r="49">
      <c r="A49" s="4" t="inlineStr">
        <is>
          <t>Net increase (decrease) in cash</t>
        </is>
      </c>
      <c r="B49" s="6" t="n">
        <v>3366</v>
      </c>
      <c r="C49" s="6" t="n">
        <v>13606</v>
      </c>
      <c r="D49" s="6" t="n">
        <v>-65986</v>
      </c>
    </row>
    <row r="50">
      <c r="A50" s="4" t="inlineStr">
        <is>
          <t>Cash at the beginning of year</t>
        </is>
      </c>
      <c r="B50" s="6" t="n">
        <v>36424</v>
      </c>
      <c r="C50" s="6" t="n">
        <v>22818</v>
      </c>
      <c r="D50" s="6" t="n">
        <v>88804</v>
      </c>
    </row>
    <row r="51">
      <c r="A51" s="4" t="inlineStr">
        <is>
          <t>Cash at end of year</t>
        </is>
      </c>
      <c r="B51" s="5" t="n">
        <v>39790</v>
      </c>
      <c r="C51" s="5" t="n">
        <v>36424</v>
      </c>
      <c r="D51" s="5" t="n">
        <v>228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Favorable)/Unfavorable Reserve Development</t>
        </is>
      </c>
      <c r="B3" s="4" t="inlineStr">
        <is>
          <t xml:space="preserve"> </t>
        </is>
      </c>
      <c r="C3" s="4" t="inlineStr">
        <is>
          <t xml:space="preserve"> </t>
        </is>
      </c>
      <c r="D3" s="4" t="inlineStr">
        <is>
          <t xml:space="preserve"> </t>
        </is>
      </c>
    </row>
    <row r="4">
      <c r="A4" s="4" t="inlineStr">
        <is>
          <t>Prior accident years</t>
        </is>
      </c>
      <c r="B4" s="5" t="n">
        <v>-95309</v>
      </c>
      <c r="C4" s="5" t="n">
        <v>-108547</v>
      </c>
      <c r="D4" s="5" t="n">
        <v>-122579</v>
      </c>
    </row>
    <row r="5">
      <c r="A5" s="4" t="inlineStr">
        <is>
          <t>Casualty Segment</t>
        </is>
      </c>
      <c r="B5" s="4" t="inlineStr">
        <is>
          <t xml:space="preserve"> </t>
        </is>
      </c>
      <c r="C5" s="4" t="inlineStr">
        <is>
          <t xml:space="preserve"> </t>
        </is>
      </c>
      <c r="D5" s="4" t="inlineStr">
        <is>
          <t xml:space="preserve"> </t>
        </is>
      </c>
    </row>
    <row r="6">
      <c r="A6" s="3" t="inlineStr">
        <is>
          <t>(Favorable)/Unfavorable Reserve Development</t>
        </is>
      </c>
      <c r="B6" s="4" t="inlineStr">
        <is>
          <t xml:space="preserve"> </t>
        </is>
      </c>
      <c r="C6" s="4" t="inlineStr">
        <is>
          <t xml:space="preserve"> </t>
        </is>
      </c>
      <c r="D6" s="4" t="inlineStr">
        <is>
          <t xml:space="preserve"> </t>
        </is>
      </c>
    </row>
    <row r="7">
      <c r="A7" s="4" t="inlineStr">
        <is>
          <t>Prior accident years</t>
        </is>
      </c>
      <c r="B7" s="6" t="n">
        <v>-52878</v>
      </c>
      <c r="C7" s="6" t="n">
        <v>-78498</v>
      </c>
      <c r="D7" s="6" t="n">
        <v>-87225</v>
      </c>
    </row>
    <row r="8">
      <c r="A8" s="4" t="inlineStr">
        <is>
          <t>Casualty Segment | Commercial transportation</t>
        </is>
      </c>
      <c r="B8" s="4" t="inlineStr">
        <is>
          <t xml:space="preserve"> </t>
        </is>
      </c>
      <c r="C8" s="4" t="inlineStr">
        <is>
          <t xml:space="preserve"> </t>
        </is>
      </c>
      <c r="D8" s="4" t="inlineStr">
        <is>
          <t xml:space="preserve"> </t>
        </is>
      </c>
    </row>
    <row r="9">
      <c r="A9" s="3" t="inlineStr">
        <is>
          <t>(Favorable)/Unfavorable Reserve Development</t>
        </is>
      </c>
      <c r="B9" s="4" t="inlineStr">
        <is>
          <t xml:space="preserve"> </t>
        </is>
      </c>
      <c r="C9" s="4" t="inlineStr">
        <is>
          <t xml:space="preserve"> </t>
        </is>
      </c>
      <c r="D9" s="4" t="inlineStr">
        <is>
          <t xml:space="preserve"> </t>
        </is>
      </c>
    </row>
    <row r="10">
      <c r="A10" s="4" t="inlineStr">
        <is>
          <t>Prior accident years</t>
        </is>
      </c>
      <c r="B10" s="6" t="n">
        <v>8000</v>
      </c>
      <c r="C10" s="6" t="n">
        <v>-4000</v>
      </c>
      <c r="D10" s="6" t="n">
        <v>-6000</v>
      </c>
    </row>
    <row r="11">
      <c r="A11" s="4" t="inlineStr">
        <is>
          <t>Property segment</t>
        </is>
      </c>
      <c r="B11" s="4" t="inlineStr">
        <is>
          <t xml:space="preserve"> </t>
        </is>
      </c>
      <c r="C11" s="4" t="inlineStr">
        <is>
          <t xml:space="preserve"> </t>
        </is>
      </c>
      <c r="D11" s="4" t="inlineStr">
        <is>
          <t xml:space="preserve"> </t>
        </is>
      </c>
    </row>
    <row r="12">
      <c r="A12" s="3" t="inlineStr">
        <is>
          <t>(Favorable)/Unfavorable Reserve Development</t>
        </is>
      </c>
      <c r="B12" s="4" t="inlineStr">
        <is>
          <t xml:space="preserve"> </t>
        </is>
      </c>
      <c r="C12" s="4" t="inlineStr">
        <is>
          <t xml:space="preserve"> </t>
        </is>
      </c>
      <c r="D12" s="4" t="inlineStr">
        <is>
          <t xml:space="preserve"> </t>
        </is>
      </c>
    </row>
    <row r="13">
      <c r="A13" s="4" t="inlineStr">
        <is>
          <t>Prior accident years</t>
        </is>
      </c>
      <c r="B13" s="6" t="n">
        <v>-33143</v>
      </c>
      <c r="C13" s="6" t="n">
        <v>-21196</v>
      </c>
      <c r="D13" s="6" t="n">
        <v>-24927</v>
      </c>
    </row>
    <row r="14">
      <c r="A14" s="4" t="inlineStr">
        <is>
          <t>Property segment | Marine</t>
        </is>
      </c>
      <c r="B14" s="4" t="inlineStr">
        <is>
          <t xml:space="preserve"> </t>
        </is>
      </c>
      <c r="C14" s="4" t="inlineStr">
        <is>
          <t xml:space="preserve"> </t>
        </is>
      </c>
      <c r="D14" s="4" t="inlineStr">
        <is>
          <t xml:space="preserve"> </t>
        </is>
      </c>
    </row>
    <row r="15">
      <c r="A15" s="3" t="inlineStr">
        <is>
          <t>(Favorable)/Unfavorable Reserve Development</t>
        </is>
      </c>
      <c r="B15" s="4" t="inlineStr">
        <is>
          <t xml:space="preserve"> </t>
        </is>
      </c>
      <c r="C15" s="4" t="inlineStr">
        <is>
          <t xml:space="preserve"> </t>
        </is>
      </c>
      <c r="D15" s="4" t="inlineStr">
        <is>
          <t xml:space="preserve"> </t>
        </is>
      </c>
    </row>
    <row r="16">
      <c r="A16" s="4" t="inlineStr">
        <is>
          <t>Prior accident years</t>
        </is>
      </c>
      <c r="B16" s="6" t="n">
        <v>-18000</v>
      </c>
      <c r="C16" s="6" t="n">
        <v>-4000</v>
      </c>
      <c r="D16" s="6" t="n">
        <v>-17000</v>
      </c>
    </row>
    <row r="17">
      <c r="A17" s="4" t="inlineStr">
        <is>
          <t>Property segment | Commercial Property</t>
        </is>
      </c>
      <c r="B17" s="4" t="inlineStr">
        <is>
          <t xml:space="preserve"> </t>
        </is>
      </c>
      <c r="C17" s="4" t="inlineStr">
        <is>
          <t xml:space="preserve"> </t>
        </is>
      </c>
      <c r="D17" s="4" t="inlineStr">
        <is>
          <t xml:space="preserve"> </t>
        </is>
      </c>
    </row>
    <row r="18">
      <c r="A18" s="3" t="inlineStr">
        <is>
          <t>(Favorable)/Unfavorable Reserve Development</t>
        </is>
      </c>
      <c r="B18" s="4" t="inlineStr">
        <is>
          <t xml:space="preserve"> </t>
        </is>
      </c>
      <c r="C18" s="4" t="inlineStr">
        <is>
          <t xml:space="preserve"> </t>
        </is>
      </c>
      <c r="D18" s="4" t="inlineStr">
        <is>
          <t xml:space="preserve"> </t>
        </is>
      </c>
    </row>
    <row r="19">
      <c r="A19" s="4" t="inlineStr">
        <is>
          <t>Prior accident years</t>
        </is>
      </c>
      <c r="B19" s="6" t="n">
        <v>-10000</v>
      </c>
      <c r="C19" s="6" t="n">
        <v>-11000</v>
      </c>
      <c r="D19" s="4" t="inlineStr">
        <is>
          <t xml:space="preserve"> </t>
        </is>
      </c>
    </row>
    <row r="20">
      <c r="A20" s="4" t="inlineStr">
        <is>
          <t>Property segment | Homeowners Property</t>
        </is>
      </c>
      <c r="B20" s="4" t="inlineStr">
        <is>
          <t xml:space="preserve"> </t>
        </is>
      </c>
      <c r="C20" s="4" t="inlineStr">
        <is>
          <t xml:space="preserve"> </t>
        </is>
      </c>
      <c r="D20" s="4" t="inlineStr">
        <is>
          <t xml:space="preserve"> </t>
        </is>
      </c>
    </row>
    <row r="21">
      <c r="A21" s="3" t="inlineStr">
        <is>
          <t>(Favorable)/Unfavorable Reserve Development</t>
        </is>
      </c>
      <c r="B21" s="4" t="inlineStr">
        <is>
          <t xml:space="preserve"> </t>
        </is>
      </c>
      <c r="C21" s="4" t="inlineStr">
        <is>
          <t xml:space="preserve"> </t>
        </is>
      </c>
      <c r="D21" s="4" t="inlineStr">
        <is>
          <t xml:space="preserve"> </t>
        </is>
      </c>
    </row>
    <row r="22">
      <c r="A22" s="4" t="inlineStr">
        <is>
          <t>Prior accident years</t>
        </is>
      </c>
      <c r="B22" s="4" t="inlineStr">
        <is>
          <t xml:space="preserve"> </t>
        </is>
      </c>
      <c r="C22" s="4" t="inlineStr">
        <is>
          <t xml:space="preserve"> </t>
        </is>
      </c>
      <c r="D22" s="6" t="n">
        <v>-2000</v>
      </c>
    </row>
    <row r="23">
      <c r="A23" s="4" t="inlineStr">
        <is>
          <t>Surety Segment</t>
        </is>
      </c>
      <c r="B23" s="4" t="inlineStr">
        <is>
          <t xml:space="preserve"> </t>
        </is>
      </c>
      <c r="C23" s="4" t="inlineStr">
        <is>
          <t xml:space="preserve"> </t>
        </is>
      </c>
      <c r="D23" s="4" t="inlineStr">
        <is>
          <t xml:space="preserve"> </t>
        </is>
      </c>
    </row>
    <row r="24">
      <c r="A24" s="3" t="inlineStr">
        <is>
          <t>(Favorable)/Unfavorable Reserve Development</t>
        </is>
      </c>
      <c r="B24" s="4" t="inlineStr">
        <is>
          <t xml:space="preserve"> </t>
        </is>
      </c>
      <c r="C24" s="4" t="inlineStr">
        <is>
          <t xml:space="preserve"> </t>
        </is>
      </c>
      <c r="D24" s="4" t="inlineStr">
        <is>
          <t xml:space="preserve"> </t>
        </is>
      </c>
    </row>
    <row r="25">
      <c r="A25" s="4" t="inlineStr">
        <is>
          <t>Prior accident years</t>
        </is>
      </c>
      <c r="B25" s="6" t="n">
        <v>-9288</v>
      </c>
      <c r="C25" s="6" t="n">
        <v>-8853</v>
      </c>
      <c r="D25" s="6" t="n">
        <v>-10427</v>
      </c>
    </row>
    <row r="26">
      <c r="A26" s="4" t="inlineStr">
        <is>
          <t>Surety Segment | Contract</t>
        </is>
      </c>
      <c r="B26" s="4" t="inlineStr">
        <is>
          <t xml:space="preserve"> </t>
        </is>
      </c>
      <c r="C26" s="4" t="inlineStr">
        <is>
          <t xml:space="preserve"> </t>
        </is>
      </c>
      <c r="D26" s="4" t="inlineStr">
        <is>
          <t xml:space="preserve"> </t>
        </is>
      </c>
    </row>
    <row r="27">
      <c r="A27" s="3" t="inlineStr">
        <is>
          <t>(Favorable)/Unfavorable Reserve Development</t>
        </is>
      </c>
      <c r="B27" s="4" t="inlineStr">
        <is>
          <t xml:space="preserve"> </t>
        </is>
      </c>
      <c r="C27" s="4" t="inlineStr">
        <is>
          <t xml:space="preserve"> </t>
        </is>
      </c>
      <c r="D27" s="4" t="inlineStr">
        <is>
          <t xml:space="preserve"> </t>
        </is>
      </c>
    </row>
    <row r="28">
      <c r="A28" s="4" t="inlineStr">
        <is>
          <t>Prior accident years</t>
        </is>
      </c>
      <c r="B28" s="6" t="n">
        <v>-5000</v>
      </c>
      <c r="C28" s="6" t="n">
        <v>-3000</v>
      </c>
      <c r="D28" s="6" t="n">
        <v>-5000</v>
      </c>
    </row>
    <row r="29">
      <c r="A29" s="4" t="inlineStr">
        <is>
          <t>Surety Segment | Commercial</t>
        </is>
      </c>
      <c r="B29" s="4" t="inlineStr">
        <is>
          <t xml:space="preserve"> </t>
        </is>
      </c>
      <c r="C29" s="4" t="inlineStr">
        <is>
          <t xml:space="preserve"> </t>
        </is>
      </c>
      <c r="D29" s="4" t="inlineStr">
        <is>
          <t xml:space="preserve"> </t>
        </is>
      </c>
    </row>
    <row r="30">
      <c r="A30" s="3" t="inlineStr">
        <is>
          <t>(Favorable)/Unfavorable Reserve Development</t>
        </is>
      </c>
      <c r="B30" s="4" t="inlineStr">
        <is>
          <t xml:space="preserve"> </t>
        </is>
      </c>
      <c r="C30" s="4" t="inlineStr">
        <is>
          <t xml:space="preserve"> </t>
        </is>
      </c>
      <c r="D30" s="4" t="inlineStr">
        <is>
          <t xml:space="preserve"> </t>
        </is>
      </c>
    </row>
    <row r="31">
      <c r="A31" s="4" t="inlineStr">
        <is>
          <t>Prior accident years</t>
        </is>
      </c>
      <c r="B31" s="6" t="n">
        <v>-5000</v>
      </c>
      <c r="C31" s="6" t="n">
        <v>-6000</v>
      </c>
      <c r="D31" s="6" t="n">
        <v>-4000</v>
      </c>
    </row>
    <row r="32">
      <c r="A32" s="4" t="inlineStr">
        <is>
          <t>Primary Occurrence | Casualty Segment | General liability</t>
        </is>
      </c>
      <c r="B32" s="4" t="inlineStr">
        <is>
          <t xml:space="preserve"> </t>
        </is>
      </c>
      <c r="C32" s="4" t="inlineStr">
        <is>
          <t xml:space="preserve"> </t>
        </is>
      </c>
      <c r="D32" s="4" t="inlineStr">
        <is>
          <t xml:space="preserve"> </t>
        </is>
      </c>
    </row>
    <row r="33">
      <c r="A33" s="3" t="inlineStr">
        <is>
          <t>(Favorable)/Unfavorable Reserve Development</t>
        </is>
      </c>
      <c r="B33" s="4" t="inlineStr">
        <is>
          <t xml:space="preserve"> </t>
        </is>
      </c>
      <c r="C33" s="4" t="inlineStr">
        <is>
          <t xml:space="preserve"> </t>
        </is>
      </c>
      <c r="D33" s="4" t="inlineStr">
        <is>
          <t xml:space="preserve"> </t>
        </is>
      </c>
    </row>
    <row r="34">
      <c r="A34" s="4" t="inlineStr">
        <is>
          <t>Prior accident years</t>
        </is>
      </c>
      <c r="B34" s="6" t="n">
        <v>-13000</v>
      </c>
      <c r="C34" s="6" t="n">
        <v>-13000</v>
      </c>
      <c r="D34" s="6" t="n">
        <v>-28000</v>
      </c>
    </row>
    <row r="35">
      <c r="A35" s="4" t="inlineStr">
        <is>
          <t>Primary Occurrence | Casualty Segment | Small commercial</t>
        </is>
      </c>
      <c r="B35" s="4" t="inlineStr">
        <is>
          <t xml:space="preserve"> </t>
        </is>
      </c>
      <c r="C35" s="4" t="inlineStr">
        <is>
          <t xml:space="preserve"> </t>
        </is>
      </c>
      <c r="D35" s="4" t="inlineStr">
        <is>
          <t xml:space="preserve"> </t>
        </is>
      </c>
    </row>
    <row r="36">
      <c r="A36" s="3" t="inlineStr">
        <is>
          <t>(Favorable)/Unfavorable Reserve Development</t>
        </is>
      </c>
      <c r="B36" s="4" t="inlineStr">
        <is>
          <t xml:space="preserve"> </t>
        </is>
      </c>
      <c r="C36" s="4" t="inlineStr">
        <is>
          <t xml:space="preserve"> </t>
        </is>
      </c>
      <c r="D36" s="4" t="inlineStr">
        <is>
          <t xml:space="preserve"> </t>
        </is>
      </c>
    </row>
    <row r="37">
      <c r="A37" s="4" t="inlineStr">
        <is>
          <t>Prior accident years</t>
        </is>
      </c>
      <c r="B37" s="6" t="n">
        <v>9000</v>
      </c>
      <c r="C37" s="4" t="inlineStr">
        <is>
          <t xml:space="preserve"> </t>
        </is>
      </c>
      <c r="D37" s="6" t="n">
        <v>-5000</v>
      </c>
    </row>
    <row r="38">
      <c r="A38" s="4" t="inlineStr">
        <is>
          <t>Excess Occurrence | Casualty Segment | Commercial Products</t>
        </is>
      </c>
      <c r="B38" s="4" t="inlineStr">
        <is>
          <t xml:space="preserve"> </t>
        </is>
      </c>
      <c r="C38" s="4" t="inlineStr">
        <is>
          <t xml:space="preserve"> </t>
        </is>
      </c>
      <c r="D38" s="4" t="inlineStr">
        <is>
          <t xml:space="preserve"> </t>
        </is>
      </c>
    </row>
    <row r="39">
      <c r="A39" s="3" t="inlineStr">
        <is>
          <t>(Favorable)/Unfavorable Reserve Development</t>
        </is>
      </c>
      <c r="B39" s="4" t="inlineStr">
        <is>
          <t xml:space="preserve"> </t>
        </is>
      </c>
      <c r="C39" s="4" t="inlineStr">
        <is>
          <t xml:space="preserve"> </t>
        </is>
      </c>
      <c r="D39" s="4" t="inlineStr">
        <is>
          <t xml:space="preserve"> </t>
        </is>
      </c>
    </row>
    <row r="40">
      <c r="A40" s="4" t="inlineStr">
        <is>
          <t>Prior accident years</t>
        </is>
      </c>
      <c r="B40" s="6" t="n">
        <v>-18000</v>
      </c>
      <c r="C40" s="6" t="n">
        <v>-15000</v>
      </c>
      <c r="D40" s="6" t="n">
        <v>-6000</v>
      </c>
    </row>
    <row r="41">
      <c r="A41" s="4" t="inlineStr">
        <is>
          <t>Excess Occurrence | Casualty Segment | Personal Umbrella</t>
        </is>
      </c>
      <c r="B41" s="4" t="inlineStr">
        <is>
          <t xml:space="preserve"> </t>
        </is>
      </c>
      <c r="C41" s="4" t="inlineStr">
        <is>
          <t xml:space="preserve"> </t>
        </is>
      </c>
      <c r="D41" s="4" t="inlineStr">
        <is>
          <t xml:space="preserve"> </t>
        </is>
      </c>
    </row>
    <row r="42">
      <c r="A42" s="3" t="inlineStr">
        <is>
          <t>(Favorable)/Unfavorable Reserve Development</t>
        </is>
      </c>
      <c r="B42" s="4" t="inlineStr">
        <is>
          <t xml:space="preserve"> </t>
        </is>
      </c>
      <c r="C42" s="4" t="inlineStr">
        <is>
          <t xml:space="preserve"> </t>
        </is>
      </c>
      <c r="D42" s="4" t="inlineStr">
        <is>
          <t xml:space="preserve"> </t>
        </is>
      </c>
    </row>
    <row r="43">
      <c r="A43" s="4" t="inlineStr">
        <is>
          <t>Prior accident years</t>
        </is>
      </c>
      <c r="B43" s="6" t="n">
        <v>-3000</v>
      </c>
      <c r="C43" s="6" t="n">
        <v>-11000</v>
      </c>
      <c r="D43" s="6" t="n">
        <v>-4000</v>
      </c>
    </row>
    <row r="44">
      <c r="A44" s="4" t="inlineStr">
        <is>
          <t>Claims Made | Casualty Segment | Executive products</t>
        </is>
      </c>
      <c r="B44" s="4" t="inlineStr">
        <is>
          <t xml:space="preserve"> </t>
        </is>
      </c>
      <c r="C44" s="4" t="inlineStr">
        <is>
          <t xml:space="preserve"> </t>
        </is>
      </c>
      <c r="D44" s="4" t="inlineStr">
        <is>
          <t xml:space="preserve"> </t>
        </is>
      </c>
    </row>
    <row r="45">
      <c r="A45" s="3" t="inlineStr">
        <is>
          <t>(Favorable)/Unfavorable Reserve Development</t>
        </is>
      </c>
      <c r="B45" s="4" t="inlineStr">
        <is>
          <t xml:space="preserve"> </t>
        </is>
      </c>
      <c r="C45" s="4" t="inlineStr">
        <is>
          <t xml:space="preserve"> </t>
        </is>
      </c>
      <c r="D45" s="4" t="inlineStr">
        <is>
          <t xml:space="preserve"> </t>
        </is>
      </c>
    </row>
    <row r="46">
      <c r="A46" s="4" t="inlineStr">
        <is>
          <t>Prior accident years</t>
        </is>
      </c>
      <c r="B46" s="6" t="n">
        <v>-11000</v>
      </c>
      <c r="C46" s="6" t="n">
        <v>-12000</v>
      </c>
      <c r="D46" s="6" t="n">
        <v>-4000</v>
      </c>
    </row>
    <row r="47">
      <c r="A47" s="4" t="inlineStr">
        <is>
          <t>Claims Made | Casualty Segment | Professional services</t>
        </is>
      </c>
      <c r="B47" s="4" t="inlineStr">
        <is>
          <t xml:space="preserve"> </t>
        </is>
      </c>
      <c r="C47" s="4" t="inlineStr">
        <is>
          <t xml:space="preserve"> </t>
        </is>
      </c>
      <c r="D47" s="4" t="inlineStr">
        <is>
          <t xml:space="preserve"> </t>
        </is>
      </c>
    </row>
    <row r="48">
      <c r="A48" s="3" t="inlineStr">
        <is>
          <t>(Favorable)/Unfavorable Reserve Development</t>
        </is>
      </c>
      <c r="B48" s="4" t="inlineStr">
        <is>
          <t xml:space="preserve"> </t>
        </is>
      </c>
      <c r="C48" s="4" t="inlineStr">
        <is>
          <t xml:space="preserve"> </t>
        </is>
      </c>
      <c r="D48" s="4" t="inlineStr">
        <is>
          <t xml:space="preserve"> </t>
        </is>
      </c>
    </row>
    <row r="49">
      <c r="A49" s="4" t="inlineStr">
        <is>
          <t>Prior accident years</t>
        </is>
      </c>
      <c r="B49" s="5" t="n">
        <v>-10000</v>
      </c>
      <c r="C49" s="5" t="n">
        <v>-10000</v>
      </c>
      <c r="D49" s="5" t="n">
        <v>-19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istorical Loss and LAE Development - Environmental, Asbestos and Mass Tort Exposur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Unpaid Losses and LAE at End of Year</t>
        </is>
      </c>
      <c r="B3" s="4" t="inlineStr">
        <is>
          <t xml:space="preserve"> </t>
        </is>
      </c>
      <c r="C3" s="4" t="inlineStr">
        <is>
          <t xml:space="preserve"> </t>
        </is>
      </c>
      <c r="D3" s="4" t="inlineStr">
        <is>
          <t xml:space="preserve"> </t>
        </is>
      </c>
      <c r="E3" s="4" t="inlineStr">
        <is>
          <t xml:space="preserve"> </t>
        </is>
      </c>
    </row>
    <row r="4">
      <c r="A4" s="4" t="inlineStr">
        <is>
          <t>Gross</t>
        </is>
      </c>
      <c r="B4" s="5" t="n">
        <v>2693470</v>
      </c>
      <c r="C4" s="5" t="n">
        <v>2446025</v>
      </c>
      <c r="D4" s="5" t="n">
        <v>2315637</v>
      </c>
      <c r="E4" s="5" t="n">
        <v>2043555</v>
      </c>
    </row>
    <row r="5">
      <c r="A5" s="4" t="inlineStr">
        <is>
          <t>Net</t>
        </is>
      </c>
      <c r="B5" s="6" t="n">
        <v>1938045</v>
      </c>
      <c r="C5" s="6" t="n">
        <v>1688676</v>
      </c>
      <c r="D5" s="6" t="n">
        <v>1575548</v>
      </c>
      <c r="E5" s="5" t="n">
        <v>1435469</v>
      </c>
    </row>
    <row r="6">
      <c r="A6" s="4" t="inlineStr">
        <is>
          <t>Asbestos and Environmental Exposures</t>
        </is>
      </c>
      <c r="B6" s="4" t="inlineStr">
        <is>
          <t xml:space="preserve"> </t>
        </is>
      </c>
      <c r="C6" s="4" t="inlineStr">
        <is>
          <t xml:space="preserve"> </t>
        </is>
      </c>
      <c r="D6" s="4" t="inlineStr">
        <is>
          <t xml:space="preserve"> </t>
        </is>
      </c>
      <c r="E6" s="4" t="inlineStr">
        <is>
          <t xml:space="preserve"> </t>
        </is>
      </c>
    </row>
    <row r="7">
      <c r="A7" s="3" t="inlineStr">
        <is>
          <t>Loss and LAE Payments (Cumulative):</t>
        </is>
      </c>
      <c r="B7" s="4" t="inlineStr">
        <is>
          <t xml:space="preserve"> </t>
        </is>
      </c>
      <c r="C7" s="4" t="inlineStr">
        <is>
          <t xml:space="preserve"> </t>
        </is>
      </c>
      <c r="D7" s="4" t="inlineStr">
        <is>
          <t xml:space="preserve"> </t>
        </is>
      </c>
      <c r="E7" s="4" t="inlineStr">
        <is>
          <t xml:space="preserve"> </t>
        </is>
      </c>
    </row>
    <row r="8">
      <c r="A8" s="4" t="inlineStr">
        <is>
          <t>Gross</t>
        </is>
      </c>
      <c r="B8" s="6" t="n">
        <v>149130</v>
      </c>
      <c r="C8" s="6" t="n">
        <v>144882</v>
      </c>
      <c r="D8" s="6" t="n">
        <v>142377</v>
      </c>
      <c r="E8" s="4" t="inlineStr">
        <is>
          <t xml:space="preserve"> </t>
        </is>
      </c>
    </row>
    <row r="9">
      <c r="A9" s="4" t="inlineStr">
        <is>
          <t>Ceded</t>
        </is>
      </c>
      <c r="B9" s="6" t="n">
        <v>-70773</v>
      </c>
      <c r="C9" s="6" t="n">
        <v>-70130</v>
      </c>
      <c r="D9" s="6" t="n">
        <v>-69696</v>
      </c>
      <c r="E9" s="4" t="inlineStr">
        <is>
          <t xml:space="preserve"> </t>
        </is>
      </c>
    </row>
    <row r="10">
      <c r="A10" s="4" t="inlineStr">
        <is>
          <t>Net</t>
        </is>
      </c>
      <c r="B10" s="6" t="n">
        <v>78357</v>
      </c>
      <c r="C10" s="6" t="n">
        <v>74752</v>
      </c>
      <c r="D10" s="6" t="n">
        <v>72681</v>
      </c>
      <c r="E10" s="4" t="inlineStr">
        <is>
          <t xml:space="preserve"> </t>
        </is>
      </c>
    </row>
    <row r="11">
      <c r="A11" s="3" t="inlineStr">
        <is>
          <t>Unpaid Losses and LAE at End of Year</t>
        </is>
      </c>
      <c r="B11" s="4" t="inlineStr">
        <is>
          <t xml:space="preserve"> </t>
        </is>
      </c>
      <c r="C11" s="4" t="inlineStr">
        <is>
          <t xml:space="preserve"> </t>
        </is>
      </c>
      <c r="D11" s="4" t="inlineStr">
        <is>
          <t xml:space="preserve"> </t>
        </is>
      </c>
      <c r="E11" s="4" t="inlineStr">
        <is>
          <t xml:space="preserve"> </t>
        </is>
      </c>
    </row>
    <row r="12">
      <c r="A12" s="4" t="inlineStr">
        <is>
          <t>Gross</t>
        </is>
      </c>
      <c r="B12" s="6" t="n">
        <v>22658</v>
      </c>
      <c r="C12" s="6" t="n">
        <v>25180</v>
      </c>
      <c r="D12" s="6" t="n">
        <v>26871</v>
      </c>
      <c r="E12" s="4" t="inlineStr">
        <is>
          <t xml:space="preserve"> </t>
        </is>
      </c>
    </row>
    <row r="13">
      <c r="A13" s="4" t="inlineStr">
        <is>
          <t>Ceded</t>
        </is>
      </c>
      <c r="B13" s="6" t="n">
        <v>-5899</v>
      </c>
      <c r="C13" s="6" t="n">
        <v>-5490</v>
      </c>
      <c r="D13" s="6" t="n">
        <v>-5786</v>
      </c>
      <c r="E13" s="4" t="inlineStr">
        <is>
          <t xml:space="preserve"> </t>
        </is>
      </c>
    </row>
    <row r="14">
      <c r="A14" s="4" t="inlineStr">
        <is>
          <t>Net</t>
        </is>
      </c>
      <c r="B14" s="5" t="n">
        <v>16759</v>
      </c>
      <c r="C14" s="5" t="n">
        <v>19690</v>
      </c>
      <c r="D14" s="5" t="n">
        <v>21085</v>
      </c>
      <c r="E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discounting of unpaid losses and settlement expenses</t>
        </is>
      </c>
      <c r="B3" s="5" t="n">
        <v>29524</v>
      </c>
      <c r="C3" s="5" t="n">
        <v>25491</v>
      </c>
    </row>
    <row r="4">
      <c r="A4" s="4" t="inlineStr">
        <is>
          <t>Unearned premium offset</t>
        </is>
      </c>
      <c r="B4" s="6" t="n">
        <v>36086</v>
      </c>
      <c r="C4" s="6" t="n">
        <v>32763</v>
      </c>
    </row>
    <row r="5">
      <c r="A5" s="4" t="inlineStr">
        <is>
          <t>Deferred compensation</t>
        </is>
      </c>
      <c r="B5" s="6" t="n">
        <v>4630</v>
      </c>
      <c r="C5" s="6" t="n">
        <v>4170</v>
      </c>
    </row>
    <row r="6">
      <c r="A6" s="4" t="inlineStr">
        <is>
          <t>Share-based compensation expense</t>
        </is>
      </c>
      <c r="B6" s="6" t="n">
        <v>3685</v>
      </c>
      <c r="C6" s="6" t="n">
        <v>3556</v>
      </c>
    </row>
    <row r="7">
      <c r="A7" s="4" t="inlineStr">
        <is>
          <t>Capitalized research and development costs</t>
        </is>
      </c>
      <c r="B7" s="6" t="n">
        <v>6350</v>
      </c>
      <c r="C7" s="6" t="n">
        <v>4970</v>
      </c>
    </row>
    <row r="8">
      <c r="A8" s="4" t="inlineStr">
        <is>
          <t>Lease liability</t>
        </is>
      </c>
      <c r="B8" s="6" t="n">
        <v>3288</v>
      </c>
      <c r="C8" s="6" t="n">
        <v>3113</v>
      </c>
    </row>
    <row r="9">
      <c r="A9" s="4" t="inlineStr">
        <is>
          <t>Other</t>
        </is>
      </c>
      <c r="B9" s="6" t="n">
        <v>3864</v>
      </c>
      <c r="C9" s="6" t="n">
        <v>2949</v>
      </c>
    </row>
    <row r="10">
      <c r="A10" s="4" t="inlineStr">
        <is>
          <t>Deferred tax assets before allowance</t>
        </is>
      </c>
      <c r="B10" s="6" t="n">
        <v>87427</v>
      </c>
      <c r="C10" s="6" t="n">
        <v>77012</v>
      </c>
    </row>
    <row r="11">
      <c r="A11" s="4" t="inlineStr">
        <is>
          <t>Total deferred tax assets</t>
        </is>
      </c>
      <c r="B11" s="6" t="n">
        <v>87427</v>
      </c>
      <c r="C11" s="6" t="n">
        <v>77012</v>
      </c>
    </row>
    <row r="12">
      <c r="A12" s="3" t="inlineStr">
        <is>
          <t>Deferred tax liabilities:</t>
        </is>
      </c>
      <c r="B12" s="4" t="inlineStr">
        <is>
          <t xml:space="preserve"> </t>
        </is>
      </c>
      <c r="C12" s="4" t="inlineStr">
        <is>
          <t xml:space="preserve"> </t>
        </is>
      </c>
    </row>
    <row r="13">
      <c r="A13" s="4" t="inlineStr">
        <is>
          <t>Net unrealized appreciation of securities</t>
        </is>
      </c>
      <c r="B13" s="6" t="n">
        <v>25898</v>
      </c>
      <c r="C13" s="6" t="n">
        <v>10981</v>
      </c>
    </row>
    <row r="14">
      <c r="A14" s="4" t="inlineStr">
        <is>
          <t>Deferred policy acquisition costs</t>
        </is>
      </c>
      <c r="B14" s="6" t="n">
        <v>34905</v>
      </c>
      <c r="C14" s="6" t="n">
        <v>30779</v>
      </c>
    </row>
    <row r="15">
      <c r="A15" s="4" t="inlineStr">
        <is>
          <t>Lease asset</t>
        </is>
      </c>
      <c r="B15" s="6" t="n">
        <v>2943</v>
      </c>
      <c r="C15" s="6" t="n">
        <v>2870</v>
      </c>
    </row>
    <row r="16">
      <c r="A16" s="4" t="inlineStr">
        <is>
          <t>Discounting of unpaid losses and settlement expenses - Tax Cuts and Jobs Act (TCJA) implementation offset</t>
        </is>
      </c>
      <c r="B16" s="6" t="n">
        <v>636</v>
      </c>
      <c r="C16" s="6" t="n">
        <v>1272</v>
      </c>
    </row>
    <row r="17">
      <c r="A17" s="4" t="inlineStr">
        <is>
          <t>Fixed assets</t>
        </is>
      </c>
      <c r="B17" s="6" t="n">
        <v>2908</v>
      </c>
      <c r="C17" s="6" t="n">
        <v>2745</v>
      </c>
    </row>
    <row r="18">
      <c r="A18" s="4" t="inlineStr">
        <is>
          <t>Intangible assets</t>
        </is>
      </c>
      <c r="B18" s="6" t="n">
        <v>1561</v>
      </c>
      <c r="C18" s="6" t="n">
        <v>1552</v>
      </c>
    </row>
    <row r="19">
      <c r="A19" s="4" t="inlineStr">
        <is>
          <t>Undistributed earnings of unconsolidated investees</t>
        </is>
      </c>
      <c r="B19" s="6" t="n">
        <v>10265</v>
      </c>
      <c r="C19" s="6" t="n">
        <v>10351</v>
      </c>
    </row>
    <row r="20">
      <c r="A20" s="4" t="inlineStr">
        <is>
          <t>Other</t>
        </is>
      </c>
      <c r="B20" s="6" t="n">
        <v>518</v>
      </c>
      <c r="C20" s="6" t="n">
        <v>590</v>
      </c>
    </row>
    <row r="21">
      <c r="A21" s="4" t="inlineStr">
        <is>
          <t>Total deferred tax liabilities</t>
        </is>
      </c>
      <c r="B21" s="6" t="n">
        <v>79634</v>
      </c>
      <c r="C21" s="6" t="n">
        <v>61140</v>
      </c>
    </row>
    <row r="22">
      <c r="A22" s="4" t="inlineStr">
        <is>
          <t>Net deferred tax asset</t>
        </is>
      </c>
      <c r="B22" s="5" t="n">
        <v>7793</v>
      </c>
      <c r="C22" s="5" t="n">
        <v>158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tributable to Income from Operations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 reported to amount computed by applying the U.S. federal tax rate</t>
        </is>
      </c>
      <c r="B3" s="4" t="inlineStr">
        <is>
          <t xml:space="preserve"> </t>
        </is>
      </c>
      <c r="C3" s="4" t="inlineStr">
        <is>
          <t xml:space="preserve"> </t>
        </is>
      </c>
      <c r="D3" s="4" t="inlineStr">
        <is>
          <t xml:space="preserve"> </t>
        </is>
      </c>
    </row>
    <row r="4">
      <c r="A4" s="4" t="inlineStr">
        <is>
          <t>Provision for income taxes at the statutory federal rate</t>
        </is>
      </c>
      <c r="B4" s="5" t="n">
        <v>89786</v>
      </c>
      <c r="C4" s="5" t="n">
        <v>79226</v>
      </c>
      <c r="D4" s="5" t="n">
        <v>151342</v>
      </c>
    </row>
    <row r="5">
      <c r="A5" s="3" t="inlineStr">
        <is>
          <t>Increase (reduction) in taxes resulting from:</t>
        </is>
      </c>
      <c r="B5" s="4" t="inlineStr">
        <is>
          <t xml:space="preserve"> </t>
        </is>
      </c>
      <c r="C5" s="4" t="inlineStr">
        <is>
          <t xml:space="preserve"> </t>
        </is>
      </c>
      <c r="D5" s="4" t="inlineStr">
        <is>
          <t xml:space="preserve"> </t>
        </is>
      </c>
    </row>
    <row r="6">
      <c r="A6" s="4" t="inlineStr">
        <is>
          <t>Excess tax benefit on share-based compensation</t>
        </is>
      </c>
      <c r="B6" s="6" t="n">
        <v>-5580</v>
      </c>
      <c r="C6" s="6" t="n">
        <v>-3774</v>
      </c>
      <c r="D6" s="6" t="n">
        <v>-4491</v>
      </c>
    </row>
    <row r="7">
      <c r="A7" s="4" t="inlineStr">
        <is>
          <t>Tax exempt interest income</t>
        </is>
      </c>
      <c r="B7" s="6" t="n">
        <v>-905</v>
      </c>
      <c r="C7" s="6" t="n">
        <v>-1092</v>
      </c>
      <c r="D7" s="6" t="n">
        <v>-1143</v>
      </c>
    </row>
    <row r="8">
      <c r="A8" s="4" t="inlineStr">
        <is>
          <t>Dividends received deduction</t>
        </is>
      </c>
      <c r="B8" s="6" t="n">
        <v>-1326</v>
      </c>
      <c r="C8" s="6" t="n">
        <v>-938</v>
      </c>
      <c r="D8" s="6" t="n">
        <v>-912</v>
      </c>
    </row>
    <row r="9">
      <c r="A9" s="4" t="inlineStr">
        <is>
          <t>Tax credit</t>
        </is>
      </c>
      <c r="B9" s="6" t="n">
        <v>-3539</v>
      </c>
      <c r="C9" s="6" t="n">
        <v>-3644</v>
      </c>
      <c r="D9" s="6" t="n">
        <v>-6204</v>
      </c>
    </row>
    <row r="10">
      <c r="A10" s="4" t="inlineStr">
        <is>
          <t>ESOP dividends paid deduction</t>
        </is>
      </c>
      <c r="B10" s="6" t="n">
        <v>-2545</v>
      </c>
      <c r="C10" s="6" t="n">
        <v>-1591</v>
      </c>
      <c r="D10" s="6" t="n">
        <v>-4171</v>
      </c>
    </row>
    <row r="11">
      <c r="A11" s="4" t="inlineStr">
        <is>
          <t>Nondeductible expenses</t>
        </is>
      </c>
      <c r="B11" s="6" t="n">
        <v>3726</v>
      </c>
      <c r="C11" s="6" t="n">
        <v>3351</v>
      </c>
      <c r="D11" s="6" t="n">
        <v>1263</v>
      </c>
    </row>
    <row r="12">
      <c r="A12" s="4" t="inlineStr">
        <is>
          <t>Other items, net</t>
        </is>
      </c>
      <c r="B12" s="6" t="n">
        <v>2155</v>
      </c>
      <c r="C12" s="6" t="n">
        <v>1116</v>
      </c>
      <c r="D12" s="6" t="n">
        <v>1583</v>
      </c>
    </row>
    <row r="13">
      <c r="A13" s="4" t="inlineStr">
        <is>
          <t>Income tax expense</t>
        </is>
      </c>
      <c r="B13" s="5" t="n">
        <v>81772</v>
      </c>
      <c r="C13" s="5" t="n">
        <v>72654</v>
      </c>
      <c r="D13" s="5" t="n">
        <v>137267</v>
      </c>
    </row>
    <row r="14">
      <c r="A14" s="3" t="inlineStr">
        <is>
          <t>Reconciliation of income tax expense rate to the U.S. federal tax rate</t>
        </is>
      </c>
      <c r="B14" s="4" t="inlineStr">
        <is>
          <t xml:space="preserve"> </t>
        </is>
      </c>
      <c r="C14" s="4" t="inlineStr">
        <is>
          <t xml:space="preserve"> </t>
        </is>
      </c>
      <c r="D14" s="4" t="inlineStr">
        <is>
          <t xml:space="preserve"> </t>
        </is>
      </c>
    </row>
    <row r="15">
      <c r="A15" s="4" t="inlineStr">
        <is>
          <t>Tax rate used (as a percent)</t>
        </is>
      </c>
      <c r="B15" s="8" t="n">
        <v>0.21</v>
      </c>
      <c r="C15" s="8" t="n">
        <v>0.21</v>
      </c>
      <c r="D15" s="8" t="n">
        <v>0.21</v>
      </c>
    </row>
    <row r="16">
      <c r="A16" s="4" t="inlineStr">
        <is>
          <t>Excess tax benefit on share-based compensation (as a percent)</t>
        </is>
      </c>
      <c r="B16" s="4" t="inlineStr">
        <is>
          <t>(1.30%)</t>
        </is>
      </c>
      <c r="C16" s="4" t="inlineStr">
        <is>
          <t>(1.00%)</t>
        </is>
      </c>
      <c r="D16" s="4" t="inlineStr">
        <is>
          <t>(0.60%)</t>
        </is>
      </c>
    </row>
    <row r="17">
      <c r="A17" s="4" t="inlineStr">
        <is>
          <t>Effective rate reduction due to tax exempt interest income (as a percent)</t>
        </is>
      </c>
      <c r="B17" s="4" t="inlineStr">
        <is>
          <t>(0.20%)</t>
        </is>
      </c>
      <c r="C17" s="4" t="inlineStr">
        <is>
          <t>(0.30%)</t>
        </is>
      </c>
      <c r="D17" s="4" t="inlineStr">
        <is>
          <t>(0.20%)</t>
        </is>
      </c>
    </row>
    <row r="18">
      <c r="A18" s="4" t="inlineStr">
        <is>
          <t>Effective rate reduction due to dividend received (as a percent)</t>
        </is>
      </c>
      <c r="B18" s="4" t="inlineStr">
        <is>
          <t>(0.30%)</t>
        </is>
      </c>
      <c r="C18" s="4" t="inlineStr">
        <is>
          <t>(0.20%)</t>
        </is>
      </c>
      <c r="D18" s="4" t="inlineStr">
        <is>
          <t>(0.10%)</t>
        </is>
      </c>
    </row>
    <row r="19">
      <c r="A19" s="4" t="inlineStr">
        <is>
          <t>Effective rate reduction due to tax credit (as a percent)</t>
        </is>
      </c>
      <c r="B19" s="4" t="inlineStr">
        <is>
          <t>(0.80%)</t>
        </is>
      </c>
      <c r="C19" s="4" t="inlineStr">
        <is>
          <t>(1.00%)</t>
        </is>
      </c>
      <c r="D19" s="4" t="inlineStr">
        <is>
          <t>(0.90%)</t>
        </is>
      </c>
    </row>
    <row r="20">
      <c r="A20" s="4" t="inlineStr">
        <is>
          <t>Effective rate reduction due to dividend paid to ESOP (as a percent)</t>
        </is>
      </c>
      <c r="B20" s="4" t="inlineStr">
        <is>
          <t>(0.60%)</t>
        </is>
      </c>
      <c r="C20" s="4" t="inlineStr">
        <is>
          <t>(0.40%)</t>
        </is>
      </c>
      <c r="D20" s="4" t="inlineStr">
        <is>
          <t>(0.60%)</t>
        </is>
      </c>
    </row>
    <row r="21">
      <c r="A21" s="4" t="inlineStr">
        <is>
          <t>Effective rate reduction due to nondeductible expenses (as a percent)</t>
        </is>
      </c>
      <c r="B21" s="9" t="n">
        <v>0.008999999999999999</v>
      </c>
      <c r="C21" s="9" t="n">
        <v>0.008999999999999999</v>
      </c>
      <c r="D21" s="9" t="n">
        <v>0.002</v>
      </c>
    </row>
    <row r="22">
      <c r="A22" s="4" t="inlineStr">
        <is>
          <t>Effective rate reduction due to other items, net (as a percent)</t>
        </is>
      </c>
      <c r="B22" s="9" t="n">
        <v>0.004</v>
      </c>
      <c r="C22" s="9" t="n">
        <v>0.003</v>
      </c>
      <c r="D22" s="9" t="n">
        <v>0.002</v>
      </c>
    </row>
    <row r="23">
      <c r="A23" s="4" t="inlineStr">
        <is>
          <t>Total tax expense (as a percent)</t>
        </is>
      </c>
      <c r="B23" s="9" t="n">
        <v>0.191</v>
      </c>
      <c r="C23" s="9" t="n">
        <v>0.193</v>
      </c>
      <c r="D23" s="8" t="n">
        <v>0.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U.S. federal tax rate</t>
        </is>
      </c>
      <c r="B4" s="8" t="n">
        <v>0.21</v>
      </c>
      <c r="C4" s="8" t="n">
        <v>0.21</v>
      </c>
      <c r="D4" s="8" t="n">
        <v>0.21</v>
      </c>
    </row>
    <row r="5">
      <c r="A5" s="4" t="inlineStr">
        <is>
          <t>Capital gains rate (as a percent)</t>
        </is>
      </c>
      <c r="B5" s="8" t="n">
        <v>0.21</v>
      </c>
      <c r="C5" s="4" t="inlineStr">
        <is>
          <t xml:space="preserve"> </t>
        </is>
      </c>
      <c r="D5" s="4" t="inlineStr">
        <is>
          <t xml:space="preserve"> </t>
        </is>
      </c>
    </row>
    <row r="6">
      <c r="A6" s="4" t="inlineStr">
        <is>
          <t>Dividends received from investments in unconsolidated investees</t>
        </is>
      </c>
      <c r="B6" s="4" t="inlineStr">
        <is>
          <t xml:space="preserve"> </t>
        </is>
      </c>
      <c r="C6" s="5" t="n">
        <v>0</v>
      </c>
      <c r="D6" s="5" t="n">
        <v>0</v>
      </c>
    </row>
    <row r="7">
      <c r="A7" s="4" t="inlineStr">
        <is>
          <t>Lower tax rate applicable to affiliated dividends paid to insurance companies</t>
        </is>
      </c>
      <c r="B7" s="9" t="n">
        <v>0.108</v>
      </c>
      <c r="C7" s="4" t="inlineStr">
        <is>
          <t xml:space="preserve"> </t>
        </is>
      </c>
      <c r="D7" s="4" t="inlineStr">
        <is>
          <t xml:space="preserve"> </t>
        </is>
      </c>
    </row>
    <row r="8">
      <c r="A8" s="4" t="inlineStr">
        <is>
          <t>Effective rate reduction due to unconsolidated investee dividends (as a percent)</t>
        </is>
      </c>
      <c r="B8" s="4" t="inlineStr">
        <is>
          <t xml:space="preserve"> </t>
        </is>
      </c>
      <c r="C8" s="8" t="n">
        <v>0</v>
      </c>
      <c r="D8" s="8" t="n">
        <v>0</v>
      </c>
    </row>
    <row r="9">
      <c r="A9" s="4" t="inlineStr">
        <is>
          <t>Expected effective tax rate when deferred items reverse in future years (as a percent)</t>
        </is>
      </c>
      <c r="B9" s="8" t="n">
        <v>0.21</v>
      </c>
      <c r="C9" s="4" t="inlineStr">
        <is>
          <t xml:space="preserve"> </t>
        </is>
      </c>
      <c r="D9" s="4" t="inlineStr">
        <is>
          <t xml:space="preserve"> </t>
        </is>
      </c>
    </row>
    <row r="10">
      <c r="A10" s="4" t="inlineStr">
        <is>
          <t>ESOP dividends paid deduction</t>
        </is>
      </c>
      <c r="B10" s="5" t="n">
        <v>2545000</v>
      </c>
      <c r="C10" s="5" t="n">
        <v>1591000</v>
      </c>
      <c r="D10" s="5" t="n">
        <v>4171000</v>
      </c>
    </row>
    <row r="11">
      <c r="A11" s="4" t="inlineStr">
        <is>
          <t>Effective rate reduction due to dividend paid to ESOP (as a percent)</t>
        </is>
      </c>
      <c r="B11" s="4" t="inlineStr">
        <is>
          <t>(0.60%)</t>
        </is>
      </c>
      <c r="C11" s="4" t="inlineStr">
        <is>
          <t>(0.40%)</t>
        </is>
      </c>
      <c r="D11" s="4" t="inlineStr">
        <is>
          <t>(0.60%)</t>
        </is>
      </c>
    </row>
    <row r="12">
      <c r="A12" s="4" t="inlineStr">
        <is>
          <t>Federal and state income taxes paid</t>
        </is>
      </c>
      <c r="B12" s="5" t="n">
        <v>68000000</v>
      </c>
      <c r="C12" s="5" t="n">
        <v>50000000</v>
      </c>
      <c r="D12" s="5" t="n">
        <v>190000000</v>
      </c>
    </row>
    <row r="13">
      <c r="A13" s="4" t="inlineStr">
        <is>
          <t>Maximum</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Tax benefit from applying lower tax rate applicable to affiliated dividends paid to insurance companies</t>
        </is>
      </c>
      <c r="B15" s="6" t="n">
        <v>1000000</v>
      </c>
      <c r="C15" s="4" t="inlineStr">
        <is>
          <t xml:space="preserve"> </t>
        </is>
      </c>
      <c r="D15" s="4" t="inlineStr">
        <is>
          <t xml:space="preserve"> </t>
        </is>
      </c>
    </row>
    <row r="16">
      <c r="A16" s="4" t="inlineStr">
        <is>
          <t>Prime Holdings Insurance Services, Inc. (Prime)</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Dividends received from investments in unconsolidated investees</t>
        </is>
      </c>
      <c r="B18" s="5" t="n">
        <v>3000000</v>
      </c>
      <c r="C18" s="5" t="n">
        <v>0</v>
      </c>
      <c r="D18"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Stock Ownership, 401(K) and Deferred Compensation Pla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Employee Stock Ownership, 401(K) And Deferred Compensation Plan</t>
        </is>
      </c>
      <c r="B3" s="4" t="inlineStr">
        <is>
          <t xml:space="preserve"> </t>
        </is>
      </c>
      <c r="C3" s="4" t="inlineStr">
        <is>
          <t xml:space="preserve"> </t>
        </is>
      </c>
      <c r="D3" s="4" t="inlineStr">
        <is>
          <t xml:space="preserve"> </t>
        </is>
      </c>
    </row>
    <row r="4">
      <c r="A4" s="4" t="inlineStr">
        <is>
          <t>Annual expenses for incentive plans</t>
        </is>
      </c>
      <c r="B4" s="5" t="n">
        <v>44</v>
      </c>
      <c r="C4" s="5" t="n">
        <v>38</v>
      </c>
      <c r="D4" s="5" t="n">
        <v>24</v>
      </c>
    </row>
    <row r="5">
      <c r="A5" s="4" t="inlineStr">
        <is>
          <t>ESOP and 401(k) Plans</t>
        </is>
      </c>
      <c r="B5" s="4" t="inlineStr">
        <is>
          <t xml:space="preserve"> </t>
        </is>
      </c>
      <c r="C5" s="4" t="inlineStr">
        <is>
          <t xml:space="preserve"> </t>
        </is>
      </c>
      <c r="D5" s="4" t="inlineStr">
        <is>
          <t xml:space="preserve"> </t>
        </is>
      </c>
    </row>
    <row r="6">
      <c r="A6" s="3" t="inlineStr">
        <is>
          <t>Employee Stock Ownership, 401(K) And Deferred Compensation Plan</t>
        </is>
      </c>
      <c r="B6" s="4" t="inlineStr">
        <is>
          <t xml:space="preserve"> </t>
        </is>
      </c>
      <c r="C6" s="4" t="inlineStr">
        <is>
          <t xml:space="preserve"> </t>
        </is>
      </c>
      <c r="D6" s="4" t="inlineStr">
        <is>
          <t xml:space="preserve"> </t>
        </is>
      </c>
    </row>
    <row r="7">
      <c r="A7" s="4" t="inlineStr">
        <is>
          <t>Expenses recognized</t>
        </is>
      </c>
      <c r="B7" s="5" t="n">
        <v>25</v>
      </c>
      <c r="C7" s="5" t="n">
        <v>23</v>
      </c>
      <c r="D7" s="5" t="n">
        <v>18</v>
      </c>
    </row>
    <row r="8">
      <c r="A8" s="4" t="inlineStr">
        <is>
          <t>Employee Stock Ownership Plan (ESOP)</t>
        </is>
      </c>
      <c r="B8" s="4" t="inlineStr">
        <is>
          <t xml:space="preserve"> </t>
        </is>
      </c>
      <c r="C8" s="4" t="inlineStr">
        <is>
          <t xml:space="preserve"> </t>
        </is>
      </c>
      <c r="D8" s="4" t="inlineStr">
        <is>
          <t xml:space="preserve"> </t>
        </is>
      </c>
    </row>
    <row r="9">
      <c r="A9" s="3" t="inlineStr">
        <is>
          <t>Employee Stock Ownership, 401(K) And Deferred Compensation Plan</t>
        </is>
      </c>
      <c r="B9" s="4" t="inlineStr">
        <is>
          <t xml:space="preserve"> </t>
        </is>
      </c>
      <c r="C9" s="4" t="inlineStr">
        <is>
          <t xml:space="preserve"> </t>
        </is>
      </c>
      <c r="D9" s="4" t="inlineStr">
        <is>
          <t xml:space="preserve"> </t>
        </is>
      </c>
    </row>
    <row r="10">
      <c r="A10" s="4" t="inlineStr">
        <is>
          <t>Shares purchased under defined contribution plan</t>
        </is>
      </c>
      <c r="B10" s="6" t="n">
        <v>149696</v>
      </c>
      <c r="C10" s="6" t="n">
        <v>131546</v>
      </c>
      <c r="D10" s="6" t="n">
        <v>174734</v>
      </c>
    </row>
    <row r="11">
      <c r="A11" s="4" t="inlineStr">
        <is>
          <t>Average price of shares purchased (in dollars per share)</t>
        </is>
      </c>
      <c r="B11" s="7" t="n">
        <v>73.62</v>
      </c>
      <c r="C11" s="7" t="n">
        <v>68.20999999999999</v>
      </c>
      <c r="D11" s="7" t="n">
        <v>51.51</v>
      </c>
    </row>
    <row r="12">
      <c r="A12" s="4" t="inlineStr">
        <is>
          <t>Aggregate price of shares purchased</t>
        </is>
      </c>
      <c r="B12" s="5" t="n">
        <v>11</v>
      </c>
      <c r="C12" s="5" t="n">
        <v>9</v>
      </c>
      <c r="D12" s="5" t="n">
        <v>9</v>
      </c>
    </row>
    <row r="13">
      <c r="A13" s="4" t="inlineStr">
        <is>
          <t>Shares held by the ESOP</t>
        </is>
      </c>
      <c r="B13" s="6" t="n">
        <v>4749542</v>
      </c>
      <c r="C13" s="4" t="inlineStr">
        <is>
          <t xml:space="preserve"> </t>
        </is>
      </c>
      <c r="D13" s="4" t="inlineStr">
        <is>
          <t xml:space="preserve"> </t>
        </is>
      </c>
    </row>
    <row r="14">
      <c r="A14" s="4" t="inlineStr">
        <is>
          <t>Employee 401(K) Plan</t>
        </is>
      </c>
      <c r="B14" s="4" t="inlineStr">
        <is>
          <t xml:space="preserve"> </t>
        </is>
      </c>
      <c r="C14" s="4" t="inlineStr">
        <is>
          <t xml:space="preserve"> </t>
        </is>
      </c>
      <c r="D14" s="4" t="inlineStr">
        <is>
          <t xml:space="preserve"> </t>
        </is>
      </c>
    </row>
    <row r="15">
      <c r="A15" s="3" t="inlineStr">
        <is>
          <t>Employee Stock Ownership, 401(K) And Deferred Compensation Plan</t>
        </is>
      </c>
      <c r="B15" s="4" t="inlineStr">
        <is>
          <t xml:space="preserve"> </t>
        </is>
      </c>
      <c r="C15" s="4" t="inlineStr">
        <is>
          <t xml:space="preserve"> </t>
        </is>
      </c>
      <c r="D15" s="4" t="inlineStr">
        <is>
          <t xml:space="preserve"> </t>
        </is>
      </c>
    </row>
    <row r="16">
      <c r="A16" s="4" t="inlineStr">
        <is>
          <t>Employer contribution as a percent of eligible compensation</t>
        </is>
      </c>
      <c r="B16" s="8" t="n">
        <v>0.03</v>
      </c>
      <c r="C16" s="4" t="inlineStr">
        <is>
          <t xml:space="preserve"> </t>
        </is>
      </c>
      <c r="D16" s="4" t="inlineStr">
        <is>
          <t xml:space="preserve"> </t>
        </is>
      </c>
    </row>
    <row r="17">
      <c r="A17" s="4" t="inlineStr">
        <is>
          <t>Vesting percentage in basic and voluntary contributions</t>
        </is>
      </c>
      <c r="B17" s="8" t="n">
        <v>1</v>
      </c>
      <c r="C17" s="4" t="inlineStr">
        <is>
          <t xml:space="preserve"> </t>
        </is>
      </c>
      <c r="D17" s="4" t="inlineStr">
        <is>
          <t xml:space="preserve"> </t>
        </is>
      </c>
    </row>
    <row r="18">
      <c r="A18" s="4" t="inlineStr">
        <is>
          <t>Vesting period of profit sharing contributions</t>
        </is>
      </c>
      <c r="B18" s="4" t="inlineStr">
        <is>
          <t>3 years</t>
        </is>
      </c>
      <c r="C18" s="4" t="inlineStr">
        <is>
          <t xml:space="preserve"> </t>
        </is>
      </c>
      <c r="D18" s="4" t="inlineStr">
        <is>
          <t xml:space="preserve"> </t>
        </is>
      </c>
    </row>
    <row r="19">
      <c r="A19" s="4" t="inlineStr">
        <is>
          <t>Deferred Compensation Plan</t>
        </is>
      </c>
      <c r="B19" s="4" t="inlineStr">
        <is>
          <t xml:space="preserve"> </t>
        </is>
      </c>
      <c r="C19" s="4" t="inlineStr">
        <is>
          <t xml:space="preserve"> </t>
        </is>
      </c>
      <c r="D19" s="4" t="inlineStr">
        <is>
          <t xml:space="preserve"> </t>
        </is>
      </c>
    </row>
    <row r="20">
      <c r="A20" s="3" t="inlineStr">
        <is>
          <t>Employee Stock Ownership, 401(K) And Deferred Compensation Plan</t>
        </is>
      </c>
      <c r="B20" s="4" t="inlineStr">
        <is>
          <t xml:space="preserve"> </t>
        </is>
      </c>
      <c r="C20" s="4" t="inlineStr">
        <is>
          <t xml:space="preserve"> </t>
        </is>
      </c>
      <c r="D20" s="4" t="inlineStr">
        <is>
          <t xml:space="preserve"> </t>
        </is>
      </c>
    </row>
    <row r="21">
      <c r="A21" s="4" t="inlineStr">
        <is>
          <t>Assets held under trust</t>
        </is>
      </c>
      <c r="B21" s="5" t="n">
        <v>6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6" customWidth="1" min="6" max="6"/>
    <col width="13" customWidth="1" min="7" max="7"/>
  </cols>
  <sheetData>
    <row r="1">
      <c r="A1" s="1" t="inlineStr">
        <is>
          <t>Employee Benefits - Stock Plans - Additional Information (Details) - USD ($) $ in Millions</t>
        </is>
      </c>
      <c r="B1" s="2" t="inlineStr">
        <is>
          <t>12 Months Ended</t>
        </is>
      </c>
      <c r="E1" s="2" t="inlineStr">
        <is>
          <t>20 Months Ended</t>
        </is>
      </c>
      <c r="F1" s="2" t="inlineStr">
        <is>
          <t>96 Months Ended</t>
        </is>
      </c>
    </row>
    <row r="2">
      <c r="B2" s="2" t="inlineStr">
        <is>
          <t>Dec. 31, 2024</t>
        </is>
      </c>
      <c r="C2" s="2" t="inlineStr">
        <is>
          <t>Dec. 31, 2023</t>
        </is>
      </c>
      <c r="D2" s="2" t="inlineStr">
        <is>
          <t>Dec. 31, 2022</t>
        </is>
      </c>
      <c r="E2" s="2" t="inlineStr">
        <is>
          <t>Dec. 31, 2024</t>
        </is>
      </c>
      <c r="F2" s="2" t="inlineStr">
        <is>
          <t>May 03, 2023</t>
        </is>
      </c>
      <c r="G2" s="2" t="inlineStr">
        <is>
          <t>May 04, 2023</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6" t="n">
        <v>37934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LI Corp. Long-Term Incentiv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s</t>
        </is>
      </c>
      <c r="B7" s="5" t="n">
        <v>8</v>
      </c>
      <c r="C7" s="5" t="n">
        <v>9</v>
      </c>
      <c r="D7" s="5" t="n">
        <v>9</v>
      </c>
      <c r="E7" s="4" t="inlineStr">
        <is>
          <t xml:space="preserve"> </t>
        </is>
      </c>
      <c r="F7" s="4" t="inlineStr">
        <is>
          <t xml:space="preserve"> </t>
        </is>
      </c>
      <c r="G7" s="4" t="inlineStr">
        <is>
          <t xml:space="preserve"> </t>
        </is>
      </c>
    </row>
    <row r="8">
      <c r="A8" s="4" t="inlineStr">
        <is>
          <t>Income tax benefit from stock-based compensation</t>
        </is>
      </c>
      <c r="B8" s="6" t="n">
        <v>1</v>
      </c>
      <c r="C8" s="5" t="n">
        <v>1</v>
      </c>
      <c r="D8" s="5" t="n">
        <v>1</v>
      </c>
      <c r="E8" s="4" t="inlineStr">
        <is>
          <t xml:space="preserve"> </t>
        </is>
      </c>
      <c r="F8" s="4" t="inlineStr">
        <is>
          <t xml:space="preserve"> </t>
        </is>
      </c>
      <c r="G8" s="4" t="inlineStr">
        <is>
          <t xml:space="preserve"> </t>
        </is>
      </c>
    </row>
    <row r="9">
      <c r="A9" s="4" t="inlineStr">
        <is>
          <t>Unrecognized stock-based compensation expense</t>
        </is>
      </c>
      <c r="B9" s="5" t="n">
        <v>7</v>
      </c>
      <c r="C9" s="4" t="inlineStr">
        <is>
          <t xml:space="preserve"> </t>
        </is>
      </c>
      <c r="D9" s="4" t="inlineStr">
        <is>
          <t xml:space="preserve"> </t>
        </is>
      </c>
      <c r="E9" s="5" t="n">
        <v>7</v>
      </c>
      <c r="F9" s="4" t="inlineStr">
        <is>
          <t xml:space="preserve"> </t>
        </is>
      </c>
      <c r="G9" s="4" t="inlineStr">
        <is>
          <t xml:space="preserve"> </t>
        </is>
      </c>
    </row>
    <row r="10">
      <c r="A10" s="4" t="inlineStr">
        <is>
          <t>Stock-based compensation expenses, recognition period</t>
        </is>
      </c>
      <c r="B10" s="4" t="inlineStr">
        <is>
          <t>2 years 7 months 6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LI Corp. Long-Term Incentive Plan (2023 LT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granted (in shares)</t>
        </is>
      </c>
      <c r="B13" s="4" t="inlineStr">
        <is>
          <t xml:space="preserve"> </t>
        </is>
      </c>
      <c r="C13" s="4" t="inlineStr">
        <is>
          <t xml:space="preserve"> </t>
        </is>
      </c>
      <c r="D13" s="4" t="inlineStr">
        <is>
          <t xml:space="preserve"> </t>
        </is>
      </c>
      <c r="E13" s="6" t="n">
        <v>813182</v>
      </c>
      <c r="F13" s="4" t="inlineStr">
        <is>
          <t xml:space="preserve"> </t>
        </is>
      </c>
      <c r="G13" s="4" t="inlineStr">
        <is>
          <t xml:space="preserve"> </t>
        </is>
      </c>
    </row>
    <row r="14">
      <c r="A14" s="4" t="inlineStr">
        <is>
          <t>RLI Corp. Long-Term Incentive Plan (2023 LTIP)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uthorized for grant</t>
        </is>
      </c>
      <c r="B16" s="4" t="inlineStr">
        <is>
          <t xml:space="preserve"> </t>
        </is>
      </c>
      <c r="C16" s="4" t="inlineStr">
        <is>
          <t xml:space="preserve"> </t>
        </is>
      </c>
      <c r="D16" s="4" t="inlineStr">
        <is>
          <t xml:space="preserve"> </t>
        </is>
      </c>
      <c r="E16" s="4" t="inlineStr">
        <is>
          <t xml:space="preserve"> </t>
        </is>
      </c>
      <c r="F16" s="4" t="inlineStr">
        <is>
          <t xml:space="preserve"> </t>
        </is>
      </c>
      <c r="G16" s="6" t="n">
        <v>8009782</v>
      </c>
    </row>
    <row r="17">
      <c r="A17" s="4" t="inlineStr">
        <is>
          <t>RLI Corp. Long-Term Incentive Plan (2023 LTIP)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options</t>
        </is>
      </c>
      <c r="B20" s="4" t="inlineStr">
        <is>
          <t>8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LI Corp. Long-Term Incentive Plan (2023 LTIP) | Employee Stock Optio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e and period of service of the participant to be eligible for retirement</t>
        </is>
      </c>
      <c r="B23" s="4" t="inlineStr">
        <is>
          <t>7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LI Corp. Long-Term Incentive Plan (2015 LT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ed (in shares)</t>
        </is>
      </c>
      <c r="B26" s="4" t="inlineStr">
        <is>
          <t xml:space="preserve"> </t>
        </is>
      </c>
      <c r="C26" s="4" t="inlineStr">
        <is>
          <t xml:space="preserve"> </t>
        </is>
      </c>
      <c r="D26" s="4" t="inlineStr">
        <is>
          <t xml:space="preserve"> </t>
        </is>
      </c>
      <c r="E26" s="4" t="inlineStr">
        <is>
          <t xml:space="preserve"> </t>
        </is>
      </c>
      <c r="F26" s="6" t="n">
        <v>6582776</v>
      </c>
      <c r="G26" s="4" t="inlineStr">
        <is>
          <t xml:space="preserve"> </t>
        </is>
      </c>
    </row>
    <row r="27">
      <c r="A27" s="4" t="inlineStr">
        <is>
          <t>RLI Corp. Long-Term Incentive Plan (2015 LTIP)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uthorized for grant</t>
        </is>
      </c>
      <c r="B29" s="4" t="inlineStr">
        <is>
          <t xml:space="preserve"> </t>
        </is>
      </c>
      <c r="C29" s="4" t="inlineStr">
        <is>
          <t xml:space="preserve"> </t>
        </is>
      </c>
      <c r="D29" s="4" t="inlineStr">
        <is>
          <t xml:space="preserve"> </t>
        </is>
      </c>
      <c r="E29" s="4" t="inlineStr">
        <is>
          <t xml:space="preserve"> </t>
        </is>
      </c>
      <c r="F29" s="6" t="n">
        <v>8000000</v>
      </c>
      <c r="G2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Summary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Number of Options Outstanding</t>
        </is>
      </c>
      <c r="B3" s="4" t="inlineStr">
        <is>
          <t xml:space="preserve"> </t>
        </is>
      </c>
      <c r="C3" s="4" t="inlineStr">
        <is>
          <t xml:space="preserve"> </t>
        </is>
      </c>
      <c r="D3" s="4" t="inlineStr">
        <is>
          <t xml:space="preserve"> </t>
        </is>
      </c>
    </row>
    <row r="4">
      <c r="A4" s="4" t="inlineStr">
        <is>
          <t>Outstanding options, Beginning Balance</t>
        </is>
      </c>
      <c r="B4" s="6" t="n">
        <v>3283420</v>
      </c>
      <c r="C4" s="4" t="inlineStr">
        <is>
          <t xml:space="preserve"> </t>
        </is>
      </c>
      <c r="D4" s="4" t="inlineStr">
        <is>
          <t xml:space="preserve"> </t>
        </is>
      </c>
    </row>
    <row r="5">
      <c r="A5" s="4" t="inlineStr">
        <is>
          <t>Options Granted (in shares)</t>
        </is>
      </c>
      <c r="B5" s="6" t="n">
        <v>379344</v>
      </c>
      <c r="C5" s="4" t="inlineStr">
        <is>
          <t xml:space="preserve"> </t>
        </is>
      </c>
      <c r="D5" s="4" t="inlineStr">
        <is>
          <t xml:space="preserve"> </t>
        </is>
      </c>
    </row>
    <row r="6">
      <c r="A6" s="4" t="inlineStr">
        <is>
          <t>Options exercised</t>
        </is>
      </c>
      <c r="B6" s="6" t="n">
        <v>-807026</v>
      </c>
      <c r="C6" s="4" t="inlineStr">
        <is>
          <t xml:space="preserve"> </t>
        </is>
      </c>
      <c r="D6" s="4" t="inlineStr">
        <is>
          <t xml:space="preserve"> </t>
        </is>
      </c>
    </row>
    <row r="7">
      <c r="A7" s="4" t="inlineStr">
        <is>
          <t>Options forfeited or expired</t>
        </is>
      </c>
      <c r="B7" s="6" t="n">
        <v>-17800</v>
      </c>
      <c r="C7" s="4" t="inlineStr">
        <is>
          <t xml:space="preserve"> </t>
        </is>
      </c>
      <c r="D7" s="4" t="inlineStr">
        <is>
          <t xml:space="preserve"> </t>
        </is>
      </c>
    </row>
    <row r="8">
      <c r="A8" s="4" t="inlineStr">
        <is>
          <t>Outstanding options, Ending Balance</t>
        </is>
      </c>
      <c r="B8" s="6" t="n">
        <v>2837938</v>
      </c>
      <c r="C8" s="6" t="n">
        <v>3283420</v>
      </c>
      <c r="D8" s="4" t="inlineStr">
        <is>
          <t xml:space="preserve"> </t>
        </is>
      </c>
    </row>
    <row r="9">
      <c r="A9" s="4" t="inlineStr">
        <is>
          <t>Exercisable options, Ending Balance</t>
        </is>
      </c>
      <c r="B9" s="6" t="n">
        <v>152227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options, Beginning Balance</t>
        </is>
      </c>
      <c r="B11" s="7" t="n">
        <v>46.31</v>
      </c>
      <c r="C11" s="4" t="inlineStr">
        <is>
          <t xml:space="preserve"> </t>
        </is>
      </c>
      <c r="D11" s="4" t="inlineStr">
        <is>
          <t xml:space="preserve"> </t>
        </is>
      </c>
    </row>
    <row r="12">
      <c r="A12" s="4" t="inlineStr">
        <is>
          <t>Weighted Average Exercise Price, Options granted</t>
        </is>
      </c>
      <c r="B12" s="10" t="n">
        <v>72.3</v>
      </c>
      <c r="C12" s="4" t="inlineStr">
        <is>
          <t xml:space="preserve"> </t>
        </is>
      </c>
      <c r="D12" s="4" t="inlineStr">
        <is>
          <t xml:space="preserve"> </t>
        </is>
      </c>
    </row>
    <row r="13">
      <c r="A13" s="4" t="inlineStr">
        <is>
          <t>Weighted Average Exercise Price, Options exercised</t>
        </is>
      </c>
      <c r="B13" s="11" t="n">
        <v>35.45</v>
      </c>
      <c r="C13" s="4" t="inlineStr">
        <is>
          <t xml:space="preserve"> </t>
        </is>
      </c>
      <c r="D13" s="4" t="inlineStr">
        <is>
          <t xml:space="preserve"> </t>
        </is>
      </c>
    </row>
    <row r="14">
      <c r="A14" s="4" t="inlineStr">
        <is>
          <t>Weighted Average Exercise Price, Options forfeited or expired</t>
        </is>
      </c>
      <c r="B14" s="11" t="n">
        <v>56.64</v>
      </c>
      <c r="C14" s="4" t="inlineStr">
        <is>
          <t xml:space="preserve"> </t>
        </is>
      </c>
      <c r="D14" s="4" t="inlineStr">
        <is>
          <t xml:space="preserve"> </t>
        </is>
      </c>
    </row>
    <row r="15">
      <c r="A15" s="4" t="inlineStr">
        <is>
          <t>Weighted Average Exercise Price, Outstanding options, Ending Balance</t>
        </is>
      </c>
      <c r="B15" s="10" t="n">
        <v>52.8</v>
      </c>
      <c r="C15" s="7" t="n">
        <v>46.31</v>
      </c>
      <c r="D15" s="4" t="inlineStr">
        <is>
          <t xml:space="preserve"> </t>
        </is>
      </c>
    </row>
    <row r="16">
      <c r="A16" s="4" t="inlineStr">
        <is>
          <t>Weighted Average Exercise Price, Exercisable options</t>
        </is>
      </c>
      <c r="B16" s="7" t="n">
        <v>45.49</v>
      </c>
      <c r="C16" s="4" t="inlineStr">
        <is>
          <t xml:space="preserve"> </t>
        </is>
      </c>
      <c r="D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Remaining Contractual Life, Outstanding options</t>
        </is>
      </c>
      <c r="B18" s="4" t="inlineStr">
        <is>
          <t>4 years 6 months 3 days</t>
        </is>
      </c>
      <c r="C18" s="4" t="inlineStr">
        <is>
          <t xml:space="preserve"> </t>
        </is>
      </c>
      <c r="D18" s="4" t="inlineStr">
        <is>
          <t xml:space="preserve"> </t>
        </is>
      </c>
    </row>
    <row r="19">
      <c r="A19" s="4" t="inlineStr">
        <is>
          <t>Weighted Average Remaining Contractual Life, Exercisable options</t>
        </is>
      </c>
      <c r="B19" s="4" t="inlineStr">
        <is>
          <t>3 years 3 months 25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 Options exercised</t>
        </is>
      </c>
      <c r="B21" s="5" t="n">
        <v>35000</v>
      </c>
      <c r="C21" s="5" t="n">
        <v>19000</v>
      </c>
      <c r="D21" s="5" t="n">
        <v>22000</v>
      </c>
    </row>
    <row r="22">
      <c r="A22" s="4" t="inlineStr">
        <is>
          <t>Aggregate Intrinsic Value, Outstanding options</t>
        </is>
      </c>
      <c r="B22" s="6" t="n">
        <v>84046</v>
      </c>
      <c r="C22" s="4" t="inlineStr">
        <is>
          <t xml:space="preserve"> </t>
        </is>
      </c>
      <c r="D22" s="4" t="inlineStr">
        <is>
          <t xml:space="preserve"> </t>
        </is>
      </c>
    </row>
    <row r="23">
      <c r="A23" s="4" t="inlineStr">
        <is>
          <t>Aggregate Intrinsic Value, Exercisable options</t>
        </is>
      </c>
      <c r="B23" s="5" t="n">
        <v>5731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6" customWidth="1" min="3" max="3"/>
    <col width="16" customWidth="1" min="4" max="4"/>
  </cols>
  <sheetData>
    <row r="1">
      <c r="A1" s="1" t="inlineStr">
        <is>
          <t>Employee Benefits - Summary of Weighted Average Grant-date Assumptions and Weighted Average Fair Values (Details) - $ / shares</t>
        </is>
      </c>
      <c r="B1" s="2" t="inlineStr">
        <is>
          <t>12 Months Ended</t>
        </is>
      </c>
    </row>
    <row r="2">
      <c r="B2" s="2" t="inlineStr">
        <is>
          <t>Dec. 31, 2024</t>
        </is>
      </c>
      <c r="C2" s="2" t="inlineStr">
        <is>
          <t>Dec. 31, 2023</t>
        </is>
      </c>
      <c r="D2" s="2" t="inlineStr">
        <is>
          <t>Dec. 31, 2022</t>
        </is>
      </c>
    </row>
    <row r="3">
      <c r="A3" s="3" t="inlineStr">
        <is>
          <t>Weighted average grant date assumptions and weighted average fair value</t>
        </is>
      </c>
      <c r="B3" s="4" t="inlineStr">
        <is>
          <t xml:space="preserve"> </t>
        </is>
      </c>
      <c r="C3" s="4" t="inlineStr">
        <is>
          <t xml:space="preserve"> </t>
        </is>
      </c>
      <c r="D3" s="4" t="inlineStr">
        <is>
          <t xml:space="preserve"> </t>
        </is>
      </c>
    </row>
    <row r="4">
      <c r="A4" s="4" t="inlineStr">
        <is>
          <t>Weighted-average fair value of grants</t>
        </is>
      </c>
      <c r="B4" s="7" t="n">
        <v>15.81</v>
      </c>
      <c r="C4" s="7" t="n">
        <v>13.62</v>
      </c>
      <c r="D4" s="7" t="n">
        <v>10.71</v>
      </c>
    </row>
    <row r="5">
      <c r="A5" s="4" t="inlineStr">
        <is>
          <t>Risk-free interest rates</t>
        </is>
      </c>
      <c r="B5" s="9" t="n">
        <v>0.0483</v>
      </c>
      <c r="C5" s="9" t="n">
        <v>0.0359</v>
      </c>
      <c r="D5" s="9" t="n">
        <v>0.0295</v>
      </c>
    </row>
    <row r="6">
      <c r="A6" s="4" t="inlineStr">
        <is>
          <t>Dividend yield</t>
        </is>
      </c>
      <c r="B6" s="9" t="n">
        <v>0.023</v>
      </c>
      <c r="C6" s="9" t="n">
        <v>0.0228</v>
      </c>
      <c r="D6" s="9" t="n">
        <v>0.025</v>
      </c>
    </row>
    <row r="7">
      <c r="A7" s="4" t="inlineStr">
        <is>
          <t>Expected volatility</t>
        </is>
      </c>
      <c r="B7" s="9" t="n">
        <v>0.2309</v>
      </c>
      <c r="C7" s="9" t="n">
        <v>0.2297</v>
      </c>
      <c r="D7" s="9" t="n">
        <v>0.2289</v>
      </c>
    </row>
    <row r="8">
      <c r="A8" s="4" t="inlineStr">
        <is>
          <t>Expected option life</t>
        </is>
      </c>
      <c r="B8" s="4" t="inlineStr">
        <is>
          <t>5 years 7 days</t>
        </is>
      </c>
      <c r="C8" s="4" t="inlineStr">
        <is>
          <t>4 years 11 months 15 days</t>
        </is>
      </c>
      <c r="D8" s="4" t="inlineStr">
        <is>
          <t>5 years 18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stricted Stock Units - Additional Information (Details) - Restricted Stock Units (RSUs) - USD ($) $ in Million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Fair value of restricted stock units vested</t>
        </is>
      </c>
      <c r="B4" s="5" t="n">
        <v>2</v>
      </c>
      <c r="C4" s="5" t="n">
        <v>3</v>
      </c>
      <c r="D4" s="5" t="n">
        <v>2</v>
      </c>
    </row>
    <row r="5">
      <c r="A5" s="4" t="inlineStr">
        <is>
          <t>Minimum</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Age and period of service of the participant to be eligible for retirement</t>
        </is>
      </c>
      <c r="B7" s="4" t="inlineStr">
        <is>
          <t>75 years</t>
        </is>
      </c>
      <c r="C7" s="4" t="inlineStr">
        <is>
          <t xml:space="preserve"> </t>
        </is>
      </c>
      <c r="D7" s="4" t="inlineStr">
        <is>
          <t xml:space="preserve"> </t>
        </is>
      </c>
    </row>
    <row r="8">
      <c r="A8" s="4" t="inlineStr">
        <is>
          <t>Employees</t>
        </is>
      </c>
      <c r="B8" s="4" t="inlineStr">
        <is>
          <t xml:space="preserve"> </t>
        </is>
      </c>
      <c r="C8" s="4" t="inlineStr">
        <is>
          <t xml:space="preserve"> </t>
        </is>
      </c>
      <c r="D8" s="4" t="inlineStr">
        <is>
          <t xml:space="preserve"> </t>
        </is>
      </c>
    </row>
    <row r="9">
      <c r="A9" s="3" t="inlineStr">
        <is>
          <t>Share Based Compensation</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Directors</t>
        </is>
      </c>
      <c r="B11" s="4" t="inlineStr">
        <is>
          <t xml:space="preserve"> </t>
        </is>
      </c>
      <c r="C11" s="4" t="inlineStr">
        <is>
          <t xml:space="preserve"> </t>
        </is>
      </c>
      <c r="D11" s="4" t="inlineStr">
        <is>
          <t xml:space="preserve"> </t>
        </is>
      </c>
    </row>
    <row r="12">
      <c r="A12" s="3" t="inlineStr">
        <is>
          <t>Share Based Compensation</t>
        </is>
      </c>
      <c r="B12" s="4" t="inlineStr">
        <is>
          <t xml:space="preserve"> </t>
        </is>
      </c>
      <c r="C12" s="4" t="inlineStr">
        <is>
          <t xml:space="preserve"> </t>
        </is>
      </c>
      <c r="D12" s="4" t="inlineStr">
        <is>
          <t xml:space="preserve"> </t>
        </is>
      </c>
    </row>
    <row r="13">
      <c r="A13" s="4" t="inlineStr">
        <is>
          <t>Award vesting period</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s to Consolidated Financial Statements ​ 1. SUMMARY OF SIGNIFICANT ACCOUNTING POLICIES ​ A. DESCRIPTION OF BUSINESS ​ RLI Corp. is an insurance holding company. References to “the Company,” “we,” “our,” “us” or like terms refer to the business of RLI Corp. and its subsidiaries. We underwrite select property, casualty and surety product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 B. PRINCIPLES OF CONSOLIDATION AND BASIS OF PRESENTATION ​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 On January 15, 2025, RLI Corp. effected a two-for-one split of its common stock and a proportionate increase in the number of authorized shares. All share and per share information throughout this report has been retroactively adjusted to reflect the stock split. The shares of common stock retain a par value of $0.01 per share. Accordingly, an amount equal to the par value of the increased shares resulting from the stock split was reclassified from paid-in capital to common stock. ​ The Company has evaluated subsequent events through the date these consolidated financial statements were issued. There were no other subsequent events requiring adjustment to the financial statements or disclosure. ​ C. ADOPTED ACCOUNTING STANDARDS ​ 2023-07—Segment Reporting (Topic 280): Improvements to Reportable Segment Disclosures ​ The amendments in this Accounting Standards Update (ASU) require the disclosures of significant expenses that are regularly provided to the chief operating decision maker (CODM) and included within each segment’s reported measure of profit or loss. Additionally, the ASU requires the disclosure of the title of the CODM and an explanation of how the CODM uses the reported measure of a segment’s profit or loss in assessing performance and deciding how to allocate resources. We adopted ASU 2023-07 in 2024 using a retrospective approach, providing disclosures for all periods presented in the financial statements. The adoption of this ASU did not have a material impact on our consolidated financial statements. ​ D. PROSPECTIVE ACCOUNTING STANDARDS ​ 2023-09—Income Taxes (Topic 740): Improvements to Income Tax Disclosures ​ The guidance in ASU 2023-09 is designed to increase transparency about income tax information through improvements to the tax rate reconciliation and disclosure of income taxes paid, disaggregated by federal, state and foreign jurisdictions. This ASU is effective for fiscal years beginning after December 15, 2024. Although the Company continues to evaluate the impact of adopting this new accounting standard, the amendments are disclosure-related and should not have a material impact on our financial statements. ​ 2024-03—Income Statement-Reporting Comprehensive Income-Expense Disaggregation Disclosures (Subtopic 220-40): Disaggregation of Income Statement Expenses ​ The guidance in ASU 2024-03 requires disaggregation of certain expenses into specified categories in the notes to the financial statements. Each relevant expense caption on the face of the statement of earnings that includes specific expenses, such as employee compensation, depreciation and intangible asset amortization, are required to be separately disclosed in a tabular presentation. Additionally, a separate total of selling expenses is required to be disclosed, along with a definition of what is included in selling expenses. ​ This ASU is effective for fiscal years beginning after December 15, 2026 and interim periods beginning after December 15, 2027. Although the Company continues to evaluate the impact of adopting this new accounting standard, the amendments are disclosure-related and should not have a material impact on our financial statements. ​ E. INVESTMENTS ​ Equity securities are carried at fair value with unrealized gains and losses recorded within net earnings. Investments in fixed income securities are classified into one of three categories: trading, held-to-maturity or available-for-sale. All of our fixed income securities are classified as available-for-sale and reported at fair value. Unrealized gains and losses on these securities are excluded from net earnings but are recorded as a separate component of comprehensive earnings and shareholders’ equity, net of deferred income taxes.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the specific identification of the investments sold on the settlement date. ​ F. CASH, SHORT-TERM INVESTMENTS AND OTHER INVESTED ASSETS ​ Cash consists of uninvested balances in bank accounts. Short-term investments consist of investments with original maturities of 90 days or less, primarily AAA-rated government money market funds. Short-term investments are carried at cost. Other invested assets include investments in low-income housing tax credit (LIHTC) and historic tax credit (HTC) partnerships, membership in the Federal Home Loan Bank of Chicago (FHLBC) and investments in private funds. Our LIHTC and HTC investments are carried at amortized cost, and our investment in FHLBC stock is carried at cost. Due to the nature of cash, the LIHTC and HTC partnerships, and our membership in the FHLBC, their carrying amounts approximate fair value. The private funds are carried at fair value, using each investment’s net asset value. ​ G.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 filings for those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balances recoverable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nd, if needed, an additional allowance is recognized. ​ H. POLICY ACQUISITION COSTS ​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 I. PROPERTY AND EQUIPMENT ​ Property and equipment are presented at cost less accumulated depreciation and are depreciated on a straight-line basis over periods ranging from 3 ​ J. INVESTMENTS IN UNCONSOLIDATED INVESTEES ​ Our investment in Prime Holdings Insurance Services, Inc. (Prime) is accounted for under the equity method. As of December 31, 2024, we had a 23 percent interest in the equity and earnings of Prime. Prime writes business through two Illinois domiciled insurance carriers, Prime Insurance Company, an excess and surplus lines company, and Prime Property and Casualty Insurance Inc., an admitted insurance company. Our investment in Prime was $56 million at December 31, 2024 and 2023. In 2024, we recorded $5 million in investee losses from Prime, compared to investee earnings of $10 million in 2023 and $13 million in 2022. The loss in 2024 is reflective of Prime strengthening reserves on a number of prior accident years. Additionally, we maintain a quota share reinsurance treaty with Prime, which contributed $9 million of gross premiums written and $8 million of net premiums earned during 2024, compared to $7 million of gross premiums written and $13 million of net premiums earned during 2023, and $21 million of gross premiums written and $23 million of net premiums earned during 2022. The decrease in gross premiums written and net premiums earned from 2022 was attributable to a reduction of our participation in the quota share reinsurance treaty in 2023, as well as the competitive market in which Prime operates. ​ Prime recorded a net loss of $36 million in 2024, compared to net income of $45 million in 2023 and $59 million in 2022. Additional summarized financial information for Prime as of 2024 and 2023 is outlined in the following table: ​ ​ ​ ​ ​ ​ ​ ​ (in millions) 2024 2023 Total assets ​ $ 1,102 ​ $ 944 Total liabilities ​ ​ 844 ​ ​ 691 Total equity ​ ​ 258 ​ ​ 253 ​ Approximately $54 million of undistributed earnings from our equity method investees were included in our retained earnings as of December 31, 2024. We received $3 million of dividends from Prime in 2024. We did not receive any dividends from our equity method investees during 2023 or 2022. ​ We perform annual impairment reviews of our investments in unconsolidated investees, which take into consideration current valuation and operating results. Based upon the most recent reviews, the assets were not impaired. ​ K. GOODWILL AND INTANGIBLE ASSETS ​ The composition of goodwill and intangibles at December 31, 2024 and 2023, is detailed in the following table: ​ ​ ​ ​ ​ ​ ​ ​ (in thousands) 2024 2023 Goodwill ​ ​ ​ ​ ​ ​ Surety ​ $ 40,816 ​ $ 40,816 Casualty ​ ​ 5,246 ​ ​ 5,246 Total goodwill ​ $ 46,062 ​ $ 46,062 Indefinite-lived intangibles ​ $ 7,500 ​ $ 7,500 Total goodwill and intangibles ​ $ 53,562 ​ $ 53,562 ​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24. Based upon these reviews, our goodwill and state insurance license indefinite-lived intangible assets were not impaired. In addition, as of December 31, 2024, there were no triggering events on goodwill and intangible assets that would suggest an updated review was necessary. ​ L.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 M. INSURANCE REVENUE RECOGNITION ​ Insurance premiums are recognized ratably over the term of the contracts, net of ceded reinsurance. Our policies are short-term in nature and premium is generally earned over a one-year period. Unearned premiums are calculated on a monthly pro rata basis. ​ N. INCOME TAXES ​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As an insurance company, we are subject to minimal state income tax liabilities. Since the majority of our income on a state basis is from insurance operations, we pay premium taxes, which are calculated as a percentage of gross premiums written in lieu of state income taxes. Premium taxes are a component of policy acquisition costs. ​ 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 ​ ​ ​ ​ ​ ​ ​ ​ ​ ​ ​ ​ Weighted Average ​ ​ ​ ​ Income ​ Shares ​ Per Share (in thousands, except per share data) (Numerator) (Denominator) Amount For the year ended December 31, 2024 ​ ​ ​ ​ ​ ​ ​ ​ Basic EPS ​ ​ ​ ​ ​ ​ ​ ​ Income available to common shareholders ​ $ 345,779 91,529 ​ $ 3.78 Stock options ​ ​ — 922 ​ ​ ​ Diluted EPS ​ ​ ​ ​ ​ ​ ​ ​ Income available to common shareholders and assumed conversions ​ $ 345,779 92,451 ​ $ 3.74 Anti-dilutive options excluded from diluted EPS ​ ​ ​ ​ 48 ​ ​ ​ ​ ​ ​ ​ ​ ​ ​ ​ ​ For the year ended December 31, 2023 ​ ​ ​ ​ ​ ​ ​ ​ Basic EPS ​ ​ ​ ​ ​ ​ ​ ​ Income available to common shareholders ​ $ 304,611 91,191 ​ $ 3.34 Stock options ​ ​ — 964 ​ ​ ​ Diluted EPS ​ ​ ​ ​ ​ ​ ​ ​ Income available to common shareholders and assumed conversions ​ $ 304,611 92,155 ​ $ 3.31 Anti-dilutive options excluded from diluted EPS ​ ​ ​ ​ 345 ​ ​ ​ ​ ​ ​ ​ ​ ​ ​ ​ ​ For the year ended December 31, 2022 ​ ​ ​ ​ ​ ​ ​ ​ Basic EPS ​ ​ ​ ​ ​ ​ ​ ​ Income available to common shareholders ​ $ 583,411 90,735 ​ $ 6.43 Stock options ​ ​ — 854 ​ ​ ​ Diluted EPS ​ ​ ​ ​ ​ ​ ​ ​ Income available to common shareholders and assumed conversions ​ $ 583,411 91,589 ​ $ 6.37 Anti-dilutive options excluded from diluted EPS ​ ​ ​ ​ 590 ​ ​ ​ ​ P.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income (loss), as shown in the consolidated statements of earnings and comprehensive earnings, is net of tax expense (benefit) of $(2) million, $17 million and $(74) million for 2024, 2023 and 2022, respectively. ​ The table below illustrates the changes in the balance of each component of accumulated other comprehensive earnings for each period presented in the consolidated financial statements. ​ ​ ​ ​ ​ ​ ​ ​ ​ ​ ​ Unrealized Gains/Losses on Available-for-Sale Securities ​ For the Year Ended December 31, (in thousands) 2024 2023 2022 Beginning balance ​ $ (166,303) $ (229,076) $ 49,826 Other comprehensive earnings before reclassifications ​ ​ (11,501) ​ 59,922 ​ (281,189) Amounts reclassified from accumulated other comprehensive earnings ​ ​ 4,081 ​ 2,851 ​ 2,287 Net current period other comprehensive earnings (loss) ​ $ (7,420) $ 62,773 $ (278,902) Ending balance ​ $ (173,723) $ (166,303) $ (229,076) Balance of securities for which an allowance for credit losses has not been recognized in net earnings ​ $ 1,492 ​ $ 1,224 ​ $ 1,693 ​ Credit losses or the sale of an available-for-sale security resulted in amounts being reclassified from accumulated other comprehensive earnings to current period net earnings. The effects of reclassifications out of accumulated other comprehensive earnings by the respective line items of net earnings are presented in the following table. ​ ​ ​ ​ ​ ​ ​ ​ ​ ​ ​ ​ ​ Amount Reclassified from Accumulated Other Comprehensive Earnings (in thousands) ​ ​ ​ ​ ​ ​ ​ ​ ​ ​ ​ Component of Accumulated ​ ​ For the Year Ended December 31, ​ Affected line item in the Other Comprehensive Earnings 2024 2023 2022 Consolidated Statement of Earnings Unrealized gains and losses on available-for-sale securities ​ $ (5,276) $ (3,641) $ (2,997) Net realized gains (losses) ​ ​ ​ 110 ​ ​ 32 ​ ​ 102 ​ Credit gains (losses) presented within net realized gains ​ ​ $ (5,166) $ (3,609) $ (2,895) Earnings (loss) before income taxes ​ ​ ​ 1,085 ​ 758 ​ 608 Income tax (expense) benefit ​ ​ $ (4,081) $ (2,851) $ (2,287) Net earnings (loss) ​ Q.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llateralized Mortgage-backed Securities (CMBS) and Asset-backed Securities (ABS): ​ Regulation D Private Placement Securities: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debt is discussed further in note 3 to the consolidated financial statements. ​ R. SHARE-BASED COMPENSATION ​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7 to the consolidated financial statements for further discussion and related disclosures regarding stock options. ​ S. RISKS AND UNCERTAINTIES ​ Certain risks and uncertainties are inherent in our day-to-day operations and in the process of preparing our consolidated financial statements. The more significant risks and uncertainties, as well as our attempt to mitigate, quantify and minimize such risks, are presented below and throughout the notes to the consolidated financial statements. ​ Insurance Risks ​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often highly competitive, which can make it difficult to grow or maintain premium volume without sacrificing underwriting discipline and income. Our profitability can be significantly affected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 Our loss reserves are based on estimates and may be inadequate to cover our actual insured losses, which would negatively impact our profitability. As of December 31, 2024, we had $2.7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 Catastrophe Exposures ​ Our insurance coverages include exposure to catastrophic events. We monitor catastrophe exposures by quantifying our exposed policy limits in each region and by using computer-assisted modeling techniques. Additionally, we limit our risk to such catastrophes by restraining the total policy limits written in each region and by purchasing reinsurance. Our major catastrophe exposure is to losses caused by windstorms, affecting commercial properties in coastal regions of the United States, and earthquakes, primarily on the West Coast. We are also exposed to convective storms, winter weather, wildfires, lava flows in Hawaii as well as terrorist events in the United States. ​ In 2024, our property catastrophe reinsurance treaty had limits of $850 million in excess of $25 million first-dollar retention for earthquakes in California, $850 million in excess of a $50 million first-dollar retention for earthquakes outside of California and $750 million in excess of a $50 million first-dollar retention for all other perils, including wind. In addition, we have coverages that may reduce first-dollar retentions for multiple events within an established period of time. All of these amounts were subject to certain co-participations by the Company on losses in excess of the first-dollar retentions. ​ The majority of our catastrophe reinsurance treaty renewed on January 1, 2025. We purchased the same limits over the same first-dollar retention amounts outlined above. The program was 100 percent placed with a portion of the first layer expiring on May 31, 2025. We actively manage our catastrophe program to keep our net retention in line with risk tolerances and to optimize the risk/return trade off. ​ Environmental Liability Exposures ​ We are subject to environmental liability claims and exposures primarily through our commercial excess, general liability and discontinued assumed casualty reinsurance lines of business. Although exposure to environmental claims exists in these lines of business, we seek to mitigate or control the extent of this exposure on the vast majority of this business. Our policies include pollution exclusions that have been continually updated to further strengthen them and our policies primarily cover moderate hazard risks. ​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 Although historical experience on environmental liability claims may not accurately reflect future environmental exposures, we used this experience to record loss and settlement expense reserves in the exposed lines of business. See further discussion of environmental exposures in note 5 to the consolidated financial statements. ​ Reinsurance ​ Reinsurance does not discharge the Company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4 to the consolidated financial statements. ​ Investment Risk ​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 Liquidity Risk ​ Liquidity is essential to our business and a key component of our concept of asset-liability matching. Our liquidity may be impaired by an inability to collect premium receivable or reinsurance balances recoverable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the Company, or even by the perception among market participants that we, or other market participants, are experiencing greater liquidity risk. ​ Our credit ratings are important to our liquidity. A reduction in our credit ratings could adversely affect our liquidity and competitive position by increasing our b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s - Schedule of Restricted Stock Units Activity (Details)</t>
        </is>
      </c>
      <c r="B1" s="2" t="inlineStr">
        <is>
          <t>12 Months Ended</t>
        </is>
      </c>
    </row>
    <row r="2">
      <c r="B2" s="2" t="inlineStr">
        <is>
          <t>Dec. 31, 2024 $ / shares shares</t>
        </is>
      </c>
    </row>
    <row r="3">
      <c r="A3" s="3" t="inlineStr">
        <is>
          <t>Number of RSUs</t>
        </is>
      </c>
      <c r="B3" s="4" t="inlineStr">
        <is>
          <t xml:space="preserve"> </t>
        </is>
      </c>
    </row>
    <row r="4">
      <c r="A4" s="4" t="inlineStr">
        <is>
          <t>RSUs Nonvested, Beginning Balance | shares</t>
        </is>
      </c>
      <c r="B4" s="6" t="n">
        <v>90187</v>
      </c>
    </row>
    <row r="5">
      <c r="A5" s="4" t="inlineStr">
        <is>
          <t>RSUs Granted | shares</t>
        </is>
      </c>
      <c r="B5" s="6" t="n">
        <v>42762</v>
      </c>
    </row>
    <row r="6">
      <c r="A6" s="4" t="inlineStr">
        <is>
          <t>RSUs Reinvested | shares</t>
        </is>
      </c>
      <c r="B6" s="6" t="n">
        <v>3004</v>
      </c>
    </row>
    <row r="7">
      <c r="A7" s="4" t="inlineStr">
        <is>
          <t>RSUs Vested | shares</t>
        </is>
      </c>
      <c r="B7" s="6" t="n">
        <v>-34396</v>
      </c>
    </row>
    <row r="8">
      <c r="A8" s="4" t="inlineStr">
        <is>
          <t>RSUs Forfeited | shares</t>
        </is>
      </c>
      <c r="B8" s="6" t="n">
        <v>-2462</v>
      </c>
    </row>
    <row r="9">
      <c r="A9" s="4" t="inlineStr">
        <is>
          <t>RSUs Nonvested, Ending Balance | shares</t>
        </is>
      </c>
      <c r="B9" s="6" t="n">
        <v>99095</v>
      </c>
    </row>
    <row r="10">
      <c r="A10" s="3" t="inlineStr">
        <is>
          <t>Weighted Average Grant Date Fair Value</t>
        </is>
      </c>
      <c r="B10" s="4" t="inlineStr">
        <is>
          <t xml:space="preserve"> </t>
        </is>
      </c>
    </row>
    <row r="11">
      <c r="A11" s="4" t="inlineStr">
        <is>
          <t>Weighted Average Grant Date Fair Value, Nonvested, Beginning Balance | $ / shares</t>
        </is>
      </c>
      <c r="B11" s="7" t="n">
        <v>62.58</v>
      </c>
    </row>
    <row r="12">
      <c r="A12" s="4" t="inlineStr">
        <is>
          <t>Weighted Average Grant Date Fair Value, Granted | $ / shares</t>
        </is>
      </c>
      <c r="B12" s="11" t="n">
        <v>72.11</v>
      </c>
    </row>
    <row r="13">
      <c r="A13" s="4" t="inlineStr">
        <is>
          <t>Weighted Average Grant Date Fair Value, Reinvested | $ / shares</t>
        </is>
      </c>
      <c r="B13" s="11" t="n">
        <v>81.53</v>
      </c>
    </row>
    <row r="14">
      <c r="A14" s="4" t="inlineStr">
        <is>
          <t>Weighted Average Grant Date Fair Value, Vested | $ / shares</t>
        </is>
      </c>
      <c r="B14" s="11" t="n">
        <v>61.48</v>
      </c>
    </row>
    <row r="15">
      <c r="A15" s="4" t="inlineStr">
        <is>
          <t>Weighted Average Grant Date Fair Value, Forfeited | $ / shares</t>
        </is>
      </c>
      <c r="B15" s="11" t="n">
        <v>67.18000000000001</v>
      </c>
    </row>
    <row r="16">
      <c r="A16" s="4" t="inlineStr">
        <is>
          <t>Weighted Average Grant Date Fair Value, Nonvested, Ending Balance | $ / shares</t>
        </is>
      </c>
      <c r="B16" s="7" t="n">
        <v>66.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tatutory Information and Dividend Restrictions - Additional Information (Details) $ in Thousands</t>
        </is>
      </c>
      <c r="B1" s="2" t="inlineStr">
        <is>
          <t>12 Months Ended</t>
        </is>
      </c>
    </row>
    <row r="2">
      <c r="B2" s="2" t="inlineStr">
        <is>
          <t>Dec. 31, 2025 USD ($)</t>
        </is>
      </c>
      <c r="C2" s="2" t="inlineStr">
        <is>
          <t>Dec. 31, 2024 USD ($) company</t>
        </is>
      </c>
      <c r="D2" s="2" t="inlineStr">
        <is>
          <t>Dec. 31, 2023 USD ($)</t>
        </is>
      </c>
      <c r="E2" s="2" t="inlineStr">
        <is>
          <t>Dec. 31, 2022 USD ($)</t>
        </is>
      </c>
      <c r="F2" s="2" t="inlineStr">
        <is>
          <t>Dec. 31, 2021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urance companies | company</t>
        </is>
      </c>
      <c r="B4" s="4" t="inlineStr">
        <is>
          <t xml:space="preserve"> </t>
        </is>
      </c>
      <c r="C4" s="6" t="n">
        <v>3</v>
      </c>
      <c r="D4" s="4" t="inlineStr">
        <is>
          <t xml:space="preserve"> </t>
        </is>
      </c>
      <c r="E4" s="4" t="inlineStr">
        <is>
          <t xml:space="preserve"> </t>
        </is>
      </c>
      <c r="F4" s="4" t="inlineStr">
        <is>
          <t xml:space="preserve"> </t>
        </is>
      </c>
    </row>
    <row r="5">
      <c r="A5" s="4" t="inlineStr">
        <is>
          <t>Fair value of investment in affiliate included in statutory surplus</t>
        </is>
      </c>
      <c r="B5" s="4" t="inlineStr">
        <is>
          <t xml:space="preserve"> </t>
        </is>
      </c>
      <c r="C5" s="5" t="n">
        <v>352000</v>
      </c>
      <c r="D5" s="5" t="n">
        <v>294000</v>
      </c>
      <c r="E5" s="5" t="n">
        <v>327000</v>
      </c>
      <c r="F5" s="4" t="inlineStr">
        <is>
          <t xml:space="preserve"> </t>
        </is>
      </c>
    </row>
    <row r="6">
      <c r="A6" s="4" t="inlineStr">
        <is>
          <t>Cost basis of investment in affiliate included in statutory surplus</t>
        </is>
      </c>
      <c r="B6" s="4" t="inlineStr">
        <is>
          <t xml:space="preserve"> </t>
        </is>
      </c>
      <c r="C6" s="6" t="n">
        <v>65000</v>
      </c>
      <c r="D6" s="4" t="inlineStr">
        <is>
          <t xml:space="preserve"> </t>
        </is>
      </c>
      <c r="E6" s="4" t="inlineStr">
        <is>
          <t xml:space="preserve"> </t>
        </is>
      </c>
      <c r="F6" s="4" t="inlineStr">
        <is>
          <t xml:space="preserve"> </t>
        </is>
      </c>
    </row>
    <row r="7">
      <c r="A7" s="4" t="inlineStr">
        <is>
          <t>Equity</t>
        </is>
      </c>
      <c r="B7" s="4" t="inlineStr">
        <is>
          <t xml:space="preserve"> </t>
        </is>
      </c>
      <c r="C7" s="6" t="n">
        <v>1521967</v>
      </c>
      <c r="D7" s="6" t="n">
        <v>1413514</v>
      </c>
      <c r="E7" s="6" t="n">
        <v>1177341</v>
      </c>
      <c r="F7" s="5" t="n">
        <v>1229361</v>
      </c>
    </row>
    <row r="8">
      <c r="A8" s="4" t="inlineStr">
        <is>
          <t>Liquid assets</t>
        </is>
      </c>
      <c r="B8" s="4" t="inlineStr">
        <is>
          <t xml:space="preserve"> </t>
        </is>
      </c>
      <c r="C8" s="5" t="n">
        <v>39000</v>
      </c>
      <c r="D8" s="4" t="inlineStr">
        <is>
          <t xml:space="preserve"> </t>
        </is>
      </c>
      <c r="E8" s="4" t="inlineStr">
        <is>
          <t xml:space="preserve"> </t>
        </is>
      </c>
      <c r="F8" s="4" t="inlineStr">
        <is>
          <t xml:space="preserve"> </t>
        </is>
      </c>
    </row>
    <row r="9">
      <c r="A9" s="4" t="inlineStr">
        <is>
          <t>Unrestricted portion of net assets as a percent of normal annual expenditures.</t>
        </is>
      </c>
      <c r="B9" s="4" t="inlineStr">
        <is>
          <t xml:space="preserve"> </t>
        </is>
      </c>
      <c r="C9" s="9" t="n">
        <v>0.667</v>
      </c>
      <c r="D9" s="4" t="inlineStr">
        <is>
          <t xml:space="preserve"> </t>
        </is>
      </c>
      <c r="E9" s="4" t="inlineStr">
        <is>
          <t xml:space="preserve"> </t>
        </is>
      </c>
      <c r="F9" s="4" t="inlineStr">
        <is>
          <t xml:space="preserve"> </t>
        </is>
      </c>
    </row>
    <row r="10">
      <c r="A10" s="4" t="inlineStr">
        <is>
          <t>RLI I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control level RBC</t>
        </is>
      </c>
      <c r="B12" s="4" t="inlineStr">
        <is>
          <t xml:space="preserve"> </t>
        </is>
      </c>
      <c r="C12" s="5" t="n">
        <v>296000</v>
      </c>
      <c r="D12" s="6" t="n">
        <v>273000</v>
      </c>
      <c r="E12" s="6" t="n">
        <v>250000</v>
      </c>
      <c r="F12" s="4" t="inlineStr">
        <is>
          <t xml:space="preserve"> </t>
        </is>
      </c>
    </row>
    <row r="13">
      <c r="A13" s="4" t="inlineStr">
        <is>
          <t>Consolidated surplus, statutory basis</t>
        </is>
      </c>
      <c r="B13" s="4" t="inlineStr">
        <is>
          <t xml:space="preserve"> </t>
        </is>
      </c>
      <c r="C13" s="5" t="n">
        <v>1800000</v>
      </c>
      <c r="D13" s="6" t="n">
        <v>1500000</v>
      </c>
      <c r="E13" s="6" t="n">
        <v>1400000</v>
      </c>
      <c r="F13" s="4" t="inlineStr">
        <is>
          <t xml:space="preserve"> </t>
        </is>
      </c>
    </row>
    <row r="14">
      <c r="A14" s="4" t="inlineStr">
        <is>
          <t>Dividend restriction as percentage of policyholder surplus</t>
        </is>
      </c>
      <c r="B14" s="4" t="inlineStr">
        <is>
          <t xml:space="preserve"> </t>
        </is>
      </c>
      <c r="C14" s="8" t="n">
        <v>0.1</v>
      </c>
      <c r="D14" s="4" t="inlineStr">
        <is>
          <t xml:space="preserve"> </t>
        </is>
      </c>
      <c r="E14" s="4" t="inlineStr">
        <is>
          <t xml:space="preserve"> </t>
        </is>
      </c>
      <c r="F14" s="4" t="inlineStr">
        <is>
          <t xml:space="preserve"> </t>
        </is>
      </c>
    </row>
    <row r="15">
      <c r="A15" s="4" t="inlineStr">
        <is>
          <t>Payments of Ordinary Dividends</t>
        </is>
      </c>
      <c r="B15" s="4" t="inlineStr">
        <is>
          <t xml:space="preserve"> </t>
        </is>
      </c>
      <c r="C15" s="5" t="n">
        <v>152000</v>
      </c>
      <c r="D15" s="6" t="n">
        <v>145000</v>
      </c>
      <c r="E15" s="6" t="n">
        <v>13000</v>
      </c>
      <c r="F15" s="4" t="inlineStr">
        <is>
          <t xml:space="preserve"> </t>
        </is>
      </c>
    </row>
    <row r="16">
      <c r="A16" s="4" t="inlineStr">
        <is>
          <t>Extraordinary dividend paid after seeking and receiving approval from the Illinois regulatory authorities</t>
        </is>
      </c>
      <c r="B16" s="4" t="inlineStr">
        <is>
          <t xml:space="preserve"> </t>
        </is>
      </c>
      <c r="C16" s="5" t="n">
        <v>0</v>
      </c>
      <c r="D16" s="5" t="n">
        <v>0</v>
      </c>
      <c r="E16" s="5" t="n">
        <v>0</v>
      </c>
      <c r="F16" s="4" t="inlineStr">
        <is>
          <t xml:space="preserve"> </t>
        </is>
      </c>
    </row>
    <row r="17">
      <c r="A17" s="4" t="inlineStr">
        <is>
          <t>Ordinary dividend capacity available for distribution</t>
        </is>
      </c>
      <c r="B17" s="5" t="n">
        <v>241000</v>
      </c>
      <c r="C17" s="4" t="inlineStr">
        <is>
          <t xml:space="preserve"> </t>
        </is>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Restrictions - Schedule of Selected Information for Insurance Subsidiaries (Details) - Insurance Subsidiaries - USD ($) $ in Thousands</t>
        </is>
      </c>
      <c r="B1" s="2" t="inlineStr">
        <is>
          <t>12 Months Ended</t>
        </is>
      </c>
    </row>
    <row r="2">
      <c r="B2" s="2" t="inlineStr">
        <is>
          <t>Dec. 31, 2024</t>
        </is>
      </c>
      <c r="C2" s="2" t="inlineStr">
        <is>
          <t>Dec. 31, 2023</t>
        </is>
      </c>
      <c r="D2" s="2" t="inlineStr">
        <is>
          <t>Dec. 31, 2022</t>
        </is>
      </c>
    </row>
    <row r="3">
      <c r="A3" s="3" t="inlineStr">
        <is>
          <t>Selected information for insurance subsidiaries</t>
        </is>
      </c>
      <c r="B3" s="4" t="inlineStr">
        <is>
          <t xml:space="preserve"> </t>
        </is>
      </c>
      <c r="C3" s="4" t="inlineStr">
        <is>
          <t xml:space="preserve"> </t>
        </is>
      </c>
      <c r="D3" s="4" t="inlineStr">
        <is>
          <t xml:space="preserve"> </t>
        </is>
      </c>
    </row>
    <row r="4">
      <c r="A4" s="4" t="inlineStr">
        <is>
          <t>Consolidated net income, statutory basis</t>
        </is>
      </c>
      <c r="B4" s="5" t="n">
        <v>295917</v>
      </c>
      <c r="C4" s="5" t="n">
        <v>231321</v>
      </c>
      <c r="D4" s="5" t="n">
        <v>229111</v>
      </c>
    </row>
    <row r="5">
      <c r="A5" s="4" t="inlineStr">
        <is>
          <t>Consolidated surplus, statutory basis</t>
        </is>
      </c>
      <c r="B5" s="5" t="n">
        <v>1787312</v>
      </c>
      <c r="C5" s="5" t="n">
        <v>1520135</v>
      </c>
      <c r="D5" s="5" t="n">
        <v>14079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in Millions</t>
        </is>
      </c>
      <c r="B1" s="2" t="inlineStr">
        <is>
          <t>Dec. 31, 2024 USD ($)</t>
        </is>
      </c>
    </row>
    <row r="2">
      <c r="A2" s="3" t="inlineStr">
        <is>
          <t>Other Assets</t>
        </is>
      </c>
      <c r="B2" s="4" t="inlineStr">
        <is>
          <t xml:space="preserve"> </t>
        </is>
      </c>
    </row>
    <row r="3">
      <c r="A3" s="4" t="inlineStr">
        <is>
          <t>Unfunded commitments related to investments in private funds, low-income housing tax credit investments, and equity method investees.</t>
        </is>
      </c>
      <c r="B3" s="5" t="n">
        <v>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Schedule of Components of Lease Expense and Other lease Information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631000</v>
      </c>
      <c r="C4" s="5" t="n">
        <v>4935000</v>
      </c>
      <c r="D4" s="5" t="n">
        <v>4957000</v>
      </c>
    </row>
    <row r="5">
      <c r="A5" s="4" t="inlineStr">
        <is>
          <t>Variable lease cost</t>
        </is>
      </c>
      <c r="B5" s="6" t="n">
        <v>1103000</v>
      </c>
      <c r="C5" s="6" t="n">
        <v>1469000</v>
      </c>
      <c r="D5" s="6" t="n">
        <v>1423000</v>
      </c>
    </row>
    <row r="6">
      <c r="A6" s="4" t="inlineStr">
        <is>
          <t>Sublease income</t>
        </is>
      </c>
      <c r="B6" s="6" t="n">
        <v>-170000</v>
      </c>
      <c r="C6" s="6" t="n">
        <v>-469000</v>
      </c>
      <c r="D6" s="6" t="n">
        <v>-555000</v>
      </c>
    </row>
    <row r="7">
      <c r="A7" s="4" t="inlineStr">
        <is>
          <t>Total lease cost</t>
        </is>
      </c>
      <c r="B7" s="6" t="n">
        <v>5564000</v>
      </c>
      <c r="C7" s="6" t="n">
        <v>5935000</v>
      </c>
      <c r="D7" s="6" t="n">
        <v>5825000</v>
      </c>
    </row>
    <row r="8">
      <c r="A8" s="3" t="inlineStr">
        <is>
          <t>Cash paid for amounts included in measurement of lease liabilities</t>
        </is>
      </c>
      <c r="B8" s="4" t="inlineStr">
        <is>
          <t xml:space="preserve"> </t>
        </is>
      </c>
      <c r="C8" s="4" t="inlineStr">
        <is>
          <t xml:space="preserve"> </t>
        </is>
      </c>
      <c r="D8" s="4" t="inlineStr">
        <is>
          <t xml:space="preserve"> </t>
        </is>
      </c>
    </row>
    <row r="9">
      <c r="A9" s="4" t="inlineStr">
        <is>
          <t>Operating cash outflows from operating leases</t>
        </is>
      </c>
      <c r="B9" s="6" t="n">
        <v>4083000</v>
      </c>
      <c r="C9" s="6" t="n">
        <v>5407000</v>
      </c>
      <c r="D9" s="6" t="n">
        <v>5435000</v>
      </c>
    </row>
    <row r="10">
      <c r="A10" s="4" t="inlineStr">
        <is>
          <t>ROU assets obtained in exchange for new operating lease liabilities</t>
        </is>
      </c>
      <c r="B10" s="6" t="n">
        <v>4392000</v>
      </c>
      <c r="C10" s="6" t="n">
        <v>5805000</v>
      </c>
      <c r="D10" s="6" t="n">
        <v>2694000</v>
      </c>
    </row>
    <row r="11">
      <c r="A11" s="4" t="inlineStr">
        <is>
          <t>Reduction to ROU assets resulting from reduction to lease liabilities</t>
        </is>
      </c>
      <c r="B11" s="4" t="inlineStr">
        <is>
          <t xml:space="preserve"> </t>
        </is>
      </c>
      <c r="C11" s="6" t="n">
        <v>300000</v>
      </c>
      <c r="D11" s="6" t="n">
        <v>2000</v>
      </c>
    </row>
    <row r="12">
      <c r="A12" s="4" t="inlineStr">
        <is>
          <t>Other non-cash reductions to ROU assets</t>
        </is>
      </c>
      <c r="B12" s="4" t="inlineStr">
        <is>
          <t xml:space="preserve"> </t>
        </is>
      </c>
      <c r="C12" s="4" t="inlineStr">
        <is>
          <t xml:space="preserve"> </t>
        </is>
      </c>
      <c r="D12" s="5" t="n">
        <v>73000</v>
      </c>
    </row>
    <row r="13">
      <c r="A13" s="4" t="inlineStr">
        <is>
          <t>Operating lease ROU assets</t>
        </is>
      </c>
      <c r="B13" s="5" t="n">
        <v>14016000</v>
      </c>
      <c r="C13" s="5" t="n">
        <v>13666000</v>
      </c>
      <c r="D13" s="4" t="inlineStr">
        <is>
          <t xml:space="preserve"> </t>
        </is>
      </c>
    </row>
    <row r="14">
      <c r="A14" s="4" t="inlineStr">
        <is>
          <t>Operating Lease, Right-of-Use Asset, Statement of Financial Position</t>
        </is>
      </c>
      <c r="B14" s="4" t="inlineStr">
        <is>
          <t>Other assets</t>
        </is>
      </c>
      <c r="C14" s="4" t="inlineStr">
        <is>
          <t>Other assets</t>
        </is>
      </c>
      <c r="D14" s="4" t="inlineStr">
        <is>
          <t xml:space="preserve"> </t>
        </is>
      </c>
    </row>
    <row r="15">
      <c r="A15" s="4" t="inlineStr">
        <is>
          <t>Operating lease liabilities</t>
        </is>
      </c>
      <c r="B15" s="5" t="n">
        <v>15711000</v>
      </c>
      <c r="C15" s="5" t="n">
        <v>14880000</v>
      </c>
      <c r="D15" s="4" t="inlineStr">
        <is>
          <t xml:space="preserve"> </t>
        </is>
      </c>
    </row>
    <row r="16">
      <c r="A16" s="4" t="inlineStr">
        <is>
          <t>Operating Lease, Liability, Statement of Financial Position</t>
        </is>
      </c>
      <c r="B16" s="4" t="inlineStr">
        <is>
          <t>Other liabilities</t>
        </is>
      </c>
      <c r="C16" s="4" t="inlineStr">
        <is>
          <t>Other liabilities</t>
        </is>
      </c>
      <c r="D16" s="4" t="inlineStr">
        <is>
          <t xml:space="preserve"> </t>
        </is>
      </c>
    </row>
    <row r="17">
      <c r="A17" s="4" t="inlineStr">
        <is>
          <t>Weighted-average remaining lease term - operating leases</t>
        </is>
      </c>
      <c r="B17" s="4" t="inlineStr">
        <is>
          <t>6 years 3 days</t>
        </is>
      </c>
      <c r="C17" s="4" t="inlineStr">
        <is>
          <t>6 years 29 days</t>
        </is>
      </c>
      <c r="D17" s="4" t="inlineStr">
        <is>
          <t xml:space="preserve"> </t>
        </is>
      </c>
    </row>
    <row r="18">
      <c r="A18" s="4" t="inlineStr">
        <is>
          <t>Weighted-average discount rate - operating leases</t>
        </is>
      </c>
      <c r="B18" s="9" t="n">
        <v>0.0363</v>
      </c>
      <c r="C18" s="9" t="n">
        <v>0.0321</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4</t>
        </is>
      </c>
      <c r="C1" s="2" t="inlineStr">
        <is>
          <t>Dec. 31, 2023</t>
        </is>
      </c>
    </row>
    <row r="2">
      <c r="A2" s="3" t="inlineStr">
        <is>
          <t>Future minimum lease payments under non-cancellable leases</t>
        </is>
      </c>
      <c r="B2" s="4" t="inlineStr">
        <is>
          <t xml:space="preserve"> </t>
        </is>
      </c>
      <c r="C2" s="4" t="inlineStr">
        <is>
          <t xml:space="preserve"> </t>
        </is>
      </c>
    </row>
    <row r="3">
      <c r="A3" s="4" t="inlineStr">
        <is>
          <t>2025</t>
        </is>
      </c>
      <c r="B3" s="5" t="n">
        <v>4373</v>
      </c>
      <c r="C3" s="4" t="inlineStr">
        <is>
          <t xml:space="preserve"> </t>
        </is>
      </c>
    </row>
    <row r="4">
      <c r="A4" s="4" t="inlineStr">
        <is>
          <t>2026</t>
        </is>
      </c>
      <c r="B4" s="6" t="n">
        <v>3713</v>
      </c>
      <c r="C4" s="4" t="inlineStr">
        <is>
          <t xml:space="preserve"> </t>
        </is>
      </c>
    </row>
    <row r="5">
      <c r="A5" s="4" t="inlineStr">
        <is>
          <t>2027</t>
        </is>
      </c>
      <c r="B5" s="6" t="n">
        <v>2288</v>
      </c>
      <c r="C5" s="4" t="inlineStr">
        <is>
          <t xml:space="preserve"> </t>
        </is>
      </c>
    </row>
    <row r="6">
      <c r="A6" s="4" t="inlineStr">
        <is>
          <t>2028</t>
        </is>
      </c>
      <c r="B6" s="6" t="n">
        <v>1617</v>
      </c>
      <c r="C6" s="4" t="inlineStr">
        <is>
          <t xml:space="preserve"> </t>
        </is>
      </c>
    </row>
    <row r="7">
      <c r="A7" s="4" t="inlineStr">
        <is>
          <t>2029</t>
        </is>
      </c>
      <c r="B7" s="6" t="n">
        <v>1443</v>
      </c>
      <c r="C7" s="4" t="inlineStr">
        <is>
          <t xml:space="preserve"> </t>
        </is>
      </c>
    </row>
    <row r="8">
      <c r="A8" s="4" t="inlineStr">
        <is>
          <t>Thereafter</t>
        </is>
      </c>
      <c r="B8" s="6" t="n">
        <v>4489</v>
      </c>
      <c r="C8" s="4" t="inlineStr">
        <is>
          <t xml:space="preserve"> </t>
        </is>
      </c>
    </row>
    <row r="9">
      <c r="A9" s="4" t="inlineStr">
        <is>
          <t>Total future minimum lease payments</t>
        </is>
      </c>
      <c r="B9" s="6" t="n">
        <v>17923</v>
      </c>
      <c r="C9" s="4" t="inlineStr">
        <is>
          <t xml:space="preserve"> </t>
        </is>
      </c>
    </row>
    <row r="10">
      <c r="A10" s="4" t="inlineStr">
        <is>
          <t>Less imputed interest</t>
        </is>
      </c>
      <c r="B10" s="6" t="n">
        <v>-2212</v>
      </c>
      <c r="C10" s="4" t="inlineStr">
        <is>
          <t xml:space="preserve"> </t>
        </is>
      </c>
    </row>
    <row r="11">
      <c r="A11" s="4" t="inlineStr">
        <is>
          <t>Operating lease liabilities</t>
        </is>
      </c>
      <c r="B11" s="5" t="n">
        <v>15711</v>
      </c>
      <c r="C11" s="5" t="n">
        <v>148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Number of operating segments</t>
        </is>
      </c>
      <c r="B4" s="6" t="n">
        <v>3</v>
      </c>
      <c r="C4" s="6" t="n">
        <v>3</v>
      </c>
      <c r="D4" s="6" t="n">
        <v>3</v>
      </c>
    </row>
    <row r="5">
      <c r="A5" s="4" t="inlineStr">
        <is>
          <t>Prime Holdings Insurance Services, Inc. (Prime)</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Ownership percentage</t>
        </is>
      </c>
      <c r="B7" s="8" t="n">
        <v>0.2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Operating Results by Segment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premiums earned</t>
        </is>
      </c>
      <c r="B4" s="5" t="n">
        <v>1526406</v>
      </c>
      <c r="C4" s="5" t="n">
        <v>1294306</v>
      </c>
      <c r="D4" s="5" t="n">
        <v>1144436</v>
      </c>
    </row>
    <row r="5">
      <c r="A5" s="4" t="inlineStr">
        <is>
          <t>Net investment income</t>
        </is>
      </c>
      <c r="B5" s="6" t="n">
        <v>142278</v>
      </c>
      <c r="C5" s="6" t="n">
        <v>120383</v>
      </c>
      <c r="D5" s="6" t="n">
        <v>86078</v>
      </c>
    </row>
    <row r="6">
      <c r="A6" s="4" t="inlineStr">
        <is>
          <t>Net realized gains</t>
        </is>
      </c>
      <c r="B6" s="6" t="n">
        <v>19966</v>
      </c>
      <c r="C6" s="6" t="n">
        <v>32518</v>
      </c>
      <c r="D6" s="6" t="n">
        <v>588515</v>
      </c>
    </row>
    <row r="7">
      <c r="A7" s="4" t="inlineStr">
        <is>
          <t>Net unrealized gains (losses) on equity securities</t>
        </is>
      </c>
      <c r="B7" s="6" t="n">
        <v>81734</v>
      </c>
      <c r="C7" s="6" t="n">
        <v>64787</v>
      </c>
      <c r="D7" s="6" t="n">
        <v>-121037</v>
      </c>
    </row>
    <row r="8">
      <c r="A8" s="4" t="inlineStr">
        <is>
          <t>Consolidated revenue</t>
        </is>
      </c>
      <c r="B8" s="6" t="n">
        <v>1770384</v>
      </c>
      <c r="C8" s="6" t="n">
        <v>1511994</v>
      </c>
      <c r="D8" s="6" t="n">
        <v>1697992</v>
      </c>
    </row>
    <row r="9">
      <c r="A9" s="3" t="inlineStr">
        <is>
          <t>Less: Expenses</t>
        </is>
      </c>
      <c r="B9" s="4" t="inlineStr">
        <is>
          <t xml:space="preserve"> </t>
        </is>
      </c>
      <c r="C9" s="4" t="inlineStr">
        <is>
          <t xml:space="preserve"> </t>
        </is>
      </c>
      <c r="D9" s="4" t="inlineStr">
        <is>
          <t xml:space="preserve"> </t>
        </is>
      </c>
    </row>
    <row r="10">
      <c r="A10" s="4" t="inlineStr">
        <is>
          <t>Losses and settlement expenses</t>
        </is>
      </c>
      <c r="B10" s="6" t="n">
        <v>739253</v>
      </c>
      <c r="C10" s="6" t="n">
        <v>604413</v>
      </c>
      <c r="D10" s="6" t="n">
        <v>514376</v>
      </c>
    </row>
    <row r="11">
      <c r="A11" s="4" t="inlineStr">
        <is>
          <t>Insurance operating expenses</t>
        </is>
      </c>
      <c r="B11" s="6" t="n">
        <v>112460</v>
      </c>
      <c r="C11" s="6" t="n">
        <v>98383</v>
      </c>
      <c r="D11" s="6" t="n">
        <v>82212</v>
      </c>
    </row>
    <row r="12">
      <c r="A12" s="4" t="inlineStr">
        <is>
          <t>Earnings before income taxes</t>
        </is>
      </c>
      <c r="B12" s="6" t="n">
        <v>427551</v>
      </c>
      <c r="C12" s="6" t="n">
        <v>377265</v>
      </c>
      <c r="D12" s="6" t="n">
        <v>720678</v>
      </c>
    </row>
    <row r="13">
      <c r="A13" s="3" t="inlineStr">
        <is>
          <t>Reconciliation of earnings before income taxes</t>
        </is>
      </c>
      <c r="B13" s="4" t="inlineStr">
        <is>
          <t xml:space="preserve"> </t>
        </is>
      </c>
      <c r="C13" s="4" t="inlineStr">
        <is>
          <t xml:space="preserve"> </t>
        </is>
      </c>
      <c r="D13" s="4" t="inlineStr">
        <is>
          <t xml:space="preserve"> </t>
        </is>
      </c>
    </row>
    <row r="14">
      <c r="A14" s="4" t="inlineStr">
        <is>
          <t>Net investment income</t>
        </is>
      </c>
      <c r="B14" s="6" t="n">
        <v>142278</v>
      </c>
      <c r="C14" s="6" t="n">
        <v>120383</v>
      </c>
      <c r="D14" s="6" t="n">
        <v>86078</v>
      </c>
    </row>
    <row r="15">
      <c r="A15" s="4" t="inlineStr">
        <is>
          <t>Net realized gains</t>
        </is>
      </c>
      <c r="B15" s="6" t="n">
        <v>19966</v>
      </c>
      <c r="C15" s="6" t="n">
        <v>32518</v>
      </c>
      <c r="D15" s="6" t="n">
        <v>588515</v>
      </c>
    </row>
    <row r="16">
      <c r="A16" s="4" t="inlineStr">
        <is>
          <t>Net unrealized gains (losses) on equity securities</t>
        </is>
      </c>
      <c r="B16" s="6" t="n">
        <v>81734</v>
      </c>
      <c r="C16" s="6" t="n">
        <v>64787</v>
      </c>
      <c r="D16" s="6" t="n">
        <v>-121037</v>
      </c>
    </row>
    <row r="17">
      <c r="A17" s="4" t="inlineStr">
        <is>
          <t>Interest expense on debt</t>
        </is>
      </c>
      <c r="B17" s="6" t="n">
        <v>-6331</v>
      </c>
      <c r="C17" s="6" t="n">
        <v>-7301</v>
      </c>
      <c r="D17" s="6" t="n">
        <v>-8047</v>
      </c>
    </row>
    <row r="18">
      <c r="A18" s="4" t="inlineStr">
        <is>
          <t>General corporate expense</t>
        </is>
      </c>
      <c r="B18" s="6" t="n">
        <v>-15880</v>
      </c>
      <c r="C18" s="6" t="n">
        <v>-15917</v>
      </c>
      <c r="D18" s="6" t="n">
        <v>-12900</v>
      </c>
    </row>
    <row r="19">
      <c r="A19" s="4" t="inlineStr">
        <is>
          <t>Equity in earnings of unconsolidated investees</t>
        </is>
      </c>
      <c r="B19" s="6" t="n">
        <v>-4869</v>
      </c>
      <c r="C19" s="6" t="n">
        <v>9610</v>
      </c>
      <c r="D19" s="6" t="n">
        <v>9853</v>
      </c>
    </row>
    <row r="20">
      <c r="A20" s="4" t="inlineStr">
        <is>
          <t>Casualty Segment</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premiums earned</t>
        </is>
      </c>
      <c r="B22" s="6" t="n">
        <v>852837</v>
      </c>
      <c r="C22" s="6" t="n">
        <v>758346</v>
      </c>
      <c r="D22" s="6" t="n">
        <v>711832</v>
      </c>
    </row>
    <row r="23">
      <c r="A23" s="4" t="inlineStr">
        <is>
          <t>Property Segment</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Net premiums earned</t>
        </is>
      </c>
      <c r="B25" s="6" t="n">
        <v>531384</v>
      </c>
      <c r="C25" s="6" t="n">
        <v>401530</v>
      </c>
      <c r="D25" s="6" t="n">
        <v>307886</v>
      </c>
    </row>
    <row r="26">
      <c r="A26" s="4" t="inlineStr">
        <is>
          <t>Surety Segmen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premiums earned</t>
        </is>
      </c>
      <c r="B28" s="6" t="n">
        <v>142185</v>
      </c>
      <c r="C28" s="6" t="n">
        <v>134430</v>
      </c>
      <c r="D28" s="6" t="n">
        <v>124718</v>
      </c>
    </row>
    <row r="29">
      <c r="A29" s="4" t="inlineStr">
        <is>
          <t>Operating Segments</t>
        </is>
      </c>
      <c r="B29" s="4" t="inlineStr">
        <is>
          <t xml:space="preserve"> </t>
        </is>
      </c>
      <c r="C29" s="4" t="inlineStr">
        <is>
          <t xml:space="preserve"> </t>
        </is>
      </c>
      <c r="D29" s="4" t="inlineStr">
        <is>
          <t xml:space="preserve"> </t>
        </is>
      </c>
    </row>
    <row r="30">
      <c r="A30" s="3" t="inlineStr">
        <is>
          <t>Less: Expenses</t>
        </is>
      </c>
      <c r="B30" s="4" t="inlineStr">
        <is>
          <t xml:space="preserve"> </t>
        </is>
      </c>
      <c r="C30" s="4" t="inlineStr">
        <is>
          <t xml:space="preserve"> </t>
        </is>
      </c>
      <c r="D30" s="4" t="inlineStr">
        <is>
          <t xml:space="preserve"> </t>
        </is>
      </c>
    </row>
    <row r="31">
      <c r="A31" s="4" t="inlineStr">
        <is>
          <t>Earnings before income taxes</t>
        </is>
      </c>
      <c r="B31" s="6" t="n">
        <v>210653</v>
      </c>
      <c r="C31" s="6" t="n">
        <v>173185</v>
      </c>
      <c r="D31" s="6" t="n">
        <v>178216</v>
      </c>
    </row>
    <row r="32">
      <c r="A32" s="4" t="inlineStr">
        <is>
          <t>Operating Segments | Casualty Segment</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Net premiums earned</t>
        </is>
      </c>
      <c r="B34" s="6" t="n">
        <v>852837</v>
      </c>
      <c r="C34" s="6" t="n">
        <v>758346</v>
      </c>
      <c r="D34" s="6" t="n">
        <v>711832</v>
      </c>
    </row>
    <row r="35">
      <c r="A35" s="4" t="inlineStr">
        <is>
          <t>Consolidated revenue</t>
        </is>
      </c>
      <c r="B35" s="6" t="n">
        <v>852837</v>
      </c>
      <c r="C35" s="6" t="n">
        <v>758346</v>
      </c>
      <c r="D35" s="6" t="n">
        <v>711832</v>
      </c>
    </row>
    <row r="36">
      <c r="A36" s="3" t="inlineStr">
        <is>
          <t>Less: Expenses</t>
        </is>
      </c>
      <c r="B36" s="4" t="inlineStr">
        <is>
          <t xml:space="preserve"> </t>
        </is>
      </c>
      <c r="C36" s="4" t="inlineStr">
        <is>
          <t xml:space="preserve"> </t>
        </is>
      </c>
      <c r="D36" s="4" t="inlineStr">
        <is>
          <t xml:space="preserve"> </t>
        </is>
      </c>
    </row>
    <row r="37">
      <c r="A37" s="4" t="inlineStr">
        <is>
          <t>Losses and settlement expenses</t>
        </is>
      </c>
      <c r="B37" s="6" t="n">
        <v>524490</v>
      </c>
      <c r="C37" s="6" t="n">
        <v>418032</v>
      </c>
      <c r="D37" s="6" t="n">
        <v>381436</v>
      </c>
    </row>
    <row r="38">
      <c r="A38" s="4" t="inlineStr">
        <is>
          <t>Amortization of deferred acquisition costs</t>
        </is>
      </c>
      <c r="B38" s="6" t="n">
        <v>161532</v>
      </c>
      <c r="C38" s="6" t="n">
        <v>138968</v>
      </c>
      <c r="D38" s="6" t="n">
        <v>126048</v>
      </c>
    </row>
    <row r="39">
      <c r="A39" s="4" t="inlineStr">
        <is>
          <t>Other policy acquisition costs</t>
        </is>
      </c>
      <c r="B39" s="6" t="n">
        <v>83987</v>
      </c>
      <c r="C39" s="6" t="n">
        <v>82621</v>
      </c>
      <c r="D39" s="6" t="n">
        <v>78349</v>
      </c>
    </row>
    <row r="40">
      <c r="A40" s="4" t="inlineStr">
        <is>
          <t>Insurance operating expenses</t>
        </is>
      </c>
      <c r="B40" s="6" t="n">
        <v>65040</v>
      </c>
      <c r="C40" s="6" t="n">
        <v>59246</v>
      </c>
      <c r="D40" s="6" t="n">
        <v>52210</v>
      </c>
    </row>
    <row r="41">
      <c r="A41" s="4" t="inlineStr">
        <is>
          <t>Earnings before income taxes</t>
        </is>
      </c>
      <c r="B41" s="6" t="n">
        <v>17788</v>
      </c>
      <c r="C41" s="6" t="n">
        <v>59479</v>
      </c>
      <c r="D41" s="6" t="n">
        <v>73789</v>
      </c>
    </row>
    <row r="42">
      <c r="A42" s="3" t="inlineStr">
        <is>
          <t>Reconciliation of earnings before income taxes</t>
        </is>
      </c>
      <c r="B42" s="4" t="inlineStr">
        <is>
          <t xml:space="preserve"> </t>
        </is>
      </c>
      <c r="C42" s="4" t="inlineStr">
        <is>
          <t xml:space="preserve"> </t>
        </is>
      </c>
      <c r="D42" s="4" t="inlineStr">
        <is>
          <t xml:space="preserve"> </t>
        </is>
      </c>
    </row>
    <row r="43">
      <c r="A43" s="4" t="inlineStr">
        <is>
          <t>Depreciation and amortization expense</t>
        </is>
      </c>
      <c r="B43" s="6" t="n">
        <v>5705</v>
      </c>
      <c r="C43" s="6" t="n">
        <v>5991</v>
      </c>
      <c r="D43" s="6" t="n">
        <v>4961</v>
      </c>
    </row>
    <row r="44">
      <c r="A44" s="4" t="inlineStr">
        <is>
          <t>Operating Segments | Property Segment</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Net premiums earned</t>
        </is>
      </c>
      <c r="B46" s="6" t="n">
        <v>531384</v>
      </c>
      <c r="C46" s="6" t="n">
        <v>401530</v>
      </c>
      <c r="D46" s="6" t="n">
        <v>307886</v>
      </c>
    </row>
    <row r="47">
      <c r="A47" s="4" t="inlineStr">
        <is>
          <t>Consolidated revenue</t>
        </is>
      </c>
      <c r="B47" s="6" t="n">
        <v>531384</v>
      </c>
      <c r="C47" s="6" t="n">
        <v>401530</v>
      </c>
      <c r="D47" s="6" t="n">
        <v>307886</v>
      </c>
    </row>
    <row r="48">
      <c r="A48" s="3" t="inlineStr">
        <is>
          <t>Less: Expenses</t>
        </is>
      </c>
      <c r="B48" s="4" t="inlineStr">
        <is>
          <t xml:space="preserve"> </t>
        </is>
      </c>
      <c r="C48" s="4" t="inlineStr">
        <is>
          <t xml:space="preserve"> </t>
        </is>
      </c>
      <c r="D48" s="4" t="inlineStr">
        <is>
          <t xml:space="preserve"> </t>
        </is>
      </c>
    </row>
    <row r="49">
      <c r="A49" s="4" t="inlineStr">
        <is>
          <t>Losses and settlement expenses</t>
        </is>
      </c>
      <c r="B49" s="6" t="n">
        <v>198806</v>
      </c>
      <c r="C49" s="6" t="n">
        <v>172062</v>
      </c>
      <c r="D49" s="6" t="n">
        <v>120745</v>
      </c>
    </row>
    <row r="50">
      <c r="A50" s="4" t="inlineStr">
        <is>
          <t>Amortization of deferred acquisition costs</t>
        </is>
      </c>
      <c r="B50" s="6" t="n">
        <v>108235</v>
      </c>
      <c r="C50" s="6" t="n">
        <v>94173</v>
      </c>
      <c r="D50" s="6" t="n">
        <v>67450</v>
      </c>
    </row>
    <row r="51">
      <c r="A51" s="4" t="inlineStr">
        <is>
          <t>Other policy acquisition costs</t>
        </is>
      </c>
      <c r="B51" s="6" t="n">
        <v>22936</v>
      </c>
      <c r="C51" s="6" t="n">
        <v>22171</v>
      </c>
      <c r="D51" s="6" t="n">
        <v>27753</v>
      </c>
    </row>
    <row r="52">
      <c r="A52" s="4" t="inlineStr">
        <is>
          <t>Insurance operating expenses</t>
        </is>
      </c>
      <c r="B52" s="6" t="n">
        <v>33871</v>
      </c>
      <c r="C52" s="6" t="n">
        <v>26808</v>
      </c>
      <c r="D52" s="6" t="n">
        <v>19416</v>
      </c>
    </row>
    <row r="53">
      <c r="A53" s="4" t="inlineStr">
        <is>
          <t>Earnings before income taxes</t>
        </is>
      </c>
      <c r="B53" s="6" t="n">
        <v>167536</v>
      </c>
      <c r="C53" s="6" t="n">
        <v>86316</v>
      </c>
      <c r="D53" s="6" t="n">
        <v>72522</v>
      </c>
    </row>
    <row r="54">
      <c r="A54" s="3" t="inlineStr">
        <is>
          <t>Reconciliation of earnings before income taxes</t>
        </is>
      </c>
      <c r="B54" s="4" t="inlineStr">
        <is>
          <t xml:space="preserve"> </t>
        </is>
      </c>
      <c r="C54" s="4" t="inlineStr">
        <is>
          <t xml:space="preserve"> </t>
        </is>
      </c>
      <c r="D54" s="4" t="inlineStr">
        <is>
          <t xml:space="preserve"> </t>
        </is>
      </c>
    </row>
    <row r="55">
      <c r="A55" s="4" t="inlineStr">
        <is>
          <t>Depreciation and amortization expense</t>
        </is>
      </c>
      <c r="B55" s="6" t="n">
        <v>1924</v>
      </c>
      <c r="C55" s="6" t="n">
        <v>1807</v>
      </c>
      <c r="D55" s="6" t="n">
        <v>1653</v>
      </c>
    </row>
    <row r="56">
      <c r="A56" s="4" t="inlineStr">
        <is>
          <t>Operating Segments | Surety Segment</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Net premiums earned</t>
        </is>
      </c>
      <c r="B58" s="6" t="n">
        <v>142185</v>
      </c>
      <c r="C58" s="6" t="n">
        <v>134430</v>
      </c>
      <c r="D58" s="6" t="n">
        <v>124718</v>
      </c>
    </row>
    <row r="59">
      <c r="A59" s="4" t="inlineStr">
        <is>
          <t>Consolidated revenue</t>
        </is>
      </c>
      <c r="B59" s="6" t="n">
        <v>142185</v>
      </c>
      <c r="C59" s="6" t="n">
        <v>134430</v>
      </c>
      <c r="D59" s="6" t="n">
        <v>124718</v>
      </c>
    </row>
    <row r="60">
      <c r="A60" s="3" t="inlineStr">
        <is>
          <t>Less: Expenses</t>
        </is>
      </c>
      <c r="B60" s="4" t="inlineStr">
        <is>
          <t xml:space="preserve"> </t>
        </is>
      </c>
      <c r="C60" s="4" t="inlineStr">
        <is>
          <t xml:space="preserve"> </t>
        </is>
      </c>
      <c r="D60" s="4" t="inlineStr">
        <is>
          <t xml:space="preserve"> </t>
        </is>
      </c>
    </row>
    <row r="61">
      <c r="A61" s="4" t="inlineStr">
        <is>
          <t>Losses and settlement expenses</t>
        </is>
      </c>
      <c r="B61" s="6" t="n">
        <v>15957</v>
      </c>
      <c r="C61" s="6" t="n">
        <v>14319</v>
      </c>
      <c r="D61" s="6" t="n">
        <v>12195</v>
      </c>
    </row>
    <row r="62">
      <c r="A62" s="4" t="inlineStr">
        <is>
          <t>Amortization of deferred acquisition costs</t>
        </is>
      </c>
      <c r="B62" s="6" t="n">
        <v>48254</v>
      </c>
      <c r="C62" s="6" t="n">
        <v>42754</v>
      </c>
      <c r="D62" s="6" t="n">
        <v>38907</v>
      </c>
    </row>
    <row r="63">
      <c r="A63" s="4" t="inlineStr">
        <is>
          <t>Other policy acquisition costs</t>
        </is>
      </c>
      <c r="B63" s="6" t="n">
        <v>39096</v>
      </c>
      <c r="C63" s="6" t="n">
        <v>37638</v>
      </c>
      <c r="D63" s="6" t="n">
        <v>31125</v>
      </c>
    </row>
    <row r="64">
      <c r="A64" s="4" t="inlineStr">
        <is>
          <t>Insurance operating expenses</t>
        </is>
      </c>
      <c r="B64" s="6" t="n">
        <v>13549</v>
      </c>
      <c r="C64" s="6" t="n">
        <v>12329</v>
      </c>
      <c r="D64" s="6" t="n">
        <v>10586</v>
      </c>
    </row>
    <row r="65">
      <c r="A65" s="4" t="inlineStr">
        <is>
          <t>Earnings before income taxes</t>
        </is>
      </c>
      <c r="B65" s="6" t="n">
        <v>25329</v>
      </c>
      <c r="C65" s="6" t="n">
        <v>27390</v>
      </c>
      <c r="D65" s="6" t="n">
        <v>31905</v>
      </c>
    </row>
    <row r="66">
      <c r="A66" s="3" t="inlineStr">
        <is>
          <t>Reconciliation of earnings before income taxes</t>
        </is>
      </c>
      <c r="B66" s="4" t="inlineStr">
        <is>
          <t xml:space="preserve"> </t>
        </is>
      </c>
      <c r="C66" s="4" t="inlineStr">
        <is>
          <t xml:space="preserve"> </t>
        </is>
      </c>
      <c r="D66" s="4" t="inlineStr">
        <is>
          <t xml:space="preserve"> </t>
        </is>
      </c>
    </row>
    <row r="67">
      <c r="A67" s="4" t="inlineStr">
        <is>
          <t>Depreciation and amortization expense</t>
        </is>
      </c>
      <c r="B67" s="6" t="n">
        <v>991</v>
      </c>
      <c r="C67" s="6" t="n">
        <v>1648</v>
      </c>
      <c r="D67" s="6" t="n">
        <v>1705</v>
      </c>
    </row>
    <row r="68">
      <c r="A68" s="4" t="inlineStr">
        <is>
          <t>Corporate</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Net investment income</t>
        </is>
      </c>
      <c r="B70" s="6" t="n">
        <v>142278</v>
      </c>
      <c r="C70" s="6" t="n">
        <v>120383</v>
      </c>
      <c r="D70" s="6" t="n">
        <v>86078</v>
      </c>
    </row>
    <row r="71">
      <c r="A71" s="4" t="inlineStr">
        <is>
          <t>Net realized gains</t>
        </is>
      </c>
      <c r="B71" s="6" t="n">
        <v>19966</v>
      </c>
      <c r="C71" s="6" t="n">
        <v>32518</v>
      </c>
      <c r="D71" s="6" t="n">
        <v>588515</v>
      </c>
    </row>
    <row r="72">
      <c r="A72" s="4" t="inlineStr">
        <is>
          <t>Net unrealized gains (losses) on equity securities</t>
        </is>
      </c>
      <c r="B72" s="6" t="n">
        <v>81734</v>
      </c>
      <c r="C72" s="6" t="n">
        <v>64787</v>
      </c>
      <c r="D72" s="6" t="n">
        <v>-121037</v>
      </c>
    </row>
    <row r="73">
      <c r="A73" s="3" t="inlineStr">
        <is>
          <t>Reconciliation of earnings before income taxes</t>
        </is>
      </c>
      <c r="B73" s="4" t="inlineStr">
        <is>
          <t xml:space="preserve"> </t>
        </is>
      </c>
      <c r="C73" s="4" t="inlineStr">
        <is>
          <t xml:space="preserve"> </t>
        </is>
      </c>
      <c r="D73" s="4" t="inlineStr">
        <is>
          <t xml:space="preserve"> </t>
        </is>
      </c>
    </row>
    <row r="74">
      <c r="A74" s="4" t="inlineStr">
        <is>
          <t>Net investment income</t>
        </is>
      </c>
      <c r="B74" s="6" t="n">
        <v>142278</v>
      </c>
      <c r="C74" s="6" t="n">
        <v>120383</v>
      </c>
      <c r="D74" s="6" t="n">
        <v>86078</v>
      </c>
    </row>
    <row r="75">
      <c r="A75" s="4" t="inlineStr">
        <is>
          <t>Net realized gains</t>
        </is>
      </c>
      <c r="B75" s="6" t="n">
        <v>19966</v>
      </c>
      <c r="C75" s="6" t="n">
        <v>32518</v>
      </c>
      <c r="D75" s="6" t="n">
        <v>588515</v>
      </c>
    </row>
    <row r="76">
      <c r="A76" s="4" t="inlineStr">
        <is>
          <t>Net unrealized gains (losses) on equity securities</t>
        </is>
      </c>
      <c r="B76" s="6" t="n">
        <v>81734</v>
      </c>
      <c r="C76" s="6" t="n">
        <v>64787</v>
      </c>
      <c r="D76" s="6" t="n">
        <v>-121037</v>
      </c>
    </row>
    <row r="77">
      <c r="A77" s="4" t="inlineStr">
        <is>
          <t>Interest expense on debt</t>
        </is>
      </c>
      <c r="B77" s="6" t="n">
        <v>-6331</v>
      </c>
      <c r="C77" s="6" t="n">
        <v>-7301</v>
      </c>
      <c r="D77" s="6" t="n">
        <v>-8047</v>
      </c>
    </row>
    <row r="78">
      <c r="A78" s="4" t="inlineStr">
        <is>
          <t>General corporate expense</t>
        </is>
      </c>
      <c r="B78" s="6" t="n">
        <v>-15880</v>
      </c>
      <c r="C78" s="6" t="n">
        <v>-15917</v>
      </c>
      <c r="D78" s="6" t="n">
        <v>-12900</v>
      </c>
    </row>
    <row r="79">
      <c r="A79" s="4" t="inlineStr">
        <is>
          <t>Equity in earnings of unconsolidated investees</t>
        </is>
      </c>
      <c r="B79" s="5" t="n">
        <v>-4869</v>
      </c>
      <c r="C79" s="5" t="n">
        <v>9610</v>
      </c>
      <c r="D79" s="5" t="n">
        <v>98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 by Major Product Type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Net premiums earned</t>
        </is>
      </c>
      <c r="B4" s="5" t="n">
        <v>1526406</v>
      </c>
      <c r="C4" s="5" t="n">
        <v>1294306</v>
      </c>
      <c r="D4" s="5" t="n">
        <v>1144436</v>
      </c>
    </row>
    <row r="5">
      <c r="A5" s="4" t="inlineStr">
        <is>
          <t>Casualty Segment</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Net premiums earned</t>
        </is>
      </c>
      <c r="B7" s="6" t="n">
        <v>852837</v>
      </c>
      <c r="C7" s="6" t="n">
        <v>758346</v>
      </c>
      <c r="D7" s="6" t="n">
        <v>711832</v>
      </c>
    </row>
    <row r="8">
      <c r="A8" s="4" t="inlineStr">
        <is>
          <t>Casualty Segment | Commercial excess and personal umbrella</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Net premiums earned</t>
        </is>
      </c>
      <c r="B10" s="6" t="n">
        <v>354847</v>
      </c>
      <c r="C10" s="6" t="n">
        <v>286178</v>
      </c>
      <c r="D10" s="6" t="n">
        <v>253921</v>
      </c>
    </row>
    <row r="11">
      <c r="A11" s="4" t="inlineStr">
        <is>
          <t>Casualty Segment | Commercial transportation</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Net premiums earned</t>
        </is>
      </c>
      <c r="B13" s="6" t="n">
        <v>120650</v>
      </c>
      <c r="C13" s="6" t="n">
        <v>103719</v>
      </c>
      <c r="D13" s="6" t="n">
        <v>96992</v>
      </c>
    </row>
    <row r="14">
      <c r="A14" s="4" t="inlineStr">
        <is>
          <t>Casualty Segment | General liability</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Net premiums earned</t>
        </is>
      </c>
      <c r="B16" s="6" t="n">
        <v>104423</v>
      </c>
      <c r="C16" s="6" t="n">
        <v>103066</v>
      </c>
      <c r="D16" s="6" t="n">
        <v>100374</v>
      </c>
    </row>
    <row r="17">
      <c r="A17" s="4" t="inlineStr">
        <is>
          <t>Casualty Segment | Professional service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Net premiums earned</t>
        </is>
      </c>
      <c r="B19" s="6" t="n">
        <v>103794</v>
      </c>
      <c r="C19" s="6" t="n">
        <v>99596</v>
      </c>
      <c r="D19" s="6" t="n">
        <v>95187</v>
      </c>
    </row>
    <row r="20">
      <c r="A20" s="4" t="inlineStr">
        <is>
          <t>Casualty Segment | Small commercial</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Net premiums earned</t>
        </is>
      </c>
      <c r="B22" s="6" t="n">
        <v>78308</v>
      </c>
      <c r="C22" s="6" t="n">
        <v>72920</v>
      </c>
      <c r="D22" s="6" t="n">
        <v>67673</v>
      </c>
    </row>
    <row r="23">
      <c r="A23" s="4" t="inlineStr">
        <is>
          <t>Casualty Segment | Executive products</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Net premiums earned</t>
        </is>
      </c>
      <c r="B25" s="6" t="n">
        <v>23555</v>
      </c>
      <c r="C25" s="6" t="n">
        <v>24687</v>
      </c>
      <c r="D25" s="6" t="n">
        <v>26606</v>
      </c>
    </row>
    <row r="26">
      <c r="A26" s="4" t="inlineStr">
        <is>
          <t>Casualty Segment | Other casualty</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Net premiums earned</t>
        </is>
      </c>
      <c r="B28" s="6" t="n">
        <v>67260</v>
      </c>
      <c r="C28" s="6" t="n">
        <v>68180</v>
      </c>
      <c r="D28" s="6" t="n">
        <v>71079</v>
      </c>
    </row>
    <row r="29">
      <c r="A29" s="4" t="inlineStr">
        <is>
          <t>Property Segment</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Net premiums earned</t>
        </is>
      </c>
      <c r="B31" s="6" t="n">
        <v>531384</v>
      </c>
      <c r="C31" s="6" t="n">
        <v>401530</v>
      </c>
      <c r="D31" s="6" t="n">
        <v>307886</v>
      </c>
    </row>
    <row r="32">
      <c r="A32" s="4" t="inlineStr">
        <is>
          <t>Property Segment | Commercial property</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Net premiums earned</t>
        </is>
      </c>
      <c r="B34" s="6" t="n">
        <v>345554</v>
      </c>
      <c r="C34" s="6" t="n">
        <v>244798</v>
      </c>
      <c r="D34" s="6" t="n">
        <v>163078</v>
      </c>
    </row>
    <row r="35">
      <c r="A35" s="4" t="inlineStr">
        <is>
          <t>Property Segment | Marine</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Net premiums earned</t>
        </is>
      </c>
      <c r="B37" s="6" t="n">
        <v>145706</v>
      </c>
      <c r="C37" s="6" t="n">
        <v>129428</v>
      </c>
      <c r="D37" s="6" t="n">
        <v>113208</v>
      </c>
    </row>
    <row r="38">
      <c r="A38" s="4" t="inlineStr">
        <is>
          <t>Property Segment | Other property</t>
        </is>
      </c>
      <c r="B38" s="4" t="inlineStr">
        <is>
          <t xml:space="preserve"> </t>
        </is>
      </c>
      <c r="C38" s="4" t="inlineStr">
        <is>
          <t xml:space="preserve"> </t>
        </is>
      </c>
      <c r="D38" s="4" t="inlineStr">
        <is>
          <t xml:space="preserve"> </t>
        </is>
      </c>
    </row>
    <row r="39">
      <c r="A39" s="3" t="inlineStr">
        <is>
          <t>Segment Reporting</t>
        </is>
      </c>
      <c r="B39" s="4" t="inlineStr">
        <is>
          <t xml:space="preserve"> </t>
        </is>
      </c>
      <c r="C39" s="4" t="inlineStr">
        <is>
          <t xml:space="preserve"> </t>
        </is>
      </c>
      <c r="D39" s="4" t="inlineStr">
        <is>
          <t xml:space="preserve"> </t>
        </is>
      </c>
    </row>
    <row r="40">
      <c r="A40" s="4" t="inlineStr">
        <is>
          <t>Net premiums earned</t>
        </is>
      </c>
      <c r="B40" s="6" t="n">
        <v>40124</v>
      </c>
      <c r="C40" s="6" t="n">
        <v>27304</v>
      </c>
      <c r="D40" s="6" t="n">
        <v>31600</v>
      </c>
    </row>
    <row r="41">
      <c r="A41" s="4" t="inlineStr">
        <is>
          <t>Surety Segment</t>
        </is>
      </c>
      <c r="B41" s="4" t="inlineStr">
        <is>
          <t xml:space="preserve"> </t>
        </is>
      </c>
      <c r="C41" s="4" t="inlineStr">
        <is>
          <t xml:space="preserve"> </t>
        </is>
      </c>
      <c r="D41" s="4" t="inlineStr">
        <is>
          <t xml:space="preserve"> </t>
        </is>
      </c>
    </row>
    <row r="42">
      <c r="A42" s="3" t="inlineStr">
        <is>
          <t>Segment Reporting</t>
        </is>
      </c>
      <c r="B42" s="4" t="inlineStr">
        <is>
          <t xml:space="preserve"> </t>
        </is>
      </c>
      <c r="C42" s="4" t="inlineStr">
        <is>
          <t xml:space="preserve"> </t>
        </is>
      </c>
      <c r="D42" s="4" t="inlineStr">
        <is>
          <t xml:space="preserve"> </t>
        </is>
      </c>
    </row>
    <row r="43">
      <c r="A43" s="4" t="inlineStr">
        <is>
          <t>Net premiums earned</t>
        </is>
      </c>
      <c r="B43" s="6" t="n">
        <v>142185</v>
      </c>
      <c r="C43" s="6" t="n">
        <v>134430</v>
      </c>
      <c r="D43" s="6" t="n">
        <v>124718</v>
      </c>
    </row>
    <row r="44">
      <c r="A44" s="4" t="inlineStr">
        <is>
          <t>Surety Segment | Transactional</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Net premiums earned</t>
        </is>
      </c>
      <c r="B46" s="6" t="n">
        <v>49460</v>
      </c>
      <c r="C46" s="6" t="n">
        <v>47983</v>
      </c>
      <c r="D46" s="6" t="n">
        <v>45826</v>
      </c>
    </row>
    <row r="47">
      <c r="A47" s="4" t="inlineStr">
        <is>
          <t>Surety Segment | Commercial</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Net premiums earned</t>
        </is>
      </c>
      <c r="B49" s="6" t="n">
        <v>48533</v>
      </c>
      <c r="C49" s="6" t="n">
        <v>49707</v>
      </c>
      <c r="D49" s="6" t="n">
        <v>47652</v>
      </c>
    </row>
    <row r="50">
      <c r="A50" s="4" t="inlineStr">
        <is>
          <t>Surety Segment | Contract</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Net premiums earned</t>
        </is>
      </c>
      <c r="B52" s="5" t="n">
        <v>44192</v>
      </c>
      <c r="C52" s="5" t="n">
        <v>36740</v>
      </c>
      <c r="D52" s="5" t="n">
        <v>312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Acquisitions and Dispositions (Details) - USD ($) $ in Thousands</t>
        </is>
      </c>
      <c r="C1" s="2" t="inlineStr">
        <is>
          <t>12 Months Ended</t>
        </is>
      </c>
    </row>
    <row r="2">
      <c r="B2" s="2" t="inlineStr">
        <is>
          <t>Sep. 30, 2022</t>
        </is>
      </c>
      <c r="C2" s="2" t="inlineStr">
        <is>
          <t>Dec. 31, 2024</t>
        </is>
      </c>
      <c r="D2" s="2" t="inlineStr">
        <is>
          <t>Dec. 31, 2023</t>
        </is>
      </c>
      <c r="E2" s="2" t="inlineStr">
        <is>
          <t>Dec. 31, 2022</t>
        </is>
      </c>
    </row>
    <row r="3">
      <c r="A3" s="3" t="inlineStr">
        <is>
          <t>Dispositions</t>
        </is>
      </c>
      <c r="B3" s="4" t="inlineStr">
        <is>
          <t xml:space="preserve"> </t>
        </is>
      </c>
      <c r="C3" s="4" t="inlineStr">
        <is>
          <t xml:space="preserve"> </t>
        </is>
      </c>
      <c r="D3" s="4" t="inlineStr">
        <is>
          <t xml:space="preserve"> </t>
        </is>
      </c>
      <c r="E3" s="4" t="inlineStr">
        <is>
          <t xml:space="preserve"> </t>
        </is>
      </c>
    </row>
    <row r="4">
      <c r="A4" s="4" t="inlineStr">
        <is>
          <t>Cash proceeds from sale</t>
        </is>
      </c>
      <c r="B4" s="4" t="inlineStr">
        <is>
          <t xml:space="preserve"> </t>
        </is>
      </c>
      <c r="C4" s="4" t="inlineStr">
        <is>
          <t xml:space="preserve"> </t>
        </is>
      </c>
      <c r="D4" s="5" t="n">
        <v>14284</v>
      </c>
      <c r="E4" s="5" t="n">
        <v>686666</v>
      </c>
    </row>
    <row r="5">
      <c r="A5" s="4" t="inlineStr">
        <is>
          <t>Recognized gain on sale</t>
        </is>
      </c>
      <c r="B5" s="4" t="inlineStr">
        <is>
          <t xml:space="preserve"> </t>
        </is>
      </c>
      <c r="C5" s="5" t="n">
        <v>-42</v>
      </c>
      <c r="D5" s="6" t="n">
        <v>14084</v>
      </c>
      <c r="E5" s="6" t="n">
        <v>570952</v>
      </c>
    </row>
    <row r="6">
      <c r="A6" s="4" t="inlineStr">
        <is>
          <t>Maui Jim Inc.</t>
        </is>
      </c>
      <c r="B6" s="4" t="inlineStr">
        <is>
          <t xml:space="preserve"> </t>
        </is>
      </c>
      <c r="C6" s="4" t="inlineStr">
        <is>
          <t xml:space="preserve"> </t>
        </is>
      </c>
      <c r="D6" s="4" t="inlineStr">
        <is>
          <t xml:space="preserve"> </t>
        </is>
      </c>
      <c r="E6" s="4" t="inlineStr">
        <is>
          <t xml:space="preserve"> </t>
        </is>
      </c>
    </row>
    <row r="7">
      <c r="A7" s="3" t="inlineStr">
        <is>
          <t>Dispositions</t>
        </is>
      </c>
      <c r="B7" s="4" t="inlineStr">
        <is>
          <t xml:space="preserve"> </t>
        </is>
      </c>
      <c r="C7" s="4" t="inlineStr">
        <is>
          <t xml:space="preserve"> </t>
        </is>
      </c>
      <c r="D7" s="4" t="inlineStr">
        <is>
          <t xml:space="preserve"> </t>
        </is>
      </c>
      <c r="E7" s="4" t="inlineStr">
        <is>
          <t xml:space="preserve"> </t>
        </is>
      </c>
    </row>
    <row r="8">
      <c r="A8" s="4" t="inlineStr">
        <is>
          <t>Cash proceeds from sale</t>
        </is>
      </c>
      <c r="B8" s="5" t="n">
        <v>687000</v>
      </c>
      <c r="C8" s="4" t="inlineStr">
        <is>
          <t xml:space="preserve"> </t>
        </is>
      </c>
      <c r="D8" s="4" t="inlineStr">
        <is>
          <t xml:space="preserve"> </t>
        </is>
      </c>
      <c r="E8" s="4" t="inlineStr">
        <is>
          <t xml:space="preserve"> </t>
        </is>
      </c>
    </row>
    <row r="9">
      <c r="A9" s="4" t="inlineStr">
        <is>
          <t>Maui Jim Inc. | Net Realized Gains</t>
        </is>
      </c>
      <c r="B9" s="4" t="inlineStr">
        <is>
          <t xml:space="preserve"> </t>
        </is>
      </c>
      <c r="C9" s="4" t="inlineStr">
        <is>
          <t xml:space="preserve"> </t>
        </is>
      </c>
      <c r="D9" s="4" t="inlineStr">
        <is>
          <t xml:space="preserve"> </t>
        </is>
      </c>
      <c r="E9" s="4" t="inlineStr">
        <is>
          <t xml:space="preserve"> </t>
        </is>
      </c>
    </row>
    <row r="10">
      <c r="A10" s="3" t="inlineStr">
        <is>
          <t>Dispositions</t>
        </is>
      </c>
      <c r="B10" s="4" t="inlineStr">
        <is>
          <t xml:space="preserve"> </t>
        </is>
      </c>
      <c r="C10" s="4" t="inlineStr">
        <is>
          <t xml:space="preserve"> </t>
        </is>
      </c>
      <c r="D10" s="4" t="inlineStr">
        <is>
          <t xml:space="preserve"> </t>
        </is>
      </c>
      <c r="E10" s="4" t="inlineStr">
        <is>
          <t xml:space="preserve"> </t>
        </is>
      </c>
    </row>
    <row r="11">
      <c r="A11" s="4" t="inlineStr">
        <is>
          <t>Recognized gain on sale</t>
        </is>
      </c>
      <c r="B11" s="4" t="inlineStr">
        <is>
          <t xml:space="preserve"> </t>
        </is>
      </c>
      <c r="C11" s="4" t="inlineStr">
        <is>
          <t xml:space="preserve"> </t>
        </is>
      </c>
      <c r="D11" s="5" t="n">
        <v>14000</v>
      </c>
      <c r="E11" s="5" t="n">
        <v>571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2. INVESTMENTS ​ Our investments are primarily composed of fixed income debt securities and common stock equity securities. All of our debt securities are classified as available-for-sale, which are carried at fair value. Our equity portfolio consists of common stocks and exchange traded funds (ETF), which are carried at fair value. ​ A summary of net investment income for the years ended December 31 are summarized below. ​ ​ ​ ​ ​ ​ ​ ​ ​ ​ ​ (in thousands) 2024 2023 2022 Interest on fixed income securities $ 120,561 $ 103,446 $ 77,164 Dividends on equity securities ​ ​ 13,276 ​ ​ 12,238 ​ ​ 11,912 Interest on cash, short-term investments and other invested assets ​ ​ 16,017 ​ ​ 10,940 ​ ​ 2,467 Gross investment income ​ $ 149,854 ​ $ 126,624 ​ $ 91,543 Less investment expenses ​ ​ (7,576) ​ ​ (6,241) ​ ​ (5,465) Net investment income $ 142,278 ​ $ 120,383 ​ $ 86,078 ​ Pretax net realized gains (losses) and net changes in unrealized gains (losses) on investments for the years ended December 31 are summarized below. ​ ​ ​ ​ ​ ​ ​ ​ ​ ​ ​ (in thousands) 2024 2023 2022 Net realized gains (losses): ​ ​ ​ ​ ​ ​ ​ ​ ​ Fixed income: ​ ​ ​ ​ ​ ​ ​ ​ ​ Available-for-sale ​ $ (5,276) ​ $ (3,641) ​ $ (2,997) Equity securities ​ ​ 30,792 ​ ​ 22,232 ​ ​ 20,287 Investment in unconsolidated investees ​ ​ (42) ​ ​ 14,084 ​ ​ 570,952 Other ​ ​ (5,508) ​ ​ (157) ​ ​ 273 Total net realized gains (losses) ​ $ 19,966 ​ $ 32,518 ​ $ 588,515 ​ ​ ​ ​ ​ ​ ​ ​ ​ ​ Net changes in unrealized gains (losses) on investments: ​ ​ ​ ​ ​ ​ ​ ​ ​ Equity securities ​ $ 82,275 ​ $ 65,655 ​ $ (118,912) Other invested assets ​ ​ (541) ​ ​ (868) ​ ​ (2,125) Total unrealized gains (losses) on equity securities recognized in net earnings ​ $ 81,734 ​ $ 64,787 ​ $ (121,037) ​ ​ ​ ​ ​ ​ ​ ​ ​ ​ Fixed income: ​ ​ ​ ​ ​ ​ ​ ​ ​ Available-for-sale ​ $ (16,822) ​ $ 79,782 ​ $ (341,944) Investment in unconsolidated investees ​ ​ 7,539 ​ ​ (290) ​ ​ (10,994) Other ​ ​ (109) ​ ​ (33) ​ ​ (102) Total unrealized gains (losses) recognized in other comprehensive earnings ​ $ (9,392) ​ $ 79,459 ​ $ (353,040) Net realized gains (losses) and changes in unrealized gains (losses) on investments ​ $ 92,308 ​ $ 176,764 ​ $ 114,438 ​ The change in the portfolio’s unrealized gain (loss) position was due to strong equity market returns during the year, which were partially offset by a decrease in the unrealized value of fixed income securities. ​ The following is a summary of the disposition of fixed income securities and equities for the years ended December 31, with separate presentations for sales and calls/maturities: ​ ​ ​ ​ ​ ​ ​ ​ ​ ​ ​ ​ ​ ​ SALES ​ ​ ​ ​ Gross Realized ​ Net Realized (in thousands) Proceeds Gains Losses Gain (Loss) 2024 ​ ​ ​ ​ ​ ​ ​ ​ ​ ​ ​ ​ Available-for-sale ​ $ 150,884 ​ $ 630 ​ $ (4,386) ​ $ (3,756) Equities ​ ​ 64,839 ​ ​ 31,148 ​ ​ (356) ​ ​ 30,792 2023 ​ ​ ​ ​ ​ ​ ​ ​ ​ ​ ​ ​ Available-for-sale ​ $ 49,960 ​ $ 451 ​ $ (2,174) ​ $ (1,723) Equities ​ ​ 51,881 ​ ​ 23,482 ​ ​ (1,250) ​ ​ 22,232 2022 ​ ​ ​ ​ ​ ​ ​ ​ ​ ​ ​ ​ Available-for-sale ​ $ 51,355 ​ $ 287 ​ $ (2,849) ​ $ (2,562) Equities ​ ​ 62,212 ​ ​ 21,623 ​ ​ (1,336) ​ ​ 20,287 ​ ​ ​ ​ ​ ​ ​ ​ ​ ​ ​ ​ ​ ​ CALLS/MATURITIES ​ ​ ​ ​ Gross Realized ​ Net Realized (in thousands) Proceeds Gains Losses Gain (Loss) 2024 ​ ​ ​ ​ ​ ​ ​ ​ ​ ​ ​ ​ Available-for-sale ​ $ 323,533 ​ $ 134 ​ $ (1,400) ​ $ (1,266) 2023 ​ ​ ​ ​ ​ ​ ​ ​ ​ ​ ​ ​ Available-for-sale ​ $ 506,910 ​ $ 39 ​ $ (162) ​ $ (123) 2022 ​ ​ ​ ​ ​ ​ ​ ​ ​ ​ ​ ​ Available-for-sale ​ $ 1,393,704 ​ $ 196 ​ $ (55) ​ $ 141 ​ FAIR VALUE MEASUREMENTS ​ Assets measured at fair value on a recurring basis as of December 31, 2024 and 2023, are summarized below: ​ ​ ​ ​ ​ ​ ​ ​ ​ ​ ​ ​ ​ ​ ​ ​ 2024 ​ ​ Quoted in Active ​ Significant Other ​ Significant ​ ​ ​ ​ ​ Markets for ​ Observable ​ Unobservable ​ ​ ​ ​ ​ Identical Assets ​ Inputs ​ Inputs ​ ​ ​ (in thousands) (Level 1) (Level 2) (Level 3) Total Fixed income securities - available-for-sale ​ ​ ​ ​ ​ ​ ​ ​ ​ ​ ​ ​ U.S. government ​ $ — ​ $ 515,635 ​ $ — ​ $ 515,635 U.S. agency ​ ​ — ​ ​ 54,338 ​ ​ — ​ ​ 54,338 Non-U.S. government &amp; agency ​ ​ — ​ ​ 6,898 ​ ​ 973 ​ ​ 7,871 Agency MBS ​ ​ — ​ ​ 396,223 ​ ​ — ​ ​ 396,223 ABS/CMBS/MBS* ​ ​ — ​ ​ 410,248 ​ ​ — ​ ​ 410,248 Corporate ​ ​ — ​ ​ 1,256,991 ​ ​ 89,530 ​ ​ 1,346,521 Municipal ​ ​ — ​ ​ 444,960 ​ ​ — ​ ​ 444,960 Total fixed income securities - available-for-sale ​ $ — ​ $ 3,085,293 ​ $ 90,503 ​ $ 3,175,796 Equity securities ​ ​ 731,569 ​ ​ — ​ ​ 4,622 ​ ​ 736,191 Total ​ $ 731,569 ​ $ 3,085,293 ​ $ 95,125 ​ $ 3,911,987 ​ ​ ​ ​ ​ ​ ​ ​ ​ ​ ​ ​ ​ ​ ​ ​ 2023 ​ ​ Quoted in Active ​ Significant Other ​ Significant ​ ​ ​ ​ ​ Markets for ​ Observable ​ Unobservable ​ ​ ​ ​ ​ Identical Assets ​ Inputs ​ Inputs ​ ​ ​ (in thousands) (Level 1) (Level 2) (Level 3) Total Fixed income securities - available-for-sale ​ ​ ​ ​ ​ ​ ​ ​ ​ ​ ​ ​ U.S. government ​ $ — ​ $ 308,031 ​ $ — ​ $ 308,031 U.S. agency ​ ​ — ​ ​ 59,826 ​ ​ — ​ ​ 59,826 Non-U.S. government &amp; agency ​ ​ — ​ ​ 3,882 ​ ​ — ​ ​ 3,882 Agency MBS ​ ​ — ​ ​ 425,285 ​ ​ — ​ ​ 425,285 ABS/CMBS/MBS* ​ ​ — ​ ​ 281,182 ​ ​ — ​ ​ 281,182 Corporate ​ ​ — ​ ​ 1,164,548 ​ ​ 60,471 ​ ​ 1,225,019 Municipal ​ ​ — ​ ​ 552,624 ​ ​ — ​ ​ 552,624 Total fixed income securities - available-for-sale ​ $ — ​ $ 2,795,378 ​ $ 60,471 ​ $ 2,855,849 Equity securities ​ ​ 588,416 ​ ​ — ​ ​ 1,625 ​ ​ 590,041 Total ​ $ 588,416 ​ $ 2,795,378 ​ $ 62,096 ​ $ 3,445,890 * Non-agency asset-backed, commercial mortgage-backed and mortgage-backed securities ​ The following table summarizes changes in the balance of securities whose fair value was measured using significant unobservable inputs (Level 3). ​ ​ ​ ​ ​ (in thousands) Level 3 Securities Balance as of January 1, 2024 ​ $ 62,096 Net realized and unrealized gains ​ ​ ​ Included in other comprehensive earnings ​ ​ 1,075 Purchases ​ ​ 34,859 Sales ​ ​ (2,905) Balance as of December 31, 2024 ​ $ 95,125 Change in unrealized gains during the period for Level 3 assets held at period-end - included in other comprehensive earnings ​ $ 1,075 ​ The amortized cost and estimated fair value of fixed income securities at December 31, 2024, by contractual maturity, are shown as follows: ​ ​ ​ ​ ​ ​ ​ ​ (in thousands) Amortized Cost Fair Value Due in one year or less ​ $ 256,711 ​ $ 255,017 Due after one year through five years ​ ​ 742,187 ​ ​ 723,476 Due after five years through 10 years ​ ​ 948,340 ​ ​ 914,770 Due after 10 years ​ ​ 574,403 ​ ​ 476,062 ABS/CMBS/MBS* ​ ​ 869,518 ​ ​ 806,471 Total available-for-sale ​ $ 3,391,159 ​ $ 3,175,796 * ​ Expected maturities may differ from contractual maturities due to call provisions on some existing securities. ​ The amortized cost and fair value of available-for-sale securities at December 31, 2024 and 2023 are presented in the tables below. Amortized cost does not include the $27 million and $23 million of accrued interest receivable as of December 31, 2024 and 2023, respectively. ​ ​ ​ ​ ​ ​ ​ ​ ​ ​ ​ ​ ​ ​ ​ ​ ​ ​ ​ 2024 ​ ​ ​ ​ ​ Allowance Gross Gross ​ ​ ​ ​ ​ Amortized ​ for Credit ​ Unrealized ​ Unrealized ​ ​ ​ (in thousands) Cost Losses Gains Losses Fair Value U.S. government ​ $ 525,608 ​ $ — ​ $ 309 ​ $ (10,282) ​ $ 515,635 U.S. agency ​ ​ 55,921 ​ ​ — ​ ​ 261 ​ ​ (1,844) ​ ​ 54,338 Non-U.S. government &amp; agency ​ ​ 8,959 ​ ​ — ​ ​ — ​ ​ (1,088) ​ ​ 7,871 Agency MBS ​ ​ 438,545 ​ ​ — ​ ​ 927 ​ ​ (43,249) ​ ​ 396,223 ABS/CMBS/MBS* ​ ​ 430,973 ​ ​ (8) ​ ​ 2,208 ​ ​ (22,925) ​ ​ 410,248 Corporate ​ ​ 1,397,676 ​ ​ (189) ​ ​ 4,737 ​ ​ (55,703) ​ ​ 1,346,521 Municipal ​ ​ 533,477 ​ ​ — ​ ​ 1,003 ​ ​ (89,520) ​ ​ 444,960 Total fixed income ​ $ 3,391,159 ​ $ (197) ​ $ 9,445 ​ $ (224,611) ​ $ 3,175,796 * Non-agency asset-backed, commercial mortgage-backed and mortgage-backed securities ​ ​ ​ ​ ​ ​ ​ ​ ​ ​ ​ ​ ​ ​ ​ ​ ​ ​ ​ 2023 ​ ​ ​ ​ Allowance Gross Gross ​ ​ ​ ​ ​ Amortized ​ for Credit ​ Unrealized ​ Unrealized ​ ​ ​ (in thousands) Cost Losses Gains Losses Fair Value U.S. government ​ $ 312,632 ​ $ — ​ $ 1,257 ​ $ (5,858) ​ $ 308,031 U.S. agency ​ ​ 60,763 ​ ​ — ​ ​ 652 ​ ​ (1,589) ​ ​ 59,826 Non-U.S. government &amp; agency ​ ​ 4,800 ​ ​ — ​ ​ — ​ ​ (918) ​ ​ 3,882 Agency MBS ​ ​ 460,551 ​ ​ — ​ ​ 2,636 ​ ​ (37,902) ​ ​ 425,285 ABS/CMBS/MBS* ​ ​ 308,458 ​ ​ (3) ​ ​ 611 ​ ​ (27,884) ​ ​ 281,182 Corporate ​ ​ 1,273,187 ​ ​ (303) ​ ​ 8,766 ​ ​ (56,631) ​ ​ 1,225,019 Municipal ​ ​ 634,000 ​ ​ — ​ ​ 2,238 ​ ​ (83,614) ​ ​ 552,624 Total fixed income ​ $ 3,054,391 ​ $ (306) ​ $ 16,160 ​ $ (214,396) ​ $ 2,855,849 * Non-agency asset-backed, commercial mortgage-backed and mortgage-backed securities ​ A LLOWANCE FOR CREDIT LOSSES AND UNREALIZED LOSSES ON FIXED INCOME SECURITIES ​ A reversible allowance for credit losses is required to be recognized on available-for-sale fixed income securities. Available-for-sale securities in the fixed income portfolio are subjected to several criteria to determine if those securities should be included in the allowance for expected credit loss evaluation, including: ​ ● Significant or recurring operating losses, poor cash flows and/or deteriorating liquidity ratios, ​ ● Changes in technology that may impair the earnings potential of the investment, ​ ● The discontinuance of a segment of business that may affect future earnings potential, ​ ● Specific concerns related to the issuer’s industry or geographic area of operation, ​ ● Reduction of or non-payment of interest and/or principal and ​ ● Downgrades in credit quality by a major rating agency. ​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fair value is below amortized cost. As of December 31, 2024, the discounted cash flow analysis resulted in an allowance for credit losses on eight securities. The following table presents changes in the allowance for expected credit losses on available-for-sale securities: ​ ​ ​ ​ ​ ​ ​ ​ (in thousands) 2024 2023 Beginning balance ​ $ 306 ​ $ 339 Increase to allowance from securities for which credit losses were not previously recorded ​ ​ 55 ​ ​ 71 Reduction from securities sold during the period ​ ​ (89) ​ ​ (154) Reductions from intent to sell securities ​ ​ (47) ​ ​ — Net increase (decrease) from securities that had an allowance at the beginning of the period ​ ​ (28) ​ ​ 50 Ending balance ​ $ 197 ​ $ 306 ​ Net realized gains included less than $1 million of losses on fixed income securities for which the cost basis was written down to fair value due to a credit event, restructurings and losses on securities for which we no longer had the intent to hold until recovery. In 2023, $2 million in such losses were recognized. We believe we will recover the amortized cost basis of available-for-sale securities that remain in an unrealized loss position. ​ As of December 31, 2024, in addition to the securities included in the allowance for credit losses, the fixed income portfolio contained 1,333 securities with an unrealized loss position for which an allowance for credit losses had not been recorded. The $225 million in associated unrealized losses represents 7 percent of the fixed income portfolio’s cost basis and 5 percent of total invested assets. Isolated to these securities, unrealized losses at the end of 2024 increased compared to the previous year due to interest rates, beyond two years to maturity, rising over the course of the year. Of the total 1,333 securities, 1,009 have been in an unrealized loss position for 12 consecutive months or longer. The following table illustrates the total value of fixed income securities that were in an unrealized loss position as of December 31, 2024 and 2023. We believe we will recover the amortized cost basis of available-for-sale securities that remain in an unrealized loss position. ​ ​ ​ ​ ​ ​ ​ ​ ​ ​ ​ ​ ​ ​ ​ ​ ​ ​ ​ ​ ​ ​ December 31, 2024 ​ December 31, 2023 ​ ​ ​ ​ 12 Mos. ​ ​ ​ ​ ​ 12 Mos. ​ ​ (in thousands) &lt; 12 Mos. &amp; Greater Total &lt; 12 Mos. &amp; Greater Total U.S. government ​ ​ ​ ​ ​ ​ ​ ​ ​ ​ ​ ​ ​ ​ ​ ​ ​ ​ Fair value ​ $ 303,226 ​ $ 157,418 ​ $ 460,644 ​ $ 37,718 ​ $ 204,556 ​ $ 242,274 Amortized cost ​ ​ 309,836 ​ ​ 161,090 ​ ​ 470,926 ​ ​ 37,950 ​ ​ 210,182 ​ ​ 248,132 Unrealized loss ​ $ (6,610) ​ $ (3,672) ​ $ (10,282) ​ $ (232) ​ $ (5,626) ​ $ (5,858) U.S. agency ​ ​ ​ ​ ​ ​ ​ ​ ​ ​ ​ ​ ​ ​ ​ ​ ​ ​ Fair value ​ $ 24,024 ​ $ 18,330 ​ $ 42,354 ​ $ 8,736 ​ $ 29,632 ​ $ 38,368 Amortized cost ​ ​ 24,910 ​ ​ 19,288 ​ ​ 44,198 ​ ​ 8,790 ​ ​ 31,167 ​ ​ 39,957 Unrealized loss ​ $ (886) ​ $ (958) ​ $ (1,844) ​ $ (54) ​ $ (1,535) ​ $ (1,589) Non-U.S. government &amp; agency ​ ​ ​ ​ ​ ​ ​ ​ ​ ​ ​ ​ ​ ​ ​ ​ ​ ​ Fair value ​ $ 4,075 ​ $ 3,796 ​ $ 7,871 ​ $ — ​ $ 3,882 ​ $ 3,882 Amortized cost ​ ​ 4,158 ​ ​ 4,801 ​ ​ 8,959 ​ ​ — ​ ​ 4,800 ​ ​ 4,800 Unrealized loss ​ $ (83) ​ $ (1,005) ​ $ (1,088) ​ $ — ​ $ (918) ​ $ (918) Agency MBS ​ ​ ​ ​ ​ ​ ​ ​ ​ ​ ​ ​ ​ ​ ​ ​ ​ ​ Fair value ​ $ 108,772 ​ $ 233,625 ​ $ 342,397 ​ $ 61,196 ​ $ 275,707 ​ $ 336,903 Amortized cost ​ ​ 111,674 ​ ​ 273,972 ​ ​ 385,646 ​ ​ 61,714 ​ ​ 313,091 ​ ​ 374,805 Unrealized loss ​ $ (2,902) ​ $ (40,347) ​ $ (43,249) ​ $ (518) ​ $ (37,384) ​ $ (37,902) ABS/CMBS/MBS* ​ ​ ​ ​ ​ ​ ​ ​ ​ ​ ​ ​ ​ ​ ​ ​ ​ ​ Fair value ​ $ 43,027 ​ $ 164,433 ​ $ 207,460 ​ $ 12,240 ​ $ 211,436 ​ $ 223,676 Amortized cost ​ ​ 43,395 ​ ​ 186,990 ​ ​ 230,385 ​ ​ 12,367 ​ ​ 239,193 ​ ​ 251,560 Unrealized loss ​ $ (368) ​ $ (22,557) ​ $ (22,925) ​ $ (127) ​ $ (27,757) ​ $ (27,884) Corporate ​ ​ ​ ​ ​ ​ ​ ​ ​ ​ ​ ​ ​ ​ ​ ​ ​ ​ Fair value ​ $ 378,305 ​ $ 700,574 ​ $ 1,078,879 ​ $ 67,402 ​ $ 822,731 ​ $ 890,133 Amortized cost ​ ​ 389,299 ​ ​ 745,283 ​ ​ 1,134,582 ​ ​ 68,345 ​ ​ 878,419 ​ ​ 946,764 Unrealized loss ​ $ (10,994) ​ $ (44,709) ​ $ (55,703) ​ $ (943) ​ $ (55,688) ​ $ (56,631) Municipal ​ ​ ​ ​ ​ ​ ​ ​ ​ ​ ​ ​ ​ ​ ​ ​ ​ ​ Fair value ​ $ 48,514 ​ $ 355,475 ​ $ 403,989 ​ $ 61,218 ​ $ 391,361 ​ $ 452,579 Amortized cost ​ ​ 49,491 ​ ​ 444,018 ​ ​ 493,509 ​ ​ 61,697 ​ ​ 474,496 ​ ​ 536,193 Unrealized loss ​ $ (977) ​ $ (88,543) ​ $ (89,520) ​ $ (479) ​ $ (83,135) ​ $ (83,614) Total fixed income ​ ​ ​ ​ ​ ​ ​ ​ ​ ​ ​ ​ ​ ​ ​ ​ ​ ​ Fair value ​ $ 909,943 ​ $ 1,633,651 ​ $ 2,543,594 ​ $ 248,510 ​ $ 1,939,305 ​ $ 2,187,815 Amortized cost ​ ​ 932,763 ​ ​ 1,835,442 ​ ​ 2,768,205 ​ ​ 250,863 ​ ​ 2,151,348 ​ ​ 2,402,211 Unrealized loss ​ $ (22,820) ​ $ (201,791) ​ $ (224,611) ​ $ (2,353) ​ $ (212,043) ​ $ (214,396) * Non-agency asset-backed, commercial mortgage-backed and mortgage-backed securities ​ OTHER INVESTED ASSETS ​ We had $58 million of other invested assets at December 31, 2024, compared to $59 million at the end of 2023. Other invested assets include investments in low-income housing tax credit partnerships (LIHTC) and historic tax credit partnerships (HTC), membership stock in the Federal Home Loan Bank of Chicago (FHLBC) and investments in private funds. Our LIHTC and HTC investments are carried at amortized cost and our investment in FHLBC stock is carried at cost. Due to the nature of the LIHTC, HTC and our membership in the FHLBC, their carrying amounts approximate fair value. The private funds are carried at fair value, using each investments’ net asset value. ​ Our LIHTC interests had a balance of $7 million at December 31, 2024, compared to $10 million at December 31, 2023. Our LIHTC interests recognized amortization of $3 million as a component of income tax expense in 2024, 2023 and 2022 and was included in the net earnings line item of the statement of cash flows. Additionally, our LIHTC recognized a total tax benefit of $3 million during 2024, 2023 and 2022. Our unfunded commitment for our LIHTC investments was less than $1 million at December 31, 2024 and will be paid out in installments through 2035. ​ Our HTC investment had a balance of $15 million at December 31, 2024, compared to $13 million at December 31, 2023. Through 2022, the investment was accounted for as an investment in unconsolidated investee. Due to the adoption of ASU 2023-02, Accounting for Investments in Tax Credit Structures Using the Proportional Amortization Method ​ Our investments in private funds totaled $24 million at December 31, 2024 and $28 million at December 31, 2023. We had $4 million of associated unfunded commitments at December 31, 2024. Our interest in private funds is generally restricted from being transferred or otherwise redeemed without prior consent by the respective entities and the timed dissolution of the partnerships would trigger redemption. ​ Restricted Assets ​ As of December 31, 2024, $53 million of investments were pledged ​ As of December 31, 2024, fixed income securities with a carrying value of $93 million were on deposit with regulatory authorities as required by la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I-Summary Of Investments-Other than Investments in Related Parties (Details) $ in Thousands</t>
        </is>
      </c>
      <c r="B1" s="2" t="inlineStr">
        <is>
          <t>Dec. 31, 2024 USD ($)</t>
        </is>
      </c>
    </row>
    <row r="2">
      <c r="A2" s="3" t="inlineStr">
        <is>
          <t>SCHEDULE I - SUMMARY OF INVESTMENTS-OTHER THAN INVESTMENTS IN RELATED PARTIES</t>
        </is>
      </c>
      <c r="B2" s="4" t="inlineStr">
        <is>
          <t xml:space="preserve"> </t>
        </is>
      </c>
    </row>
    <row r="3">
      <c r="A3" s="4" t="inlineStr">
        <is>
          <t>Cost</t>
        </is>
      </c>
      <c r="B3" s="5" t="n">
        <v>3979169</v>
      </c>
    </row>
    <row r="4">
      <c r="A4" s="4" t="inlineStr">
        <is>
          <t>Fair Value</t>
        </is>
      </c>
      <c r="B4" s="6" t="n">
        <v>4084631</v>
      </c>
    </row>
    <row r="5">
      <c r="A5" s="4" t="inlineStr">
        <is>
          <t>Amount at which shown in the balance sheet</t>
        </is>
      </c>
      <c r="B5" s="6" t="n">
        <v>4084631</v>
      </c>
    </row>
    <row r="6">
      <c r="A6" s="4" t="inlineStr">
        <is>
          <t>Fixed Maturities</t>
        </is>
      </c>
      <c r="B6" s="4" t="inlineStr">
        <is>
          <t xml:space="preserve"> </t>
        </is>
      </c>
    </row>
    <row r="7">
      <c r="A7" s="3" t="inlineStr">
        <is>
          <t>SCHEDULE I - SUMMARY OF INVESTMENTS-OTHER THAN INVESTMENTS IN RELATED PARTIES</t>
        </is>
      </c>
      <c r="B7" s="4" t="inlineStr">
        <is>
          <t xml:space="preserve"> </t>
        </is>
      </c>
    </row>
    <row r="8">
      <c r="A8" s="4" t="inlineStr">
        <is>
          <t>Cost</t>
        </is>
      </c>
      <c r="B8" s="6" t="n">
        <v>3391159</v>
      </c>
    </row>
    <row r="9">
      <c r="A9" s="4" t="inlineStr">
        <is>
          <t>Fair Value</t>
        </is>
      </c>
      <c r="B9" s="6" t="n">
        <v>3175796</v>
      </c>
    </row>
    <row r="10">
      <c r="A10" s="4" t="inlineStr">
        <is>
          <t>Amount at which shown in the balance sheet</t>
        </is>
      </c>
      <c r="B10" s="6" t="n">
        <v>3175796</v>
      </c>
    </row>
    <row r="11">
      <c r="A11" s="4" t="inlineStr">
        <is>
          <t>Available-for-Sale</t>
        </is>
      </c>
      <c r="B11" s="4" t="inlineStr">
        <is>
          <t xml:space="preserve"> </t>
        </is>
      </c>
    </row>
    <row r="12">
      <c r="A12" s="3" t="inlineStr">
        <is>
          <t>SCHEDULE I - SUMMARY OF INVESTMENTS-OTHER THAN INVESTMENTS IN RELATED PARTIES</t>
        </is>
      </c>
      <c r="B12" s="4" t="inlineStr">
        <is>
          <t xml:space="preserve"> </t>
        </is>
      </c>
    </row>
    <row r="13">
      <c r="A13" s="4" t="inlineStr">
        <is>
          <t>Cost</t>
        </is>
      </c>
      <c r="B13" s="6" t="n">
        <v>3391159</v>
      </c>
    </row>
    <row r="14">
      <c r="A14" s="4" t="inlineStr">
        <is>
          <t>Fair Value</t>
        </is>
      </c>
      <c r="B14" s="6" t="n">
        <v>3175796</v>
      </c>
    </row>
    <row r="15">
      <c r="A15" s="4" t="inlineStr">
        <is>
          <t>Amount at which shown in the balance sheet</t>
        </is>
      </c>
      <c r="B15" s="6" t="n">
        <v>3175796</v>
      </c>
    </row>
    <row r="16">
      <c r="A16" s="4" t="inlineStr">
        <is>
          <t>Equity Securities</t>
        </is>
      </c>
      <c r="B16" s="4" t="inlineStr">
        <is>
          <t xml:space="preserve"> </t>
        </is>
      </c>
    </row>
    <row r="17">
      <c r="A17" s="3" t="inlineStr">
        <is>
          <t>SCHEDULE I - SUMMARY OF INVESTMENTS-OTHER THAN INVESTMENTS IN RELATED PARTIES</t>
        </is>
      </c>
      <c r="B17" s="4" t="inlineStr">
        <is>
          <t xml:space="preserve"> </t>
        </is>
      </c>
    </row>
    <row r="18">
      <c r="A18" s="4" t="inlineStr">
        <is>
          <t>Cost</t>
        </is>
      </c>
      <c r="B18" s="6" t="n">
        <v>417897</v>
      </c>
    </row>
    <row r="19">
      <c r="A19" s="4" t="inlineStr">
        <is>
          <t>Fair Value</t>
        </is>
      </c>
      <c r="B19" s="6" t="n">
        <v>736191</v>
      </c>
    </row>
    <row r="20">
      <c r="A20" s="4" t="inlineStr">
        <is>
          <t>Amount at which shown in the balance sheet</t>
        </is>
      </c>
      <c r="B20" s="6" t="n">
        <v>736191</v>
      </c>
    </row>
    <row r="21">
      <c r="A21" s="4" t="inlineStr">
        <is>
          <t>Ind Misc &amp; All Other</t>
        </is>
      </c>
      <c r="B21" s="4" t="inlineStr">
        <is>
          <t xml:space="preserve"> </t>
        </is>
      </c>
    </row>
    <row r="22">
      <c r="A22" s="3" t="inlineStr">
        <is>
          <t>SCHEDULE I - SUMMARY OF INVESTMENTS-OTHER THAN INVESTMENTS IN RELATED PARTIES</t>
        </is>
      </c>
      <c r="B22" s="4" t="inlineStr">
        <is>
          <t xml:space="preserve"> </t>
        </is>
      </c>
    </row>
    <row r="23">
      <c r="A23" s="4" t="inlineStr">
        <is>
          <t>Cost</t>
        </is>
      </c>
      <c r="B23" s="6" t="n">
        <v>125827</v>
      </c>
    </row>
    <row r="24">
      <c r="A24" s="4" t="inlineStr">
        <is>
          <t>Fair Value</t>
        </is>
      </c>
      <c r="B24" s="6" t="n">
        <v>219832</v>
      </c>
    </row>
    <row r="25">
      <c r="A25" s="4" t="inlineStr">
        <is>
          <t>Amount at which shown in the balance sheet</t>
        </is>
      </c>
      <c r="B25" s="6" t="n">
        <v>219832</v>
      </c>
    </row>
    <row r="26">
      <c r="A26" s="4" t="inlineStr">
        <is>
          <t>ETFs (Ind/misc)</t>
        </is>
      </c>
      <c r="B26" s="4" t="inlineStr">
        <is>
          <t xml:space="preserve"> </t>
        </is>
      </c>
    </row>
    <row r="27">
      <c r="A27" s="3" t="inlineStr">
        <is>
          <t>SCHEDULE I - SUMMARY OF INVESTMENTS-OTHER THAN INVESTMENTS IN RELATED PARTIES</t>
        </is>
      </c>
      <c r="B27" s="4" t="inlineStr">
        <is>
          <t xml:space="preserve"> </t>
        </is>
      </c>
    </row>
    <row r="28">
      <c r="A28" s="4" t="inlineStr">
        <is>
          <t>Cost</t>
        </is>
      </c>
      <c r="B28" s="6" t="n">
        <v>292070</v>
      </c>
    </row>
    <row r="29">
      <c r="A29" s="4" t="inlineStr">
        <is>
          <t>Fair Value</t>
        </is>
      </c>
      <c r="B29" s="6" t="n">
        <v>516359</v>
      </c>
    </row>
    <row r="30">
      <c r="A30" s="4" t="inlineStr">
        <is>
          <t>Amount at which shown in the balance sheet</t>
        </is>
      </c>
      <c r="B30" s="6" t="n">
        <v>516359</v>
      </c>
    </row>
    <row r="31">
      <c r="A31" s="4" t="inlineStr">
        <is>
          <t>Cash and Short-term Investments</t>
        </is>
      </c>
      <c r="B31" s="4" t="inlineStr">
        <is>
          <t xml:space="preserve"> </t>
        </is>
      </c>
    </row>
    <row r="32">
      <c r="A32" s="3" t="inlineStr">
        <is>
          <t>SCHEDULE I - SUMMARY OF INVESTMENTS-OTHER THAN INVESTMENTS IN RELATED PARTIES</t>
        </is>
      </c>
      <c r="B32" s="4" t="inlineStr">
        <is>
          <t xml:space="preserve"> </t>
        </is>
      </c>
    </row>
    <row r="33">
      <c r="A33" s="4" t="inlineStr">
        <is>
          <t>Cost</t>
        </is>
      </c>
      <c r="B33" s="6" t="n">
        <v>114705</v>
      </c>
    </row>
    <row r="34">
      <c r="A34" s="4" t="inlineStr">
        <is>
          <t>Fair Value</t>
        </is>
      </c>
      <c r="B34" s="6" t="n">
        <v>114705</v>
      </c>
    </row>
    <row r="35">
      <c r="A35" s="4" t="inlineStr">
        <is>
          <t>Amount at which shown in the balance sheet</t>
        </is>
      </c>
      <c r="B35" s="6" t="n">
        <v>114705</v>
      </c>
    </row>
    <row r="36">
      <c r="A36" s="4" t="inlineStr">
        <is>
          <t>Other Invested Assets</t>
        </is>
      </c>
      <c r="B36" s="4" t="inlineStr">
        <is>
          <t xml:space="preserve"> </t>
        </is>
      </c>
    </row>
    <row r="37">
      <c r="A37" s="3" t="inlineStr">
        <is>
          <t>SCHEDULE I - SUMMARY OF INVESTMENTS-OTHER THAN INVESTMENTS IN RELATED PARTIES</t>
        </is>
      </c>
      <c r="B37" s="4" t="inlineStr">
        <is>
          <t xml:space="preserve"> </t>
        </is>
      </c>
    </row>
    <row r="38">
      <c r="A38" s="4" t="inlineStr">
        <is>
          <t>Cost</t>
        </is>
      </c>
      <c r="B38" s="6" t="n">
        <v>55408</v>
      </c>
    </row>
    <row r="39">
      <c r="A39" s="4" t="inlineStr">
        <is>
          <t>Fair Value</t>
        </is>
      </c>
      <c r="B39" s="6" t="n">
        <v>57939</v>
      </c>
    </row>
    <row r="40">
      <c r="A40" s="4" t="inlineStr">
        <is>
          <t>Amount at which shown in the balance sheet</t>
        </is>
      </c>
      <c r="B40" s="6" t="n">
        <v>57939</v>
      </c>
    </row>
    <row r="41">
      <c r="A41" s="4" t="inlineStr">
        <is>
          <t>U.S. government | Available-for-Sale</t>
        </is>
      </c>
      <c r="B41" s="4" t="inlineStr">
        <is>
          <t xml:space="preserve"> </t>
        </is>
      </c>
    </row>
    <row r="42">
      <c r="A42" s="3" t="inlineStr">
        <is>
          <t>SCHEDULE I - SUMMARY OF INVESTMENTS-OTHER THAN INVESTMENTS IN RELATED PARTIES</t>
        </is>
      </c>
      <c r="B42" s="4" t="inlineStr">
        <is>
          <t xml:space="preserve"> </t>
        </is>
      </c>
    </row>
    <row r="43">
      <c r="A43" s="4" t="inlineStr">
        <is>
          <t>Cost</t>
        </is>
      </c>
      <c r="B43" s="6" t="n">
        <v>525608</v>
      </c>
    </row>
    <row r="44">
      <c r="A44" s="4" t="inlineStr">
        <is>
          <t>Fair Value</t>
        </is>
      </c>
      <c r="B44" s="6" t="n">
        <v>515635</v>
      </c>
    </row>
    <row r="45">
      <c r="A45" s="4" t="inlineStr">
        <is>
          <t>Amount at which shown in the balance sheet</t>
        </is>
      </c>
      <c r="B45" s="6" t="n">
        <v>515635</v>
      </c>
    </row>
    <row r="46">
      <c r="A46" s="4" t="inlineStr">
        <is>
          <t>U.S. Agency | Available-for-Sale</t>
        </is>
      </c>
      <c r="B46" s="4" t="inlineStr">
        <is>
          <t xml:space="preserve"> </t>
        </is>
      </c>
    </row>
    <row r="47">
      <c r="A47" s="3" t="inlineStr">
        <is>
          <t>SCHEDULE I - SUMMARY OF INVESTMENTS-OTHER THAN INVESTMENTS IN RELATED PARTIES</t>
        </is>
      </c>
      <c r="B47" s="4" t="inlineStr">
        <is>
          <t xml:space="preserve"> </t>
        </is>
      </c>
    </row>
    <row r="48">
      <c r="A48" s="4" t="inlineStr">
        <is>
          <t>Cost</t>
        </is>
      </c>
      <c r="B48" s="6" t="n">
        <v>55921</v>
      </c>
    </row>
    <row r="49">
      <c r="A49" s="4" t="inlineStr">
        <is>
          <t>Fair Value</t>
        </is>
      </c>
      <c r="B49" s="6" t="n">
        <v>54338</v>
      </c>
    </row>
    <row r="50">
      <c r="A50" s="4" t="inlineStr">
        <is>
          <t>Amount at which shown in the balance sheet</t>
        </is>
      </c>
      <c r="B50" s="6" t="n">
        <v>54338</v>
      </c>
    </row>
    <row r="51">
      <c r="A51" s="4" t="inlineStr">
        <is>
          <t>Non-U.S. government &amp; agency | Available-for-Sale</t>
        </is>
      </c>
      <c r="B51" s="4" t="inlineStr">
        <is>
          <t xml:space="preserve"> </t>
        </is>
      </c>
    </row>
    <row r="52">
      <c r="A52" s="3" t="inlineStr">
        <is>
          <t>SCHEDULE I - SUMMARY OF INVESTMENTS-OTHER THAN INVESTMENTS IN RELATED PARTIES</t>
        </is>
      </c>
      <c r="B52" s="4" t="inlineStr">
        <is>
          <t xml:space="preserve"> </t>
        </is>
      </c>
    </row>
    <row r="53">
      <c r="A53" s="4" t="inlineStr">
        <is>
          <t>Cost</t>
        </is>
      </c>
      <c r="B53" s="6" t="n">
        <v>8959</v>
      </c>
    </row>
    <row r="54">
      <c r="A54" s="4" t="inlineStr">
        <is>
          <t>Fair Value</t>
        </is>
      </c>
      <c r="B54" s="6" t="n">
        <v>7871</v>
      </c>
    </row>
    <row r="55">
      <c r="A55" s="4" t="inlineStr">
        <is>
          <t>Amount at which shown in the balance sheet</t>
        </is>
      </c>
      <c r="B55" s="6" t="n">
        <v>7871</v>
      </c>
    </row>
    <row r="56">
      <c r="A56" s="4" t="inlineStr">
        <is>
          <t>Agency MBS | Available-for-Sale</t>
        </is>
      </c>
      <c r="B56" s="4" t="inlineStr">
        <is>
          <t xml:space="preserve"> </t>
        </is>
      </c>
    </row>
    <row r="57">
      <c r="A57" s="3" t="inlineStr">
        <is>
          <t>SCHEDULE I - SUMMARY OF INVESTMENTS-OTHER THAN INVESTMENTS IN RELATED PARTIES</t>
        </is>
      </c>
      <c r="B57" s="4" t="inlineStr">
        <is>
          <t xml:space="preserve"> </t>
        </is>
      </c>
    </row>
    <row r="58">
      <c r="A58" s="4" t="inlineStr">
        <is>
          <t>Cost</t>
        </is>
      </c>
      <c r="B58" s="6" t="n">
        <v>438545</v>
      </c>
    </row>
    <row r="59">
      <c r="A59" s="4" t="inlineStr">
        <is>
          <t>Fair Value</t>
        </is>
      </c>
      <c r="B59" s="6" t="n">
        <v>396223</v>
      </c>
    </row>
    <row r="60">
      <c r="A60" s="4" t="inlineStr">
        <is>
          <t>Amount at which shown in the balance sheet</t>
        </is>
      </c>
      <c r="B60" s="6" t="n">
        <v>396223</v>
      </c>
    </row>
    <row r="61">
      <c r="A61" s="4" t="inlineStr">
        <is>
          <t>ABS/CMBS/MBS | Available-for-Sale</t>
        </is>
      </c>
      <c r="B61" s="4" t="inlineStr">
        <is>
          <t xml:space="preserve"> </t>
        </is>
      </c>
    </row>
    <row r="62">
      <c r="A62" s="3" t="inlineStr">
        <is>
          <t>SCHEDULE I - SUMMARY OF INVESTMENTS-OTHER THAN INVESTMENTS IN RELATED PARTIES</t>
        </is>
      </c>
      <c r="B62" s="4" t="inlineStr">
        <is>
          <t xml:space="preserve"> </t>
        </is>
      </c>
    </row>
    <row r="63">
      <c r="A63" s="4" t="inlineStr">
        <is>
          <t>Cost</t>
        </is>
      </c>
      <c r="B63" s="6" t="n">
        <v>430973</v>
      </c>
    </row>
    <row r="64">
      <c r="A64" s="4" t="inlineStr">
        <is>
          <t>Fair Value</t>
        </is>
      </c>
      <c r="B64" s="6" t="n">
        <v>410248</v>
      </c>
    </row>
    <row r="65">
      <c r="A65" s="4" t="inlineStr">
        <is>
          <t>Amount at which shown in the balance sheet</t>
        </is>
      </c>
      <c r="B65" s="6" t="n">
        <v>410248</v>
      </c>
    </row>
    <row r="66">
      <c r="A66" s="4" t="inlineStr">
        <is>
          <t>Corporate | Available-for-Sale</t>
        </is>
      </c>
      <c r="B66" s="4" t="inlineStr">
        <is>
          <t xml:space="preserve"> </t>
        </is>
      </c>
    </row>
    <row r="67">
      <c r="A67" s="3" t="inlineStr">
        <is>
          <t>SCHEDULE I - SUMMARY OF INVESTMENTS-OTHER THAN INVESTMENTS IN RELATED PARTIES</t>
        </is>
      </c>
      <c r="B67" s="4" t="inlineStr">
        <is>
          <t xml:space="preserve"> </t>
        </is>
      </c>
    </row>
    <row r="68">
      <c r="A68" s="4" t="inlineStr">
        <is>
          <t>Cost</t>
        </is>
      </c>
      <c r="B68" s="6" t="n">
        <v>1397676</v>
      </c>
    </row>
    <row r="69">
      <c r="A69" s="4" t="inlineStr">
        <is>
          <t>Fair Value</t>
        </is>
      </c>
      <c r="B69" s="6" t="n">
        <v>1346521</v>
      </c>
    </row>
    <row r="70">
      <c r="A70" s="4" t="inlineStr">
        <is>
          <t>Amount at which shown in the balance sheet</t>
        </is>
      </c>
      <c r="B70" s="6" t="n">
        <v>1346521</v>
      </c>
    </row>
    <row r="71">
      <c r="A71" s="4" t="inlineStr">
        <is>
          <t>Municipal | Available-for-Sale</t>
        </is>
      </c>
      <c r="B71" s="4" t="inlineStr">
        <is>
          <t xml:space="preserve"> </t>
        </is>
      </c>
    </row>
    <row r="72">
      <c r="A72" s="3" t="inlineStr">
        <is>
          <t>SCHEDULE I - SUMMARY OF INVESTMENTS-OTHER THAN INVESTMENTS IN RELATED PARTIES</t>
        </is>
      </c>
      <c r="B72" s="4" t="inlineStr">
        <is>
          <t xml:space="preserve"> </t>
        </is>
      </c>
    </row>
    <row r="73">
      <c r="A73" s="4" t="inlineStr">
        <is>
          <t>Cost</t>
        </is>
      </c>
      <c r="B73" s="6" t="n">
        <v>533477</v>
      </c>
    </row>
    <row r="74">
      <c r="A74" s="4" t="inlineStr">
        <is>
          <t>Fair Value</t>
        </is>
      </c>
      <c r="B74" s="6" t="n">
        <v>444960</v>
      </c>
    </row>
    <row r="75">
      <c r="A75" s="4" t="inlineStr">
        <is>
          <t>Amount at which shown in the balance sheet</t>
        </is>
      </c>
      <c r="B75" s="5" t="n">
        <v>4449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5" t="n">
        <v>39790</v>
      </c>
      <c r="C3" s="5" t="n">
        <v>36424</v>
      </c>
      <c r="D3" s="4" t="inlineStr">
        <is>
          <t xml:space="preserve"> </t>
        </is>
      </c>
      <c r="E3" s="4" t="inlineStr">
        <is>
          <t xml:space="preserve"> </t>
        </is>
      </c>
    </row>
    <row r="4">
      <c r="A4" s="4" t="inlineStr">
        <is>
          <t>Short-term investments, at cost which approximates fair value</t>
        </is>
      </c>
      <c r="B4" s="6" t="n">
        <v>74915</v>
      </c>
      <c r="C4" s="6" t="n">
        <v>134923</v>
      </c>
      <c r="D4" s="4" t="inlineStr">
        <is>
          <t xml:space="preserve"> </t>
        </is>
      </c>
      <c r="E4" s="4" t="inlineStr">
        <is>
          <t xml:space="preserve"> </t>
        </is>
      </c>
    </row>
    <row r="5">
      <c r="A5" s="4" t="inlineStr">
        <is>
          <t>Investment in unconsolidated investees</t>
        </is>
      </c>
      <c r="B5" s="6" t="n">
        <v>56477</v>
      </c>
      <c r="C5" s="6" t="n">
        <v>56966</v>
      </c>
      <c r="D5" s="4" t="inlineStr">
        <is>
          <t xml:space="preserve"> </t>
        </is>
      </c>
      <c r="E5" s="4" t="inlineStr">
        <is>
          <t xml:space="preserve"> </t>
        </is>
      </c>
    </row>
    <row r="6">
      <c r="A6" s="3" t="inlineStr">
        <is>
          <t>Fixed income:</t>
        </is>
      </c>
      <c r="B6" s="4" t="inlineStr">
        <is>
          <t xml:space="preserve"> </t>
        </is>
      </c>
      <c r="C6" s="4" t="inlineStr">
        <is>
          <t xml:space="preserve"> </t>
        </is>
      </c>
      <c r="D6" s="4" t="inlineStr">
        <is>
          <t xml:space="preserve"> </t>
        </is>
      </c>
      <c r="E6" s="4" t="inlineStr">
        <is>
          <t xml:space="preserve"> </t>
        </is>
      </c>
    </row>
    <row r="7">
      <c r="A7" s="4" t="inlineStr">
        <is>
          <t>Available-for-sale, at fair value (amortized cost of $47,655 and allowance for credit losses of $0 in 2024) (amortized cost of $78,431 and allowance for credit losses of $0 in 2023)</t>
        </is>
      </c>
      <c r="B7" s="6" t="n">
        <v>3175796</v>
      </c>
      <c r="C7" s="6" t="n">
        <v>2855849</v>
      </c>
      <c r="D7" s="4" t="inlineStr">
        <is>
          <t xml:space="preserve"> </t>
        </is>
      </c>
      <c r="E7" s="4" t="inlineStr">
        <is>
          <t xml:space="preserve"> </t>
        </is>
      </c>
    </row>
    <row r="8">
      <c r="A8" s="4" t="inlineStr">
        <is>
          <t>Property and equipment, at cost, net of accumulated depreciation of $913 in 2024 and $1,375 in 2023</t>
        </is>
      </c>
      <c r="B8" s="6" t="n">
        <v>43172</v>
      </c>
      <c r="C8" s="6" t="n">
        <v>46715</v>
      </c>
      <c r="D8" s="4" t="inlineStr">
        <is>
          <t xml:space="preserve"> </t>
        </is>
      </c>
      <c r="E8" s="4" t="inlineStr">
        <is>
          <t xml:space="preserve"> </t>
        </is>
      </c>
    </row>
    <row r="9">
      <c r="A9" s="4" t="inlineStr">
        <is>
          <t>Income taxes-deferred</t>
        </is>
      </c>
      <c r="B9" s="6" t="n">
        <v>7793</v>
      </c>
      <c r="C9" s="6" t="n">
        <v>15872</v>
      </c>
      <c r="D9" s="4" t="inlineStr">
        <is>
          <t xml:space="preserve"> </t>
        </is>
      </c>
      <c r="E9" s="4" t="inlineStr">
        <is>
          <t xml:space="preserve"> </t>
        </is>
      </c>
    </row>
    <row r="10">
      <c r="A10" s="4" t="inlineStr">
        <is>
          <t>TOTAL ASSETS</t>
        </is>
      </c>
      <c r="B10" s="6" t="n">
        <v>5628802</v>
      </c>
      <c r="C10" s="6" t="n">
        <v>5180221</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Income taxes-current</t>
        </is>
      </c>
      <c r="B12" s="6" t="n">
        <v>749</v>
      </c>
      <c r="C12" s="6" t="n">
        <v>3757</v>
      </c>
      <c r="D12" s="4" t="inlineStr">
        <is>
          <t xml:space="preserve"> </t>
        </is>
      </c>
      <c r="E12" s="4" t="inlineStr">
        <is>
          <t xml:space="preserve"> </t>
        </is>
      </c>
    </row>
    <row r="13">
      <c r="A13" s="4" t="inlineStr">
        <is>
          <t>Short-term debt</t>
        </is>
      </c>
      <c r="B13" s="6" t="n">
        <v>100000</v>
      </c>
      <c r="C13" s="6" t="n">
        <v>100000</v>
      </c>
      <c r="D13" s="4" t="inlineStr">
        <is>
          <t xml:space="preserve"> </t>
        </is>
      </c>
      <c r="E13" s="4" t="inlineStr">
        <is>
          <t xml:space="preserve"> </t>
        </is>
      </c>
    </row>
    <row r="14">
      <c r="A14" s="4" t="inlineStr">
        <is>
          <t>TOTAL LIABILITIES</t>
        </is>
      </c>
      <c r="B14" s="6" t="n">
        <v>4106835</v>
      </c>
      <c r="C14" s="6" t="n">
        <v>3766707</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Common stock ($0.01 par value) (Shares authorized - 400,000,000) (137,598,560 shares issued and 91,738,132 shares outstanding in 2024) (137,140,522 shares issued and 91,280,094 shares outstanding in 2023)</t>
        </is>
      </c>
      <c r="B16" s="6" t="n">
        <v>1376</v>
      </c>
      <c r="C16" s="6" t="n">
        <v>1371</v>
      </c>
      <c r="D16" s="4" t="inlineStr">
        <is>
          <t xml:space="preserve"> </t>
        </is>
      </c>
      <c r="E16" s="4" t="inlineStr">
        <is>
          <t xml:space="preserve"> </t>
        </is>
      </c>
    </row>
    <row r="17">
      <c r="A17" s="4" t="inlineStr">
        <is>
          <t>Paid-in capital</t>
        </is>
      </c>
      <c r="B17" s="6" t="n">
        <v>367645</v>
      </c>
      <c r="C17" s="6" t="n">
        <v>361660</v>
      </c>
      <c r="D17" s="4" t="inlineStr">
        <is>
          <t xml:space="preserve"> </t>
        </is>
      </c>
      <c r="E17" s="4" t="inlineStr">
        <is>
          <t xml:space="preserve"> </t>
        </is>
      </c>
    </row>
    <row r="18">
      <c r="A18" s="4" t="inlineStr">
        <is>
          <t>Accumulated other comprehensive earnings</t>
        </is>
      </c>
      <c r="B18" s="6" t="n">
        <v>-173723</v>
      </c>
      <c r="C18" s="6" t="n">
        <v>-166303</v>
      </c>
      <c r="D18" s="4" t="inlineStr">
        <is>
          <t xml:space="preserve"> </t>
        </is>
      </c>
      <c r="E18" s="4" t="inlineStr">
        <is>
          <t xml:space="preserve"> </t>
        </is>
      </c>
    </row>
    <row r="19">
      <c r="A19" s="4" t="inlineStr">
        <is>
          <t>Retained earnings</t>
        </is>
      </c>
      <c r="B19" s="6" t="n">
        <v>1719668</v>
      </c>
      <c r="C19" s="6" t="n">
        <v>1609785</v>
      </c>
      <c r="D19" s="4" t="inlineStr">
        <is>
          <t xml:space="preserve"> </t>
        </is>
      </c>
      <c r="E19" s="4" t="inlineStr">
        <is>
          <t xml:space="preserve"> </t>
        </is>
      </c>
    </row>
    <row r="20">
      <c r="A20" s="4" t="inlineStr">
        <is>
          <t>Deferred compensation</t>
        </is>
      </c>
      <c r="B20" s="6" t="n">
        <v>13498</v>
      </c>
      <c r="C20" s="6" t="n">
        <v>13539</v>
      </c>
      <c r="D20" s="4" t="inlineStr">
        <is>
          <t xml:space="preserve"> </t>
        </is>
      </c>
      <c r="E20" s="4" t="inlineStr">
        <is>
          <t xml:space="preserve"> </t>
        </is>
      </c>
    </row>
    <row r="21">
      <c r="A21" s="4" t="inlineStr">
        <is>
          <t>Treasury stock, at cost (45,860,428 shares in 2024 and 2023)</t>
        </is>
      </c>
      <c r="B21" s="6" t="n">
        <v>-406497</v>
      </c>
      <c r="C21" s="6" t="n">
        <v>-406538</v>
      </c>
      <c r="D21" s="4" t="inlineStr">
        <is>
          <t xml:space="preserve"> </t>
        </is>
      </c>
      <c r="E21" s="4" t="inlineStr">
        <is>
          <t xml:space="preserve"> </t>
        </is>
      </c>
    </row>
    <row r="22">
      <c r="A22" s="4" t="inlineStr">
        <is>
          <t>TOTAL SHAREHOLDERS' EQUITY</t>
        </is>
      </c>
      <c r="B22" s="6" t="n">
        <v>1521967</v>
      </c>
      <c r="C22" s="6" t="n">
        <v>1413514</v>
      </c>
      <c r="D22" s="5" t="n">
        <v>1177341</v>
      </c>
      <c r="E22" s="5" t="n">
        <v>1229361</v>
      </c>
    </row>
    <row r="23">
      <c r="A23" s="4" t="inlineStr">
        <is>
          <t>TOTAL LIABILITIES AND SHAREHOLDERS' EQUITY</t>
        </is>
      </c>
      <c r="B23" s="6" t="n">
        <v>5628802</v>
      </c>
      <c r="C23" s="6" t="n">
        <v>5180221</v>
      </c>
      <c r="D23" s="4" t="inlineStr">
        <is>
          <t xml:space="preserve"> </t>
        </is>
      </c>
      <c r="E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t>
        </is>
      </c>
      <c r="B26" s="6" t="n">
        <v>121</v>
      </c>
      <c r="C26" s="6" t="n">
        <v>1048</v>
      </c>
      <c r="D26" s="4" t="inlineStr">
        <is>
          <t xml:space="preserve"> </t>
        </is>
      </c>
      <c r="E26" s="4" t="inlineStr">
        <is>
          <t xml:space="preserve"> </t>
        </is>
      </c>
    </row>
    <row r="27">
      <c r="A27" s="4" t="inlineStr">
        <is>
          <t>Short-term investments, at cost which approximates fair value</t>
        </is>
      </c>
      <c r="B27" s="6" t="n">
        <v>1400</v>
      </c>
      <c r="C27" s="6" t="n">
        <v>76926</v>
      </c>
      <c r="D27" s="4" t="inlineStr">
        <is>
          <t xml:space="preserve"> </t>
        </is>
      </c>
      <c r="E27" s="4" t="inlineStr">
        <is>
          <t xml:space="preserve"> </t>
        </is>
      </c>
    </row>
    <row r="28">
      <c r="A28" s="4" t="inlineStr">
        <is>
          <t>Accounts receivable, affiliates</t>
        </is>
      </c>
      <c r="B28" s="6" t="n">
        <v>2365</v>
      </c>
      <c r="C28" s="6" t="n">
        <v>2393</v>
      </c>
      <c r="D28" s="4" t="inlineStr">
        <is>
          <t xml:space="preserve"> </t>
        </is>
      </c>
      <c r="E28" s="4" t="inlineStr">
        <is>
          <t xml:space="preserve"> </t>
        </is>
      </c>
    </row>
    <row r="29">
      <c r="A29" s="4" t="inlineStr">
        <is>
          <t>Investments in subsidiaries</t>
        </is>
      </c>
      <c r="B29" s="6" t="n">
        <v>1525833</v>
      </c>
      <c r="C29" s="6" t="n">
        <v>1312323</v>
      </c>
      <c r="D29" s="4" t="inlineStr">
        <is>
          <t xml:space="preserve"> </t>
        </is>
      </c>
      <c r="E29" s="4" t="inlineStr">
        <is>
          <t xml:space="preserve"> </t>
        </is>
      </c>
    </row>
    <row r="30">
      <c r="A30" s="3" t="inlineStr">
        <is>
          <t>Fixed income:</t>
        </is>
      </c>
      <c r="B30" s="4" t="inlineStr">
        <is>
          <t xml:space="preserve"> </t>
        </is>
      </c>
      <c r="C30" s="4" t="inlineStr">
        <is>
          <t xml:space="preserve"> </t>
        </is>
      </c>
      <c r="D30" s="4" t="inlineStr">
        <is>
          <t xml:space="preserve"> </t>
        </is>
      </c>
      <c r="E30" s="4" t="inlineStr">
        <is>
          <t xml:space="preserve"> </t>
        </is>
      </c>
    </row>
    <row r="31">
      <c r="A31" s="4" t="inlineStr">
        <is>
          <t>Available-for-sale, at fair value (amortized cost of $47,655 and allowance for credit losses of $0 in 2024) (amortized cost of $78,431 and allowance for credit losses of $0 in 2023)</t>
        </is>
      </c>
      <c r="B31" s="6" t="n">
        <v>37372</v>
      </c>
      <c r="C31" s="6" t="n">
        <v>67029</v>
      </c>
      <c r="D31" s="4" t="inlineStr">
        <is>
          <t xml:space="preserve"> </t>
        </is>
      </c>
      <c r="E31" s="4" t="inlineStr">
        <is>
          <t xml:space="preserve"> </t>
        </is>
      </c>
    </row>
    <row r="32">
      <c r="A32" s="4" t="inlineStr">
        <is>
          <t>Property and equipment, at cost, net of accumulated depreciation of $913 in 2024 and $1,375 in 2023</t>
        </is>
      </c>
      <c r="B32" s="6" t="n">
        <v>1375</v>
      </c>
      <c r="C32" s="6" t="n">
        <v>1375</v>
      </c>
      <c r="D32" s="4" t="inlineStr">
        <is>
          <t xml:space="preserve"> </t>
        </is>
      </c>
      <c r="E32" s="4" t="inlineStr">
        <is>
          <t xml:space="preserve"> </t>
        </is>
      </c>
    </row>
    <row r="33">
      <c r="A33" s="4" t="inlineStr">
        <is>
          <t>Income taxes receivable - current</t>
        </is>
      </c>
      <c r="B33" s="6" t="n">
        <v>349</v>
      </c>
      <c r="C33" s="4" t="inlineStr">
        <is>
          <t xml:space="preserve"> </t>
        </is>
      </c>
      <c r="D33" s="4" t="inlineStr">
        <is>
          <t xml:space="preserve"> </t>
        </is>
      </c>
      <c r="E33" s="4" t="inlineStr">
        <is>
          <t xml:space="preserve"> </t>
        </is>
      </c>
    </row>
    <row r="34">
      <c r="A34" s="4" t="inlineStr">
        <is>
          <t>Income taxes-deferred</t>
        </is>
      </c>
      <c r="B34" s="6" t="n">
        <v>3104</v>
      </c>
      <c r="C34" s="6" t="n">
        <v>3101</v>
      </c>
      <c r="D34" s="4" t="inlineStr">
        <is>
          <t xml:space="preserve"> </t>
        </is>
      </c>
      <c r="E34" s="4" t="inlineStr">
        <is>
          <t xml:space="preserve"> </t>
        </is>
      </c>
    </row>
    <row r="35">
      <c r="A35" s="4" t="inlineStr">
        <is>
          <t>Other assets</t>
        </is>
      </c>
      <c r="B35" s="6" t="n">
        <v>9824</v>
      </c>
      <c r="C35" s="6" t="n">
        <v>6170</v>
      </c>
      <c r="D35" s="4" t="inlineStr">
        <is>
          <t xml:space="preserve"> </t>
        </is>
      </c>
      <c r="E35" s="4" t="inlineStr">
        <is>
          <t xml:space="preserve"> </t>
        </is>
      </c>
    </row>
    <row r="36">
      <c r="A36" s="4" t="inlineStr">
        <is>
          <t>TOTAL ASSETS</t>
        </is>
      </c>
      <c r="B36" s="6" t="n">
        <v>1581743</v>
      </c>
      <c r="C36" s="6" t="n">
        <v>1470365</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Income taxes-current</t>
        </is>
      </c>
      <c r="B38" s="4" t="inlineStr">
        <is>
          <t xml:space="preserve"> </t>
        </is>
      </c>
      <c r="C38" s="6" t="n">
        <v>778</v>
      </c>
      <c r="D38" s="4" t="inlineStr">
        <is>
          <t xml:space="preserve"> </t>
        </is>
      </c>
      <c r="E38" s="4" t="inlineStr">
        <is>
          <t xml:space="preserve"> </t>
        </is>
      </c>
    </row>
    <row r="39">
      <c r="A39" s="4" t="inlineStr">
        <is>
          <t>Short-term debt</t>
        </is>
      </c>
      <c r="B39" s="6" t="n">
        <v>50000</v>
      </c>
      <c r="C39" s="6" t="n">
        <v>50000</v>
      </c>
      <c r="D39" s="4" t="inlineStr">
        <is>
          <t xml:space="preserve"> </t>
        </is>
      </c>
      <c r="E39" s="4" t="inlineStr">
        <is>
          <t xml:space="preserve"> </t>
        </is>
      </c>
    </row>
    <row r="40">
      <c r="A40" s="4" t="inlineStr">
        <is>
          <t>Interest payable on debt</t>
        </is>
      </c>
      <c r="B40" s="6" t="n">
        <v>108</v>
      </c>
      <c r="C40" s="6" t="n">
        <v>157</v>
      </c>
      <c r="D40" s="4" t="inlineStr">
        <is>
          <t xml:space="preserve"> </t>
        </is>
      </c>
      <c r="E40" s="4" t="inlineStr">
        <is>
          <t xml:space="preserve"> </t>
        </is>
      </c>
    </row>
    <row r="41">
      <c r="A41" s="4" t="inlineStr">
        <is>
          <t>Other liabilities</t>
        </is>
      </c>
      <c r="B41" s="6" t="n">
        <v>9668</v>
      </c>
      <c r="C41" s="6" t="n">
        <v>5916</v>
      </c>
      <c r="D41" s="4" t="inlineStr">
        <is>
          <t xml:space="preserve"> </t>
        </is>
      </c>
      <c r="E41" s="4" t="inlineStr">
        <is>
          <t xml:space="preserve"> </t>
        </is>
      </c>
    </row>
    <row r="42">
      <c r="A42" s="4" t="inlineStr">
        <is>
          <t>TOTAL LIABILITIES</t>
        </is>
      </c>
      <c r="B42" s="6" t="n">
        <v>59776</v>
      </c>
      <c r="C42" s="6" t="n">
        <v>56851</v>
      </c>
      <c r="D42" s="4" t="inlineStr">
        <is>
          <t xml:space="preserve"> </t>
        </is>
      </c>
      <c r="E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row>
    <row r="44">
      <c r="A44" s="4" t="inlineStr">
        <is>
          <t>Common stock ($0.01 par value) (Shares authorized - 400,000,000) (137,598,560 shares issued and 91,738,132 shares outstanding in 2024) (137,140,522 shares issued and 91,280,094 shares outstanding in 2023)</t>
        </is>
      </c>
      <c r="B44" s="6" t="n">
        <v>1376</v>
      </c>
      <c r="C44" s="6" t="n">
        <v>1371</v>
      </c>
      <c r="D44" s="4" t="inlineStr">
        <is>
          <t xml:space="preserve"> </t>
        </is>
      </c>
      <c r="E44" s="4" t="inlineStr">
        <is>
          <t xml:space="preserve"> </t>
        </is>
      </c>
    </row>
    <row r="45">
      <c r="A45" s="4" t="inlineStr">
        <is>
          <t>Paid-in capital</t>
        </is>
      </c>
      <c r="B45" s="6" t="n">
        <v>367645</v>
      </c>
      <c r="C45" s="6" t="n">
        <v>361660</v>
      </c>
      <c r="D45" s="4" t="inlineStr">
        <is>
          <t xml:space="preserve"> </t>
        </is>
      </c>
      <c r="E45" s="4" t="inlineStr">
        <is>
          <t xml:space="preserve"> </t>
        </is>
      </c>
    </row>
    <row r="46">
      <c r="A46" s="4" t="inlineStr">
        <is>
          <t>Accumulated other comprehensive earnings</t>
        </is>
      </c>
      <c r="B46" s="6" t="n">
        <v>-173723</v>
      </c>
      <c r="C46" s="6" t="n">
        <v>-166303</v>
      </c>
      <c r="D46" s="4" t="inlineStr">
        <is>
          <t xml:space="preserve"> </t>
        </is>
      </c>
      <c r="E46" s="4" t="inlineStr">
        <is>
          <t xml:space="preserve"> </t>
        </is>
      </c>
    </row>
    <row r="47">
      <c r="A47" s="4" t="inlineStr">
        <is>
          <t>Retained earnings</t>
        </is>
      </c>
      <c r="B47" s="6" t="n">
        <v>1719668</v>
      </c>
      <c r="C47" s="6" t="n">
        <v>1609785</v>
      </c>
      <c r="D47" s="4" t="inlineStr">
        <is>
          <t xml:space="preserve"> </t>
        </is>
      </c>
      <c r="E47" s="4" t="inlineStr">
        <is>
          <t xml:space="preserve"> </t>
        </is>
      </c>
    </row>
    <row r="48">
      <c r="A48" s="4" t="inlineStr">
        <is>
          <t>Deferred compensation</t>
        </is>
      </c>
      <c r="B48" s="6" t="n">
        <v>13498</v>
      </c>
      <c r="C48" s="6" t="n">
        <v>13539</v>
      </c>
      <c r="D48" s="4" t="inlineStr">
        <is>
          <t xml:space="preserve"> </t>
        </is>
      </c>
      <c r="E48" s="4" t="inlineStr">
        <is>
          <t xml:space="preserve"> </t>
        </is>
      </c>
    </row>
    <row r="49">
      <c r="A49" s="4" t="inlineStr">
        <is>
          <t>Treasury stock, at cost (45,860,428 shares in 2024 and 2023)</t>
        </is>
      </c>
      <c r="B49" s="6" t="n">
        <v>-406497</v>
      </c>
      <c r="C49" s="6" t="n">
        <v>-406538</v>
      </c>
      <c r="D49" s="4" t="inlineStr">
        <is>
          <t xml:space="preserve"> </t>
        </is>
      </c>
      <c r="E49" s="4" t="inlineStr">
        <is>
          <t xml:space="preserve"> </t>
        </is>
      </c>
    </row>
    <row r="50">
      <c r="A50" s="4" t="inlineStr">
        <is>
          <t>TOTAL SHAREHOLDERS' EQUITY</t>
        </is>
      </c>
      <c r="B50" s="6" t="n">
        <v>1521967</v>
      </c>
      <c r="C50" s="6" t="n">
        <v>1413514</v>
      </c>
      <c r="D50" s="4" t="inlineStr">
        <is>
          <t xml:space="preserve"> </t>
        </is>
      </c>
      <c r="E50" s="4" t="inlineStr">
        <is>
          <t xml:space="preserve"> </t>
        </is>
      </c>
    </row>
    <row r="51">
      <c r="A51" s="4" t="inlineStr">
        <is>
          <t>TOTAL LIABILITIES AND SHAREHOLDERS' EQUITY</t>
        </is>
      </c>
      <c r="B51" s="5" t="n">
        <v>1581743</v>
      </c>
      <c r="C51" s="5" t="n">
        <v>1470365</v>
      </c>
      <c r="D51" s="4" t="inlineStr">
        <is>
          <t xml:space="preserve"> </t>
        </is>
      </c>
      <c r="E5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 Balance Sheet Information (Details) - USD ($) $ / shares in Units, $ in Thousands</t>
        </is>
      </c>
      <c r="B1" s="2" t="inlineStr">
        <is>
          <t>Jan. 15, 2025</t>
        </is>
      </c>
      <c r="C1" s="2" t="inlineStr">
        <is>
          <t>Dec. 31, 2024</t>
        </is>
      </c>
      <c r="D1" s="2" t="inlineStr">
        <is>
          <t>Dec. 31, 2023</t>
        </is>
      </c>
      <c r="E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Available-for-sale, amortized cost</t>
        </is>
      </c>
      <c r="B3" s="4" t="inlineStr">
        <is>
          <t xml:space="preserve"> </t>
        </is>
      </c>
      <c r="C3" s="5" t="n">
        <v>3391159</v>
      </c>
      <c r="D3" s="5" t="n">
        <v>3054391</v>
      </c>
      <c r="E3" s="4" t="inlineStr">
        <is>
          <t xml:space="preserve"> </t>
        </is>
      </c>
    </row>
    <row r="4">
      <c r="A4" s="4" t="inlineStr">
        <is>
          <t>Available-for-sale, allowance for credit losses</t>
        </is>
      </c>
      <c r="B4" s="4" t="inlineStr">
        <is>
          <t xml:space="preserve"> </t>
        </is>
      </c>
      <c r="C4" s="6" t="n">
        <v>197</v>
      </c>
      <c r="D4" s="6" t="n">
        <v>306</v>
      </c>
      <c r="E4" s="5" t="n">
        <v>339</v>
      </c>
    </row>
    <row r="5">
      <c r="A5" s="4" t="inlineStr">
        <is>
          <t>Property and equipment, accumulated depreciation</t>
        </is>
      </c>
      <c r="B5" s="4" t="inlineStr">
        <is>
          <t xml:space="preserve"> </t>
        </is>
      </c>
      <c r="C5" s="5" t="n">
        <v>76330</v>
      </c>
      <c r="D5" s="5" t="n">
        <v>74279</v>
      </c>
      <c r="E5" s="4" t="inlineStr">
        <is>
          <t xml:space="preserve"> </t>
        </is>
      </c>
    </row>
    <row r="6">
      <c r="A6" s="4" t="inlineStr">
        <is>
          <t>Common stock, par value (in dollars per share)</t>
        </is>
      </c>
      <c r="B6" s="7" t="n">
        <v>0.01</v>
      </c>
      <c r="C6" s="7" t="n">
        <v>0.01</v>
      </c>
      <c r="D6" s="7" t="n">
        <v>0.01</v>
      </c>
      <c r="E6" s="4" t="inlineStr">
        <is>
          <t xml:space="preserve"> </t>
        </is>
      </c>
    </row>
    <row r="7">
      <c r="A7" s="4" t="inlineStr">
        <is>
          <t>Common stock, shares authorized (in shares)</t>
        </is>
      </c>
      <c r="B7" s="4" t="inlineStr">
        <is>
          <t xml:space="preserve"> </t>
        </is>
      </c>
      <c r="C7" s="6" t="n">
        <v>400000000</v>
      </c>
      <c r="D7" s="6" t="n">
        <v>400000000</v>
      </c>
      <c r="E7" s="4" t="inlineStr">
        <is>
          <t xml:space="preserve"> </t>
        </is>
      </c>
    </row>
    <row r="8">
      <c r="A8" s="4" t="inlineStr">
        <is>
          <t>Common stock, shares issued (in shares)</t>
        </is>
      </c>
      <c r="B8" s="4" t="inlineStr">
        <is>
          <t xml:space="preserve"> </t>
        </is>
      </c>
      <c r="C8" s="6" t="n">
        <v>137598560</v>
      </c>
      <c r="D8" s="6" t="n">
        <v>137140522</v>
      </c>
      <c r="E8" s="4" t="inlineStr">
        <is>
          <t xml:space="preserve"> </t>
        </is>
      </c>
    </row>
    <row r="9">
      <c r="A9" s="4" t="inlineStr">
        <is>
          <t>Common stock, shares outstanding (in shares)</t>
        </is>
      </c>
      <c r="B9" s="4" t="inlineStr">
        <is>
          <t xml:space="preserve"> </t>
        </is>
      </c>
      <c r="C9" s="6" t="n">
        <v>91738132</v>
      </c>
      <c r="D9" s="6" t="n">
        <v>91280094</v>
      </c>
      <c r="E9" s="4" t="inlineStr">
        <is>
          <t xml:space="preserve"> </t>
        </is>
      </c>
    </row>
    <row r="10">
      <c r="A10" s="4" t="inlineStr">
        <is>
          <t>Treasury stock, shares (in shares)</t>
        </is>
      </c>
      <c r="B10" s="4" t="inlineStr">
        <is>
          <t xml:space="preserve"> </t>
        </is>
      </c>
      <c r="C10" s="6" t="n">
        <v>45860428</v>
      </c>
      <c r="D10" s="6" t="n">
        <v>45860428</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row>
    <row r="13">
      <c r="A13" s="4" t="inlineStr">
        <is>
          <t>Available-for-sale, amortized cost</t>
        </is>
      </c>
      <c r="B13" s="4" t="inlineStr">
        <is>
          <t xml:space="preserve"> </t>
        </is>
      </c>
      <c r="C13" s="5" t="n">
        <v>47655</v>
      </c>
      <c r="D13" s="5" t="n">
        <v>78431</v>
      </c>
      <c r="E13" s="4" t="inlineStr">
        <is>
          <t xml:space="preserve"> </t>
        </is>
      </c>
    </row>
    <row r="14">
      <c r="A14" s="4" t="inlineStr">
        <is>
          <t>Available-for-sale, allowance for credit losses</t>
        </is>
      </c>
      <c r="B14" s="4" t="inlineStr">
        <is>
          <t xml:space="preserve"> </t>
        </is>
      </c>
      <c r="C14" s="6" t="n">
        <v>0</v>
      </c>
      <c r="D14" s="6" t="n">
        <v>0</v>
      </c>
      <c r="E14" s="4" t="inlineStr">
        <is>
          <t xml:space="preserve"> </t>
        </is>
      </c>
    </row>
    <row r="15">
      <c r="A15" s="4" t="inlineStr">
        <is>
          <t>Property and equipment, accumulated depreciation</t>
        </is>
      </c>
      <c r="B15" s="4" t="inlineStr">
        <is>
          <t xml:space="preserve"> </t>
        </is>
      </c>
      <c r="C15" s="5" t="n">
        <v>913</v>
      </c>
      <c r="D15" s="5" t="n">
        <v>1375</v>
      </c>
      <c r="E15" s="4" t="inlineStr">
        <is>
          <t xml:space="preserve"> </t>
        </is>
      </c>
    </row>
    <row r="16">
      <c r="A16" s="4" t="inlineStr">
        <is>
          <t>Common stock, par value (in dollars per share)</t>
        </is>
      </c>
      <c r="B16" s="4" t="inlineStr">
        <is>
          <t xml:space="preserve"> </t>
        </is>
      </c>
      <c r="C16" s="7" t="n">
        <v>0.01</v>
      </c>
      <c r="D16" s="7" t="n">
        <v>0.01</v>
      </c>
      <c r="E16" s="4" t="inlineStr">
        <is>
          <t xml:space="preserve"> </t>
        </is>
      </c>
    </row>
    <row r="17">
      <c r="A17" s="4" t="inlineStr">
        <is>
          <t>Common stock, shares authorized (in shares)</t>
        </is>
      </c>
      <c r="B17" s="4" t="inlineStr">
        <is>
          <t xml:space="preserve"> </t>
        </is>
      </c>
      <c r="C17" s="6" t="n">
        <v>400000000</v>
      </c>
      <c r="D17" s="6" t="n">
        <v>400000000</v>
      </c>
      <c r="E17" s="4" t="inlineStr">
        <is>
          <t xml:space="preserve"> </t>
        </is>
      </c>
    </row>
    <row r="18">
      <c r="A18" s="4" t="inlineStr">
        <is>
          <t>Common stock, shares issued (in shares)</t>
        </is>
      </c>
      <c r="B18" s="4" t="inlineStr">
        <is>
          <t xml:space="preserve"> </t>
        </is>
      </c>
      <c r="C18" s="6" t="n">
        <v>137598560</v>
      </c>
      <c r="D18" s="6" t="n">
        <v>137140522</v>
      </c>
      <c r="E18" s="4" t="inlineStr">
        <is>
          <t xml:space="preserve"> </t>
        </is>
      </c>
    </row>
    <row r="19">
      <c r="A19" s="4" t="inlineStr">
        <is>
          <t>Common stock, shares outstanding (in shares)</t>
        </is>
      </c>
      <c r="B19" s="4" t="inlineStr">
        <is>
          <t xml:space="preserve"> </t>
        </is>
      </c>
      <c r="C19" s="6" t="n">
        <v>91738132</v>
      </c>
      <c r="D19" s="6" t="n">
        <v>91280094</v>
      </c>
      <c r="E19" s="4" t="inlineStr">
        <is>
          <t xml:space="preserve"> </t>
        </is>
      </c>
    </row>
    <row r="20">
      <c r="A20" s="4" t="inlineStr">
        <is>
          <t>Treasury stock, shares (in shares)</t>
        </is>
      </c>
      <c r="B20" s="4" t="inlineStr">
        <is>
          <t xml:space="preserve"> </t>
        </is>
      </c>
      <c r="C20" s="6" t="n">
        <v>45860428</v>
      </c>
      <c r="D20" s="6" t="n">
        <v>45860428</v>
      </c>
      <c r="E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Condensed Statements of Earnings and Comprehensive Earnings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vestment income</t>
        </is>
      </c>
      <c r="B4" s="5" t="n">
        <v>142278</v>
      </c>
      <c r="C4" s="5" t="n">
        <v>120383</v>
      </c>
      <c r="D4" s="5" t="n">
        <v>86078</v>
      </c>
    </row>
    <row r="5">
      <c r="A5" s="4" t="inlineStr">
        <is>
          <t>Net realized gains (losses)</t>
        </is>
      </c>
      <c r="B5" s="6" t="n">
        <v>19966</v>
      </c>
      <c r="C5" s="6" t="n">
        <v>32518</v>
      </c>
      <c r="D5" s="6" t="n">
        <v>588515</v>
      </c>
    </row>
    <row r="6">
      <c r="A6" s="4" t="inlineStr">
        <is>
          <t>Equity in earnings of unconsolidated investees</t>
        </is>
      </c>
      <c r="B6" s="6" t="n">
        <v>-4869</v>
      </c>
      <c r="C6" s="6" t="n">
        <v>9610</v>
      </c>
      <c r="D6" s="6" t="n">
        <v>9853</v>
      </c>
    </row>
    <row r="7">
      <c r="A7" s="4" t="inlineStr">
        <is>
          <t>Interest expense on debt</t>
        </is>
      </c>
      <c r="B7" s="6" t="n">
        <v>-6331</v>
      </c>
      <c r="C7" s="6" t="n">
        <v>-7301</v>
      </c>
      <c r="D7" s="6" t="n">
        <v>-8047</v>
      </c>
    </row>
    <row r="8">
      <c r="A8" s="4" t="inlineStr">
        <is>
          <t>Earnings before income taxes</t>
        </is>
      </c>
      <c r="B8" s="6" t="n">
        <v>427551</v>
      </c>
      <c r="C8" s="6" t="n">
        <v>377265</v>
      </c>
      <c r="D8" s="6" t="n">
        <v>720678</v>
      </c>
    </row>
    <row r="9">
      <c r="A9" s="4" t="inlineStr">
        <is>
          <t>Income tax expense</t>
        </is>
      </c>
      <c r="B9" s="6" t="n">
        <v>81772</v>
      </c>
      <c r="C9" s="6" t="n">
        <v>72654</v>
      </c>
      <c r="D9" s="6" t="n">
        <v>137267</v>
      </c>
    </row>
    <row r="10">
      <c r="A10" s="4" t="inlineStr">
        <is>
          <t>Net earnings</t>
        </is>
      </c>
      <c r="B10" s="6" t="n">
        <v>345779</v>
      </c>
      <c r="C10" s="6" t="n">
        <v>304611</v>
      </c>
      <c r="D10" s="6" t="n">
        <v>583411</v>
      </c>
    </row>
    <row r="11">
      <c r="A11" s="3" t="inlineStr">
        <is>
          <t>Unrealized gains (losses) on securities:</t>
        </is>
      </c>
      <c r="B11" s="4" t="inlineStr">
        <is>
          <t xml:space="preserve"> </t>
        </is>
      </c>
      <c r="C11" s="4" t="inlineStr">
        <is>
          <t xml:space="preserve"> </t>
        </is>
      </c>
      <c r="D11" s="4" t="inlineStr">
        <is>
          <t xml:space="preserve"> </t>
        </is>
      </c>
    </row>
    <row r="12">
      <c r="A12" s="4" t="inlineStr">
        <is>
          <t>Other comprehensive earnings (loss)</t>
        </is>
      </c>
      <c r="B12" s="6" t="n">
        <v>-7420</v>
      </c>
      <c r="C12" s="6" t="n">
        <v>62773</v>
      </c>
      <c r="D12" s="6" t="n">
        <v>-278902</v>
      </c>
    </row>
    <row r="13">
      <c r="A13" s="4" t="inlineStr">
        <is>
          <t>Comprehensive earnings</t>
        </is>
      </c>
      <c r="B13" s="6" t="n">
        <v>338359</v>
      </c>
      <c r="C13" s="6" t="n">
        <v>367384</v>
      </c>
      <c r="D13" s="6" t="n">
        <v>304509</v>
      </c>
    </row>
    <row r="14">
      <c r="A14" s="4" t="inlineStr">
        <is>
          <t>Parent Company</t>
        </is>
      </c>
      <c r="B14" s="4" t="inlineStr">
        <is>
          <t xml:space="preserve"> </t>
        </is>
      </c>
      <c r="C14" s="4" t="inlineStr">
        <is>
          <t xml:space="preserve"> </t>
        </is>
      </c>
      <c r="D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row>
    <row r="16">
      <c r="A16" s="4" t="inlineStr">
        <is>
          <t>Net investment income</t>
        </is>
      </c>
      <c r="B16" s="6" t="n">
        <v>7470</v>
      </c>
      <c r="C16" s="6" t="n">
        <v>10351</v>
      </c>
      <c r="D16" s="6" t="n">
        <v>6245</v>
      </c>
    </row>
    <row r="17">
      <c r="A17" s="4" t="inlineStr">
        <is>
          <t>Net realized gains (losses)</t>
        </is>
      </c>
      <c r="B17" s="6" t="n">
        <v>-1542</v>
      </c>
      <c r="C17" s="6" t="n">
        <v>14134</v>
      </c>
      <c r="D17" s="6" t="n">
        <v>570888</v>
      </c>
    </row>
    <row r="18">
      <c r="A18" s="4" t="inlineStr">
        <is>
          <t>Equity in earnings of unconsolidated investees</t>
        </is>
      </c>
      <c r="B18" s="4" t="inlineStr">
        <is>
          <t xml:space="preserve"> </t>
        </is>
      </c>
      <c r="C18" s="4" t="inlineStr">
        <is>
          <t xml:space="preserve"> </t>
        </is>
      </c>
      <c r="D18" s="6" t="n">
        <v>372</v>
      </c>
    </row>
    <row r="19">
      <c r="A19" s="4" t="inlineStr">
        <is>
          <t>Selling, general and administrative expenses</t>
        </is>
      </c>
      <c r="B19" s="6" t="n">
        <v>-15880</v>
      </c>
      <c r="C19" s="6" t="n">
        <v>-15917</v>
      </c>
      <c r="D19" s="6" t="n">
        <v>-12900</v>
      </c>
    </row>
    <row r="20">
      <c r="A20" s="4" t="inlineStr">
        <is>
          <t>Interest expense on debt</t>
        </is>
      </c>
      <c r="B20" s="6" t="n">
        <v>-3617</v>
      </c>
      <c r="C20" s="6" t="n">
        <v>-6543</v>
      </c>
      <c r="D20" s="6" t="n">
        <v>-7622</v>
      </c>
    </row>
    <row r="21">
      <c r="A21" s="4" t="inlineStr">
        <is>
          <t>Earnings before income taxes</t>
        </is>
      </c>
      <c r="B21" s="6" t="n">
        <v>-13569</v>
      </c>
      <c r="C21" s="6" t="n">
        <v>2025</v>
      </c>
      <c r="D21" s="6" t="n">
        <v>556983</v>
      </c>
    </row>
    <row r="22">
      <c r="A22" s="4" t="inlineStr">
        <is>
          <t>Income tax expense</t>
        </is>
      </c>
      <c r="B22" s="6" t="n">
        <v>-6321</v>
      </c>
      <c r="C22" s="6" t="n">
        <v>-1802</v>
      </c>
      <c r="D22" s="6" t="n">
        <v>108699</v>
      </c>
    </row>
    <row r="23">
      <c r="A23" s="4" t="inlineStr">
        <is>
          <t>Net earnings before equity in net earnings of subsidiaries</t>
        </is>
      </c>
      <c r="B23" s="6" t="n">
        <v>-7248</v>
      </c>
      <c r="C23" s="6" t="n">
        <v>3827</v>
      </c>
      <c r="D23" s="6" t="n">
        <v>448284</v>
      </c>
    </row>
    <row r="24">
      <c r="A24" s="4" t="inlineStr">
        <is>
          <t>Equity in net earnings of subsidiaries</t>
        </is>
      </c>
      <c r="B24" s="6" t="n">
        <v>353027</v>
      </c>
      <c r="C24" s="6" t="n">
        <v>300784</v>
      </c>
      <c r="D24" s="6" t="n">
        <v>135127</v>
      </c>
    </row>
    <row r="25">
      <c r="A25" s="4" t="inlineStr">
        <is>
          <t>Net earnings</t>
        </is>
      </c>
      <c r="B25" s="6" t="n">
        <v>345779</v>
      </c>
      <c r="C25" s="6" t="n">
        <v>304611</v>
      </c>
      <c r="D25" s="6" t="n">
        <v>583411</v>
      </c>
    </row>
    <row r="26">
      <c r="A26" s="3" t="inlineStr">
        <is>
          <t>Unrealized gains (losses) on securities:</t>
        </is>
      </c>
      <c r="B26" s="4" t="inlineStr">
        <is>
          <t xml:space="preserve"> </t>
        </is>
      </c>
      <c r="C26" s="4" t="inlineStr">
        <is>
          <t xml:space="preserve"> </t>
        </is>
      </c>
      <c r="D26" s="4" t="inlineStr">
        <is>
          <t xml:space="preserve"> </t>
        </is>
      </c>
    </row>
    <row r="27">
      <c r="A27" s="4" t="inlineStr">
        <is>
          <t>Unrealized holding gains (losses) arising during the period</t>
        </is>
      </c>
      <c r="B27" s="6" t="n">
        <v>-334</v>
      </c>
      <c r="C27" s="6" t="n">
        <v>1754</v>
      </c>
      <c r="D27" s="6" t="n">
        <v>-12188</v>
      </c>
    </row>
    <row r="28">
      <c r="A28" s="4" t="inlineStr">
        <is>
          <t>Less: reclassification adjustment for (gains) losses included in net earnings</t>
        </is>
      </c>
      <c r="B28" s="6" t="n">
        <v>1218</v>
      </c>
      <c r="C28" s="4" t="inlineStr">
        <is>
          <t xml:space="preserve"> </t>
        </is>
      </c>
      <c r="D28" s="6" t="n">
        <v>115</v>
      </c>
    </row>
    <row r="29">
      <c r="A29" s="4" t="inlineStr">
        <is>
          <t>Other comprehensive earnings (loss) - parent only</t>
        </is>
      </c>
      <c r="B29" s="6" t="n">
        <v>884</v>
      </c>
      <c r="C29" s="6" t="n">
        <v>1754</v>
      </c>
      <c r="D29" s="6" t="n">
        <v>-12073</v>
      </c>
    </row>
    <row r="30">
      <c r="A30" s="4" t="inlineStr">
        <is>
          <t>Equity in other comprehensive earnings (loss) of subsidiaries/investees</t>
        </is>
      </c>
      <c r="B30" s="6" t="n">
        <v>-8304</v>
      </c>
      <c r="C30" s="6" t="n">
        <v>61019</v>
      </c>
      <c r="D30" s="6" t="n">
        <v>-266829</v>
      </c>
    </row>
    <row r="31">
      <c r="A31" s="4" t="inlineStr">
        <is>
          <t>Other comprehensive earnings (loss)</t>
        </is>
      </c>
      <c r="B31" s="6" t="n">
        <v>-7420</v>
      </c>
      <c r="C31" s="6" t="n">
        <v>62773</v>
      </c>
      <c r="D31" s="6" t="n">
        <v>-278902</v>
      </c>
    </row>
    <row r="32">
      <c r="A32" s="4" t="inlineStr">
        <is>
          <t>Comprehensive earnings</t>
        </is>
      </c>
      <c r="B32" s="5" t="n">
        <v>338359</v>
      </c>
      <c r="C32" s="5" t="n">
        <v>367384</v>
      </c>
      <c r="D32" s="5" t="n">
        <v>3045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Condensed Statements of Cash Flows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45779000</v>
      </c>
      <c r="C4" s="5" t="n">
        <v>304611000</v>
      </c>
      <c r="D4" s="5" t="n">
        <v>583411000</v>
      </c>
    </row>
    <row r="5">
      <c r="A5" s="3" t="inlineStr">
        <is>
          <t>Adjustments to reconcile net losses to net cash provided by (used in) operating activities:</t>
        </is>
      </c>
      <c r="B5" s="4" t="inlineStr">
        <is>
          <t xml:space="preserve"> </t>
        </is>
      </c>
      <c r="C5" s="4" t="inlineStr">
        <is>
          <t xml:space="preserve"> </t>
        </is>
      </c>
      <c r="D5" s="4" t="inlineStr">
        <is>
          <t xml:space="preserve"> </t>
        </is>
      </c>
    </row>
    <row r="6">
      <c r="A6" s="4" t="inlineStr">
        <is>
          <t>Net realized (gains) losses</t>
        </is>
      </c>
      <c r="B6" s="6" t="n">
        <v>-19966000</v>
      </c>
      <c r="C6" s="6" t="n">
        <v>-32518000</v>
      </c>
      <c r="D6" s="6" t="n">
        <v>-588515000</v>
      </c>
    </row>
    <row r="7">
      <c r="A7" s="4" t="inlineStr">
        <is>
          <t>Depreciation</t>
        </is>
      </c>
      <c r="B7" s="6" t="n">
        <v>7664000</v>
      </c>
      <c r="C7" s="6" t="n">
        <v>8545000</v>
      </c>
      <c r="D7" s="6" t="n">
        <v>7981000</v>
      </c>
    </row>
    <row r="8">
      <c r="A8" s="4" t="inlineStr">
        <is>
          <t>Other items, net</t>
        </is>
      </c>
      <c r="B8" s="6" t="n">
        <v>13725000</v>
      </c>
      <c r="C8" s="6" t="n">
        <v>24947000</v>
      </c>
      <c r="D8" s="6" t="n">
        <v>-20467000</v>
      </c>
    </row>
    <row r="9">
      <c r="A9" s="3" t="inlineStr">
        <is>
          <t>Changes in investment in unconsolidated investees:</t>
        </is>
      </c>
      <c r="B9" s="4" t="inlineStr">
        <is>
          <t xml:space="preserve"> </t>
        </is>
      </c>
      <c r="C9" s="4" t="inlineStr">
        <is>
          <t xml:space="preserve"> </t>
        </is>
      </c>
      <c r="D9" s="4" t="inlineStr">
        <is>
          <t xml:space="preserve"> </t>
        </is>
      </c>
    </row>
    <row r="10">
      <c r="A10" s="4" t="inlineStr">
        <is>
          <t>Undistributed earnings</t>
        </is>
      </c>
      <c r="B10" s="6" t="n">
        <v>4869000</v>
      </c>
      <c r="C10" s="6" t="n">
        <v>-9610000</v>
      </c>
      <c r="D10" s="6" t="n">
        <v>-9853000</v>
      </c>
    </row>
    <row r="11">
      <c r="A11" s="4" t="inlineStr">
        <is>
          <t>Dividends received from investments in unconsolidated investees</t>
        </is>
      </c>
      <c r="B11" s="4" t="inlineStr">
        <is>
          <t xml:space="preserve"> </t>
        </is>
      </c>
      <c r="C11" s="6" t="n">
        <v>0</v>
      </c>
      <c r="D11" s="6" t="n">
        <v>0</v>
      </c>
    </row>
    <row r="12">
      <c r="A12" s="4" t="inlineStr">
        <is>
          <t>Net cash provided by operating activities</t>
        </is>
      </c>
      <c r="B12" s="6" t="n">
        <v>560219000</v>
      </c>
      <c r="C12" s="6" t="n">
        <v>464257000</v>
      </c>
      <c r="D12" s="6" t="n">
        <v>250448000</v>
      </c>
    </row>
    <row r="13">
      <c r="A13" s="3" t="inlineStr">
        <is>
          <t>Purchase of:</t>
        </is>
      </c>
      <c r="B13" s="4" t="inlineStr">
        <is>
          <t xml:space="preserve"> </t>
        </is>
      </c>
      <c r="C13" s="4" t="inlineStr">
        <is>
          <t xml:space="preserve"> </t>
        </is>
      </c>
      <c r="D13" s="4" t="inlineStr">
        <is>
          <t xml:space="preserve"> </t>
        </is>
      </c>
    </row>
    <row r="14">
      <c r="A14" s="4" t="inlineStr">
        <is>
          <t>Fixed income securities, available-for-sale</t>
        </is>
      </c>
      <c r="B14" s="6" t="n">
        <v>-811926000</v>
      </c>
      <c r="C14" s="6" t="n">
        <v>-662070000</v>
      </c>
      <c r="D14" s="6" t="n">
        <v>-2053359000</v>
      </c>
    </row>
    <row r="15">
      <c r="A15" s="4" t="inlineStr">
        <is>
          <t>Other</t>
        </is>
      </c>
      <c r="B15" s="6" t="n">
        <v>-10956000</v>
      </c>
      <c r="C15" s="6" t="n">
        <v>-10786000</v>
      </c>
      <c r="D15" s="6" t="n">
        <v>-5704000</v>
      </c>
    </row>
    <row r="16">
      <c r="A16" s="3" t="inlineStr">
        <is>
          <t>Sale of:</t>
        </is>
      </c>
      <c r="B16" s="4" t="inlineStr">
        <is>
          <t xml:space="preserve"> </t>
        </is>
      </c>
      <c r="C16" s="4" t="inlineStr">
        <is>
          <t xml:space="preserve"> </t>
        </is>
      </c>
      <c r="D16" s="4" t="inlineStr">
        <is>
          <t xml:space="preserve"> </t>
        </is>
      </c>
    </row>
    <row r="17">
      <c r="A17" s="4" t="inlineStr">
        <is>
          <t>Fixed income securities - available-for-sale</t>
        </is>
      </c>
      <c r="B17" s="6" t="n">
        <v>149939000</v>
      </c>
      <c r="C17" s="6" t="n">
        <v>50135000</v>
      </c>
      <c r="D17" s="6" t="n">
        <v>53300000</v>
      </c>
    </row>
    <row r="18">
      <c r="A18" s="4" t="inlineStr">
        <is>
          <t>Equity method investments</t>
        </is>
      </c>
      <c r="B18" s="4" t="inlineStr">
        <is>
          <t xml:space="preserve"> </t>
        </is>
      </c>
      <c r="C18" s="6" t="n">
        <v>14284000</v>
      </c>
      <c r="D18" s="6" t="n">
        <v>686666000</v>
      </c>
    </row>
    <row r="19">
      <c r="A19" s="4" t="inlineStr">
        <is>
          <t>Property and equipment</t>
        </is>
      </c>
      <c r="B19" s="6" t="n">
        <v>13000</v>
      </c>
      <c r="C19" s="6" t="n">
        <v>27000</v>
      </c>
      <c r="D19" s="6" t="n">
        <v>375000</v>
      </c>
    </row>
    <row r="20">
      <c r="A20" s="3" t="inlineStr">
        <is>
          <t>Call or maturity of:</t>
        </is>
      </c>
      <c r="B20" s="4" t="inlineStr">
        <is>
          <t xml:space="preserve"> </t>
        </is>
      </c>
      <c r="C20" s="4" t="inlineStr">
        <is>
          <t xml:space="preserve"> </t>
        </is>
      </c>
      <c r="D20" s="4" t="inlineStr">
        <is>
          <t xml:space="preserve"> </t>
        </is>
      </c>
    </row>
    <row r="21">
      <c r="A21" s="4" t="inlineStr">
        <is>
          <t>Fixed income securities - available-for-sale</t>
        </is>
      </c>
      <c r="B21" s="6" t="n">
        <v>326297000</v>
      </c>
      <c r="C21" s="6" t="n">
        <v>504168000</v>
      </c>
      <c r="D21" s="6" t="n">
        <v>1393674000</v>
      </c>
    </row>
    <row r="22">
      <c r="A22" s="4" t="inlineStr">
        <is>
          <t>Net sale (purchase) of short-term investments</t>
        </is>
      </c>
      <c r="B22" s="6" t="n">
        <v>60008000</v>
      </c>
      <c r="C22" s="6" t="n">
        <v>-98694000</v>
      </c>
      <c r="D22" s="6" t="n">
        <v>-36229000</v>
      </c>
    </row>
    <row r="23">
      <c r="A23" s="4" t="inlineStr">
        <is>
          <t>Net cash provided by (used in) investing activities</t>
        </is>
      </c>
      <c r="B23" s="6" t="n">
        <v>-318870000</v>
      </c>
      <c r="C23" s="6" t="n">
        <v>-211803000</v>
      </c>
      <c r="D23" s="6" t="n">
        <v>488790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tock option exercises</t>
        </is>
      </c>
      <c r="B25" s="6" t="n">
        <v>-2327000</v>
      </c>
      <c r="C25" s="6" t="n">
        <v>1245000</v>
      </c>
      <c r="D25" s="6" t="n">
        <v>-465000</v>
      </c>
    </row>
    <row r="26">
      <c r="A26" s="4" t="inlineStr">
        <is>
          <t>Proceeds from issuance of debt</t>
        </is>
      </c>
      <c r="B26" s="6" t="n">
        <v>73000000</v>
      </c>
      <c r="C26" s="6" t="n">
        <v>100000000</v>
      </c>
      <c r="D26" s="4" t="inlineStr">
        <is>
          <t xml:space="preserve"> </t>
        </is>
      </c>
    </row>
    <row r="27">
      <c r="A27" s="4" t="inlineStr">
        <is>
          <t>Repayment of debt</t>
        </is>
      </c>
      <c r="B27" s="6" t="n">
        <v>-73000000</v>
      </c>
      <c r="C27" s="6" t="n">
        <v>-200000000</v>
      </c>
      <c r="D27" s="4" t="inlineStr">
        <is>
          <t xml:space="preserve"> </t>
        </is>
      </c>
    </row>
    <row r="28">
      <c r="A28" s="4" t="inlineStr">
        <is>
          <t>Net cash used in financing activities</t>
        </is>
      </c>
      <c r="B28" s="6" t="n">
        <v>-237983000</v>
      </c>
      <c r="C28" s="6" t="n">
        <v>-238848000</v>
      </c>
      <c r="D28" s="6" t="n">
        <v>-365313000</v>
      </c>
    </row>
    <row r="29">
      <c r="A29" s="4" t="inlineStr">
        <is>
          <t>Net increase (decrease) in cash</t>
        </is>
      </c>
      <c r="B29" s="6" t="n">
        <v>3366000</v>
      </c>
      <c r="C29" s="6" t="n">
        <v>13606000</v>
      </c>
      <c r="D29" s="6" t="n">
        <v>-65986000</v>
      </c>
    </row>
    <row r="30">
      <c r="A30" s="4" t="inlineStr">
        <is>
          <t>Cash at the beginning of year</t>
        </is>
      </c>
      <c r="B30" s="6" t="n">
        <v>36424000</v>
      </c>
      <c r="C30" s="6" t="n">
        <v>22818000</v>
      </c>
      <c r="D30" s="6" t="n">
        <v>88804000</v>
      </c>
    </row>
    <row r="31">
      <c r="A31" s="4" t="inlineStr">
        <is>
          <t>Cash at end of year</t>
        </is>
      </c>
      <c r="B31" s="6" t="n">
        <v>39790000</v>
      </c>
      <c r="C31" s="6" t="n">
        <v>36424000</v>
      </c>
      <c r="D31" s="6" t="n">
        <v>22818000</v>
      </c>
    </row>
    <row r="32">
      <c r="A32" s="4" t="inlineStr">
        <is>
          <t>Parent Company</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earnings</t>
        </is>
      </c>
      <c r="B34" s="6" t="n">
        <v>-7248000</v>
      </c>
      <c r="C34" s="6" t="n">
        <v>3827000</v>
      </c>
      <c r="D34" s="6" t="n">
        <v>448284000</v>
      </c>
    </row>
    <row r="35">
      <c r="A35" s="3" t="inlineStr">
        <is>
          <t>Adjustments to reconcile net losses to net cash provided by (used in) operating activities:</t>
        </is>
      </c>
      <c r="B35" s="4" t="inlineStr">
        <is>
          <t xml:space="preserve"> </t>
        </is>
      </c>
      <c r="C35" s="4" t="inlineStr">
        <is>
          <t xml:space="preserve"> </t>
        </is>
      </c>
      <c r="D35" s="4" t="inlineStr">
        <is>
          <t xml:space="preserve"> </t>
        </is>
      </c>
    </row>
    <row r="36">
      <c r="A36" s="4" t="inlineStr">
        <is>
          <t>Net realized (gains) losses</t>
        </is>
      </c>
      <c r="B36" s="6" t="n">
        <v>1542000</v>
      </c>
      <c r="C36" s="6" t="n">
        <v>-14134000</v>
      </c>
      <c r="D36" s="6" t="n">
        <v>-570888000</v>
      </c>
    </row>
    <row r="37">
      <c r="A37" s="4" t="inlineStr">
        <is>
          <t>Depreciation</t>
        </is>
      </c>
      <c r="B37" s="4" t="inlineStr">
        <is>
          <t xml:space="preserve"> </t>
        </is>
      </c>
      <c r="C37" s="6" t="n">
        <v>35000</v>
      </c>
      <c r="D37" s="6" t="n">
        <v>64000</v>
      </c>
    </row>
    <row r="38">
      <c r="A38" s="4" t="inlineStr">
        <is>
          <t>Other items, net</t>
        </is>
      </c>
      <c r="B38" s="6" t="n">
        <v>6553000</v>
      </c>
      <c r="C38" s="6" t="n">
        <v>1350000</v>
      </c>
      <c r="D38" s="6" t="n">
        <v>1403000</v>
      </c>
    </row>
    <row r="39">
      <c r="A39" s="3" t="inlineStr">
        <is>
          <t>Change in:</t>
        </is>
      </c>
      <c r="B39" s="4" t="inlineStr">
        <is>
          <t xml:space="preserve"> </t>
        </is>
      </c>
      <c r="C39" s="4" t="inlineStr">
        <is>
          <t xml:space="preserve"> </t>
        </is>
      </c>
      <c r="D39" s="4" t="inlineStr">
        <is>
          <t xml:space="preserve"> </t>
        </is>
      </c>
    </row>
    <row r="40">
      <c r="A40" s="4" t="inlineStr">
        <is>
          <t>Affiliate balances receivable/payable</t>
        </is>
      </c>
      <c r="B40" s="6" t="n">
        <v>28000</v>
      </c>
      <c r="C40" s="6" t="n">
        <v>-821000</v>
      </c>
      <c r="D40" s="6" t="n">
        <v>-724000</v>
      </c>
    </row>
    <row r="41">
      <c r="A41" s="4" t="inlineStr">
        <is>
          <t>Federal income taxes</t>
        </is>
      </c>
      <c r="B41" s="6" t="n">
        <v>-1364000</v>
      </c>
      <c r="C41" s="6" t="n">
        <v>-1409000</v>
      </c>
      <c r="D41" s="6" t="n">
        <v>-19484000</v>
      </c>
    </row>
    <row r="42">
      <c r="A42" s="3" t="inlineStr">
        <is>
          <t>Changes in investment in unconsolidated investees:</t>
        </is>
      </c>
      <c r="B42" s="4" t="inlineStr">
        <is>
          <t xml:space="preserve"> </t>
        </is>
      </c>
      <c r="C42" s="4" t="inlineStr">
        <is>
          <t xml:space="preserve"> </t>
        </is>
      </c>
      <c r="D42" s="4" t="inlineStr">
        <is>
          <t xml:space="preserve"> </t>
        </is>
      </c>
    </row>
    <row r="43">
      <c r="A43" s="4" t="inlineStr">
        <is>
          <t>Undistributed earnings</t>
        </is>
      </c>
      <c r="B43" s="4" t="inlineStr">
        <is>
          <t xml:space="preserve"> </t>
        </is>
      </c>
      <c r="C43" s="4" t="inlineStr">
        <is>
          <t xml:space="preserve"> </t>
        </is>
      </c>
      <c r="D43" s="6" t="n">
        <v>-372000</v>
      </c>
    </row>
    <row r="44">
      <c r="A44" s="4" t="inlineStr">
        <is>
          <t>Net cash provided by operating activities</t>
        </is>
      </c>
      <c r="B44" s="6" t="n">
        <v>-489000</v>
      </c>
      <c r="C44" s="6" t="n">
        <v>-11152000</v>
      </c>
      <c r="D44" s="6" t="n">
        <v>-141717000</v>
      </c>
    </row>
    <row r="45">
      <c r="A45" s="3" t="inlineStr">
        <is>
          <t>Purchase of:</t>
        </is>
      </c>
      <c r="B45" s="4" t="inlineStr">
        <is>
          <t xml:space="preserve"> </t>
        </is>
      </c>
      <c r="C45" s="4" t="inlineStr">
        <is>
          <t xml:space="preserve"> </t>
        </is>
      </c>
      <c r="D45" s="4" t="inlineStr">
        <is>
          <t xml:space="preserve"> </t>
        </is>
      </c>
    </row>
    <row r="46">
      <c r="A46" s="4" t="inlineStr">
        <is>
          <t>Fixed income securities, available-for-sale</t>
        </is>
      </c>
      <c r="B46" s="4" t="inlineStr">
        <is>
          <t xml:space="preserve"> </t>
        </is>
      </c>
      <c r="C46" s="6" t="n">
        <v>-89501000</v>
      </c>
      <c r="D46" s="6" t="n">
        <v>-1356177000</v>
      </c>
    </row>
    <row r="47">
      <c r="A47" s="4" t="inlineStr">
        <is>
          <t>Other</t>
        </is>
      </c>
      <c r="B47" s="6" t="n">
        <v>-3993000</v>
      </c>
      <c r="C47" s="6" t="n">
        <v>-1832000</v>
      </c>
      <c r="D47" s="6" t="n">
        <v>-1420000</v>
      </c>
    </row>
    <row r="48">
      <c r="A48" s="3" t="inlineStr">
        <is>
          <t>Sale of:</t>
        </is>
      </c>
      <c r="B48" s="4" t="inlineStr">
        <is>
          <t xml:space="preserve"> </t>
        </is>
      </c>
      <c r="C48" s="4" t="inlineStr">
        <is>
          <t xml:space="preserve"> </t>
        </is>
      </c>
      <c r="D48" s="4" t="inlineStr">
        <is>
          <t xml:space="preserve"> </t>
        </is>
      </c>
    </row>
    <row r="49">
      <c r="A49" s="4" t="inlineStr">
        <is>
          <t>Fixed income securities - available-for-sale</t>
        </is>
      </c>
      <c r="B49" s="6" t="n">
        <v>26921000</v>
      </c>
      <c r="C49" s="4" t="inlineStr">
        <is>
          <t xml:space="preserve"> </t>
        </is>
      </c>
      <c r="D49" s="6" t="n">
        <v>1373000</v>
      </c>
    </row>
    <row r="50">
      <c r="A50" s="4" t="inlineStr">
        <is>
          <t>Equity method investments</t>
        </is>
      </c>
      <c r="B50" s="4" t="inlineStr">
        <is>
          <t xml:space="preserve"> </t>
        </is>
      </c>
      <c r="C50" s="6" t="n">
        <v>14134000</v>
      </c>
      <c r="D50" s="6" t="n">
        <v>686566000</v>
      </c>
    </row>
    <row r="51">
      <c r="A51" s="4" t="inlineStr">
        <is>
          <t>Property and equipment</t>
        </is>
      </c>
      <c r="B51" s="4" t="inlineStr">
        <is>
          <t xml:space="preserve"> </t>
        </is>
      </c>
      <c r="C51" s="4" t="inlineStr">
        <is>
          <t xml:space="preserve"> </t>
        </is>
      </c>
      <c r="D51" s="6" t="n">
        <v>298000</v>
      </c>
    </row>
    <row r="52">
      <c r="A52" s="4" t="inlineStr">
        <is>
          <t>Other</t>
        </is>
      </c>
      <c r="B52" s="6" t="n">
        <v>1024000</v>
      </c>
      <c r="C52" s="6" t="n">
        <v>54000</v>
      </c>
      <c r="D52" s="6" t="n">
        <v>221000</v>
      </c>
    </row>
    <row r="53">
      <c r="A53" s="3" t="inlineStr">
        <is>
          <t>Call or maturity of:</t>
        </is>
      </c>
      <c r="B53" s="4" t="inlineStr">
        <is>
          <t xml:space="preserve"> </t>
        </is>
      </c>
      <c r="C53" s="4" t="inlineStr">
        <is>
          <t xml:space="preserve"> </t>
        </is>
      </c>
      <c r="D53" s="4" t="inlineStr">
        <is>
          <t xml:space="preserve"> </t>
        </is>
      </c>
    </row>
    <row r="54">
      <c r="A54" s="4" t="inlineStr">
        <is>
          <t>Fixed income securities - available-for-sale</t>
        </is>
      </c>
      <c r="B54" s="6" t="n">
        <v>1968000</v>
      </c>
      <c r="C54" s="6" t="n">
        <v>263939000</v>
      </c>
      <c r="D54" s="6" t="n">
        <v>1192050000</v>
      </c>
    </row>
    <row r="55">
      <c r="A55" s="4" t="inlineStr">
        <is>
          <t>Net sale (purchase) of short-term investments</t>
        </is>
      </c>
      <c r="B55" s="6" t="n">
        <v>75526000</v>
      </c>
      <c r="C55" s="6" t="n">
        <v>-74696000</v>
      </c>
      <c r="D55" s="6" t="n">
        <v>-2229000</v>
      </c>
    </row>
    <row r="56">
      <c r="A56" s="4" t="inlineStr">
        <is>
          <t>Cash dividends received-subsidiaries</t>
        </is>
      </c>
      <c r="B56" s="6" t="n">
        <v>152000000</v>
      </c>
      <c r="C56" s="6" t="n">
        <v>145000000</v>
      </c>
      <c r="D56" s="6" t="n">
        <v>13000000</v>
      </c>
    </row>
    <row r="57">
      <c r="A57" s="4" t="inlineStr">
        <is>
          <t>Net cash provided by (used in) investing activities</t>
        </is>
      </c>
      <c r="B57" s="6" t="n">
        <v>253446000</v>
      </c>
      <c r="C57" s="6" t="n">
        <v>257098000</v>
      </c>
      <c r="D57" s="6" t="n">
        <v>533682000</v>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stock option exercises</t>
        </is>
      </c>
      <c r="B59" s="6" t="n">
        <v>-2327000</v>
      </c>
      <c r="C59" s="6" t="n">
        <v>1245000</v>
      </c>
      <c r="D59" s="6" t="n">
        <v>-465000</v>
      </c>
    </row>
    <row r="60">
      <c r="A60" s="4" t="inlineStr">
        <is>
          <t>Proceeds from issuance of debt</t>
        </is>
      </c>
      <c r="B60" s="4" t="inlineStr">
        <is>
          <t xml:space="preserve"> </t>
        </is>
      </c>
      <c r="C60" s="6" t="n">
        <v>50000000</v>
      </c>
      <c r="D60" s="4" t="inlineStr">
        <is>
          <t xml:space="preserve"> </t>
        </is>
      </c>
    </row>
    <row r="61">
      <c r="A61" s="4" t="inlineStr">
        <is>
          <t>Repayment of debt</t>
        </is>
      </c>
      <c r="B61" s="4" t="inlineStr">
        <is>
          <t xml:space="preserve"> </t>
        </is>
      </c>
      <c r="C61" s="6" t="n">
        <v>-150000000</v>
      </c>
      <c r="D61" s="4" t="inlineStr">
        <is>
          <t xml:space="preserve"> </t>
        </is>
      </c>
    </row>
    <row r="62">
      <c r="A62" s="4" t="inlineStr">
        <is>
          <t>Cash dividends paid</t>
        </is>
      </c>
      <c r="B62" s="6" t="n">
        <v>-256443000</v>
      </c>
      <c r="C62" s="6" t="n">
        <v>-152508000</v>
      </c>
      <c r="D62" s="6" t="n">
        <v>-397323000</v>
      </c>
    </row>
    <row r="63">
      <c r="A63" s="4" t="inlineStr">
        <is>
          <t>Other</t>
        </is>
      </c>
      <c r="B63" s="6" t="n">
        <v>4886000</v>
      </c>
      <c r="C63" s="6" t="n">
        <v>5314000</v>
      </c>
      <c r="D63" s="6" t="n">
        <v>5441000</v>
      </c>
    </row>
    <row r="64">
      <c r="A64" s="4" t="inlineStr">
        <is>
          <t>Net cash used in financing activities</t>
        </is>
      </c>
      <c r="B64" s="6" t="n">
        <v>-253884000</v>
      </c>
      <c r="C64" s="6" t="n">
        <v>-245949000</v>
      </c>
      <c r="D64" s="6" t="n">
        <v>-392347000</v>
      </c>
    </row>
    <row r="65">
      <c r="A65" s="4" t="inlineStr">
        <is>
          <t>Net increase (decrease) in cash</t>
        </is>
      </c>
      <c r="B65" s="6" t="n">
        <v>-927000</v>
      </c>
      <c r="C65" s="6" t="n">
        <v>-3000</v>
      </c>
      <c r="D65" s="6" t="n">
        <v>-382000</v>
      </c>
    </row>
    <row r="66">
      <c r="A66" s="4" t="inlineStr">
        <is>
          <t>Cash at the beginning of year</t>
        </is>
      </c>
      <c r="B66" s="6" t="n">
        <v>1048000</v>
      </c>
      <c r="C66" s="6" t="n">
        <v>1051000</v>
      </c>
      <c r="D66" s="6" t="n">
        <v>1433000</v>
      </c>
    </row>
    <row r="67">
      <c r="A67" s="4" t="inlineStr">
        <is>
          <t>Cash at end of year</t>
        </is>
      </c>
      <c r="B67" s="5" t="n">
        <v>121000</v>
      </c>
      <c r="C67" s="5" t="n">
        <v>1048000</v>
      </c>
      <c r="D67" s="5" t="n">
        <v>1051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Additional Information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t>
        </is>
      </c>
      <c r="B4" s="5" t="n">
        <v>6</v>
      </c>
      <c r="C4" s="5" t="n">
        <v>9</v>
      </c>
      <c r="D4" s="5" t="n">
        <v>8</v>
      </c>
    </row>
    <row r="5">
      <c r="A5" s="4" t="inlineStr">
        <is>
          <t>Parent Company</t>
        </is>
      </c>
      <c r="B5" s="4" t="inlineStr">
        <is>
          <t xml:space="preserve"> </t>
        </is>
      </c>
      <c r="C5" s="4" t="inlineStr">
        <is>
          <t xml:space="preserve"> </t>
        </is>
      </c>
      <c r="D5" s="4" t="inlineStr">
        <is>
          <t xml:space="preserve"> </t>
        </is>
      </c>
    </row>
    <row r="6">
      <c r="A6" s="3" t="inlineStr">
        <is>
          <t>Condensed Cash Flow Statements Captions [Line Items]</t>
        </is>
      </c>
      <c r="B6" s="4" t="inlineStr">
        <is>
          <t xml:space="preserve"> </t>
        </is>
      </c>
      <c r="C6" s="4" t="inlineStr">
        <is>
          <t xml:space="preserve"> </t>
        </is>
      </c>
      <c r="D6" s="4" t="inlineStr">
        <is>
          <t xml:space="preserve"> </t>
        </is>
      </c>
    </row>
    <row r="7">
      <c r="A7" s="4" t="inlineStr">
        <is>
          <t>Interest paid</t>
        </is>
      </c>
      <c r="B7" s="5" t="n">
        <v>4</v>
      </c>
      <c r="C7" s="5" t="n">
        <v>8</v>
      </c>
      <c r="D7" s="5" t="n">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upplementary insurance information</t>
        </is>
      </c>
      <c r="B3" s="4" t="inlineStr">
        <is>
          <t xml:space="preserve"> </t>
        </is>
      </c>
      <c r="C3" s="4" t="inlineStr">
        <is>
          <t xml:space="preserve"> </t>
        </is>
      </c>
      <c r="D3" s="4" t="inlineStr">
        <is>
          <t xml:space="preserve"> </t>
        </is>
      </c>
    </row>
    <row r="4">
      <c r="A4" s="4" t="inlineStr">
        <is>
          <t>Deferred policy acquisition costs</t>
        </is>
      </c>
      <c r="B4" s="5" t="n">
        <v>166214</v>
      </c>
      <c r="C4" s="5" t="n">
        <v>146566</v>
      </c>
      <c r="D4" s="5" t="n">
        <v>127859</v>
      </c>
    </row>
    <row r="5">
      <c r="A5" s="4" t="inlineStr">
        <is>
          <t>Unpaid losses and settlement expenses, gross</t>
        </is>
      </c>
      <c r="B5" s="6" t="n">
        <v>2693470</v>
      </c>
      <c r="C5" s="6" t="n">
        <v>2446025</v>
      </c>
      <c r="D5" s="6" t="n">
        <v>2315637</v>
      </c>
    </row>
    <row r="6">
      <c r="A6" s="4" t="inlineStr">
        <is>
          <t>Unearned premiums, gross</t>
        </is>
      </c>
      <c r="B6" s="6" t="n">
        <v>984140</v>
      </c>
      <c r="C6" s="6" t="n">
        <v>892326</v>
      </c>
      <c r="D6" s="6" t="n">
        <v>785085</v>
      </c>
    </row>
    <row r="7">
      <c r="A7" s="4" t="inlineStr">
        <is>
          <t>Net premiums earned</t>
        </is>
      </c>
      <c r="B7" s="6" t="n">
        <v>1526406</v>
      </c>
      <c r="C7" s="6" t="n">
        <v>1294306</v>
      </c>
      <c r="D7" s="6" t="n">
        <v>1144436</v>
      </c>
    </row>
    <row r="8">
      <c r="A8" s="3" t="inlineStr">
        <is>
          <t>Incurred losses and settlement expenses</t>
        </is>
      </c>
      <c r="B8" s="4" t="inlineStr">
        <is>
          <t xml:space="preserve"> </t>
        </is>
      </c>
      <c r="C8" s="4" t="inlineStr">
        <is>
          <t xml:space="preserve"> </t>
        </is>
      </c>
      <c r="D8" s="4" t="inlineStr">
        <is>
          <t xml:space="preserve"> </t>
        </is>
      </c>
    </row>
    <row r="9">
      <c r="A9" s="4" t="inlineStr">
        <is>
          <t>Current accident year</t>
        </is>
      </c>
      <c r="B9" s="6" t="n">
        <v>834562</v>
      </c>
      <c r="C9" s="6" t="n">
        <v>712960</v>
      </c>
      <c r="D9" s="6" t="n">
        <v>636955</v>
      </c>
    </row>
    <row r="10">
      <c r="A10" s="4" t="inlineStr">
        <is>
          <t>Prior accident year</t>
        </is>
      </c>
      <c r="B10" s="6" t="n">
        <v>-95309</v>
      </c>
      <c r="C10" s="6" t="n">
        <v>-108547</v>
      </c>
      <c r="D10" s="6" t="n">
        <v>-122579</v>
      </c>
    </row>
    <row r="11">
      <c r="A11" s="4" t="inlineStr">
        <is>
          <t>Policy acquisition costs</t>
        </is>
      </c>
      <c r="B11" s="6" t="n">
        <v>464040</v>
      </c>
      <c r="C11" s="6" t="n">
        <v>418325</v>
      </c>
      <c r="D11" s="6" t="n">
        <v>369632</v>
      </c>
    </row>
    <row r="12">
      <c r="A12" s="4" t="inlineStr">
        <is>
          <t>Other operating expenses</t>
        </is>
      </c>
      <c r="B12" s="6" t="n">
        <v>112460</v>
      </c>
      <c r="C12" s="6" t="n">
        <v>98383</v>
      </c>
      <c r="D12" s="6" t="n">
        <v>82212</v>
      </c>
    </row>
    <row r="13">
      <c r="A13" s="4" t="inlineStr">
        <is>
          <t>Net premiums written</t>
        </is>
      </c>
      <c r="B13" s="6" t="n">
        <v>1605521</v>
      </c>
      <c r="C13" s="6" t="n">
        <v>1427747</v>
      </c>
      <c r="D13" s="6" t="n">
        <v>1241536</v>
      </c>
    </row>
    <row r="14">
      <c r="A14" s="4" t="inlineStr">
        <is>
          <t>Casualty Segment</t>
        </is>
      </c>
      <c r="B14" s="4" t="inlineStr">
        <is>
          <t xml:space="preserve"> </t>
        </is>
      </c>
      <c r="C14" s="4" t="inlineStr">
        <is>
          <t xml:space="preserve"> </t>
        </is>
      </c>
      <c r="D14" s="4" t="inlineStr">
        <is>
          <t xml:space="preserve"> </t>
        </is>
      </c>
    </row>
    <row r="15">
      <c r="A15" s="3" t="inlineStr">
        <is>
          <t>Supplementary insurance information</t>
        </is>
      </c>
      <c r="B15" s="4" t="inlineStr">
        <is>
          <t xml:space="preserve"> </t>
        </is>
      </c>
      <c r="C15" s="4" t="inlineStr">
        <is>
          <t xml:space="preserve"> </t>
        </is>
      </c>
      <c r="D15" s="4" t="inlineStr">
        <is>
          <t xml:space="preserve"> </t>
        </is>
      </c>
    </row>
    <row r="16">
      <c r="A16" s="4" t="inlineStr">
        <is>
          <t>Deferred policy acquisition costs</t>
        </is>
      </c>
      <c r="B16" s="6" t="n">
        <v>88616</v>
      </c>
      <c r="C16" s="6" t="n">
        <v>73334</v>
      </c>
      <c r="D16" s="6" t="n">
        <v>66285</v>
      </c>
    </row>
    <row r="17">
      <c r="A17" s="4" t="inlineStr">
        <is>
          <t>Unpaid losses and settlement expenses, gross</t>
        </is>
      </c>
      <c r="B17" s="6" t="n">
        <v>2212648</v>
      </c>
      <c r="C17" s="6" t="n">
        <v>2043556</v>
      </c>
      <c r="D17" s="6" t="n">
        <v>1929091</v>
      </c>
    </row>
    <row r="18">
      <c r="A18" s="4" t="inlineStr">
        <is>
          <t>Unearned premiums, gross</t>
        </is>
      </c>
      <c r="B18" s="6" t="n">
        <v>564772</v>
      </c>
      <c r="C18" s="6" t="n">
        <v>491479</v>
      </c>
      <c r="D18" s="6" t="n">
        <v>466178</v>
      </c>
    </row>
    <row r="19">
      <c r="A19" s="4" t="inlineStr">
        <is>
          <t>Net premiums earned</t>
        </is>
      </c>
      <c r="B19" s="6" t="n">
        <v>852837</v>
      </c>
      <c r="C19" s="6" t="n">
        <v>758346</v>
      </c>
      <c r="D19" s="6" t="n">
        <v>711832</v>
      </c>
    </row>
    <row r="20">
      <c r="A20" s="3" t="inlineStr">
        <is>
          <t>Incurred losses and settlement expenses</t>
        </is>
      </c>
      <c r="B20" s="4" t="inlineStr">
        <is>
          <t xml:space="preserve"> </t>
        </is>
      </c>
      <c r="C20" s="4" t="inlineStr">
        <is>
          <t xml:space="preserve"> </t>
        </is>
      </c>
      <c r="D20" s="4" t="inlineStr">
        <is>
          <t xml:space="preserve"> </t>
        </is>
      </c>
    </row>
    <row r="21">
      <c r="A21" s="4" t="inlineStr">
        <is>
          <t>Current accident year</t>
        </is>
      </c>
      <c r="B21" s="6" t="n">
        <v>577368</v>
      </c>
      <c r="C21" s="6" t="n">
        <v>496530</v>
      </c>
      <c r="D21" s="6" t="n">
        <v>468661</v>
      </c>
    </row>
    <row r="22">
      <c r="A22" s="4" t="inlineStr">
        <is>
          <t>Prior accident year</t>
        </is>
      </c>
      <c r="B22" s="6" t="n">
        <v>-52878</v>
      </c>
      <c r="C22" s="6" t="n">
        <v>-78498</v>
      </c>
      <c r="D22" s="6" t="n">
        <v>-87225</v>
      </c>
    </row>
    <row r="23">
      <c r="A23" s="4" t="inlineStr">
        <is>
          <t>Policy acquisition costs</t>
        </is>
      </c>
      <c r="B23" s="6" t="n">
        <v>245519</v>
      </c>
      <c r="C23" s="6" t="n">
        <v>221589</v>
      </c>
      <c r="D23" s="6" t="n">
        <v>204397</v>
      </c>
    </row>
    <row r="24">
      <c r="A24" s="4" t="inlineStr">
        <is>
          <t>Other operating expenses</t>
        </is>
      </c>
      <c r="B24" s="6" t="n">
        <v>65040</v>
      </c>
      <c r="C24" s="6" t="n">
        <v>59246</v>
      </c>
      <c r="D24" s="6" t="n">
        <v>52210</v>
      </c>
    </row>
    <row r="25">
      <c r="A25" s="4" t="inlineStr">
        <is>
          <t>Net premiums written</t>
        </is>
      </c>
      <c r="B25" s="6" t="n">
        <v>915625</v>
      </c>
      <c r="C25" s="6" t="n">
        <v>788982</v>
      </c>
      <c r="D25" s="6" t="n">
        <v>744607</v>
      </c>
    </row>
    <row r="26">
      <c r="A26" s="4" t="inlineStr">
        <is>
          <t>Property segment</t>
        </is>
      </c>
      <c r="B26" s="4" t="inlineStr">
        <is>
          <t xml:space="preserve"> </t>
        </is>
      </c>
      <c r="C26" s="4" t="inlineStr">
        <is>
          <t xml:space="preserve"> </t>
        </is>
      </c>
      <c r="D26" s="4" t="inlineStr">
        <is>
          <t xml:space="preserve"> </t>
        </is>
      </c>
    </row>
    <row r="27">
      <c r="A27" s="3" t="inlineStr">
        <is>
          <t>Supplementary insurance information</t>
        </is>
      </c>
      <c r="B27" s="4" t="inlineStr">
        <is>
          <t xml:space="preserve"> </t>
        </is>
      </c>
      <c r="C27" s="4" t="inlineStr">
        <is>
          <t xml:space="preserve"> </t>
        </is>
      </c>
      <c r="D27" s="4" t="inlineStr">
        <is>
          <t xml:space="preserve"> </t>
        </is>
      </c>
    </row>
    <row r="28">
      <c r="A28" s="4" t="inlineStr">
        <is>
          <t>Deferred policy acquisition costs</t>
        </is>
      </c>
      <c r="B28" s="6" t="n">
        <v>48302</v>
      </c>
      <c r="C28" s="6" t="n">
        <v>46366</v>
      </c>
      <c r="D28" s="6" t="n">
        <v>36767</v>
      </c>
    </row>
    <row r="29">
      <c r="A29" s="4" t="inlineStr">
        <is>
          <t>Unpaid losses and settlement expenses, gross</t>
        </is>
      </c>
      <c r="B29" s="6" t="n">
        <v>337787</v>
      </c>
      <c r="C29" s="6" t="n">
        <v>301907</v>
      </c>
      <c r="D29" s="6" t="n">
        <v>293737</v>
      </c>
    </row>
    <row r="30">
      <c r="A30" s="4" t="inlineStr">
        <is>
          <t>Unearned premiums, gross</t>
        </is>
      </c>
      <c r="B30" s="6" t="n">
        <v>328842</v>
      </c>
      <c r="C30" s="6" t="n">
        <v>314945</v>
      </c>
      <c r="D30" s="6" t="n">
        <v>237369</v>
      </c>
    </row>
    <row r="31">
      <c r="A31" s="4" t="inlineStr">
        <is>
          <t>Net premiums earned</t>
        </is>
      </c>
      <c r="B31" s="6" t="n">
        <v>531384</v>
      </c>
      <c r="C31" s="6" t="n">
        <v>401530</v>
      </c>
      <c r="D31" s="6" t="n">
        <v>307886</v>
      </c>
    </row>
    <row r="32">
      <c r="A32" s="3" t="inlineStr">
        <is>
          <t>Incurred losses and settlement expenses</t>
        </is>
      </c>
      <c r="B32" s="4" t="inlineStr">
        <is>
          <t xml:space="preserve"> </t>
        </is>
      </c>
      <c r="C32" s="4" t="inlineStr">
        <is>
          <t xml:space="preserve"> </t>
        </is>
      </c>
      <c r="D32" s="4" t="inlineStr">
        <is>
          <t xml:space="preserve"> </t>
        </is>
      </c>
    </row>
    <row r="33">
      <c r="A33" s="4" t="inlineStr">
        <is>
          <t>Current accident year</t>
        </is>
      </c>
      <c r="B33" s="6" t="n">
        <v>231949</v>
      </c>
      <c r="C33" s="6" t="n">
        <v>193258</v>
      </c>
      <c r="D33" s="6" t="n">
        <v>145672</v>
      </c>
    </row>
    <row r="34">
      <c r="A34" s="4" t="inlineStr">
        <is>
          <t>Prior accident year</t>
        </is>
      </c>
      <c r="B34" s="6" t="n">
        <v>-33143</v>
      </c>
      <c r="C34" s="6" t="n">
        <v>-21196</v>
      </c>
      <c r="D34" s="6" t="n">
        <v>-24927</v>
      </c>
    </row>
    <row r="35">
      <c r="A35" s="4" t="inlineStr">
        <is>
          <t>Policy acquisition costs</t>
        </is>
      </c>
      <c r="B35" s="6" t="n">
        <v>131171</v>
      </c>
      <c r="C35" s="6" t="n">
        <v>116344</v>
      </c>
      <c r="D35" s="6" t="n">
        <v>95203</v>
      </c>
    </row>
    <row r="36">
      <c r="A36" s="4" t="inlineStr">
        <is>
          <t>Other operating expenses</t>
        </is>
      </c>
      <c r="B36" s="6" t="n">
        <v>33871</v>
      </c>
      <c r="C36" s="6" t="n">
        <v>26808</v>
      </c>
      <c r="D36" s="6" t="n">
        <v>19416</v>
      </c>
    </row>
    <row r="37">
      <c r="A37" s="4" t="inlineStr">
        <is>
          <t>Net premiums written</t>
        </is>
      </c>
      <c r="B37" s="6" t="n">
        <v>542997</v>
      </c>
      <c r="C37" s="6" t="n">
        <v>500057</v>
      </c>
      <c r="D37" s="6" t="n">
        <v>364644</v>
      </c>
    </row>
    <row r="38">
      <c r="A38" s="4" t="inlineStr">
        <is>
          <t>Surety Segment</t>
        </is>
      </c>
      <c r="B38" s="4" t="inlineStr">
        <is>
          <t xml:space="preserve"> </t>
        </is>
      </c>
      <c r="C38" s="4" t="inlineStr">
        <is>
          <t xml:space="preserve"> </t>
        </is>
      </c>
      <c r="D38" s="4" t="inlineStr">
        <is>
          <t xml:space="preserve"> </t>
        </is>
      </c>
    </row>
    <row r="39">
      <c r="A39" s="3" t="inlineStr">
        <is>
          <t>Supplementary insurance information</t>
        </is>
      </c>
      <c r="B39" s="4" t="inlineStr">
        <is>
          <t xml:space="preserve"> </t>
        </is>
      </c>
      <c r="C39" s="4" t="inlineStr">
        <is>
          <t xml:space="preserve"> </t>
        </is>
      </c>
      <c r="D39" s="4" t="inlineStr">
        <is>
          <t xml:space="preserve"> </t>
        </is>
      </c>
    </row>
    <row r="40">
      <c r="A40" s="4" t="inlineStr">
        <is>
          <t>Deferred policy acquisition costs</t>
        </is>
      </c>
      <c r="B40" s="6" t="n">
        <v>29296</v>
      </c>
      <c r="C40" s="6" t="n">
        <v>26866</v>
      </c>
      <c r="D40" s="6" t="n">
        <v>24807</v>
      </c>
    </row>
    <row r="41">
      <c r="A41" s="4" t="inlineStr">
        <is>
          <t>Unpaid losses and settlement expenses, gross</t>
        </is>
      </c>
      <c r="B41" s="6" t="n">
        <v>143035</v>
      </c>
      <c r="C41" s="6" t="n">
        <v>100562</v>
      </c>
      <c r="D41" s="6" t="n">
        <v>92809</v>
      </c>
    </row>
    <row r="42">
      <c r="A42" s="4" t="inlineStr">
        <is>
          <t>Unearned premiums, gross</t>
        </is>
      </c>
      <c r="B42" s="6" t="n">
        <v>90526</v>
      </c>
      <c r="C42" s="6" t="n">
        <v>85902</v>
      </c>
      <c r="D42" s="6" t="n">
        <v>81538</v>
      </c>
    </row>
    <row r="43">
      <c r="A43" s="4" t="inlineStr">
        <is>
          <t>Net premiums earned</t>
        </is>
      </c>
      <c r="B43" s="6" t="n">
        <v>142185</v>
      </c>
      <c r="C43" s="6" t="n">
        <v>134430</v>
      </c>
      <c r="D43" s="6" t="n">
        <v>124718</v>
      </c>
    </row>
    <row r="44">
      <c r="A44" s="3" t="inlineStr">
        <is>
          <t>Incurred losses and settlement expenses</t>
        </is>
      </c>
      <c r="B44" s="4" t="inlineStr">
        <is>
          <t xml:space="preserve"> </t>
        </is>
      </c>
      <c r="C44" s="4" t="inlineStr">
        <is>
          <t xml:space="preserve"> </t>
        </is>
      </c>
      <c r="D44" s="4" t="inlineStr">
        <is>
          <t xml:space="preserve"> </t>
        </is>
      </c>
    </row>
    <row r="45">
      <c r="A45" s="4" t="inlineStr">
        <is>
          <t>Current accident year</t>
        </is>
      </c>
      <c r="B45" s="6" t="n">
        <v>25245</v>
      </c>
      <c r="C45" s="6" t="n">
        <v>23172</v>
      </c>
      <c r="D45" s="6" t="n">
        <v>22622</v>
      </c>
    </row>
    <row r="46">
      <c r="A46" s="4" t="inlineStr">
        <is>
          <t>Prior accident year</t>
        </is>
      </c>
      <c r="B46" s="6" t="n">
        <v>-9288</v>
      </c>
      <c r="C46" s="6" t="n">
        <v>-8853</v>
      </c>
      <c r="D46" s="6" t="n">
        <v>-10427</v>
      </c>
    </row>
    <row r="47">
      <c r="A47" s="4" t="inlineStr">
        <is>
          <t>Policy acquisition costs</t>
        </is>
      </c>
      <c r="B47" s="6" t="n">
        <v>87350</v>
      </c>
      <c r="C47" s="6" t="n">
        <v>80392</v>
      </c>
      <c r="D47" s="6" t="n">
        <v>70032</v>
      </c>
    </row>
    <row r="48">
      <c r="A48" s="4" t="inlineStr">
        <is>
          <t>Other operating expenses</t>
        </is>
      </c>
      <c r="B48" s="6" t="n">
        <v>13549</v>
      </c>
      <c r="C48" s="6" t="n">
        <v>12329</v>
      </c>
      <c r="D48" s="6" t="n">
        <v>10586</v>
      </c>
    </row>
    <row r="49">
      <c r="A49" s="4" t="inlineStr">
        <is>
          <t>Net premiums written</t>
        </is>
      </c>
      <c r="B49" s="5" t="n">
        <v>146899</v>
      </c>
      <c r="C49" s="5" t="n">
        <v>138708</v>
      </c>
      <c r="D49" s="5" t="n">
        <v>1322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IV-Reinsurance (Details) - USD ($) $ in Thousands</t>
        </is>
      </c>
      <c r="B1" s="2" t="inlineStr">
        <is>
          <t>12 Months Ended</t>
        </is>
      </c>
    </row>
    <row r="2">
      <c r="B2" s="2" t="inlineStr">
        <is>
          <t>Dec. 31, 2024</t>
        </is>
      </c>
      <c r="C2" s="2" t="inlineStr">
        <is>
          <t>Dec. 31, 2023</t>
        </is>
      </c>
      <c r="D2" s="2" t="inlineStr">
        <is>
          <t>Dec. 31, 2022</t>
        </is>
      </c>
    </row>
    <row r="3">
      <c r="A3" s="3" t="inlineStr">
        <is>
          <t>RLI Insurance Group Premiums earned</t>
        </is>
      </c>
      <c r="B3" s="4" t="inlineStr">
        <is>
          <t xml:space="preserve"> </t>
        </is>
      </c>
      <c r="C3" s="4" t="inlineStr">
        <is>
          <t xml:space="preserve"> </t>
        </is>
      </c>
      <c r="D3" s="4" t="inlineStr">
        <is>
          <t xml:space="preserve"> </t>
        </is>
      </c>
    </row>
    <row r="4">
      <c r="A4" s="4" t="inlineStr">
        <is>
          <t>Direct amount</t>
        </is>
      </c>
      <c r="B4" s="5" t="n">
        <v>1895065</v>
      </c>
      <c r="C4" s="5" t="n">
        <v>1671044</v>
      </c>
      <c r="D4" s="5" t="n">
        <v>1425165</v>
      </c>
    </row>
    <row r="5">
      <c r="A5" s="4" t="inlineStr">
        <is>
          <t>Ceded to other companies</t>
        </is>
      </c>
      <c r="B5" s="6" t="n">
        <v>394829</v>
      </c>
      <c r="C5" s="6" t="n">
        <v>405113</v>
      </c>
      <c r="D5" s="6" t="n">
        <v>316409</v>
      </c>
    </row>
    <row r="6">
      <c r="A6" s="4" t="inlineStr">
        <is>
          <t>Assumed from other companies</t>
        </is>
      </c>
      <c r="B6" s="6" t="n">
        <v>26170</v>
      </c>
      <c r="C6" s="6" t="n">
        <v>28375</v>
      </c>
      <c r="D6" s="6" t="n">
        <v>35680</v>
      </c>
    </row>
    <row r="7">
      <c r="A7" s="4" t="inlineStr">
        <is>
          <t>Net</t>
        </is>
      </c>
      <c r="B7" s="5" t="n">
        <v>1526406</v>
      </c>
      <c r="C7" s="5" t="n">
        <v>1294306</v>
      </c>
      <c r="D7" s="5" t="n">
        <v>1144436</v>
      </c>
    </row>
    <row r="8">
      <c r="A8" s="4" t="inlineStr">
        <is>
          <t>Percentage of amount assumed to net</t>
        </is>
      </c>
      <c r="B8" s="9" t="n">
        <v>0.017</v>
      </c>
      <c r="C8" s="9" t="n">
        <v>0.022</v>
      </c>
      <c r="D8" s="9" t="n">
        <v>0.031</v>
      </c>
    </row>
    <row r="9">
      <c r="A9" s="4" t="inlineStr">
        <is>
          <t>Casualty Segment</t>
        </is>
      </c>
      <c r="B9" s="4" t="inlineStr">
        <is>
          <t xml:space="preserve"> </t>
        </is>
      </c>
      <c r="C9" s="4" t="inlineStr">
        <is>
          <t xml:space="preserve"> </t>
        </is>
      </c>
      <c r="D9" s="4" t="inlineStr">
        <is>
          <t xml:space="preserve"> </t>
        </is>
      </c>
    </row>
    <row r="10">
      <c r="A10" s="3" t="inlineStr">
        <is>
          <t>RLI Insurance Group Premiums earned</t>
        </is>
      </c>
      <c r="B10" s="4" t="inlineStr">
        <is>
          <t xml:space="preserve"> </t>
        </is>
      </c>
      <c r="C10" s="4" t="inlineStr">
        <is>
          <t xml:space="preserve"> </t>
        </is>
      </c>
      <c r="D10" s="4" t="inlineStr">
        <is>
          <t xml:space="preserve"> </t>
        </is>
      </c>
    </row>
    <row r="11">
      <c r="A11" s="4" t="inlineStr">
        <is>
          <t>Direct amount</t>
        </is>
      </c>
      <c r="B11" s="5" t="n">
        <v>1009937</v>
      </c>
      <c r="C11" s="5" t="n">
        <v>909081</v>
      </c>
      <c r="D11" s="5" t="n">
        <v>863530</v>
      </c>
    </row>
    <row r="12">
      <c r="A12" s="4" t="inlineStr">
        <is>
          <t>Ceded to other companies</t>
        </is>
      </c>
      <c r="B12" s="6" t="n">
        <v>182226</v>
      </c>
      <c r="C12" s="6" t="n">
        <v>178018</v>
      </c>
      <c r="D12" s="6" t="n">
        <v>186469</v>
      </c>
    </row>
    <row r="13">
      <c r="A13" s="4" t="inlineStr">
        <is>
          <t>Assumed from other companies</t>
        </is>
      </c>
      <c r="B13" s="6" t="n">
        <v>25126</v>
      </c>
      <c r="C13" s="6" t="n">
        <v>27283</v>
      </c>
      <c r="D13" s="6" t="n">
        <v>34771</v>
      </c>
    </row>
    <row r="14">
      <c r="A14" s="4" t="inlineStr">
        <is>
          <t>Net</t>
        </is>
      </c>
      <c r="B14" s="5" t="n">
        <v>852837</v>
      </c>
      <c r="C14" s="5" t="n">
        <v>758346</v>
      </c>
      <c r="D14" s="5" t="n">
        <v>711832</v>
      </c>
    </row>
    <row r="15">
      <c r="A15" s="4" t="inlineStr">
        <is>
          <t>Percentage of amount assumed to net</t>
        </is>
      </c>
      <c r="B15" s="9" t="n">
        <v>0.029</v>
      </c>
      <c r="C15" s="9" t="n">
        <v>0.036</v>
      </c>
      <c r="D15" s="9" t="n">
        <v>0.049</v>
      </c>
    </row>
    <row r="16">
      <c r="A16" s="4" t="inlineStr">
        <is>
          <t>Property Segment</t>
        </is>
      </c>
      <c r="B16" s="4" t="inlineStr">
        <is>
          <t xml:space="preserve"> </t>
        </is>
      </c>
      <c r="C16" s="4" t="inlineStr">
        <is>
          <t xml:space="preserve"> </t>
        </is>
      </c>
      <c r="D16" s="4" t="inlineStr">
        <is>
          <t xml:space="preserve"> </t>
        </is>
      </c>
    </row>
    <row r="17">
      <c r="A17" s="3" t="inlineStr">
        <is>
          <t>RLI Insurance Group Premiums earned</t>
        </is>
      </c>
      <c r="B17" s="4" t="inlineStr">
        <is>
          <t xml:space="preserve"> </t>
        </is>
      </c>
      <c r="C17" s="4" t="inlineStr">
        <is>
          <t xml:space="preserve"> </t>
        </is>
      </c>
      <c r="D17" s="4" t="inlineStr">
        <is>
          <t xml:space="preserve"> </t>
        </is>
      </c>
    </row>
    <row r="18">
      <c r="A18" s="4" t="inlineStr">
        <is>
          <t>Direct amount</t>
        </is>
      </c>
      <c r="B18" s="5" t="n">
        <v>729018</v>
      </c>
      <c r="C18" s="5" t="n">
        <v>619250</v>
      </c>
      <c r="D18" s="5" t="n">
        <v>430010</v>
      </c>
    </row>
    <row r="19">
      <c r="A19" s="4" t="inlineStr">
        <is>
          <t>Ceded to other companies</t>
        </is>
      </c>
      <c r="B19" s="6" t="n">
        <v>198206</v>
      </c>
      <c r="C19" s="6" t="n">
        <v>218265</v>
      </c>
      <c r="D19" s="6" t="n">
        <v>122415</v>
      </c>
    </row>
    <row r="20">
      <c r="A20" s="4" t="inlineStr">
        <is>
          <t>Assumed from other companies</t>
        </is>
      </c>
      <c r="B20" s="6" t="n">
        <v>572</v>
      </c>
      <c r="C20" s="6" t="n">
        <v>545</v>
      </c>
      <c r="D20" s="6" t="n">
        <v>291</v>
      </c>
    </row>
    <row r="21">
      <c r="A21" s="4" t="inlineStr">
        <is>
          <t>Net</t>
        </is>
      </c>
      <c r="B21" s="5" t="n">
        <v>531384</v>
      </c>
      <c r="C21" s="5" t="n">
        <v>401530</v>
      </c>
      <c r="D21" s="5" t="n">
        <v>307886</v>
      </c>
    </row>
    <row r="22">
      <c r="A22" s="4" t="inlineStr">
        <is>
          <t>Percentage of amount assumed to net</t>
        </is>
      </c>
      <c r="B22" s="9" t="n">
        <v>0.001</v>
      </c>
      <c r="C22" s="9" t="n">
        <v>0.001</v>
      </c>
      <c r="D22" s="9" t="n">
        <v>0.001</v>
      </c>
    </row>
    <row r="23">
      <c r="A23" s="4" t="inlineStr">
        <is>
          <t>Surety Segment</t>
        </is>
      </c>
      <c r="B23" s="4" t="inlineStr">
        <is>
          <t xml:space="preserve"> </t>
        </is>
      </c>
      <c r="C23" s="4" t="inlineStr">
        <is>
          <t xml:space="preserve"> </t>
        </is>
      </c>
      <c r="D23" s="4" t="inlineStr">
        <is>
          <t xml:space="preserve"> </t>
        </is>
      </c>
    </row>
    <row r="24">
      <c r="A24" s="3" t="inlineStr">
        <is>
          <t>RLI Insurance Group Premiums earned</t>
        </is>
      </c>
      <c r="B24" s="4" t="inlineStr">
        <is>
          <t xml:space="preserve"> </t>
        </is>
      </c>
      <c r="C24" s="4" t="inlineStr">
        <is>
          <t xml:space="preserve"> </t>
        </is>
      </c>
      <c r="D24" s="4" t="inlineStr">
        <is>
          <t xml:space="preserve"> </t>
        </is>
      </c>
    </row>
    <row r="25">
      <c r="A25" s="4" t="inlineStr">
        <is>
          <t>Direct amount</t>
        </is>
      </c>
      <c r="B25" s="5" t="n">
        <v>156110</v>
      </c>
      <c r="C25" s="5" t="n">
        <v>142713</v>
      </c>
      <c r="D25" s="5" t="n">
        <v>131625</v>
      </c>
    </row>
    <row r="26">
      <c r="A26" s="4" t="inlineStr">
        <is>
          <t>Ceded to other companies</t>
        </is>
      </c>
      <c r="B26" s="6" t="n">
        <v>14397</v>
      </c>
      <c r="C26" s="6" t="n">
        <v>8830</v>
      </c>
      <c r="D26" s="6" t="n">
        <v>7525</v>
      </c>
    </row>
    <row r="27">
      <c r="A27" s="4" t="inlineStr">
        <is>
          <t>Assumed from other companies</t>
        </is>
      </c>
      <c r="B27" s="6" t="n">
        <v>472</v>
      </c>
      <c r="C27" s="6" t="n">
        <v>547</v>
      </c>
      <c r="D27" s="6" t="n">
        <v>618</v>
      </c>
    </row>
    <row r="28">
      <c r="A28" s="4" t="inlineStr">
        <is>
          <t>Net</t>
        </is>
      </c>
      <c r="B28" s="5" t="n">
        <v>142185</v>
      </c>
      <c r="C28" s="5" t="n">
        <v>134430</v>
      </c>
      <c r="D28" s="5" t="n">
        <v>124718</v>
      </c>
    </row>
    <row r="29">
      <c r="A29" s="4" t="inlineStr">
        <is>
          <t>Percentage of amount assumed to net</t>
        </is>
      </c>
      <c r="B29" s="9" t="n">
        <v>0.003</v>
      </c>
      <c r="C29" s="9" t="n">
        <v>0.004</v>
      </c>
      <c r="D29" s="9" t="n">
        <v>0.0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Valuation and Qualifying Accounts (Details) - Allowance for Uncollectible Reinsurance - USD ($) $ in Thousands</t>
        </is>
      </c>
      <c r="B1" s="2" t="inlineStr">
        <is>
          <t>12 Months Ended</t>
        </is>
      </c>
    </row>
    <row r="2">
      <c r="B2" s="2" t="inlineStr">
        <is>
          <t>Dec. 31, 2024</t>
        </is>
      </c>
      <c r="C2" s="2" t="inlineStr">
        <is>
          <t>Dec. 31, 2023</t>
        </is>
      </c>
      <c r="D2" s="2" t="inlineStr">
        <is>
          <t>Dec. 31, 2022</t>
        </is>
      </c>
    </row>
    <row r="3">
      <c r="A3" s="3" t="inlineStr">
        <is>
          <t>Valuation allowances and qualifying accounts</t>
        </is>
      </c>
      <c r="B3" s="4" t="inlineStr">
        <is>
          <t xml:space="preserve"> </t>
        </is>
      </c>
      <c r="C3" s="4" t="inlineStr">
        <is>
          <t xml:space="preserve"> </t>
        </is>
      </c>
      <c r="D3" s="4" t="inlineStr">
        <is>
          <t xml:space="preserve"> </t>
        </is>
      </c>
    </row>
    <row r="4">
      <c r="A4" s="4" t="inlineStr">
        <is>
          <t>Balance at beginning of period</t>
        </is>
      </c>
      <c r="B4" s="5" t="n">
        <v>26974</v>
      </c>
      <c r="C4" s="5" t="n">
        <v>27323</v>
      </c>
      <c r="D4" s="5" t="n">
        <v>27243</v>
      </c>
    </row>
    <row r="5">
      <c r="A5" s="4" t="inlineStr">
        <is>
          <t>Amounts charged to expense</t>
        </is>
      </c>
      <c r="B5" s="6" t="n">
        <v>-21</v>
      </c>
      <c r="C5" s="6" t="n">
        <v>-50</v>
      </c>
      <c r="D5" s="6" t="n">
        <v>130</v>
      </c>
    </row>
    <row r="6">
      <c r="A6" s="4" t="inlineStr">
        <is>
          <t>Amounts recovered (written off)</t>
        </is>
      </c>
      <c r="B6" s="6" t="n">
        <v>-177</v>
      </c>
      <c r="C6" s="6" t="n">
        <v>-299</v>
      </c>
      <c r="D6" s="6" t="n">
        <v>-50</v>
      </c>
    </row>
    <row r="7">
      <c r="A7" s="4" t="inlineStr">
        <is>
          <t>Balance at end of period</t>
        </is>
      </c>
      <c r="B7" s="5" t="n">
        <v>26776</v>
      </c>
      <c r="C7" s="5" t="n">
        <v>26974</v>
      </c>
      <c r="D7" s="5" t="n">
        <v>273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Supplementary Information Concerning Property-Casualty Insurance Operations (Details) - USD ($) $ in Thousands</t>
        </is>
      </c>
      <c r="B1" s="2" t="inlineStr">
        <is>
          <t>12 Months Ended</t>
        </is>
      </c>
    </row>
    <row r="2">
      <c r="B2" s="2" t="inlineStr">
        <is>
          <t>Dec. 31, 2024</t>
        </is>
      </c>
      <c r="C2" s="2" t="inlineStr">
        <is>
          <t>Dec. 31, 2023</t>
        </is>
      </c>
      <c r="D2" s="2" t="inlineStr">
        <is>
          <t>Dec. 31, 2022</t>
        </is>
      </c>
    </row>
    <row r="3">
      <c r="A3" s="3" t="inlineStr">
        <is>
          <t>Claims and claim adjustment expenses incurred related to:</t>
        </is>
      </c>
      <c r="B3" s="4" t="inlineStr">
        <is>
          <t xml:space="preserve"> </t>
        </is>
      </c>
      <c r="C3" s="4" t="inlineStr">
        <is>
          <t xml:space="preserve"> </t>
        </is>
      </c>
      <c r="D3" s="4" t="inlineStr">
        <is>
          <t xml:space="preserve"> </t>
        </is>
      </c>
    </row>
    <row r="4">
      <c r="A4" s="4" t="inlineStr">
        <is>
          <t>Current accident year</t>
        </is>
      </c>
      <c r="B4" s="5" t="n">
        <v>834562</v>
      </c>
      <c r="C4" s="5" t="n">
        <v>712960</v>
      </c>
      <c r="D4" s="5" t="n">
        <v>636955</v>
      </c>
    </row>
    <row r="5">
      <c r="A5" s="4" t="inlineStr">
        <is>
          <t>Prior accident year</t>
        </is>
      </c>
      <c r="B5" s="6" t="n">
        <v>-95309</v>
      </c>
      <c r="C5" s="6" t="n">
        <v>-108547</v>
      </c>
      <c r="D5" s="6" t="n">
        <v>-122579</v>
      </c>
    </row>
    <row r="6">
      <c r="A6" s="4" t="inlineStr">
        <is>
          <t>Consolidated Property-Casualty Insurance Operations</t>
        </is>
      </c>
      <c r="B6" s="4" t="inlineStr">
        <is>
          <t xml:space="preserve"> </t>
        </is>
      </c>
      <c r="C6" s="4" t="inlineStr">
        <is>
          <t xml:space="preserve"> </t>
        </is>
      </c>
      <c r="D6" s="4" t="inlineStr">
        <is>
          <t xml:space="preserve"> </t>
        </is>
      </c>
    </row>
    <row r="7">
      <c r="A7" s="3" t="inlineStr">
        <is>
          <t>Supplemental Information For Property Casualty Insurance Underwriters [Line Items]</t>
        </is>
      </c>
      <c r="B7" s="4" t="inlineStr">
        <is>
          <t xml:space="preserve"> </t>
        </is>
      </c>
      <c r="C7" s="4" t="inlineStr">
        <is>
          <t xml:space="preserve"> </t>
        </is>
      </c>
      <c r="D7" s="4" t="inlineStr">
        <is>
          <t xml:space="preserve"> </t>
        </is>
      </c>
    </row>
    <row r="8">
      <c r="A8" s="4" t="inlineStr">
        <is>
          <t>Deferred policy acquisition costs</t>
        </is>
      </c>
      <c r="B8" s="6" t="n">
        <v>166214</v>
      </c>
      <c r="C8" s="6" t="n">
        <v>146566</v>
      </c>
      <c r="D8" s="6" t="n">
        <v>127859</v>
      </c>
    </row>
    <row r="9">
      <c r="A9" s="4" t="inlineStr">
        <is>
          <t>Claims and claim adjustment expense reserves</t>
        </is>
      </c>
      <c r="B9" s="6" t="n">
        <v>2693470</v>
      </c>
      <c r="C9" s="6" t="n">
        <v>2446025</v>
      </c>
      <c r="D9" s="6" t="n">
        <v>2315637</v>
      </c>
    </row>
    <row r="10">
      <c r="A10" s="4" t="inlineStr">
        <is>
          <t>Unearned premiums, gross</t>
        </is>
      </c>
      <c r="B10" s="6" t="n">
        <v>984140</v>
      </c>
      <c r="C10" s="6" t="n">
        <v>892326</v>
      </c>
      <c r="D10" s="6" t="n">
        <v>785085</v>
      </c>
    </row>
    <row r="11">
      <c r="A11" s="4" t="inlineStr">
        <is>
          <t>Net premiums earned</t>
        </is>
      </c>
      <c r="B11" s="6" t="n">
        <v>1526406</v>
      </c>
      <c r="C11" s="6" t="n">
        <v>1294306</v>
      </c>
      <c r="D11" s="6" t="n">
        <v>1144436</v>
      </c>
    </row>
    <row r="12">
      <c r="A12" s="4" t="inlineStr">
        <is>
          <t>Net investment income</t>
        </is>
      </c>
      <c r="B12" s="6" t="n">
        <v>142278</v>
      </c>
      <c r="C12" s="6" t="n">
        <v>120383</v>
      </c>
      <c r="D12" s="6" t="n">
        <v>86078</v>
      </c>
    </row>
    <row r="13">
      <c r="A13" s="3" t="inlineStr">
        <is>
          <t>Claims and claim adjustment expenses incurred related to:</t>
        </is>
      </c>
      <c r="B13" s="4" t="inlineStr">
        <is>
          <t xml:space="preserve"> </t>
        </is>
      </c>
      <c r="C13" s="4" t="inlineStr">
        <is>
          <t xml:space="preserve"> </t>
        </is>
      </c>
      <c r="D13" s="4" t="inlineStr">
        <is>
          <t xml:space="preserve"> </t>
        </is>
      </c>
    </row>
    <row r="14">
      <c r="A14" s="4" t="inlineStr">
        <is>
          <t>Current accident year</t>
        </is>
      </c>
      <c r="B14" s="6" t="n">
        <v>834562</v>
      </c>
      <c r="C14" s="6" t="n">
        <v>712960</v>
      </c>
      <c r="D14" s="6" t="n">
        <v>636955</v>
      </c>
    </row>
    <row r="15">
      <c r="A15" s="4" t="inlineStr">
        <is>
          <t>Prior accident year</t>
        </is>
      </c>
      <c r="B15" s="6" t="n">
        <v>-95309</v>
      </c>
      <c r="C15" s="6" t="n">
        <v>-108547</v>
      </c>
      <c r="D15" s="6" t="n">
        <v>-122579</v>
      </c>
    </row>
    <row r="16">
      <c r="A16" s="4" t="inlineStr">
        <is>
          <t>Amortization of deferred acquisition costs</t>
        </is>
      </c>
      <c r="B16" s="6" t="n">
        <v>318021</v>
      </c>
      <c r="C16" s="6" t="n">
        <v>418325</v>
      </c>
      <c r="D16" s="6" t="n">
        <v>369632</v>
      </c>
    </row>
    <row r="17">
      <c r="A17" s="4" t="inlineStr">
        <is>
          <t>Paid claims and claims adjustment expenses</t>
        </is>
      </c>
      <c r="B17" s="6" t="n">
        <v>489884</v>
      </c>
      <c r="C17" s="6" t="n">
        <v>491285</v>
      </c>
      <c r="D17" s="6" t="n">
        <v>374297</v>
      </c>
    </row>
    <row r="18">
      <c r="A18" s="4" t="inlineStr">
        <is>
          <t>Net premiums written</t>
        </is>
      </c>
      <c r="B18" s="5" t="n">
        <v>1605521</v>
      </c>
      <c r="C18" s="5" t="n">
        <v>1427747</v>
      </c>
      <c r="D18" s="5" t="n">
        <v>12415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46:24Z</dcterms:created>
  <dcterms:modified xmlns:dcterms="http://purl.org/dc/terms/" xmlns:xsi="http://www.w3.org/2001/XMLSchema-instance" xsi:type="dcterms:W3CDTF">2025-02-21T20:46:24Z</dcterms:modified>
</cp:coreProperties>
</file>